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Mezz" sheetId="9" state="visible" r:id="rId9"/>
    <sheet xmlns:r="http://schemas.openxmlformats.org/officeDocument/2006/relationships" name="Background and Summary of Signi" sheetId="10" state="visible" r:id="rId10"/>
    <sheet xmlns:r="http://schemas.openxmlformats.org/officeDocument/2006/relationships" name="Disposal of Assets or Businesse" sheetId="11" state="visible" r:id="rId11"/>
    <sheet xmlns:r="http://schemas.openxmlformats.org/officeDocument/2006/relationships" name="Acquisition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Fair Value Measurement" sheetId="17" state="visible" r:id="rId17"/>
    <sheet xmlns:r="http://schemas.openxmlformats.org/officeDocument/2006/relationships" name="Investment in Affiliate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Derivative Transaction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Mezzanine Equity"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Business Segment Information" sheetId="29" state="visible" r:id="rId29"/>
    <sheet xmlns:r="http://schemas.openxmlformats.org/officeDocument/2006/relationships" name="Supplemental Disclosures of Cas" sheetId="30" state="visible" r:id="rId30"/>
    <sheet xmlns:r="http://schemas.openxmlformats.org/officeDocument/2006/relationships" name="Restatement of Previously Issue" sheetId="31" state="visible" r:id="rId31"/>
    <sheet xmlns:r="http://schemas.openxmlformats.org/officeDocument/2006/relationships" name="Quarterly Financial Information" sheetId="32" state="visible" r:id="rId32"/>
    <sheet xmlns:r="http://schemas.openxmlformats.org/officeDocument/2006/relationships" name="Schedule II - Consolidated Valu" sheetId="33" state="visible" r:id="rId33"/>
    <sheet xmlns:r="http://schemas.openxmlformats.org/officeDocument/2006/relationships" name="Background and Summary of Sig34" sheetId="34" state="visible" r:id="rId34"/>
    <sheet xmlns:r="http://schemas.openxmlformats.org/officeDocument/2006/relationships" name="Background and Summary of Sig35" sheetId="35" state="visible" r:id="rId35"/>
    <sheet xmlns:r="http://schemas.openxmlformats.org/officeDocument/2006/relationships" name="Acquisition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Inventories (Tables)" sheetId="39" state="visible" r:id="rId39"/>
    <sheet xmlns:r="http://schemas.openxmlformats.org/officeDocument/2006/relationships" name="Goodwill and Intangible Assets " sheetId="40" state="visible" r:id="rId40"/>
    <sheet xmlns:r="http://schemas.openxmlformats.org/officeDocument/2006/relationships" name="Fair Value Measurement (Tables)" sheetId="41" state="visible" r:id="rId41"/>
    <sheet xmlns:r="http://schemas.openxmlformats.org/officeDocument/2006/relationships" name="Investment in Affiliates (Table" sheetId="42" state="visible" r:id="rId42"/>
    <sheet xmlns:r="http://schemas.openxmlformats.org/officeDocument/2006/relationships" name="Debt (Tables)" sheetId="43" state="visible" r:id="rId43"/>
    <sheet xmlns:r="http://schemas.openxmlformats.org/officeDocument/2006/relationships" name="Derivative Transactions (Tables" sheetId="44" state="visible" r:id="rId44"/>
    <sheet xmlns:r="http://schemas.openxmlformats.org/officeDocument/2006/relationships" name="Mezzanine Equity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Net Income (Loss) Per Share (Ta" sheetId="48" state="visible" r:id="rId48"/>
    <sheet xmlns:r="http://schemas.openxmlformats.org/officeDocument/2006/relationships" name="Business Segment Information (T" sheetId="49" state="visible" r:id="rId49"/>
    <sheet xmlns:r="http://schemas.openxmlformats.org/officeDocument/2006/relationships" name="Supplemental Disclosures of C50" sheetId="50" state="visible" r:id="rId50"/>
    <sheet xmlns:r="http://schemas.openxmlformats.org/officeDocument/2006/relationships" name="Restatement of Previously Iss51" sheetId="51" state="visible" r:id="rId51"/>
    <sheet xmlns:r="http://schemas.openxmlformats.org/officeDocument/2006/relationships" name="Quarterly Financial Informati52" sheetId="52" state="visible" r:id="rId52"/>
    <sheet xmlns:r="http://schemas.openxmlformats.org/officeDocument/2006/relationships" name="Background and Summary of Sig53" sheetId="53" state="visible" r:id="rId53"/>
    <sheet xmlns:r="http://schemas.openxmlformats.org/officeDocument/2006/relationships" name="Background and Summary of Sig54" sheetId="54" state="visible" r:id="rId54"/>
    <sheet xmlns:r="http://schemas.openxmlformats.org/officeDocument/2006/relationships" name="Background and Summary of Sig55" sheetId="55" state="visible" r:id="rId55"/>
    <sheet xmlns:r="http://schemas.openxmlformats.org/officeDocument/2006/relationships" name="Background and Summary of Sig56" sheetId="56" state="visible" r:id="rId56"/>
    <sheet xmlns:r="http://schemas.openxmlformats.org/officeDocument/2006/relationships" name="Background and Summary of Sig57" sheetId="57" state="visible" r:id="rId57"/>
    <sheet xmlns:r="http://schemas.openxmlformats.org/officeDocument/2006/relationships" name="Disposal of Assets or Busines58" sheetId="58" state="visible" r:id="rId58"/>
    <sheet xmlns:r="http://schemas.openxmlformats.org/officeDocument/2006/relationships" name="Acquisitions - Additional Infor" sheetId="59" state="visible" r:id="rId59"/>
    <sheet xmlns:r="http://schemas.openxmlformats.org/officeDocument/2006/relationships" name="Acquisition - Schedule of Busin" sheetId="60" state="visible" r:id="rId60"/>
    <sheet xmlns:r="http://schemas.openxmlformats.org/officeDocument/2006/relationships" name="Acquisitions - Summary of Purch" sheetId="61" state="visible" r:id="rId61"/>
    <sheet xmlns:r="http://schemas.openxmlformats.org/officeDocument/2006/relationships" name="Acquisitions - Effect of Acquis" sheetId="62" state="visible" r:id="rId62"/>
    <sheet xmlns:r="http://schemas.openxmlformats.org/officeDocument/2006/relationships" name="Property, Plant, and Equipment " sheetId="63" state="visible" r:id="rId63"/>
    <sheet xmlns:r="http://schemas.openxmlformats.org/officeDocument/2006/relationships" name="Property, Plant, and Equipmen64" sheetId="64" state="visible" r:id="rId64"/>
    <sheet xmlns:r="http://schemas.openxmlformats.org/officeDocument/2006/relationships" name="Leases - Summary of Leased Asse" sheetId="65" state="visible" r:id="rId65"/>
    <sheet xmlns:r="http://schemas.openxmlformats.org/officeDocument/2006/relationships" name="Leases - Schedule of Interest a" sheetId="66" state="visible" r:id="rId66"/>
    <sheet xmlns:r="http://schemas.openxmlformats.org/officeDocument/2006/relationships" name="Leases - Schedule of Future Min" sheetId="67" state="visible" r:id="rId67"/>
    <sheet xmlns:r="http://schemas.openxmlformats.org/officeDocument/2006/relationships" name="Leases - Schedule of Future M68" sheetId="68" state="visible" r:id="rId68"/>
    <sheet xmlns:r="http://schemas.openxmlformats.org/officeDocument/2006/relationships" name="Leases - Summary of Future Mini" sheetId="69" state="visible" r:id="rId69"/>
    <sheet xmlns:r="http://schemas.openxmlformats.org/officeDocument/2006/relationships" name="Leases - Additional Information" sheetId="70" state="visible" r:id="rId70"/>
    <sheet xmlns:r="http://schemas.openxmlformats.org/officeDocument/2006/relationships" name="Inventories - Schedule of Inven" sheetId="71" state="visible" r:id="rId71"/>
    <sheet xmlns:r="http://schemas.openxmlformats.org/officeDocument/2006/relationships" name="Inventories - Additional Inform"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Fair Value Measurement - Summar" sheetId="77" state="visible" r:id="rId77"/>
    <sheet xmlns:r="http://schemas.openxmlformats.org/officeDocument/2006/relationships" name="Fair Value Measurement - Additi" sheetId="78" state="visible" r:id="rId78"/>
    <sheet xmlns:r="http://schemas.openxmlformats.org/officeDocument/2006/relationships" name="Fair Value Measurement - Summ79" sheetId="79" state="visible" r:id="rId79"/>
    <sheet xmlns:r="http://schemas.openxmlformats.org/officeDocument/2006/relationships" name="Fair Value Measurement - Summ80" sheetId="80" state="visible" r:id="rId80"/>
    <sheet xmlns:r="http://schemas.openxmlformats.org/officeDocument/2006/relationships" name="Investment in Consolidated Affi" sheetId="81" state="visible" r:id="rId81"/>
    <sheet xmlns:r="http://schemas.openxmlformats.org/officeDocument/2006/relationships" name="Investment in Consolidated Af82" sheetId="82" state="visible" r:id="rId82"/>
    <sheet xmlns:r="http://schemas.openxmlformats.org/officeDocument/2006/relationships" name="Investment in Unconsolidated Af" sheetId="83" state="visible" r:id="rId83"/>
    <sheet xmlns:r="http://schemas.openxmlformats.org/officeDocument/2006/relationships" name="Investment in Unconsolidated 84" sheetId="84" state="visible" r:id="rId84"/>
    <sheet xmlns:r="http://schemas.openxmlformats.org/officeDocument/2006/relationships" name="Investment in Unconsolidated 85" sheetId="85" state="visible" r:id="rId85"/>
    <sheet xmlns:r="http://schemas.openxmlformats.org/officeDocument/2006/relationships" name="Related Party Transactions - Ad" sheetId="86" state="visible" r:id="rId86"/>
    <sheet xmlns:r="http://schemas.openxmlformats.org/officeDocument/2006/relationships" name="Debt - Long-Term Debt (Detail)" sheetId="87" state="visible" r:id="rId87"/>
    <sheet xmlns:r="http://schemas.openxmlformats.org/officeDocument/2006/relationships" name="Debt (Bank Term Loans) - Additi" sheetId="88" state="visible" r:id="rId88"/>
    <sheet xmlns:r="http://schemas.openxmlformats.org/officeDocument/2006/relationships" name="Debt (Senior Notes Payable) - A" sheetId="89" state="visible" r:id="rId89"/>
    <sheet xmlns:r="http://schemas.openxmlformats.org/officeDocument/2006/relationships" name="Debt (Industrial Revenue Bonds)" sheetId="90" state="visible" r:id="rId90"/>
    <sheet xmlns:r="http://schemas.openxmlformats.org/officeDocument/2006/relationships" name="Debt (ADS Mexicana Scotia Bank " sheetId="91" state="visible" r:id="rId91"/>
    <sheet xmlns:r="http://schemas.openxmlformats.org/officeDocument/2006/relationships" name="Debt (Debt Covenants and Divide" sheetId="92" state="visible" r:id="rId92"/>
    <sheet xmlns:r="http://schemas.openxmlformats.org/officeDocument/2006/relationships" name="Debt - Maturities of Long-term " sheetId="93" state="visible" r:id="rId93"/>
    <sheet xmlns:r="http://schemas.openxmlformats.org/officeDocument/2006/relationships" name="Debt (Fiscal Year 2016 Amendmen" sheetId="94" state="visible" r:id="rId94"/>
    <sheet xmlns:r="http://schemas.openxmlformats.org/officeDocument/2006/relationships" name="Debt (Subsequent Event Related " sheetId="95" state="visible" r:id="rId95"/>
    <sheet xmlns:r="http://schemas.openxmlformats.org/officeDocument/2006/relationships" name="Derivative Transactions - Summa" sheetId="96" state="visible" r:id="rId96"/>
    <sheet xmlns:r="http://schemas.openxmlformats.org/officeDocument/2006/relationships" name="Derivative Transactions - Sched" sheetId="97" state="visible" r:id="rId97"/>
    <sheet xmlns:r="http://schemas.openxmlformats.org/officeDocument/2006/relationships" name="Derivative Transactions - Sch98" sheetId="98" state="visible" r:id="rId98"/>
    <sheet xmlns:r="http://schemas.openxmlformats.org/officeDocument/2006/relationships" name="Commitments and Contingencies (" sheetId="99" state="visible" r:id="rId99"/>
    <sheet xmlns:r="http://schemas.openxmlformats.org/officeDocument/2006/relationships" name="Employee Benefit Plans - Additi" sheetId="100" state="visible" r:id="rId100"/>
    <sheet xmlns:r="http://schemas.openxmlformats.org/officeDocument/2006/relationships" name="Stockholders' Equity - Addition" sheetId="101" state="visible" r:id="rId101"/>
    <sheet xmlns:r="http://schemas.openxmlformats.org/officeDocument/2006/relationships" name="Mezzanine Equity (Redeemable Co" sheetId="102" state="visible" r:id="rId102"/>
    <sheet xmlns:r="http://schemas.openxmlformats.org/officeDocument/2006/relationships" name="Mezzanine Equity (Redeemable103" sheetId="103" state="visible" r:id="rId103"/>
    <sheet xmlns:r="http://schemas.openxmlformats.org/officeDocument/2006/relationships" name="Mezzanine Equity - Schedule of " sheetId="104" state="visible" r:id="rId104"/>
    <sheet xmlns:r="http://schemas.openxmlformats.org/officeDocument/2006/relationships" name="Mezzanine Equity (Redeemable No" sheetId="105" state="visible" r:id="rId105"/>
    <sheet xmlns:r="http://schemas.openxmlformats.org/officeDocument/2006/relationships" name="Stock Based Compensation - Stoc" sheetId="106" state="visible" r:id="rId106"/>
    <sheet xmlns:r="http://schemas.openxmlformats.org/officeDocument/2006/relationships" name="Stock-Based Compensation (Stock" sheetId="107" state="visible" r:id="rId107"/>
    <sheet xmlns:r="http://schemas.openxmlformats.org/officeDocument/2006/relationships" name="Stock-Based Compensation - Sche" sheetId="108" state="visible" r:id="rId108"/>
    <sheet xmlns:r="http://schemas.openxmlformats.org/officeDocument/2006/relationships" name="Stock-Based Compensation - S109" sheetId="109" state="visible" r:id="rId109"/>
    <sheet xmlns:r="http://schemas.openxmlformats.org/officeDocument/2006/relationships" name="Stock-Based Compensation - Summ" sheetId="110" state="visible" r:id="rId110"/>
    <sheet xmlns:r="http://schemas.openxmlformats.org/officeDocument/2006/relationships" name="Stock-Based Compensation (Restr" sheetId="111" state="visible" r:id="rId111"/>
    <sheet xmlns:r="http://schemas.openxmlformats.org/officeDocument/2006/relationships" name="Stock-Based Compensation - S112" sheetId="112" state="visible" r:id="rId112"/>
    <sheet xmlns:r="http://schemas.openxmlformats.org/officeDocument/2006/relationships" name="Stock-Based Compensation (Award" sheetId="113" state="visible" r:id="rId113"/>
    <sheet xmlns:r="http://schemas.openxmlformats.org/officeDocument/2006/relationships" name="Stock-Based Compensation (Non-E" sheetId="114" state="visible" r:id="rId114"/>
    <sheet xmlns:r="http://schemas.openxmlformats.org/officeDocument/2006/relationships" name="Income Taxes - Income Before In" sheetId="115" state="visible" r:id="rId115"/>
    <sheet xmlns:r="http://schemas.openxmlformats.org/officeDocument/2006/relationships" name="Income Taxes - Schedule of Inco" sheetId="116" state="visible" r:id="rId116"/>
    <sheet xmlns:r="http://schemas.openxmlformats.org/officeDocument/2006/relationships" name="Income Taxes - Reconciliation o" sheetId="117" state="visible" r:id="rId117"/>
    <sheet xmlns:r="http://schemas.openxmlformats.org/officeDocument/2006/relationships" name="Income Taxes - Additional Infor" sheetId="118" state="visible" r:id="rId118"/>
    <sheet xmlns:r="http://schemas.openxmlformats.org/officeDocument/2006/relationships" name="Income Taxes - Deferred Tax Ass" sheetId="119" state="visible" r:id="rId119"/>
    <sheet xmlns:r="http://schemas.openxmlformats.org/officeDocument/2006/relationships" name="Income Taxes - Net Deferred Tax" sheetId="120" state="visible" r:id="rId120"/>
    <sheet xmlns:r="http://schemas.openxmlformats.org/officeDocument/2006/relationships" name="Income Taxes - Unrecognized Tax" sheetId="121" state="visible" r:id="rId121"/>
    <sheet xmlns:r="http://schemas.openxmlformats.org/officeDocument/2006/relationships" name="Net Income (Loss) Per Share - S" sheetId="122" state="visible" r:id="rId122"/>
    <sheet xmlns:r="http://schemas.openxmlformats.org/officeDocument/2006/relationships" name="Business Segment Information - " sheetId="123" state="visible" r:id="rId123"/>
    <sheet xmlns:r="http://schemas.openxmlformats.org/officeDocument/2006/relationships" name="Business Segment Information124" sheetId="124" state="visible" r:id="rId124"/>
    <sheet xmlns:r="http://schemas.openxmlformats.org/officeDocument/2006/relationships" name="Business Segment Information125" sheetId="125" state="visible" r:id="rId125"/>
    <sheet xmlns:r="http://schemas.openxmlformats.org/officeDocument/2006/relationships" name="Business Segment Information126" sheetId="126" state="visible" r:id="rId126"/>
    <sheet xmlns:r="http://schemas.openxmlformats.org/officeDocument/2006/relationships" name="Business Segment Information127" sheetId="127" state="visible" r:id="rId127"/>
    <sheet xmlns:r="http://schemas.openxmlformats.org/officeDocument/2006/relationships" name="Business Segment Information128" sheetId="128" state="visible" r:id="rId128"/>
    <sheet xmlns:r="http://schemas.openxmlformats.org/officeDocument/2006/relationships" name="Supplemental Disclosures of 129" sheetId="129" state="visible" r:id="rId129"/>
    <sheet xmlns:r="http://schemas.openxmlformats.org/officeDocument/2006/relationships" name="Supplemental Disclosures of 130" sheetId="130" state="visible" r:id="rId130"/>
    <sheet xmlns:r="http://schemas.openxmlformats.org/officeDocument/2006/relationships" name="Restatement of Previously Is131" sheetId="131" state="visible" r:id="rId131"/>
    <sheet xmlns:r="http://schemas.openxmlformats.org/officeDocument/2006/relationships" name="Restatement of Previously Is132" sheetId="132" state="visible" r:id="rId132"/>
    <sheet xmlns:r="http://schemas.openxmlformats.org/officeDocument/2006/relationships" name="Restatement of Previously Is133" sheetId="133" state="visible" r:id="rId133"/>
    <sheet xmlns:r="http://schemas.openxmlformats.org/officeDocument/2006/relationships" name="Restatement of Previously Is134" sheetId="134" state="visible" r:id="rId134"/>
    <sheet xmlns:r="http://schemas.openxmlformats.org/officeDocument/2006/relationships" name="Restatement of Previously Is135" sheetId="135" state="visible" r:id="rId135"/>
    <sheet xmlns:r="http://schemas.openxmlformats.org/officeDocument/2006/relationships" name="Restatement of Previously Is136" sheetId="136" state="visible" r:id="rId136"/>
    <sheet xmlns:r="http://schemas.openxmlformats.org/officeDocument/2006/relationships" name="Quarterly Financial Informat137" sheetId="137" state="visible" r:id="rId137"/>
    <sheet xmlns:r="http://schemas.openxmlformats.org/officeDocument/2006/relationships" name="Schedule II - Consolidated V138" sheetId="138" state="visible" r:id="rId138"/>
  </sheets>
  <definedNames/>
  <calcPr calcId="124519" fullCalcOnLoad="1"/>
</workbook>
</file>

<file path=xl/sharedStrings.xml><?xml version="1.0" encoding="utf-8"?>
<sst xmlns="http://schemas.openxmlformats.org/spreadsheetml/2006/main" uniqueCount="1372">
  <si>
    <t>Document and Entity Information - USD ($) $ in Millions</t>
  </si>
  <si>
    <t>12 Months Ended</t>
  </si>
  <si>
    <t>Mar. 31, 2016</t>
  </si>
  <si>
    <t>Aug. 31, 2016</t>
  </si>
  <si>
    <t>Sep. 30, 2015</t>
  </si>
  <si>
    <t>Document And Entity Information [Abstract]</t>
  </si>
  <si>
    <t>Document Type</t>
  </si>
  <si>
    <t>10-K/A</t>
  </si>
  <si>
    <t>Amendment Flag</t>
  </si>
  <si>
    <t>true</t>
  </si>
  <si>
    <t>Amendment Description</t>
  </si>
  <si>
    <t>Subsequent to the issuance of the Company’s consolidated financial statements for the fiscal year ended March 31, 2016, Advanced Drainage Systems, Inc. identified errors in its historical consolidated financial statements related primarily to the accounting for stock-based compensation, as well as the compensation expense associated with certain executive employment agreements. As a result, Advanced Drainage Systems, Inc. is filing this Amendment No. 1 on Form 10-K/A (the “Fiscal 2016 Form 10-K/A”) to amend and restate in their entirety the following items of its Annual Report on Form 10-K for the fiscal year ended March 31, 2016 as originally filed with the Securities and Exchange Commission on September 15, 2016 (the “Original Form 10-K”): (i) Item 1 of Part I, “Business,” (ii) Item 1A of Part I, “Risk Factors,” (iii) Item 6 of Part II, “Selected Financial and Operating Data”, (iv) Item 7 of Part II, “Management’s Discussion and Analysis of Financial Condition and Results of Operations,” (v) Item 8 of Part II, “Financial Statements and Supplementary Data,” (vi) Item 9A of Part II, “Controls and Procedures,” and (vii) Item 15 of Part IV, “Exhibits and Financial Statement Schedules”. The Company has also updated the signature page, the consent of our independent registered public accounting firm in Exhibit 23.1, the certifications of the Chief Executive Officer and Chief Financial Officer in Exhibits 31.1, 31.2, 32.1 and 32.2, respectively, and the consolidated financial statements formatted in Extensible Business Reporting Language (XBRL) in Exhibits 101, as well as certain information in the “Grants of Plan-Based Awards for Fiscal Year 2016” section of Item 11 of Part III, “Executive Compensation”. While no other sections were affected, for the convenience of the reader, all sections included in the Original Form 10-K are presented herein. This report on Form 10-K/A is presented as of the filing date of the Original Form 10-K and does not reflect events occurring after that date, or modify or update disclosures, other than as required to reflect the restatement and to provide updated information regarding debt covenant waivers. For further information about the restatement (the “Stock-Based Compensation Restatement”), see “Item 7. Management’s Discussion and Analysis of Financial Condition and Results of Operations” and “Note 23. Restatement of Previously Issued Financial Statements” to our audited consolidated financial statements included in “Item 8. Financial Statements and Supplementary Data” of this Form 10-K/A. Additionally, see “Item 6. Selected Financial and Operating Data” for a summary of the effects of the restatement adjustments on fiscal years 2013 and 2012, and “Note 24. Quarterly Financial Information (Unaudited)” to the consolidated financial statements included in this Annual Report presents historical unaudited consolidated quarterly financial information for each of the quarters during the years ended March 31, 2016 and 2015. This Form 10-K/A is being filed concurrently with the Company’s Forms 10-Q/A for the periods ended June 30, 2015, September 30, 2015 and December 31, 2015.</t>
  </si>
  <si>
    <t>Document Period End Date</t>
  </si>
  <si>
    <t>Mar. 31,
		2016</t>
  </si>
  <si>
    <t>Document Fiscal Year Focus</t>
  </si>
  <si>
    <t>Document Fiscal Period Focus</t>
  </si>
  <si>
    <t>FY</t>
  </si>
  <si>
    <t>Trading Symbol</t>
  </si>
  <si>
    <t>WMS</t>
  </si>
  <si>
    <t>Entity Registrant Name</t>
  </si>
  <si>
    <t>ADVANCED DRAINAGE SYSTEMS, INC.</t>
  </si>
  <si>
    <t>Entity Central Index Key</t>
  </si>
  <si>
    <t>Current Fiscal Year End Date</t>
  </si>
  <si>
    <t>--03-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 USD ($) $ in Thousands</t>
  </si>
  <si>
    <t>Mar. 31, 2015</t>
  </si>
  <si>
    <t>Current assets:</t>
  </si>
  <si>
    <t>Cash</t>
  </si>
  <si>
    <t>[1]</t>
  </si>
  <si>
    <t>Receivables (less allowance for doubtful accounts of $7,956 and $5,423,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Current portion of liability-classified stock-based awards</t>
  </si>
  <si>
    <t>Other accrued liabilities</t>
  </si>
  <si>
    <t>Accrued income taxes</t>
  </si>
  <si>
    <t>Total current liabilities</t>
  </si>
  <si>
    <t>Long-term debt obligation</t>
  </si>
  <si>
    <t>Long-term capital lease obligations</t>
  </si>
  <si>
    <t>Deferred tax liabilities</t>
  </si>
  <si>
    <t>Other liabilities</t>
  </si>
  <si>
    <t>Total liabilities</t>
  </si>
  <si>
    <t>Commitments and contingencies (see Note 14)</t>
  </si>
  <si>
    <t xml:space="preserve"> </t>
  </si>
  <si>
    <t>Mezzanine equity:</t>
  </si>
  <si>
    <t>Redeemable convertible preferred stock: $0.01 par value; 47,070 shares authorized; 44,170 shares issued; 24,819 and 25,639 shares outstanding, respectively</t>
  </si>
  <si>
    <t>Deferred compensation - unearned ESOP shares</t>
  </si>
  <si>
    <t>Redeemable noncontrolling interest in subsidiaries</t>
  </si>
  <si>
    <t>Total mezzanine equity</t>
  </si>
  <si>
    <t>Stockholders' equity:</t>
  </si>
  <si>
    <t>Common stock: $0.01 par value; 1,000,000 shares authorized; 153,560 shares issued; 54,437 and 53,522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See Note 23. Restatement of Previously Issued Financial Statements</t>
  </si>
  <si>
    <t>Consolidated Balance Sheets (Parenthetical) - USD ($) $ in Thousands</t>
  </si>
  <si>
    <t>Allowance for doubtful accoun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solidated Statements of Operations - USD ($) shares in Thousands, $ in Thousands</t>
  </si>
  <si>
    <t>3 Months Ended</t>
  </si>
  <si>
    <t>Dec. 31, 2015</t>
  </si>
  <si>
    <t>Jun. 30, 2015</t>
  </si>
  <si>
    <t>Dec. 31, 2014</t>
  </si>
  <si>
    <t>Sep. 30, 2014</t>
  </si>
  <si>
    <t>Jun. 30, 2014</t>
  </si>
  <si>
    <t>Dec. 31, 2013</t>
  </si>
  <si>
    <t>Sep. 30, 2013</t>
  </si>
  <si>
    <t>Jun. 30, 2013</t>
  </si>
  <si>
    <t>Mar. 31, 2014</t>
  </si>
  <si>
    <t>Income Statement [Abstract]</t>
  </si>
  <si>
    <t>Net sales</t>
  </si>
  <si>
    <t>Cost of goods sold</t>
  </si>
  <si>
    <t>Gross profit</t>
  </si>
  <si>
    <t>Operating expenses:</t>
  </si>
  <si>
    <t>Selling</t>
  </si>
  <si>
    <t>General and administrative</t>
  </si>
  <si>
    <t>Loss (gain) on disposal of assets or businesses</t>
  </si>
  <si>
    <t>Intangible amortization</t>
  </si>
  <si>
    <t>Income from operations</t>
  </si>
  <si>
    <t>Other expense:</t>
  </si>
  <si>
    <t>Interest expense</t>
  </si>
  <si>
    <t>Derivative losses (gains) and other expense (income), net</t>
  </si>
  <si>
    <t>Income before income taxes</t>
  </si>
  <si>
    <t>Income tax expense</t>
  </si>
  <si>
    <t>Equity in net loss of unconsolidated affiliates</t>
  </si>
  <si>
    <t>Net income (loss)</t>
  </si>
  <si>
    <t>Less net income attributable to noncontrolling interest</t>
  </si>
  <si>
    <t>Net income (loss) attributable to ADS</t>
  </si>
  <si>
    <t>Change in fair value of Redeemable convertible preferred stock</t>
  </si>
  <si>
    <t>Accretion of Redeemable noncontrolling interest</t>
  </si>
  <si>
    <t>Dividends to redeemable convertible preferred stockholders</t>
  </si>
  <si>
    <t>Dividends paid to unvested restricted stockholders</t>
  </si>
  <si>
    <t>Net income (loss) available to common stockholders and participating securities</t>
  </si>
  <si>
    <t>Undistributed income allocated to participating securities</t>
  </si>
  <si>
    <t>Net income (loss) available to common stockholders</t>
  </si>
  <si>
    <t>Weighted average common shares outstanding:</t>
  </si>
  <si>
    <t>Basic</t>
  </si>
  <si>
    <t>Diluted</t>
  </si>
  <si>
    <t>Net income (loss) per share available to common stockholders:</t>
  </si>
  <si>
    <t>Cash dividends declared per share</t>
  </si>
  <si>
    <t>Consolidated Statements of Comprehensive Income (Loss) - USD ($) $ in Thousands</t>
  </si>
  <si>
    <t>Statement of Comprehensive Income [Abstract]</t>
  </si>
  <si>
    <t>Other comprehensive loss:</t>
  </si>
  <si>
    <t>Currency translation</t>
  </si>
  <si>
    <t>Comprehensive income (loss)</t>
  </si>
  <si>
    <t>Less other comprehensive loss attributable to noncontrolling interest, net of tax</t>
  </si>
  <si>
    <t>Total comprehensive income (loss) attributable to ADS</t>
  </si>
  <si>
    <t>Condensed Consolidated Statements of Cash Flows - USD ($) $ in Thousands</t>
  </si>
  <si>
    <t>Cash Flows from Operating Activities</t>
  </si>
  <si>
    <t>Adjustments to reconcile net income (loss) to net cash provided by operating activities:</t>
  </si>
  <si>
    <t>Depreciation and amortization</t>
  </si>
  <si>
    <t>Deferred income taxes</t>
  </si>
  <si>
    <t>ESOP, stock repurchase agreement and stock-based compensation</t>
  </si>
  <si>
    <t>Amortization of deferred financing charges</t>
  </si>
  <si>
    <t>Derivative fair value adjustments</t>
  </si>
  <si>
    <t>Loss on purchase of non-controlling interest</t>
  </si>
  <si>
    <t>Other operating activities</t>
  </si>
  <si>
    <t>Changes in working capital (see Note 22)</t>
  </si>
  <si>
    <t>Net cash provided by operating activities</t>
  </si>
  <si>
    <t>Cash Flows from Investing Activities</t>
  </si>
  <si>
    <t>Capital expenditures</t>
  </si>
  <si>
    <t>Proceeds from disposition of assets or businesses</t>
  </si>
  <si>
    <t>Cash paid for acquisitions, net of cash acquired</t>
  </si>
  <si>
    <t>Investment in unconsolidated affiliates</t>
  </si>
  <si>
    <t>Proceeds from note receivable to related party</t>
  </si>
  <si>
    <t>Issuance of note receivable to related party</t>
  </si>
  <si>
    <t>Other investing activities</t>
  </si>
  <si>
    <t>Net cash used in investing activities</t>
  </si>
  <si>
    <t>Cash Flows from Financing Activities</t>
  </si>
  <si>
    <t>Proceeds from Revolving Credit Facility</t>
  </si>
  <si>
    <t>Payments on Revolving Credit Facility</t>
  </si>
  <si>
    <t>Proceeds from Term Loan</t>
  </si>
  <si>
    <t>Payments on Term Loan</t>
  </si>
  <si>
    <t>Proceeds from Senior Notes</t>
  </si>
  <si>
    <t>Proceeds from notes, mortgages, and other debt</t>
  </si>
  <si>
    <t>Payments of notes, mortgages, and other debt</t>
  </si>
  <si>
    <t>Payments on CSV life insurance policies</t>
  </si>
  <si>
    <t>Payments on capital lease obligations</t>
  </si>
  <si>
    <t>Payments for deferred initial public offering costs</t>
  </si>
  <si>
    <t>Debt issuance costs</t>
  </si>
  <si>
    <t>Proceeds from initial public offering of common stock, net of underwriter discounts and commissions</t>
  </si>
  <si>
    <t>Cash dividends paid</t>
  </si>
  <si>
    <t>Redemption of Redeemable convertible preferred stock</t>
  </si>
  <si>
    <t>Purchase of treasury stock - common</t>
  </si>
  <si>
    <t>Other financing activities</t>
  </si>
  <si>
    <t>Net cash (used in) provided by financing activities</t>
  </si>
  <si>
    <t>Effect of exchange rate changes on cash</t>
  </si>
  <si>
    <t>Net change in cash</t>
  </si>
  <si>
    <t>Cash at beginning of year</t>
  </si>
  <si>
    <t>Cash at end of year</t>
  </si>
  <si>
    <t>Consolidated Statements of Stockholders' Equity (Deficit) - USD ($) shares in Thousands, $ in Thousands</t>
  </si>
  <si>
    <t>Total</t>
  </si>
  <si>
    <t>Common Stock [Member]</t>
  </si>
  <si>
    <t>Common Stock in Treasury [Member]</t>
  </si>
  <si>
    <t>Paid-In Capital [Member]</t>
  </si>
  <si>
    <t>Accumulated Other Comprehensive Loss [Member]</t>
  </si>
  <si>
    <t>Retained Earnings (Deficit) [Member]</t>
  </si>
  <si>
    <t>Total ADS Stockholders' Equity [Member]</t>
  </si>
  <si>
    <t>Non-controlling Interest in Subsidiaries [Member]</t>
  </si>
  <si>
    <t>Cumulative revision and restatement adjustments</t>
  </si>
  <si>
    <t>Beginning Balance, Value (As Reported [Member]) at Mar. 31, 2013</t>
  </si>
  <si>
    <t>Beginning Balance, Value at Mar. 31, 2013</t>
  </si>
  <si>
    <t>Net income</t>
  </si>
  <si>
    <t>Other comprehensive loss</t>
  </si>
  <si>
    <t>Redeemable convertible preferred stock dividends</t>
  </si>
  <si>
    <t>Common stock dividend</t>
  </si>
  <si>
    <t>Dividend paid to noncontrolling interest holder</t>
  </si>
  <si>
    <t>Compensation</t>
  </si>
  <si>
    <t>Dividend</t>
  </si>
  <si>
    <t>Exercise of common stock options</t>
  </si>
  <si>
    <t>Redemption of common shares to exercise stock options</t>
  </si>
  <si>
    <t>Restricted stock awards</t>
  </si>
  <si>
    <t>Redemption of redeemable convertible preferred stock</t>
  </si>
  <si>
    <t>Purchase of common stock</t>
  </si>
  <si>
    <t>Reclassification of common stock to redeemable common stock</t>
  </si>
  <si>
    <t>Adjustments to redeemable convertible preferred stock fair value measurement</t>
  </si>
  <si>
    <t>Adjustments to redeemable common stock fair value measurement</t>
  </si>
  <si>
    <t>Adjustments to redeemable common stock agreements</t>
  </si>
  <si>
    <t>Ending Balance, Value at Mar. 31, 2014</t>
  </si>
  <si>
    <t>Beginning Balance, Shares (As Reported [Member]) at Mar. 31, 2013</t>
  </si>
  <si>
    <t>Beginning Balance, Shares at Mar. 31, 2013</t>
  </si>
  <si>
    <t>Exercise of common stock options, Shares</t>
  </si>
  <si>
    <t>Redemption of common shares to exercise stock options, Shares</t>
  </si>
  <si>
    <t>Restricted stock awards, Shares</t>
  </si>
  <si>
    <t>Purchase of common stock, Shares</t>
  </si>
  <si>
    <t>Reclassification of common stock to redeemable common stock, Shares</t>
  </si>
  <si>
    <t>Ending Balance, Shares at Mar. 31, 2014</t>
  </si>
  <si>
    <t>Tax benefit resulting from exercise of certain stock-based compensation awards</t>
  </si>
  <si>
    <t>Initial Public Offering (IPO)</t>
  </si>
  <si>
    <t>ESOP distributions in common stock</t>
  </si>
  <si>
    <t>Termination of redemption feature upon IPO</t>
  </si>
  <si>
    <t>Ending Balance, Value at Mar. 31, 2015</t>
  </si>
  <si>
    <t>Initial Public Offering (IPO), Shares</t>
  </si>
  <si>
    <t>ESOP distributions in common stock, Shares</t>
  </si>
  <si>
    <t>Termination of redemption feature upon IPO, Shares</t>
  </si>
  <si>
    <t>Ending Balance, Shares at Mar. 31, 2015</t>
  </si>
  <si>
    <t>Acquisition of Redeemable noncontrolling interest</t>
  </si>
  <si>
    <t>Ending Balance, Value at Mar. 31, 2016</t>
  </si>
  <si>
    <t>Ending Balance, Shares at Mar. 31, 2016</t>
  </si>
  <si>
    <t>Consolidated Statements of Stockholders' Equity (Deficit) (Parenthetical) - $ / shares</t>
  </si>
  <si>
    <t>Statement of Stockholders' Equity [Abstract]</t>
  </si>
  <si>
    <t>Common stock dividend per share</t>
  </si>
  <si>
    <t>Consolidated Statements of Mezzanine Equity - USD ($) shares in Thousands, $ in Thousands</t>
  </si>
  <si>
    <t>Redeemable Non-controlling Interest [Member]</t>
  </si>
  <si>
    <t>Redeemable Common Stock [Member]</t>
  </si>
  <si>
    <t>Deferred Compensation - Unearned ESOP Shares [Member]</t>
  </si>
  <si>
    <t>Total Mezzanine Equity [Member]</t>
  </si>
  <si>
    <t>Allocation of ESOP shares to participants for Compensation, Shares</t>
  </si>
  <si>
    <t>Dividend, Shares</t>
  </si>
  <si>
    <t>Redemption of redeemable convertible preferred stock, Shares</t>
  </si>
  <si>
    <t>Adjustments to redeemable common stock agreements, Shares</t>
  </si>
  <si>
    <t>Ending Balance, Value (As Reported [Member]) at Mar. 31, 2015</t>
  </si>
  <si>
    <t>Ending Balance, Value (As Reported [Member]) at Mar. 31, 2016</t>
  </si>
  <si>
    <t>Acquisition of Redeemable noncontrolling interest, Shares</t>
  </si>
  <si>
    <t>Background and Summary of Significant Accounting Policies</t>
  </si>
  <si>
    <t>Accounting Policies [Abstract]</t>
  </si>
  <si>
    <t>1. BACKGROUND AND SUMMARY OF
SIGNIFICANT ACCOUNTING POLICIES
Description of Business
Advanced Drainage Systems, Inc. and subsidiaries (collectively
referred to as “ADS,” the “Company,”
“we,” “us” and “our”),
incorporated in Delaware, designs, manufactures and markets high
performance thermoplastic corrugated pipe and related water
management products, primarily in North and South America and
Europe. Our broad product line includes corrugated high density
polyethylene (or “HDPE”) pipe, polypropylene (or
“PP”) pipe and related water management products.
Our fiscal year begins on April 1 and ends on March 31.
Unless otherwise noted, references to “year” pertain to
our fiscal year. For example, 2016 refers to fiscal 2016, which is
the period from April 1, 2015 to March 31, 2016.
The Company is managed based primarily on the geographies in which
it operates and reports results of operations in two reportable
segments. The reportable segments are Domestic and
International.
2014 Initial Public Offering (“IPO”)
On July 11, 2014, in anticipation of the IPO, we executed a
4.707-for-one
On July 25, 2014, we completed the IPO of our common stock,
which resulted in the sale by the Company of 5,289 shares of common
stock. We received total proceeds from the IPO of $79,131 after
excluding underwriter discounts and commissions of $5,501, based
upon the price to the public of $16.00 per share. After deducting
other offering expenses of $6,935, we used the net proceeds of
$72,196 to reduce the outstanding indebtedness under the revolving
portion of our credit facility. The common stock is listed on the
New York Stock Exchange under the symbol “WMS.”
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2014 Secondary Public Offering (“Secondary Public
Offering”)
On December 9, 2014, we completed a Secondary Public Offering
of our common stock, which resulted in the sale of 10,000 shares of
common stock by a certain selling stockholder of the Company at a
public offering price of $21.25 per share. We did not receive any
proceeds from the sale of shares by the selling stockholder.
On December 15, 2014, an additional 1,500 shares of common
stock were sold by a certain selling stockholder of the Company as
a result of the full exercise by the underwriters of the
over-allotment option granted by the selling stockholder to the
underwriters in connection with the Secondary Public Offering. The
shares were sold at the public offering price of $21.25 per share.
The Company did not receive any proceeds from the sale of such
additional shares.
Principles of Consolidation
Our consolidated financial statements include the Company, our
wholly owned subsidiaries, our majority 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solidated Balance Sheets and the
related equity in earnings from these investments are included in
Equity in net loss of unconsolidated affiliates in our Consolidated
Statements of Operations. All intercompany balances and
transactions have been eliminated in consolidation.
Estimates
The preparation of our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valuation of inventory, useful lives of our
property, plant and equipment and amortizing intangible assets,
determination of the proper accounting for leases, valuation of
equity method investments,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Doubtful Accounts
Receivables include trade receivables, refundable income taxes and
other miscellaneous receivables, net of an allowance for doubtful
accounts. Receivables at March 31, 2016 and 2015 are as
follows:
(Amounts in thousands) 2016 2015
Trade receivables $ 158,664 $ 141,528
Refundable income taxes 19,783 1,895
Other miscellaneous receivables 8,436 10,871
Total Receivables $ 186,883 $ 154,294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pecific customer’s inability to meet its
financial obligations (e.g., bankruptcy filing) or as a result of
changes in historical collection patterns.
Inventories
Inventories are stated at the lower of cost or market value. The
Company’s inventories are maintained on the first-in, first-out in-bound
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net realizable value.
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 45
Machinery and equipment 3 — 18
Leasehold improvements
Shorter of useful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solidated Statements of Operations. Construction in progress
is also recorded at cost and includes capitalized interest,
capitalized payroll costs and related costs such as taxes and other
fringe benefits. Interest capitalized was $411, $518, and $611
during the fiscal years ended March 31, 2016, 2015, and 2014,
respectively.
Goodwill
The Company records acquisitions resulting in the consolidation of
an enterprise using the acquisition method of accounting. Under
this method, we record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we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The Company did not incur any impairment charges for Goodwill in
the fiscal years ended March 31, 2016, 2015, or 2014.
Intangible Assets
Intangible Assets — Definite-Lived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Intangible Assets — Indefinite-Lived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The Company did not incur any impairment charges for Intangible
assets in the fiscal years ended March 31, 2016, 2015 or
2014.
Other Assets
Other assets include investments in unconsolidated affiliates
accounted for under the equity method, cash surrender value of
officer life insurance on key senior management executives,
capitalized software development costs, deposits, deferred
financing costs, Central parts, and other miscellaneous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our Consolidated Statements of
Operations depending on the nature of the asset and its intended
use. Amortization expense related to deferred financing costs is
included in Interest expense within our Consolidated Statements of
Operations. Central parts represent spare production equipment
items which are used to replace worn or broken production equipment
parts and help reduce the risk of prolonged equipment outages. The
cost of Central parts is amortized on a straight line basis over
estimated useful lives of 8 to 3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we would adjust the investment down to its estimated fair value,
which then becomes its new carrying value. For the fiscal year
ended March 31, 2016, the Company recorded an impairment
charge of $4,000 related to its investment in the South American
Joint Venture. See Note 10. Investment in Unconsolidated
Affiliates.
Other assets as of the fiscal years ended March 31 consisted
of the following:
(Amounts in thousands) 2016 2015
Investments in unconsolidated affiliates $ 13,188 $ 25,038
Cash surrender value of officer life insurance 10,739 9,953
Capitalized software development costs, net 7,264 7,276
Deposits 4,553 4,947
Deferred financing costs 3,131 4,543
Central parts 1,040 2,108
Other 8,472 7,302
Total other assets $ 48,387 $ 61,167
The following table sets forth amortization expense related to
Other assets in each of the fiscal years ending March 31:
(Amounts in thousands) 2016 2015 2014
Capitalized software development costs $ 3,872 $ 3,550 $ 3,270
Deferred financing costs 1,412 1,410 1,591
Central parts 362 55 43
Other 1,898 1,977 1,986
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interest method over the lease term with the
rental payments being allocated to principal and interest. For
leases classified as operating leases, we record rent expense over
the lease term using the straight-line method.
Foreign Currency Translation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16, 2015 and 2014, the Company’s
Accumulated other comprehensive loss (“AOCL”) consisted
entirely of foreign currency translation gains and losses.
Net Sales
The Company sells pipe products and related water management
products. ADS ships products to customers predominantly by internal
fleet and to a lesser extent by third-party carriers. The Company
does not provide any additional revenue generating services after
product delivery.
Sales, net of sales tax and allowances for returns, rebates and
discounts are recognized from product sales when persuasive
evidence of an arrangement exists, delivery has occurred, the price
to the buyer is fixed or determinable and collectability is
reasonably assured. ADS does not ship an order until a customer
purchase order or sales order has been received that includes the
pricing and quantity of the products in the order, which
establishes both persuasive evidence of an arrangement and that the
price is fixed or determinable. Title to the products and risk of
loss generally passes to the customer upon delivery. ADS performs
credit check procedures on all new customers, establishes credit
limits accordingly, and monitors the creditworthiness of existing
customers, which is the basis for concluding that collectability is
reasonably assured.
Shipping Costs
Shipping costs are incurred to physically move our raw materials,
tooling and products between manufacturing and distribution
facilities and from our production or distribution facilities to
our customers. Shipping costs for the fiscal years ended
March 31, 2016, 2015 and 2014 were $120,487, $120,993, and
$111,862, respectively, and are included in Cost of goods sold. In
certain instances, we bill shipping costs to our customers.
Shipping costs billed to customers were $7,026, $9,282, and $8,864
during 2016, 2015 and 2014, respectively, and are included in Net
sales.
Stock-Based Compensation
See Note 18. Stock-Based Compensation for information about
our stock-based compensation award programs and related accounting
policies.
Advertising
We expense advertising costs as incurred. Advertising costs are
recorded in Selling expenses in the Consolidated Statements of
Operations. The total advertising costs were $3,150, $2,477, and
$2,335 for the fiscal years ended March 31, 2016, 2015 and
2014, respectively.
Self-Insurance
The Company is self-insured for short term disability and medical
coverage it provides for substantially all eligible employees. The
Company is self-insured for medical claims up to the individual and
aggregate stop-loss coverage limits. Management accrues for claims
incurred but not reported based on our estimate of future claims
related to events that occurred prior to our fiscal year end if we
have not met the aggregate stop-loss coverage limit. Amounts
contributed totaled $37,509, $32,002, and $29,484 for the fiscal
years ended March 31, 2016, 2015 and 2014, respectively, of
which employees contributed $4,511, $4,067, and $4,032,
respectively.
ADS is also self-insured for various other general insurance
programs to the extent of the applicable deductible limits on the
Company’s insurance coverage. These programs include
primarily automobile, general liability and employment practices
coverage with deductibles ranging from $250 to $500 per occurrence
or claim incurred. Amounts expensed during the period, including an
estimate for claims incurred but not reported at year end, were
$2,133, $569, and $447, for the years ended March 31, 2016,
2015 and 2014, respectively.
ADS is also self-insured for workers’ compensation insurance
with stop-loss coverage for claims that exceed $250 per incident up
to the respective state statutory limits. Amounts expensed,
including an estimate for claims incurred but not reported, were
$3,873, $1,369, and $1,395 for the fiscal years ended
March 31, 2016, 2015 and 2014, respectively.
Income Taxes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of the
Company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Our policy for determining when transfers between levels have
occurred is to use the actual date of the event or change in
circumstances that caused the transfer.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2. Debt) were $100,000 and $101,175, respectively, as of
March 31, 2016 and $100,000 and $103,590, respectively, at
March 31, 2015. The fair value of the Senior Notes was
determined based on a comparison of the interest rate and terms of
such borrowings to the rates and terms of similar debt available
for the period. Management believes the carrying amount on the
remaining long-term debt, including the Bank Term Loans, is not
materially different from its fair value as the interest rates and
terms of the borrowings are similar to currently available
borrowings. The categorization of the framework used to evaluate
this debt is considered Level 2. See also Note 8. Fair Value
Measurement to these financial statements.
Concentrations of Risk
We have a large, active customer base of approximately twenty
thousand customers with two customers each representing more than
10% of annual net sales. Such customers accounted for 21.1%, 20.3%,
and 20.5% of fiscal year 2016, 2015 and 2014 net sales,
respectively. Our customer base is diversified across the range of
end markets that we serve.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accounted for approximately 14% of our Receivables at
March 31, 2016.
Derivatives
We recognize derivative instruments as either assets or liabilities
and measure those instruments at fair value. We use interest rate
swaps, commodity options in the form of collars and swaps, and
foreign currency forward contracts to manage our various exposures
to interest rate, commodity price, and exchange rate fluctuations.
These instruments do not qualify for hedge accounting treatment and
therefore, gains and losses from contract settlements and changes
in fair value of the derivative instruments are recognized in
Derivative losses (gains) and other expense (income), net in the
Consolidated Statements of Operations. Our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are not subject to the guidance provided in ASC
810-15.
Recent Accounting Pronouncements
Revenue Recognition
Consolidation
Debt Issuance Costs line-of-credit line-of-credit
Measurement of Inventory
Deferred Tax Assets and Liabilities non-current, non-current
Leases right-of-use
Stock-Based Compensation paid-in net-share
Measurement of Credit Losses
Cash Flow Classification
With the exception of pronouncements described above, there have
been no new accounting pronouncements that have significance, or
potential significance, to our consolidated financial
statements.</t>
  </si>
  <si>
    <t>Disposal of Assets or Businesses</t>
  </si>
  <si>
    <t>Discontinued Operations and Disposal Groups [Abstract]</t>
  </si>
  <si>
    <t>2. DISPOSAL OF ASSETS OR
BUSINESSES
Periodically, we will dispose of equipment, including equipment
that we have accounted for as capital leases. The net loss on the
disposition of the equipment was $812, $1,112, and $2,475 during
the fiscal years 2016, 2015 and 2014, respectively.
In the fourth quarter of fiscal year 2015, we completed the sale of
product-related intellectual property rights that were not
significant. The sales price was $750, consisting of a cash payment
of $150 plus other consideration in the form of a note receivable
for $600. The sale did not involve any tangible assets, and the
related intellectual property rights had no net book value,
resulting in a net gain recognized of $750.
In the fourth quarter of fiscal year 2014, we completed the sale of
two businesses that individually and in the aggregate were not
significant. The aggregate sales price of these two transactions
was $3,030, plus other consideration in the form of a note
receivable for $1,241. The net book value of these businesses was
$3,781, resulting in a net gain recognized of $490.
In the first quarter of fiscal year 2014, we entered into an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resulting in a net gain recognized of $4,848. The sale
transaction closed on June 28, 2013. The product line sold
consisted of minor niche fittings which were manufactured by a
third party producer and resold by the Company primarily in the
retail market.</t>
  </si>
  <si>
    <t>Acquisitions</t>
  </si>
  <si>
    <t>Business Combinations [Abstract]</t>
  </si>
  <si>
    <t>3. ACQUISITIONS
Fiscal 2016 Step Acquisition of BaySaver
On July 17, 2015, ADS Ventures, Inc. (“ADS/V”), a
wholly-owned subsidiary of the Company, acquired an additional 10%
of the issued and outstanding membership interests in BaySaver,
increasing the Company’s total ownership interest in BaySaver
to 65%, for a purchase price of $3,200, plus contingent
consideration with an initial estimated fair value of $750.
Concurrent with our purchase of the additional membership
investment, the BaySaver joint venture agreement was amended to
modify the voting rights from an equal vote for each member to a
vote based upon the ownership interest. As a result, we have
accounted for this transaction as a business combination with
BaySaver being consolidated into our financial statements after
July 17, 2015.
As we had accounted for our investment in BaySaver prior to the
purchase of the 10% additional membership interest under the equity
method of accounting, we accounted for this business combination as
a step acquisition and recognized a loss of $490 on remeasurement
to fair value of our previously held investment. The loss is
included in Derivative losses and other expense, net in our
Consolidated Statements of Operations. The fair value of our
BaySaver investment immediately before the July 17, 2015
acquisition was measured based on a combination of the discounted
cash flow and guideline public company valuation methods and
involves significant unobservable inputs (Level 3). These inputs
include projected sales, margin, required rate of return and tax
rate for the discounted cash flow method, as well as implied
pricing multiples, and guideline public company group for the
guideline public company method.
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
The purchase price has been allocated to the estimated fair values
of acquired tangible and intangible assets, assumed liabilities and
goodwill. The fair value of identifiable intangible assets has been
determined primarily using the income approach, which involves
significant unobservable inputs (Level 3 inputs). These inputs
include projected sales, margin, required rate of return and tax
rate, as well as an estimated royalty rate in the cases of the
developed technology and trade name and trademark intangibles. The
developed technology and trade name and trademark intangibles are
valued using a relief-from-royalty method.
Redeemable noncontrolling interest in subsidiaries is classified as
mezzanine equity in our Consolidated Balance Sheets due to a put
option held by the joint venture partner, which may be exercised on
or after April 1, 2017. The redeemable noncontrolling interest
balance will be accreted to the estimated redemption value using
the effective interest method until April 1, 2017.
The excess of the purchase price over the fair value of the net
assets acquired of $2,495 was allocated to goodwill, assigned to
the Domestic segment, and consists primarily of the acquired
workforce and sales and cost synergies the two companies anticipate
realizing as a combined company. None of the goodwill is deductible
for tax purposes.
The purchase price allocation is as follows:
(Amounts in thousands)
Cash $ 12
Other current assets 2,262
Property, plant and equipment 164
Goodwill 2,495
Intangible assets 10,800
Other assets 152
Current liabilities (1,385 )
Total purchase price $ 14,500
The acquired identifiable intangible assets represent customer
relationships of $5,400, developed technology of $4,000 and trade
name and trademark of $1,400, each of which have an estimated
10-year
The net sales and income before income taxes of BaySaver since the
acquisition date included in our Consolidated Statements of
Operations were $10,190, and $1,242, respectively.
The following table contains unaudited pro forma Consolidated
Statements of Operations information assuming the acquisition
occurred on April 1, 2014 and includes adjustments for
amortization of intangibles, interest expense and our prior equity
method accounting for BaySaver. This unaudited pro forma
information is presented for illustrative purposes only and is not
indicative of what actual results would have been if the
acquisitions had taken place on April 1, 2014 or of future
results. The unaudited pro forma consolidated results are not
projections of future results of operations of the combined company
nor do they reflect the expected realization of any cost savings or
synergies associated with the acquisition.
Proforma
(Amounts in thousands) 2016 2015
Net sales $ 1,294,277 $ 1,190,749
Net income (loss) attributable to ADS 25,090 (7,799 )
Unaudited pro forma net income attributable to ADS has been
calculated after adjusting the combined results of the Company to
reflect additional intangible asset amortization expense, net of
related income taxes and amounts related to the noncontrolling
interest, of $94 and $324, additional interest expense, net of
related income taxes and amounts related to the noncontrolling
interest, of $10 and $34, and the impact of our prior equity method
accounting of $109 and $342, net of related income taxes, for the
twelve months ended March 31, 2016 and 2015, respectively.
Fiscal 2015 Acquisition of Ideal Pipe
On January 30, 2015, Hancor of Canada, Inc., a wholly-owned
subsidiary of the Company, acquired all issued and outstanding
shares of Ideal Drain Tile Limited and Wave Plastics Inc., the sole
partners of Ideal Pipe (together “Ideal Pipe”). Ideal
Pipe designs, manufactures and markets high performance
thermoplastic corrugated pipe and related water management products
used across a broad range of Canadian end markets and applications,
including nonresidential, residential, agriculture, and
infrastructure applications. The acquisition further strengthens
our position in Canada by increasing our size and scale in the
market, as well as enhancing our manufacturing, marketing and
distribution capabilities. The purchase price of Ideal Pipe was
$43,828, financed through cash acquired and our existing line of
credit facility. The results of operations of Ideal Pipe are
included in our Consolidated Statements of Operations after
January 30, 2015. The Net sales and Income before income taxes
of Ideal Pipe since the acquisition date included in our
Consolidated Statements of Operations for the fiscal year ended
March 31, 2015 were immaterial.
The excess of the purchase price over the fair value of the net
assets acquired of $10,660 was allocated to goodwill, assigned to
the International segment, and consists primarily of the acquired
workforce and synergies the two companies anticipate realizing as a
combined company. None of the goodwill is deductible for tax
purposes. The purchase price allocation is as follows:
(Amounts in thousands)
Cash $ 7,443
Other current assets 9,036
Property, plant and equipment 27,258
Goodwill and intangible assets 18,890
Current liabilities (12,721 )
Non-current (6,078 )
Total purchase price $ 43,828
Transaction costs were immaterial. However, the Company did incur a
loss on a currency hedge related to the purchase of Ideal Pipe in
the amount of $5,636 which was recorded in Derivatives losses
(gains) and other expense (income), net in the Consolidated
Statements of Operations. The Company used this currency hedge to
fix the purchase price which was denominated in Canadian dollars
from the agreement date until the transaction ultimately closed on
January 30, 2015.
The acquired identifiable intangible assets represent customer
relationships of $4,881 (seven-year useful life), trade name of
$3,073 (10-year non-compete
Proforma
(Amounts in thousands) 2015 2014
Net sales $ 1,217,431 $ 1,102,477
Net (loss) income attributable to ADS (6,118 ) 4,783
Unaudited pro forma net income attributable to ADS has been
calculated after adjusting the combined results of the Company to
reflect additional intangible asset amortization expense, net of
related income taxes, of $749 and $951, (reduced) additional
depreciation expense, net of related income taxes, of ($7) and $354
and additional interest expense, net of related income taxes, of
$513 and $521 for the fiscal years ended March 31, 2015 and
2014, respectively.</t>
  </si>
  <si>
    <t>Property, Plant and Equipment</t>
  </si>
  <si>
    <t>Property, Plant and Equipment [Abstract]</t>
  </si>
  <si>
    <t xml:space="preserve">4. PROPERTY, PLANT AND
EQUIPMENT
Property, plant and equipment, net as of the fiscal years ended
March 31 consisted of the following:
(Amounts in thousands) 2016 2015
Land, buildings and improvements $ 178,189 $ 177,073
Machinery and equipment 730,791 690,079
Construction in progress 14,902 5,991
Total cost 923,882 873,143
Less accumulated depreciation (532,138 ) (497,330 )
Property, plant and equipment, net $ 391,744 $ 375,813
The following table sets forth depreciation expense related to
Property, plant and equipment in each of the fiscal years ending
March 31:
(Amounts in thousands) 2016 2015 2014
Depreciation expense (inclusive of leased assets depreciation) $ 55,650 $ 50,136 $ 48,230 </t>
  </si>
  <si>
    <t>Leases</t>
  </si>
  <si>
    <t>Leases [Abstract]</t>
  </si>
  <si>
    <t>5. LEASES
Capital Leases
The Company leases certain buildings and transportation equipment
including its fleet of trucks and trailers, under capital lease
agreements.
Leased assets included in Property, plant and equipment consisted
of the following:
(Amounts in thousands) 2016 2015
Buildings and improvements $ 6,131 $ 7,163
Machinery and equipment 186,258 168,437
Total cost 192,389 175,600
Less accumulated depreciation (102,572 ) (102,263 )
Leased assets in Property, plant and equipment, net $ 89,817 $ 73,337
The following sets forth the interest and depreciation expense
related to capital leases recorded in each fiscal year ended
March 31:
(Amounts in thousands) 2016 2015 2014
Lease interest expense $ 3,367 $ 2,249 $ 2,666
Depreciation of leased assets 15,782 13,943 12,644
The following is a schedule by year of future minimum lease
payments under capital leases and the present value of the net
minimum lease payments as of March 31, 2016:
(Amounts in thousands)
2017 $ 22,077
2018 19,065
2019 14,961
2020 11,603
2021 8,975
Thereafter 7,317
Total minimum lease payments (a) $ 83,998
Less: amount representing interest (b) 7,958
Present value of net minimum lease payments $ 76,040
Lease obligation — Current 19,231
Lease obligation — Long-term 56,809
Total lease obligation $ 76,040
(a) Excludes contingent rentals which may
be paid. Contingent rentals amounted to $137 and $844 for the years
ended March 31, 2016 and 2015, respectively.
(b) Amount necessary to reduce minimum
lease payments to present value calculated at the lower of the rate
implicit in the lease or the Company’s incremental borrowing
rate at lease inception.
Certain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capital leases and a corresponding capital lease
obligation was recorded. Therefore, no further contingent
obligation is needed.
Operating leases
We lease certain real estate and office equipment under various
cancelable and non-cancelable
Future minimum rental commitments under operating leases as of
March 31, 2016, are summarized below (amounts in
thousands):
2017 2018 2019 2020 2021 Thereafter
Future operating lease payments $ 2,224 $ 1,304 $ 898 $ 480 $ 258 $ 2,172
Total rent expense was $6,316, $3,953, and $3,836 in the fiscal
years ended March 31, 2016, 2015, and 2014, respectively.</t>
  </si>
  <si>
    <t>Inventory Disclosure [Abstract]</t>
  </si>
  <si>
    <t>6. INVENTORIES
Inventories as of the fiscal years ended March 31 consisted of
the following:
(Amounts in thousands) 2016 2015
Raw materials $ 46,604 $ 50,198
Finished goods 183,862 210,352
Total Inventories $ 230,466 $ 260,550
We had no work-in-process
General and administrative costs related to the production process
are included in the cost of finished goods inventory. During fiscal
years ended March 31, 2016 and 2015, we incurred
production-related general and administrative costs of $18,041 and
$17,257, respectively, of which $5,332 and $4,400 remained in
inventory at March 31, 2016 and 2015, respectively.</t>
  </si>
  <si>
    <t>Goodwill and Intangible Assets</t>
  </si>
  <si>
    <t>Goodwill and Intangible Assets Disclosure [Abstract]</t>
  </si>
  <si>
    <t xml:space="preserve">7. GOODWILL AND INTANGIBLE
ASSETS
Goodwill
The carrying amount of goodwill by reportable segment is as
follows:
(Amounts in thousands) Domestic International Total
Balance at April 1, 2014 $ 87,507 $ 510 $ 88,017
Acquisition
— 10,660 10,660
Currency translation
— 2 2
Balance at March 31, 2015 $ 87,507 $ 11,172 $ 98,679
Acquisition 2,495
— 2,495
Currency translation
— (289 ) (289 )
Balance at March 31, 2016 $ 90,002 $ 10,883 $ 100,885
Intangible Assets
Intangible assets as of March 31, 2016 and 2015 consisted of
the following:
2016 2015
(Amounts in thousands) Gross Accumulated Net Gross Accumulated Net
Definite-lived intangible assets
Developed technology $ 44,579 $ (29,371 ) $ 15,208 $ 40,579 $ (26,405 ) $ 14,174
Customer relationships 40,732 (22,646 ) 18,086 43,167 (26,113 ) 17,054
Patents 7,048 (4,167 ) 2,881 6,547 (3,550 ) 2,997
Non-compete 1,242 (842 ) 400 1,365 (691 ) 674
Trademarks and tradenames 15,563 (4,195 ) 11,368 14,248 (3,051 ) 11,197
Total definite-lived intangible assets 109,164 (61,221 ) 47,943 105,906 (59,810 ) 46,096
Indefinite-lived intangible assets
Trademarks 11,926
— 11,926 11,959
— 11,959
Total Intangible assets $ 121,090 $ (61,221 ) $ 59,869 $ 117,865 $ (59,810 ) $ 58,055
The following table presents the weighted average amortization
period for definite-lived intangible assets at
March 31, 2016:
Weighted Average
Developed technology 11.0
Customer relationships 8.5
Patents 8.3
Non-compete 5.1
Trademarks and tradenames 13.5
The following table presents the future intangible asset
amortization expense based on existing intangible assets at
March 31, 2016:
Fiscal Year
(Amounts in thousands) 2017 2018 2019 2020 2021 Thereafter Total
Amortization expense $ 8,359 $ 7,826 $ 7,669 $ 5,984 $ 5,843 $ 12,262 $ 47,943 </t>
  </si>
  <si>
    <t>Fair Value Measurement</t>
  </si>
  <si>
    <t>Fair Value Disclosures [Abstract]</t>
  </si>
  <si>
    <t>8. FAIR VALUE MEASUREMENT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fiscal
years presented.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liabilities and mezzanine equity carried at fair value
as of the fiscal years ended March 31 were as follows:
March 31, 2016
(Amounts in thousands) Total Level 1 Level 2 Level 3
Assets:
Derivative assets — diesel fuel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
Amounts recorded in the Consolidated Statements of Operations for
Level 3 items amounted to $123 and $283 during 2016 and 2015,
respectively.
Quantitative Information about Level 3 Fair
Value Measurements
(Amounts in
thousands)
Liabilities &amp; Mezzanine Equity Fair Value
Valuation
Unobservable Input Quantifiable
Contingent consideration for acquisitions $2,858 Discounted cash flow
Weighted Average Cost of Capital
(“WACC”) (a) 9.75%-10 %
Liabilities &amp; Mezzanine Equity Fair Value
Valuation
Unobservable Input Quantifiable
Contingent consideration for acquisitions $2,444 Discounted cash flow
Weighted Average Cost of Capital
(“WACC”) (a) 10 %
(a) Represents discount rates or rates of
return estimates and assumptions that we believe would be used by
market participants when valuing these liabilities.
Changes in the fair value of recurring fair value measurements
using significant unobservable inputs (Level 3) for the fiscal
years ended March 31, 2016 and 2015 were as follows:
Contingent Executive stock Redeemable Redeemable Deferred Total
Balance at March 31, 2014 $ 2,898 $ 16,934 $ 549,359 $ 291,720 $ (197,888 ) $ 663,023
Allocation of ESOP shares to participants
—
—
—
— 4,391 4,391
Change in fair value 174 1,302 65,921 34,903 (23,849 ) 78,451
Payments of contingent consideration liability (628 )
—
—
—
— (628 )
Transfer out of Level 3
— (18,236 ) (615,280 ) (326,623 ) 217,346 (742,793 )
Balance at March 31, 2015 $ 2,444 $
— $
— $
— $
— $ 2,444
Acquisition 750
—
—
—
— 750
Change in fair value 371
—
—
—
— 371
Payments of contingent consideration liability (707 )
—
—
—
— (707 )
Balance at March 31, 2016 $ 2,858 $
— $
— $
— $
— $ 2,858
During fiscal year 2015 our Redeemable common stock transferred out
of Level 3, as these securities started actively trading on
the NYSE during the second quarter of fiscal 2015. The liability
associated with the executive stock repurchase agreements also
transferred out of Level 3, as the underlying securities
started actively trading on the NYSE during the second quarter of
fiscal 2015. In addition, our Redeemable convertible preferred
stock and Deferred compensation – unearned ESOP shares were
reclassified from a recurring Level 3 fair value measurement
to a non-recurring
Valuation of our Contingent Consideration for
Acquisitions
The fair values of the contingent consideration payables for
acquisitions were calculated based on a discounted cash flow model,
whereby the probability-weighted future payment value is discounted
to the present value using a market discount rate. The method used
to price these liabilities is considered Level 3, due to the
subjective nature of the unobservable inputs used to determine the
fair value.
Valuation of our Redeemable Common Stock and Executive Stock
Repurchase Agreements Obligations
Prior to the IPO in fiscal 2015, the Company had certain shares of
common stock outstanding allowing the holder to put its shares to
us for cash. This Redeemable common stock was historically recorded
at its fair value in the mezzanine equity section of our
Consolidated Balance Sheets and changes in fair value were recorded
in Retained earnings. Historically, the fair value of a share of
common stock was determined by management by applying industry
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ACC, is calculated by weighting
the required returns on interest-bearing debt and common stock in
proportion to their estimated percentages in an expected capital
structure. An increase in the WACC would decrease the fair value of
the Redeemable common stock. The categorization of the framework
used to price this mezzanine equity is considered Level 3, due
to the subjective nature of the unobservable inputs used to
determine the fair value.
The redemption feature of our Redeemable common stock allowing the
holder to put its shares to us for cash, as discussed in the
previous paragraph, became unenforceable upon effectiveness of the
IPO on July 25, 2014. As a result, the Redeemable common stock
was recorded at fair value through the effective date of the IPO
and was subsequently reclassified at that fair value to
stockholders’ equity. See Note 1 for more information on the
IPO.
The liability associated with the executive stock repurchase
agreements was valued on the same basis as the Redeemable common
stock, and as such is also considered a Level 3
measurement. The executive stock repurchase agreements were
terminated upon the IPO. As a result, this liability was
recorded at fair value through the effective date of the IPO and
was subsequently reclassified at that fair value to
stockholders’ equity. See Note 16. Stockholders’ Equity
for more information on the executive stock repurchase
agreements.
Valuation of our Redeemable Convertible Preferred Stock
Prior to the effective date of the IPO, the Trustee of the
Company’s ESOP had the ability to put the shares of our
Redeemable convertible preferred stock to the Company. Our
Redeemable convertible preferred stock is recorded at its fair
value in the mezzanine equity section of our Consolidated Balance
Sheets and changes in fair value are recorded in Retained earnings
or as a reduction of Paid in capital to the extent there is not
sufficient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is considered Level 3, due to the subjective nature of the
unobservable inputs used to determine the fair value.
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permanent equity. As of March 31, 2016,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Background and Summary of Significant
Accounting Policies for more information on the IPO and Note 17.
Mezzanine Equity for additional information on the Redeemable
common stock and Redeemable convertible preferred stock.
Non-recurring
Valuation of Investment in the South American Joint
Venture
During the fourth quarter of the fiscal year ended March 31,
2016, the Company recorded an impairment charge related to its
investment in the South American Joint Venture equal to the
difference between the fair value of the investment and the
carrying value. The method used to value the investment is
considered Level 3 due to the subjective nature of the
unobservable inputs used to determine the fair value. In the
determination of fair value of its investment, the Company used an
income approach based on internal forecasts of expected future cash
flows. Significant unobservable inputs included the WACC used to
discount the future cash flows, which were between 9.3% and 15.5%,
based on the markets in which the South American Joint Venture
business conducts. See Note 10. Investment in Unconsolidated
Affiliates.</t>
  </si>
  <si>
    <t>Investment in Affiliates</t>
  </si>
  <si>
    <t>Subsidiaries [Member]</t>
  </si>
  <si>
    <t>9. INVESTMENT IN CONSOLIDATED
AFFILIATES
We participate in two consolidated joint ventures, ADS Mexicana,
which is 51% owned by our wholly-owned subsidiary ADS Worldwide,
Inc., and BaySaver, which is 65% owned by our wholly-owned
subsidiary ADS Ventures, Inc. In each case, the equity owned by our
joint venture partner is shown as either Noncontrolling interest in
subsidiaries (in the case of ADS Mexicana) or Redeemable
noncontrolling interest in subsidiaries (in the case of BaySaver)
in our Consolidated Balance Sheets and our joint venture
partner’s portion of net income is shown as Net income
attributable to noncontrolling interest in our Consolidated
Statements of Operations.
ADS Mexicana
We participate in joint ventures from time to time for the purpose
of expanding upon our growth of manufacturing and selling HDPE
corrugated pipe in emerging markets. We invested in ADS Mexicana
for the purpose of expanding upon our growth of manufacturing and
selling ADS licensed HDPE corrugated pipe and related products in
the Mexican and Central American markets via the joint venture
partner’s local presence and expertise throughout the region.
In April 2013, ADS Worldwide acquired an additional 1% equity
interest in its consolidated subsidiary ADS Mexicana stock for
$520, increasing the Company’s ownership percentage to 51%
from 50%. We have executed a Technology, Patents and Trademarks
Sub-License
The table below includes the assets and liabilities of ADS Mexicana
that are consolidated as of March 31, 2016 and 2015. The
balances exclude intercompany transactions that are eliminated upon
consolidation.
(Amounts in thousands) 2016 2015
Assets
Current assets $ 27,650 $ 24,822
Property, plant and equipment, net 17,461 18,556
Other noncurrent assets 1,742 2,523
Total assets $ 46,853 $ 45,901
Liabilities
Current liabilities $ 10,769 $ 11,134
Noncurrent liabilities 5,390 5,259
Total liabilities $ 16,159 $ 16,393
BaySaver
BaySaver was established in July 2013 to design, engineer,
manufacture, market and sell water quality filters and separators
used in the removal of sediment and pollution from storm water
anywhere in the world except New Zealand, Australia and South
Africa. The Company’s original investment represented a 55%
equity interest and a 50% voting interest in BaySaver. On
July 17, 2015, the Company acquired an additional 10% of the
issued and outstanding membership interests in the BaySaver joint
venture. Concurrent with the additional investment in July 2015, we
also entered into an amendment to the BaySaver joint venture
agreement to change the voting rights from an equal vote for each
member to a vote based upon the ownership interest. As a result,
the Company increased its ownership interest to 65% of the issued
and outstanding membership interests in BaySaver and obtained the
majority of the voting rights.
As such, while we had previously accounted for our investment in
BaySaver under the equity method of accounting, we have concluded
that the additional investment results in a step acquisition of
BaySaver that will be treated as a business combination. As a
result, our consolidated financial statements include the
consolidation of BaySaver’s financial statements beginning on
July 17, 2015. See Note 3. Acquisitions for additional
information.
The table below includes the assets and liabilities of BaySaver
that are consolidated as of March 31, 2016. The balances
exclude intercompany transactions that are eliminated upon
consolidation.
(Amounts in thousands) 2016
Assets
Current assets $ 3,121
Property, plant and equipment, net 140
Other noncurrent assets 12,668
Total assets $ 15,929
Liabilities
Current liabilities $ 1,696
Total liabilities $ 1,696</t>
  </si>
  <si>
    <t>Unconsolidated Affiliates [Member]</t>
  </si>
  <si>
    <t xml:space="preserve">10. INVESTMENT IN UNCONSOLIDATED
AFFILIATES
We participate in two unconsolidated joint ventures, South American
Joint Venture, which is 50% owned by our wholly-owned subsidiary
ADS Chile, and Tigre-ADS (“Tigre-ADS
South American Joint Venture
Our investment in this unconsolidated joint venture was formed for
the purpose of expanding upon our growth of manufacturing and
selling HDPE corrugated pipe in the South American market via the
joint venture partner’s local presence and expertise
throughout the region. We are not required to consolidate the South
American Joint Venture as we are not the primary beneficiary,
although we do hold a significant variable interest in the South
American Joint Venture through our equity investment and debt
guarantee.
Summarized financial data as of the fiscal years ended
March 31 for the South American Joint Venture is as
follows:
(Amounts in thousands) 2016 2015
Investment in South American Joint Venture (a) $ 10,256 $ 17,081
Receivable from South American Joint Venture 3,201 5,607
(a) Includes capital contributions of
$4,000 during the fiscal year ended March 31, 2015.
During the fourth quarter of the fiscal year ended March 31,
2016, the Company determined there was an other-than-temporary
decline in the fair value of its investment in the South American
Joint Venture, resulting from a further decline of unfavorable
regional economic conditions. Accordingly, we recorded an
impairment charge of $4,000, reducing the carrying value of the
investment to its fair value. The impairment charge is included in
Equity in net loss of unconsolidated affiliates in the Consolidated
Statements of Operations.
BaySaver
As noted above, in July 2015, we began consolidating BaySaver after
we acquired an additional 10% interest in BaySaver and obtained the
majority of the voting rights. Prior to the acquisition, we
accounted for our investment in BaySaver as an investment in an
unconsolidated affiliate. See Note 3. Acquisitions.
Summarized financial data for the fiscal year ended March 31,
2015 for the BaySaver joint venture is as follows:
(Amounts in thousands) 2015
Investment in BaySaver $ 4,906
Receivable from BaySaver 59
Tigre-ADS
On April 7, 2014, ADS Ventures, Inc., a wholly-owned
subsidiary of the Company, and Tigre S.A. — Tubos e Conexoes
entered into a stock purchase agreement to form a joint venture,
Tigre-ADS Tigre-ADS Tigre-ADS Tigre-ADS Tigre-ADS
Summarized financial data as of the fiscal years ended
March 31 for the Tigre-ADS
(Amounts in thousands) 2016 2015
Investment in Tigre-ADS $ 2,932 $ 3,051
Receivable from Tigre-ADS 45 27 </t>
  </si>
  <si>
    <t>Related Party Transactions</t>
  </si>
  <si>
    <t>Related Party Transactions [Abstract]</t>
  </si>
  <si>
    <t>11. RELATED PARTY
TRANSACTIONS
ADS Mexicana
ADS conducts business in Mexico and Central America through its
joint venture ADS Mexicana. ADS owns 51% of the outstanding stock
of ADS Mexicana and consolidates its interest in ADS Mexicana for
financial reporting purposes. During the fiscal years ended
March 31, 2016, 2015 and 2014, ADS Mexicana compensated
certain owners and former owners of Grupo Altima, the joint venture
partner of ADS Mexicana, for consulting services related to the
operations of the business and a noncompete arrangement,
respectively. These cash payments totaled $242, $459, and $817 for
the fiscal years ended March 31, 2016, 2015 and 2014,
respectively.
Occasionally, ADS and ADS Mexicana jointly enter into agreements
for pipe sales with their related parties which totaled $0, $3,783,
and $6,687 in the years ended March 31, 2016, 2015 and 2014,
respectively. Outstanding receivables related to these sales were
$344 and $1,005 at March 31, 2016 and 2015, respectively.
In February 2015, ADS Mexicana loaned $5,000 to an entity owned by
a Grupo Altima owner and such loan was repaid the same month. The
applicable interest rate for the loan was 2.35%.
In April 2015, ADS Mexicana borrowed $3,000 under a revolving
credit facility arrangement with Scotia Bank and loaned that amount
to ADS. The loan was repaid in May 2015. In June 2015, ADS Mexicana
borrowed $3,854 under the Scotia Bank credit facility and loaned it
to an entity owned by a Grupo Altima owner, and such loan was
repaid in July 2015. The applicable interest rate for the loans was
4.81%. ADS does not guarantee the borrowings from this facility,
and therefore does not anticipate any required contributions
related to the balance of this credit facility.
We are the guarantor of 100% of the ADS Mexicana Revolving Credit
Facility, and our maximum potential payment under this guarantee
totals $12,000. See Note 12. Debt.
South American Joint Venture
Our South American Joint Venture manufactures and sells HDPE
corrugated pipe in the South American market. We are the guarantor
for 50% of the South American Joint Venture’s credit
facility, and the debt guarantee is shared equally with the joint
venture partner. Our maximum potential obligation under this
guarantee totals $11,000 as of March 31, 2016. The maximum
borrowing permitted under the South American Joint Venture’s
credit facility is $19,000. This credit facility allows borrowings
in either Chilean pesos or US dollars at a fixed interest rate
determined at inception of each draw on the facility. The guarantee
of the South American Joint Venture’s debt expires on
July 31, 2017. ADS does not anticipate any required
contributions related to the balance of this credit facility. As of
March 31, 2016 and 2015, the outstanding principal balance of
the credit facility including letters of credit was $16,681 and
$13,600, respectively. The weighted average interest rate as of
March 31, 2016 was 3.45% on U.S. dollar denominated loans and
7.41%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the
South American Joint Venture enters into agreements for pipe sales
with ADS and its other related parties, which were $1,207 and $902
in the fiscal years ended March 31, 2016 and 2015,
respectively.
BaySaver
BaySaver is a joint venture that was established to produce and
distribute water quality filters and separators used in the removal
of sediment and pollution from storm water. ADS owns 65% of the
outstanding stock of BaySaver and consolidates its interest in
BaySaver. BaySaver may at times provide short-term financing to ADS
to enhance liquidity. As of March 31, 2015, BaySaver held
unsecured, interest-free, notes receivable from ADS of $500, which
were fully paid in fiscal year 2016.
During fiscal years 2016 and 2015, ADS received member
distributions of $975 and $1,100, respectively, from BaySaver.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t>
  </si>
  <si>
    <t>Debt</t>
  </si>
  <si>
    <t>Debt Disclosure [Abstract]</t>
  </si>
  <si>
    <t>12. DEBT
Long-term debt as of the fiscal years ended March 31 consisted
of the following:
(Amounts in thousands) 2016 2015
Bank Term Loans
Revolving Credit Facility — ADS $ 166,000 $ 205,100
Revolving Credit Facility — ADS Mexicana
—
—
Term Note 82,500 91,250
Senior Notes payable 100,000 100,000
Industrial revenue bonds 2,715 3,545
ADS Mexicana Scotia bank revolving credit facility
—
—
Total 351,215 399,895
Current maturities (35,870 ) (9,580 )
Long-term debt obligation $ 315,345 $ 390,315
Bank Term Loans
The Bank Term Loans include a Revolving Credit Facility with
borrowing capacity of $325,000 for ADS, Inc., a Revolving Credit
Facility for ADS Mexicana with borrowing capacity of $12,000
(“the Revolving Credit Facilities”) and a $100,000 term
note (“Term Note”). The Revolving Credit Facilities
expire and the Term Note is due in June 2018. Principal payments of
$2,500 per quarter are due on the Term Note throughout the
remaining term. The Revolving Credit Facilities and the Term Note
have a variable interest rate that depends upon the Company’s
“pricing ratio” as defined in the agreements for the
Revolving Credit Facilities. The interest rate is derived from the
London Inter-Bank Offered Rate (“LIBOR”) or alternate
base rate (“Prime Rate”) at the Company’s option.
The average rates were 2.70%, 2.64%, and 2.30% at March 31,
2016, 2015 and 2014, respectively. Letters of credit outstanding at
March 31, 2016 amounted to $10,952 and reduce the availability
of the Revolving Credit Facilities. The amount available for
borrowing for ADS, Inc. and ADS Mexicana was $148,048 and $12,000,
respectively at March 31, 2016.
Per the terms of the agreements for the Revolving Credit
Facilities, ADS is not required to hedge its interest exposure
using interest rate swaps; however, it has been the objective of
ADS to manage its exposure to variable rate debt. On
July 18, 2013, ADS executed two Forward Interest Rate Swaps on
the 30-Day
Senior Notes Payable
In December 2009, we signed an agreement with Prudential Investment
Management, Inc. for the issuance of senior promissory notes
(“Senior Notes”), for an aggregate amount of up to
$100,000. During fiscal 2010, we issued $75,000 of Senior Notes
with interest fixed at 5.6% and payable quarterly. The rate is
subject to an additional 200 basis point excess leverage fee
if our calculated leverage ratio exceeds 3 to 1 at the end of a
fiscal quarter. A principal payment of $25,000 is due in each of
fiscal years 2017, 2018, and 2019.
In July 2013, ADS issued an additional $25,000 of Senior Notes.
Interest for the additional $25,000 is payable quarterly and is
fixed at 4.05%. The rate is subject to an additional 200 basis
point excess leverage fee if calculated leverage ratio exceeds 3 to
1 at the end of a fiscal quarter. A principal payment of $25,000 is
due in September of fiscal year 2020.
Industrial Revenue Bonds
Between 1996 and 2007, ADS issued industrial revenue bonds for the
construction of four production facilities. Two of the bonds were
retired during fiscal 2011 and one of the bonds was retired in
fiscal 2015. The remaining bond requires quarterly principal
payments until it matures in February 2019 and has a variable
interest rate based on the Securities Industry and Financial
Markets Association (SIFMA) municipal swap index rate which is
computed weekly. The rate on this bond at March 31, 2016, was
4.27%, including a letter of credit fee of 3.75%. Land and
buildings with a net book value of approximately $9,706 at
March 31, 2016, collateralize the bonds. These bonds are not
considered auction rate securities.
ADS Mexicana Scotia Bank Revolving Credit
Facility
On December 11, 2014, our joint venture, ADS Mexicana, entered
into a credit agreement with Scotia Bank. The credit agreement
provides for revolving loans up to a maximum aggregate principal
amount of $5,000. The proceeds of the revolving credit facility
have primarily been used for short term investments and are
available for working capital needs. The interest rates of the
revolving credit facilities are determined by LIBOR rates, Tasa de
Interes Interbancaria de Equilibrio (TIIE) or the Costos de
Captacion rates, plus an applicable margin. The Scotia Bank
revolving credit facility matures on December 11, 2017. The
obligations under the revolving credit facility are not guaranteed
by ADS. As of March 31, 2016, there was no outstanding
principal drawn on the Scotia Bank revolving credit facility.
On May 27, 2016, ADS Mexicana obtained a waiver on a covenant
from Scotia Bank relating to ADS Mexicana failing to notify Scotia
Bank of changes in legal organizational structure and payment of
dividends.
Debt Covenants and Dividend Restrictions
The Bank Term Loans and the Senior Notes require, among other
provisions, that we (1) maintain a 1.25 to 1 minimum fixed
charge coverage ratio; (2) maintain a maximum leverage ratio
of 4 to 1; and (3) establish certain limits on permitted
transactions, principally related to indebtedness, capital
distributions, loans and investments, and acquisitions and
dispositions of assets. Capital distributions, including dividends,
are prohibited if we are not in compliance with our debt covenants.
In any fiscal year, if we are in compliance with all debt covenants
and the pro-forma
In addition, according to the terms of the ADS Mexicana Revolving
Credit Facility, ADS Mexicana is not permitted to make loans to
ADS, Inc.
Principal Maturities
Maturities of long-term debt (excluding interest) as of
March 31, 2016 are summarized below:
Fiscal Years Ending
March 31,
(Amounts in thousands) 2017 2018 2019 2020 2021 Thereafter Total
Principal maturities $ 35,870 $ 35,905 $ 254,440 $ 25,000 $
— $
— $ 351,215
Fiscal Year 2016 Amendments and Consents Related to the Bank
Term Loans and Senior Notes
From July 2015 through February 2016, the Company amended the Bank
Term Loans and Senior Notes and also obtained various consents from
those lenders. These amendments and consents had the effect of:
i) extending the time for delivery of our fiscal 2015 audited
financial statements and first, second and third quarter fiscal
2016 quarterly financial information to April 1, 2016, whereby
an event of default was waived as long as those items were
delivered by that date without regard to any grace period, ii)
modified certain definitions applicable to the Company’s
affirmative and negative financial covenants, including the
negative covenant on indebtedness, to accommodate the
Company’s treatment of its transportation and equipment
leases as capital leases rather than operating leases and to
accommodate the treatment of the costs related to the
Company’s restatement, and iii) permitted the
Company’s payment of quarterly dividends on common shares in
June, August and December 2015, as well as the annual dividend of
$0.0195 per share to be paid on shares of preferred stock in March
2016.
Subsequent Event Related to the Bank Term Loans and Senior
Notes
In July 2016, the Company obtained additional consents from the
lenders of the Bank Term Loans and Senior Notes. These consents had
the effect of extending the time for delivery of our fiscal
2016 audited financial statements to August 31, 2016, and
first quarter fiscal 2017 quarterly financial information to
October 15, 2016, whereby an event of default was waived as
long as those items are delivered within a 15 day grace period
after those dates. In addition, the consents also permitted
the Company’s payment of quarterly dividends of $0.06 per
share on common shares in each of June and September 2016, as well
as the annual dividend of $0.0195 per share to be paid on shares of
preferred stock in March 2017.</t>
  </si>
  <si>
    <t>Derivative Transactions</t>
  </si>
  <si>
    <t>13. DERIVATIVE TRANSACTIONS
The Company uses interest rate swaps, commodity options in the form
of collars and swaps, and foreign currency forward contracts to
manage its various exposures to interest rate, commodity price, and
foreign currency exchange rate fluctuations. For interest rate
swaps, gains and losses resulting from the difference between the
spot rate and applicable base rate is recorded in interest expense.
For collars, commodity swaps and foreign exchange forward
contracts, contract settlement gains and losses are recorded in the
Consolidated Statements of Operations in Derivative (gains) losses
and other expense (income), net. Gains and losses related to
mark-to-market
A summary of the fair values for the various derivatives at
March 31, 2016 and 2015 is presented below:
2016
Assets Liabilities
(Amounts in thousands) Receivables Other assets Other accrued Other
Interest rate swaps $
— $
— $ (252 ) $
—
Foreign exchange forward contracts
—
—
—
—
Diesel fuel option collars and swaps
— 11 (2,609 ) (6 )
Propylene swaps
—
— (8,027 )
—
2015
Assets Liabilities
(Amounts in thousands) Receivables Other assets Other accrued Other
Interest rate swaps $
— $
— $ (150 ) $ (615 )
Foreign exchange forward contracts 28
—
—
—
Diesel fuel option collars and swaps
—
— (1,883 ) (958 )
Propylene swaps
—
— (4,412 ) (730 )
The Company recorded losses and (gains) on mark-to-market
Unrealized Mark to Market Losses (Gains)
(Amounts in thousands) 2016 2015 2014
Interest rate swaps $ (513 ) $ (236 ) $ (81 )
Foreign exchange forward contracts 28 (28 )
—
Diesel fuel option collars (237 ) 2,841 55
Propylene swaps 2,885 5,169 (27 )
$ 2,163 $ 7,746 $ (53 )
Realized Losses
(Gains)
(Amounts in thousands) 2016 2015 2014
Foreign exchange forward contracts $ (150 ) $ 5,636 $
—
Diesel fuel option collars 3,142 736
—
Propylene swaps 11,742 1,333 (84 )
$ 14,734 $ 7,705 $ (84 )
Total realized and unrealized losses (gains) included in Derivative
losses (gains) and other expense (income), net (1) $ 16,897 $ 15,451 $ (137 )
(1) The total balance in Derivative
losses (gains) and other expense (income), net in the Consolidated
Statements of Operations also includes other income items of
($322), ($1,081), and ($1,040) at March 31, 2016, 2015 and
2014, respectively.</t>
  </si>
  <si>
    <t>Commitments and Contingencies</t>
  </si>
  <si>
    <t>Commitments and Contingencies Disclosure [Abstract]</t>
  </si>
  <si>
    <t>14. COMMITMENTS AND
CONTINGENCIES
Purchase Commitments
We secure supplies of resin raw material by agreeing to purchase
quantities during a future given period at a fixed price. These
purchase contracts range from 1 to 12 months and occur in the
ordinary course of business. Under such purchase contracts in place
at March 31, 2016, we have agreed to purchase resin over the
period April 2016 through December 2016 at a committed purchase
cost of $18,715.
Litigation
On July 29, 2015, a putative stockholder class action,
Christopher Wyche, individually and on behalf of all others
similarly situated v. Advanced Drainage Systems, Inc., et al. (Case
No. 1:15-cv-05955-KPF), 10b-5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We are involved from time to time in various legal proceedings that
arise in the ordinary course of our business, including but not
limited to commercial disputes, environmental matters, employee
related claims, intellectual property dispute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In management’s opinion, none of these
proceedings are material in relation to our consolidated
operations, cash flows, or financial position, and we have adequate
accrued liabilities to cover our estimated probable loss
exposure.</t>
  </si>
  <si>
    <t>Employee Benefit Plans</t>
  </si>
  <si>
    <t>Postemployment Benefits [Abstract]</t>
  </si>
  <si>
    <t>15. EMPLOYEE BENEFIT PLANS
Employee Stock Ownership Plan (ESOP)
We established the Advanced Drainage Systems, Inc. ESOP (the
“ESOP” or the “Plan”) effective
April 1, 1993. The Plan was funded through a transfer of
assets from our tax-qualified 30-year tax-qualified tax-qualified
We are obligated to make contributions to the Plan, which, when
aggregated with the Plan’s dividends, equal the amount
necessary to enable the Plan to make its regularly scheduled
payments of principal and interest due on its term loan to ADS. As
the Plan makes annual payments of principal and interest, an
appropriate percentage of preferred stock is allocated to ESOP
participants’ accounts in accordance with plan terms that are
compliant with applicable Internal Revenue Code and regulatory
provisions.
The value of Redeemable convertible preferred stock held by the
ESOP trust, but not yet earned by the ESOP participants or used for
dividends, is reported as Deferred compensation —
unearned ESOP shares within the mezzanine equity section of our
Consolidated Balance Sheets.
Compensation expense and related dividends paid with ESOP shares
are recognized based upon the average annual fair value of the
shares allocated. The shares allocated are for services rendered
throughout the period and, therefore, a simple average is used to
calculate the average annual fair value. Deferred
compensation — unearned ESOP shares is relieved at fair
value, with any difference between the annual average fair value
and the carrying value of shares when allocated being added to
Additional paid in capital. The fair value of the shares allocated
was $16.35, $22.05, and $11.16 per share of Redeemable convertible
preferred stock at March 31, 2016, 2015 and 2014,
respectively, resulting in an average annual fair value per share
of $19.20, $16.61, and $10.90 per share for the fiscal years ended
March 31, 2016, 2015 and 2014, respectively. During the fiscal
years ended March 31, 2016, 2015 and 2014, we recognized
compensation expense of $10,250, $12,144, and $7,891, respectively,
related to allocation of ESOP shares to participants.
Required dividends on allocated shares are generally passed through
and paid in cash to the participants and required dividends on
unallocated shares are paid in cash to the Plan and generally used
to service the Plan’s debt.
On January 6, 2014, the Board of Directors declared a cash
dividend of $1.59 (the “Special Dividend”) per share
for a total amount of approximately $108,101, on all outstanding
shares of our common stock and Redeemable convertible preferred
stock. We paid the Special Dividend on January 15, 2014 to all
stockholders of record on January 2, 2014. The payment of the
Special Dividend was financed through the Company’s Revolving
Credit Facilities. For additional details on the Revolving Credit
Facilities, please refer to Note 12. Debt.
The Special Dividend on the ESOP’s allocated shares was paid
in cash (i.e., passed through) to participants, and the Special
Dividend on the ESOP’s unallocated shares was retained by the
ESOP and allocated among the participants’ ESOP cash
accounts. The allocation of cash among the participants’ ESOP
cash accounts related to dividends paid on unallocated shares
resulted in additional compensation expense for the fiscal year
ended March 31, 2014 of $25,134, of which $13,896 was included
in Cost of goods sold, $4,550 was included in Selling expenses, and
$6,688 was included in General and administrative expenses in the
Consolidated Statements of Operations.
In the fiscal years ended March 31, 2016 and 2015, the ESOP
committee directed the Plan trustee to retain $2,531 and $824,
respectively, in dividends on unallocated ADS shares rather than to
service the Plan’s debt. These dividends were allocated to
participants based on the total shares in their account in relation
to total shares allocated at March 31, 2016 and 2015.
In the fiscal years ended March 31, 2016 and 2015, 542 and
737 shares of Redeemable convertible preferred stock,
respectively, were allocated to the ESOP participants, including,
in addition to the cash dividends, 8 and 6 preferred shares
allocated as dividends, respectively. See Note 17. Mezzanine Equity
for further details on the shares of Redeemable convertible
preferred stock held by our ESOP.
Executive Termination Payments
ADS has employment agreements with certain executives that include
potential payments to be made to those executives upon termination.
The terms of the termination payments vary by executive, but are
generally based on current base salary and bonus levels at the time
of termination. The contractual termination payments vest upon
either (1) certain contingent occurrences terminating
employment such as death, disability, layoff, the executive
voluntarily quitting due to a breach of covenants by the Company or
for other “good reason” or (2) the executive
reaching a specified retirement age while still working for the
Company, as defined in the individual employee agreement.
The Company accrues a liability from the effective date of the
executive’s employment agreement to the date the executive
reaches the required retirement age while working for the Company,
which is considered the service period for this obligation. The
liability is estimated based on each executive’s current base
salary and bonus levels. Because the executives vest in the
termination payments equally over the relevant service period, the
Company recognizes the related compensation expense based on the
straight-line method over the service period. If an executive
terminates their employment prior to reaching the required
retirement age, no payment is required and the previously-recorded
compensation expense for that executive is reversed and recorded as
a benefit to compensation expense in the period the executive
terminates employment.
The compensation expense (benefit) recorded related to the
executive termination payments for the fiscal years ended
March 31, 2016, 2015 and 2014 was ($294), $328 and $737,
respectively, and is included in General and administrative
expenses in the Consolidated Statements of Operations. As of
March 31, 2016 and 2015, the executive termination payment
obligation was $4,005 and $4,299, respectively, and is included in
Other liabilities in the Consolidated Balance Sheets.
Profit-Sharing Plan
We have a tax-qualified</t>
  </si>
  <si>
    <t>Stockholders' Equity</t>
  </si>
  <si>
    <t>Equity [Abstract]</t>
  </si>
  <si>
    <t>16. STOCKHOLDERS’
EQUITY
The Board of Directors approved a dividend of $0.05 per share of
common stock during each quarter of fiscal 2016. In fiscal 2015 the
Board of Directors approved a dividend of $0.04 per share of common
stock in each of the third and fourth quarters, while no dividends
were declared in the first or second quarters. In fiscal 2014, the
Board of Directors approved the Special Dividend during the fourth
quarter, as well as quarterly cash dividends of $0.029 per share
during each of the first three quarters.
Total cash dividends paid on common stock during the fiscal years
ended March 31, 2016, 2015 and 2014 were $10,815, $4,270, and
$77,592, respectively.
During the fiscal year ended March 31, 2016, there were no
purchases of common stock. During the fiscal year ended
March 31, 2015, we purchased a negligible amount of fractional
shares subsequent to the IPO at a price of $17.21 per share. In
fiscal year ended March 31, 2014, we purchased 80 shares from
certain stockholders at a purchase price of $13.64 per share.
See Note 12. Debt for a description of restrictions on the payment
of dividends imposed under our Bank Term Loans and Senior Notes
agreements.
Executive Stock Repurchase Agreements
In fiscal 2007, the Company entered into stock repurchase
agreements with certain executives, whereby the Company was
required to repurchase shares of the Company’s common stock
held by the executive at the current fair market value upon the
executive’s death or certain events of termination, as
defined. The amount of shares required to be repurchased by the
Company from the executive and which the executive or the
executive’s heir or estate was obligated to sell to the
Company, was limited to the anticipated proceeds from life
insurance policies held by the Company (referred to as a
mandatorily redeemable obligation). In the case where shares were
not repurchased due to the fair value of the shares exceeding the
life insurance proceeds, the executive or the executive’s
heir or estate had a put right up to a set dollar amount allowing
the common stock to be put to the Company at the current fair
market value (referred to as an executive’s put right). The
stock repurchase agreements included termination clauses such that
they would automatically terminate if a change in control event or
an IPO occurred prior to the executive’s death.
Prior to the termination of the stock repurchase agreements upon
the IPO in July 2014, the Company classified all shares subject to
the mandatorily redeemable obligation as liabilities and all shares
subject to an executive’s put rights as mezzanine equity. For
those shares classified as liabilities, changes in the fair value
of the shares were recognized as compensation expense. The related
compensation expense for the fiscal years ended March 31, 2015
and 2014 was $1,011 and $2,579, respectively, and is included in
General and administrative expenses in the Consolidated Statements
of Operations. For those shares classified as mezzanine equity, the
balance was recorded in Redeemable common stock and changes in the
fair value of the shares were recorded as adjustments to Retained
earnings (deficit) and Paid-in capital. The changes in fair value
recorded as adjustments to Retained earnings (deficit) were
$(1,254) and $(240) for the fiscal years ended March 31, 2015
and 2014, respectively.
After the termination of the stock repurchase agreements upon the
IPO in July 2014, the Company reclassified the carrying amount of
the mandatorily redeemable obligation portion of the shares of
$18,236 and the executive put right portion of the shares of $1,493
to Paid-in
Subsequent Events Related to Stockholders’
Equity
During each of the first and second quarters of fiscal 2017, the
Company declared a quarterly cash dividend of $0.06 per share of
common stock. The first quarter dividend was payable on
June 30, 2016 to stockholders of record at the close of
business on June 16, 2016, and the second quarter dividend was
payable on September 15, 2016 to stockholders of record at the
close of business on September 1, 2016.</t>
  </si>
  <si>
    <t>Mezzanine Equity</t>
  </si>
  <si>
    <t>Text Block [Abstract]</t>
  </si>
  <si>
    <t>17. MEZZANINE EQUITY
Redeemable Common Stock
Prior to the July 2014 IPO , one of our minority equity owners
along with other shareholders who hold ownership in ADS of at least
15% (referred to as “Major Shareholders”) entered into
an agreement which provided the Major Shareholders the right to put
their common stock to the Company at fair value if, following the
fifth anniversary of the recapitalization that occurred during
2010, a Major Shareholder demands that the Company effect an IPO
covering the registration of at least $50,000 of securities, and
either the Company advises the Major Shareholder that ADS will not
begin preparations for an IPO within 180 days after delivery, or
after such preparations have begun they are discontinued (the
“Major Shareholders’ Put Right”). As the Major
Shareholders’ Put Right was a redemption right which prior to
the IPO was outside the control of ADS, we classified common stock
held by the Major Shareholders in the mezzanine equity section of
our Consolidated Balance Sheets at its fair value, and changes in
fair value were recorded in Retained earnings.
The redemption feature of our Redeemable common stock allowing the
holder to put its shares to us for cash, as discussed in the
previous paragraph, became unenforceable upon effectiveness of the
IPO on July 25, 2014. As a result, the Redeemable common stock
was recorded at fair value through the effective date of the IPO
and was subsequently reclassified at that fair value to
stockholders’ equity. See Note 1. Background and Summary of
Significant Accounting Policies for more information on the IPO. As
a result of the IPO, there are 10,101 shares of common stock held
by Major Shareholders, which are now classified in
stockholders’ equity.
In addition, stock repurchase agreements with certain executives
provided the executive or the executive’s heir or estate with
put rights up to a set dollar amount allowing their common stock to
be put to the Company. Prior to the termination of the stock
repurchase agreements upon the IPO in July 2014, the Company
classified all shares subject to the executive’s put rights
as Redeemable common stock. After the termination of the stock
repurchase agreements upon the IPO, the Company reclassified the
carrying amount of the shares subject to the executive put rights
to Paid-in
Redeemable Convertible Preferred Stock
The Trustee of the Company’s ESOP has the ability to put
shares of our Redeemable convertible preferred stock to the
Company. The Redeemable convertible preferred stock has a required
cumulative 2.5% dividend (based on the issue price of $0.781 per
share) and is convertible at a rate of 0.7692 shares of common
stock for each share of Redeemable convertible preferred stock. We
guarantee the value of the Redeemable convertible preferred stock
at $0.781 per share. The put option requirements of the Internal
Revenue Code apply in the event that the Company’s common
stock is not a registration type class of security or its trading
has been restricted. Therefore, the holders of Redeemable
convertible preferred stock have a put right to require us to
repurchase such shares in the event that our common stock is not
listed for trading or otherwise quoted on the NYSE, AMEX, NASDAQ,
or any other market more senior than the OTC Bulletin Board. As of
March 31, 2016, the applicable redemption value was $0.781 per
share as there were no unpaid cumulative dividends.
Given that the event that may trigger redemption of the Redeemable
convertible preferred stock (the listing or quotation on a market
more senior than the OTC Bulletin Board) is not solely within our
control, our Redeemable convertible preferred stock is presented in
the mezzanine equity section of our Consolidated Balance
Sheets.
As of March 31, 2016, we did not adjust the carrying value of
the Redeemable convertible preferred stock to its redemption value
or recognize any changes in fair value as we did not consider it
probable that the Redeemable convertible preferred stock would
become redeemable.
The Board of Directors approved the 2.5% annual dividend to be paid
March 31 of each fiscal year to the stockholders of record as
of March 15, 2016, 2015 and 2014. The annual dividend was paid
in cash and stock on the allocated shares. During the first quarter
of 2017, the Board of Directors approved the 2.5% annual dividend
to be paid on March 31, 2017 to stockholders of record as of
March 1, 2017.
In addition, the Board of Directors approved a quarterly
discretionary cash dividends of $0.0221 per share during the first
three quarters of the fiscal year ended March 31, 2014. As
noted above, the Redeemable convertible preferred stockholders also
received the Special Dividend during the fourth quarter of fiscal
2014. The Special Dividend and the discretionary dividends on
unallocated shares of Redeemable convertible preferred stock were
allocated to participants rather than being used to service the
Plan’s debt as described in Note 15. Employee Benefit
Plans.
Cash and stock dividends on allocated Redeemable convertible
preferred stock for the fiscal years ended March 31, 2016 and
2015, respectively, are summarized in the following table. For
additional information on dividends paid to the unallocated
Redeemable convertible preferred stock, please refer to Note 15.
Employee Benefit Plans.
(Amounts in thousands) 2016 2015
Quarterly cash dividends $ 1,272 $ 507
Annual cash dividends 21 27
Total cash dividends $ 1,293 $ 534
Annual stock dividend 132 127
Annual cash dividend 21 27
Total ESOP required dividends $ 153 $ 154
Allocated shares 7,831 7,914
Required dividend per share 0.0195 0.0195
Required dividends $ 153 $ 154
Redeemable Noncontrolling Interest in
Subsidiaries
On July 17, 2015, the Company acquired an additional 10% of
the issued and outstanding membership interests in BaySaver’s
issued and outstanding membership interests, increasing the
Company’s total ownership to 65%. Concurrent with our
purchase of the additional membership investment, the BaySaver
joint venture agreement was amended to change the voting rights
from an equal vote for each member to a vote based upon the
ownership interest. As a result, we have accounted for this
transaction as a business combination and BaySaver is consolidated
into our financial statements after July 17, 2015.
The membership interests held by the joint venture partner are
presented in Redeemable noncontrolling interest in subsidiaries in
our Consolidated Balance Sheets, which is classified as mezzanine
equity, due to a put option held by the joint venture partner which
may be exercised on or after April 1, 2017. The Redeemable
noncontrolling interest in subsidiaries balance will be accreted to
the redemption value using the effective interest method until
April 1, 2017. See Note 3. Acquisitions for further discussion
of the BaySaver transaction.</t>
  </si>
  <si>
    <t>Stock-Based Compensation</t>
  </si>
  <si>
    <t>Disclosure of Compensation Related Costs, Share-based Payments [Abstract]</t>
  </si>
  <si>
    <t>18. STOCK-BASED COMPENSATION
ADS has several programs for stock-based payments to employees and
directors, including stock options and restricted stock.
Equity-classified stock option and restricted stock awards are
measured based on the grant-date estimated fair value of each
award. Liability-classified stock option and restricted stock
awards are re-measured pro-rata
Compensation expense for stock options and restricted stock is
recognized on a straight-line basis over the employee’s
requisite service period, which is generally the vesting period of
the grant. The fair value of stock options is estimated using the
Black-Scholes option pricing model. The fair value of restricted
stock is based on the fair value of the Company’s common
stock.
Stock-based compensation expense is recorded in General and
administrative expenses, Selling expenses and Cost of goods sold in
the Consolidated Statements of Operations. The stock-based
compensation liability associated with stock options and restricted
stock expected to vest within the next twelve months is recorded in
Current portion of liability-classified stock-based awards, with
the portion related to those expected to vest beyond twelve months
recorded in Other liabilities in the Consolidated Balance
Sheets.
The Company recognized stock-based compensation expense (benefit)
in the following line items on the Consolidated Statements of
Operations for the fiscal years ended March 31, 2016, 2015 and
2014:
(Amounts in thousands) 2016 2015 2014
Component of income before income taxes:
Cost of goods sold $ (300 ) $ 1,100 $
—
Selling expenses (500 ) 1,500
—
General and administrative expenses (5,068 ) 21,647 4,338
Total stock-based compensation expense (5,868 ) 24,247 4,338
Stock Options
Our 2000 stock option plan (“2000 Plan”) provides for
the issuance of statutory and non-statutory
Our 2013 stock option plan (“2013 Plan”) provides for
the issuance of non-statutory
Both the 2000 Plan and the 2013 Plan permit the employees to
satisfy their personal tax liability associated with the exercise
of the stock options through the net settlement of shares in excess
of the minimum tax withholding required by law. In addition, prior
to the Company’s initial public offering in fiscal 2015, the
Company had periodically repurchased shares resulting from option
exercises within six months of the exercise date. As such, the
Company accounts for all 2000 Plan and 2013 Plan awards as
liability-classified awards.
The Company determines the fair value of the options based on the
Black-Scholes option pricing model. This methodology requires
significant inputs including the price of our common stock,
risk-free interest rate, dividend yield and expiration date. During
the fiscal years ended March 31, 2016, 2015 and 2014, we
recognized total stock-based compensation expense (benefit) under
both stock option plans of $(6,784), $21,666, and $2,312,
respectively. As of March 31, 2016, there was a total of
$7,738 of unrecognized compensation expense related to unvested
stock option awards that will be recognized as an expense as the
awards vest over the remaining weighted average service period of
2.4 years.
We estimate the fair value of stock options using a Black-Scholes
option-pricing model, with assumptions as summarized in the
following table. For the periods prior to our IPO in fiscal 2015,
the price of our common stock, as a private company, was based on
an estimate of its fair value.
2016 2015 2014
Common stock price $18.34 - $33.03 $14.33 - $29.94 $13.64 - $14.33
Expected stock price volatility 31.1% - 39.3% 28.2% - 51.0% 26.7% - 53.7%
Risk-free interest rate 0.5% - 1.5% 0.1% - 1.8% &lt;0.1% - 2.4%
Weighted-average expected option life (years) 0.5 – 6.2 0.5 - 7.2 0.1 – 7.2
Dividend yield 0.9% 0.5% 0.8%
In May 2014, the Board of Directors approved the increase of shares
available for granting under the 2013 plan to 1,412 shares. We had
approximately 1,123 and 1,412 shares available for granting under
the 2000 and 2013 plans, respectively, as of March 31,
2016.
2000 Plan
The stock option activity for the fiscal year ended March 31,
2016 is summarized as follows:
Number Weighted Weighted
Outstanding at beginning of year 746 $ 10.75 4.1
Granted
—
—
—
Exercised (215 ) 8.31
—
Forfeited (16 ) 8.81
—
Outstanding at end of year 515 11.82 4.2
Vested at end of year 439 11.14 3.5
Unvested at end of year 76 15.74 8.4
Fair value of options granted during the year $
—
All outstanding options are expected to vest.
The following table summarizes information about the unvested stock
option grants as of the fiscal year ended March 31, 2016:
Number of Weighted
Unvested at beginning of year 78 $ 6.76
Granted
—
—
Vested
—
—
Forfeitures (2 ) 6.76
Unvested at end of year 76 $ 6.76
The total fair value of options that vested during the fiscal years
ended March 31, 2015 and 2014 were $8,052 and $1,212,
respectively (no options vested in fiscal 2016). The weighted
average grant date fair value of stock options granted during the
fiscal years ended March 31, 2015 and 2014 were $6.76 and
$6.38, respectively (no options were granted in fiscal 2016). The
aggregate intrinsic value for options outstanding and currently
exercisable as of March 31, 2016 was $4,888 and $4,283,
respectively. The total intrinsic value of options exercised during
the fiscal years ended March 31, 2016, 2015 and 2014 were
$3,702, $3,427 and $3,951, respectively.
2013 Plan
The stock option activity for the fiscal year ended March 31,
2016 is summarized as follows:
Number Weighted Weighted
Outstanding at beginning of year 1,911 $ 13.64 8.42
Issued
—
—
—
Exercised
—
—
—
Forfeited
—
—
—
Outstanding at end of year 1,911 13.64 7.42
Vested at end of year 816 13.64 7.42
Unvested at end of year 1,095 13.64 7.42
Fair value of options granted during the year $
—
All outstanding options are expected to vest.
The following table summarizes information about the unvested stock
option grants as of the fiscal year ended March 31, 2016:
Number of Weighted
Unvested at beginning of year 1,503 $ 6.22
Vested (408 ) 6.22
Unvested at end of year 1,095 $ 6.22
The weighted average grant fair value of stock options granted
during the fiscal years ended March 31, 2016, 2015 and 2014
were $0, $0, and $6.22, respectively. The aggregate intrinsic value
for options outstanding and currently exercisable as of
March 31, 2016 was $15,924 and $7,168, respectively. The total
fair value of options that vested during the fiscal years ended
March 31, 2016, 2015 and 2014 were $3,584, $7,177, and $0,
respectively. There were no options exercised during the fiscal
years ended March 31, 2016, 2015 and 2014.
Restricted Stock
On September 16, 2008, the Board of Directors adopted the
restricted stock plan, which provides for the issuance of
restricted stock awards to certain key employees. The restricted
stock generally vest ratably over a five-year period from the
original restricted stock grant date, contingent on the
employee’s continuous employment by ADS. In certain
instances, however, a portion of the grants vested immediately or
for accounting purposes were deemed to have vested immediately,
including the grants to the Chief Executive Officer, which do not
have a substantial risk of forfeiture as a result of different
vesting provisions. Under the restricted stock plan, vested shares
are considered issued and outstanding. Employees with restricted
stock have the right to dividends on the shares awarded (vested and
unvested) in addition to voting rights on non-forfeited
Prior to the Company’s initial public offering in fiscal
2015, the Company periodically repurchased shares from employees
within six months of the shares vesting. As such, for the periods
prior to the Company’s initial public offering, the
restricted stock awards were accounted for as liability-classified
awards. In the periods subsequent to the initial public offering,
the Company discontinued repurchasing employee held restricted
shares due to the existence of a public market for the shares.
Accordingly, upon the initial public offering the Company has
modified the restricted stock awards from being accounted for as
liability-classified to equity-classified awards and reclassified
the carrying amount of the awards of $4,762 to Paid-in
The Company recognized compensation expense of $916, $1,681, and
$2,026 in the fiscal years ended March 31, 2016, 2015 and
2014, respectively, relating to the issuance of these shares; of
these amounts, $0, $0, and $385 relate to restricted shares that
vested immediately. We had approximately 346 shares available for
grant under this plan as of March 31, 2016.
The information about the unvested restricted stock grants as of
March 31, 2016 is as follows:
Number Weighted
Unvested at beginning of year 183 $ 12.65
Granted
—
—
Vested (69 ) 12.20
Forfeited (2 ) 12.12
Unvested at end of year 112 $ 12.97
We expect all restricted stock grants to vest.
At March 31, 2016, there was approximately $1,070 of
unrecognized compensation expense related to the restricted stock
that will be recognized over the weighted average remaining service
period of 1.6 years. During the fiscal year ended March 31,
2014 the weighted average grant date fair value of restricted stock
granted was $13.64 (no restricted stock was granted in fiscal years
2016 and 2015). During the fiscal years ended March 31, 2016,
2015 and 2014 the total fair value of restricted stock that vested
was $1,119, $1,926 and $1,573, respectively.
Awards to Be Issued
During fiscal 2016, in conjunction with the hiring of key
employees, the Company became obligated to issue restricted stock
and options with a fair value at the date of issuance of $487. The
expense associated with this restricted stock and options will be
amortized over the vesting period and has been recorded as
compensation expense. Once the restricted stock and stock options
are issued, they will be included in the appropriate tables above.
During fiscal 2016, the Company recorded $61 of stock compensation
expense related to this obligation.
Non-Employee
On June 18, 2014, the Company amended its then-existing
Stockholders’ Agreement to authorize 282 shares of restricted
stock to be granted to non-employee Non-employee
The Company has determined that the restricted stock granted to
directors should be accounted for as equity-classified awards. The
Company recognized compensation expense of $0 and $900 for the
fiscal years ended March 31, 2016 and 2015, respectively,
relating to the issuance of these shares. We had approximately 234
shares available for grant under this plan as of both
March 31, 2016 and 2015.
The following table summarizes information about the unvested
Non-Employee
2016 2015
Number of Weighted Number of Weighted
Unvested at beginning of year
— $
—
— $
—
Granted
—
— 48 18.88
Vested
—
— (48 ) 18.88
Unvested at end of year
— $
—
— $
—
As of March 31, 2016 and 2015, there was no unrecognized
compensation expense related to this restricted stock. No grants
were issued under this Plan in fiscal year 2016.</t>
  </si>
  <si>
    <t>Income Taxes</t>
  </si>
  <si>
    <t>Income Tax Disclosure [Abstract]</t>
  </si>
  <si>
    <t>19. INCOME TAXES
The components of Income before income taxes for the fiscal years
ended March 31 are as follows:
(Amounts in thousands) 2016 2015 2014
United States $ 45,159 $ (4,381 ) $ 17,841
Foreign 14,140 9,304 12,856
Total $ 59,299 $ 4,923 $ 30,697
The components of Income tax expense for the fiscal years ended
March 31 consisted of the following:
(Amounts in thousands) 2016 2015 2014
Current:
Federal $ 6,889 $ 20,592 $ 21,476
State and local 2,126 3,655 3,857
Foreign 3,791 831 1,126
Total current tax expense 12,806 25,078 26,459
Deferred:
Federal 10,019 (16,270 ) (5,034 )
State and local 1,431 (2,626 ) (2,687 )
Foreign (758 ) 102 899
Total deferred tax expense (benefit) 10,692 (18,794 ) (6,822 )
Total Income tax expense $ 23,498 $ 6,284 $ 19,637
For the fiscal years ended March 31, our effective tax rate
varied from the statutory Federal income tax rate as a result of
the following factors:
2016 2015 2014
Federal statutory rate 35.0 % 35.0 % 35.0 %
Redeemable convertible preferred stock dividend (0.8 ) (3.8 ) (11.4 )
ESOP stock appreciation 5.8 82.3 8.4
ESOP compensation for Special Dividend on unallocated shares
— 0.2 25.8
Effect of tax rate of foreign subsidiaries 0.8 (9.3 ) (3.0 )
State and local taxes—net of federal income tax benefit 4.3 19.7 1.2
Stock-based compensation (1.8 ) 64.7 1.2
Uncertain tax position change (3.6 ) (35.2 ) 6.8
Qualified production activity credit (0.9 ) (37.1 ) (5.6 )
Cumulative adjustments to deferred taxes
—
— (0.7 )
Executive repurchase agreement
— 7.2 2.3
Other 0.8 3.9 4.0
Effective rate 39.6 % 127.6 % 64.0 %
The Company’s effective tax rate will vary based on factors,
including but not limited to, overall profitability, the
geographical mix of income before taxes and discrete
events. The fiscal year 2015 effective tax rate exceeded the
federal statutory rate due in part to the significant permanent
differences associated with non-deductible pre-tax non-deductible
As discussed in Note 23. Restatement of Previously Issued
Financial Statements, the Company restated its consolidated
financial statements for the fiscal years ended March 31,
2016, 2015 and 2014 related to the accounting for stock-based
compensation awards, as well as the compensation expense associated
with certain executive employment agreements. The restatement
adjustments related to the executive stock repurchase agreements
and incentive stock options resulted in permanent add-backs for tax
purposes. All other changes as a result of the restatement are
temporary in nature with no impact to the effective tax rate, with
the primary impact on the deferred tax accounts being increases to
the current and non-current deferred tax assets associated with
non-qualified stock options and the executive termination
payments.
The tax effect of temporary differences that give rise to
significant portions of the deferred tax assets and deferred tax
liabilities at March 31 were comprised of:
(Amounts in thousands) 2016 2015
Deferred tax assets:
State income taxes $ 1,927 $ 1,526
ESOP loan repayment 1,390 1,421
Receivable and other allowances 2,150 2,534
Derivatives 4,397 3,533
Inventory 1,433 11,271
Non-Qualified 4,309 6,478
Bonus accrual 1,852 1,736
Accrued rebates 1,378 1,378
Worker’s compensation 1,390 667
Contingent consideration 533 247
Purchase card accrual 232 232
Foreign NOL’s 1,507 1,504
Other 2,259 1,039
Total deferred tax assets 24,757 33,566
Less: valuation allowance (1,507 ) (1,504 )
Total net deferred tax assets 23,250 32,062
Deferred tax liabilities:
Intangible assets 8,882 10,983
Property, plant and equipment 52,115 51,440
Leases 6,059 4,035
Capitalized software costs 2,935 3,159
Goodwill 3,643 2,735
Other 1,867 1,486
Total deferred tax liabilities 75,501 73,838
Net deferred tax liability $ 52,251 $ 41,776
Net deferred tax assets are included in Deferred income taxes and
other current assets and Other assets on the Consolidated Balance
Sheets. The related balances at March 31 were as follows:
(Amounts in thousands) 2016 2015
Net current deferred tax assets $ 11,701 $ 21,056
Net non-current 63,952 62,832
The Company has not provided for U.S. federal income taxes or
foreign withholding taxes on approximately $30,228 of undistributed
earnings of its foreign subsidiaries at March 31, 2016 because
such earnings are intended to be reinvested indefinitely with the
exception of cash dividends paid by our ADS Mexicana joint venture.
It is not practicable to estimate the amount of U.S. tax that might
be payable on the eventual remittance of such earnings.
Accounting for Uncertain Tax Positions
As of March 31, 2016, the Company had unrecognized tax benefit
of $7,998, which if resolved favorably, would reduce income tax
expense by $7,998. A reconciliation of the beginning and ending
amounts of unrecognized tax benefits for the years ended
March 31, 2016, March 31, 2015 and 2014 is as
follows:
(Amounts in thousands)
Balance as of March 31, 2013 $ 10,668
Tax positions taken in current year 2,954
Decreases in tax positions for prior years (47 )
Increases in tax positions for prior years 825
Settlements
—
Lapse of statute of limitations (1,545 )
Balance as of March 31, 2014 12,855
Decreases in tax positions for prior years (672 )
Increases in tax positions for prior years 336
Settlements
—
Lapse of statute of limitations (2,067 )
Balance as of March 31, 2015 $ 10,452
Tax positions taken in current year 917
Decreases in tax positions for prior years (599 )
Increases in tax positions for prior years 358
Settlements
—
Lapse of statute of limitations (3,130 )
Balance as of March 31, 2016 $ 7,998
The unrecognized tax benefits are primarily recorded in Other
liabilities, and to a lesser degree in Other accrued liabilities
and Deferred income taxes and other current assets, in the
Company’s Consolidated Balance Sheets. These amounts include
potential accrued interest and penalties of $2,689 and $460 at
March 31, 2016 and 2015, respectively.
It is reasonably possible that there could be a change in the
amount of unrecognized tax benefits within the next twelve months
due to activities of the IRS or other taxing authorities, including
proposed assessments of additional tax, possible settlement of
audit issues, or the expiration of applicable statutes of
limitation.
The Company is currently open to audit under the statute of
limitations by the IRS for the fiscal years ended March 31,
2013 through March 31, 2016. The majority of the
Company’s state income tax returns are open to audit under
the statute of limitations for the years ended March 31, 2013
through March 31, 2016. The foreign income tax returns are
open to audit under the statute of limitations for the years ended
March 31, 2012 through March 31, 2016.</t>
  </si>
  <si>
    <t>Net Income (Loss) Per Share</t>
  </si>
  <si>
    <t>Earnings Per Share [Abstract]</t>
  </si>
  <si>
    <t xml:space="preserve">20. NET INCOME (LOSS) PER
SHARE
Basic net income (loss) per share is calculated by dividing the Net
income (loss) available to common stockholders by the
weighted-average number of common shares outstanding during the
period, without consideration for common stock equivalents. Diluted
net income (loss) per share is computed by dividing the Net income
(loss) available to common stockholders by the weighted-average
number of common stock equivalents outstanding for the period.
Holders of unvested restricted stock have non-forfeitable as-converted two-class two-class
The dilutive effect of stock options and unvested restricted stock
is based on the more dilutive of the treasury stock method or the
diluted two-class
The Company’s Redeemable common stock is included in the
weighted-average number of common shares outstanding for
calculating basic and diluted net income per share.
The following table presents information necessary to calculate net
income (loss) per share for the fiscal years ended March 31,
2016, 2015 and 2014, as well as potentially dilutive securities
excluded from the weighted average number of diluted common shares
outstanding because their inclusion would have been
anti-dilutive:
(Amounts in thousands, except per share
data) 2016 2015 2014
NET INCOME (LOSS) PER SHARE — BASIC:
Net income attributable to ADS $ 25,052 $ (7,827 ) $ 4,381
Adjustment for:
Change in fair value of Redeemable convertible preferred stock
— (11,054 ) (3,979 )
Accretion of Redeemable noncontrolling interest in subsidiaries (932 )
—
—
Dividends paid to Redeemable convertible preferred stockholders (1,425 ) (661 ) (10,139 )
Dividends paid to unvested restricted stockholders (24 ) (11 ) (25 )
Net income (loss) available to common stockholders and
participating securities 22,671 (19,553 ) (9,762 )
Undistributed income allocated to participating securities (1,270 )
—
—
Net income (loss) available to common stockholders —
Basic 21,401 (19,553 ) (9,762 )
Weighted average number of common shares outstanding —
Basic 53,978 51,344 47,277
Net income (loss) per common share — Basic $ 0.40 $ (0.38 ) $ (0.21 )
NET INCOME (LOSS) PER SHARE — DILUTED:
Net income (loss) available to common stockholders —
Diluted 21,401 (19,553 ) (9,762 )
Weighted average number of common shares outstanding —
Basic 53,978 51,344 47,277
Assumed exercise of stock options 1,198
—
—
Weighted average number of common shares outstanding —
Diluted 55,176 51,344 47,277
Net income (loss) per common share — Diluted $ 0.39 $ (0.38 ) $ (0.21 )
Potentially dilutive securities excluded as anti-dilutive 6,383 5,395 185 </t>
  </si>
  <si>
    <t>Business Segment Information</t>
  </si>
  <si>
    <t>Segment Reporting [Abstract]</t>
  </si>
  <si>
    <t>21. BUSINESS SEGMENT
INFORMATION
We operate our business in two distinct operating and reportable
segments based on the markets we serve: “Domestic” and
“International.” The Chief Operating Decision Maker
(“CODM”) evaluates segment reporting based on Net sales
and Segment Adjusted EBITDA. We calculate Segment Adjusted EBITDA
as net income or loss before interest, income taxes, depreciation
and amortization, stock-based compensation expense, non-cash
Domestic
Our Domestic segment manufactures and markets products throughout
the United States. We maintain and serve these markets through
product distribution relationships with many of the largest
national and independent waterworks distributors, major national
retailers as well as an extensive network of hundreds of small
to medium-sized co-ops N-12
International
Our International segment manufactures and markets products in
certain regions outside of the United States, with a growth
strategy focused on our owned facilities in Canada and through our
joint-ventures with local partners in Mexico and South America. Our
joint venture strategy provides us with local and regional access
to new markets such as Brazil, Chile, Argentina, Peru and Colombia.
Our Mexican joint venture (ADS Mexicana) primarily serves the
Mexican markets, while our South American Joint Venture (Tigre-ADS) N-12
The following table sets forth reportable segment information with
respect to the amount of Net sales contributed by each class of
similar products in each of the fiscal years ended
March 31:
(Amounts in thousands) 2016 2015 2014
Domestic
Pipe $ 812,071 $ 771,214 $ 700,270
Allied Products 301,725 256,719 235,022
Total domestic 1,113,796 1,027,933 935,292
International
Pipe 139,731 125,407 107,078
Allied Products 37,151 26,733 25,410
Total international 176,882 152,140 132,488
Total Net sales $ 1,290,678 $ 1,180,073 $ 1,067,780
The following sets forth certain additional financial information
attributable to our reportable segments for the fiscal years ended
March 31:
(Amounts in thousands) 2016 2015 2014
Gross Profit
Domestic $ 249,817 $ 179,470 $ 164,693
International 35,535 25,643 27,855
Total $ 285,352 $ 205,113 $ 192,548
Segment Adjusted EBITDA
Domestic $ 162,875 $ 128,973 $ 132,504
International 24,465 14,904 18,829
Total $ 187,340 $ 143,877 $ 151,333
Interest expense
Domestic $ 17,908 $ 19,308 $ 18,659
International 552 60 148
Total $ 18,460 $ 19,368 $ 18,807
Income tax expense
Domestic $ 20,465 $ 5,351 $ 17,612
International 3,033 933 2,025
Total $ 23,498 $ 6,284 $ 19,637
Depreciation and amortization
Domestic $ 62,625 $ 59,397 $ 57,834
International 8,384 6,075 5,840
Total $ 71,009 $ 65,472 $ 63,674
Equity in net (loss) income of unconsolidated affiliates
Domestic $ 181 $ 289 $ 417
International (5,415 ) (2,624 ) (3,503 )
Total $ (5,234 ) $ (2,335 ) $ (3,086 )
Capital expenditures
Domestic $ 37,242 $ 29,345 $ 37,095
International 7,700 2,735 3,838
Total $ 44,942 $ 32,080 $ 40,933
The following sets forth certain additional financial information
attributable to our reportable segments as of March 31:
2016 2015 2014
Investments in unconsolidated affiliates
Domestic $ 2,932 $ 7,957 $ 5,202
International 10,256 17,081 18,422
Total $ 13,188 $ 25,038 $ 23,624
Total identifiable assets
Domestic $ 952,417 $ 938,996 $ 883,327
International 147,814 168,320 113,114
Eliminations (59,784 ) (69,192 ) (13,308 )
Total $ 1,040,447 $ 1,038,124 $ 983,133
Reconciliation of Segment Adjusted EBITDA to Net
income
2016 2015 2014
(Amounts in thousands) Domestic International Domestic International Domestic International
Net income (loss) $ 24,875 $ 5,692 $ (9,443 ) $ 5,747 $ 646 $ 7,328
Depreciation and amortization 62,625 8,384 59,397 6,075 57,834 5,840
Interest expense 17,908 552 19,308 60 18,659 148
Income tax expense 20,465 3,033 5,351 933 17,612 2,025
Segment EBITDA 125,873 17,661 74,613 12,815 94,751 15,341
Derivative fair value adjustments 2,139 24 7,774 (28 ) (53 )
—
Foreign currency transaction losses (gains)
— 697 5,636 (232 )
— 845
Loss (gain) on sale of business or disposal of assets 892 (80 ) 257 105 (2,817 ) (46 )
Unconsolidated affiliates interest, taxes, depreciation and
amortization (a) 1,052 2,163 1,341 2,244 156 2,689
Special Dividend compensation
—
—
—
— 25,134
—
Contingent consideration remeasurement 371
— 174
— 738
—
Stock-based compensation expense (benefit) (5,868 )
— 24,247
— 4,338
—
ESOP deferred stock-based compensation 10,250
— 12,144
— 7,891
—
Expense (benefit) related to executive termination payments (294 )
— 328
— 737
—
Expense related to executive stock repurchase agreements
—
— 1,011
— 69
—
Loss related to BaySaver step acquisition 490
—
—
—
—
—
Restatement costs (b) 27,970
—
—
—
—
—
Impairment on investment in unconsolidated affiliate
— 4,000
—
—
—
—
Transaction costs (c)
—
— 1,448
— 1,560
—
Segment Adjusted EBITDA $ 162,875 $ 24,465 $ 128,973 $ 14,904 $ 132,504 $ 18,829
(a) Includes our proportional share of
interest, income taxes, depreciation and amortization related to
our South American Joint Venture and our Tigre-ADS
(b) Represents expenses recorded related
to legal, accounting and other professional fees incurred in
connection with the restatement of our prior period financial
statements as reflected in the fiscal year 2015 Form 10-K.
(c) Represents expenses recorded related
to legal, accounting and other professional fees incurred in
connection with our debt refinancing, the IPO and secondary public
offering and asset acquisitions and dispositions.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6 2015 2014
Net Sales
North America $ 1,274,700 $ 1,161,909 $ 1,046,595
Other 15,978 18,164 21,185
Total $ 1,290,678 $ 1,180,073 $ 1,067,780
(Amounts in thousands) 2016 2015
Long-Lived Assets (a)
North America $ 395,716 $ 385,878
Other 10,256 17,081
Total $ 405,972 $ 402,959
(a) For segment reporting purposes,
long-lived assets include Investments in unconsolidated affiliates,
Central parts and Property, plant and equipment.</t>
  </si>
  <si>
    <t>Supplemental Disclosures of Cash Flow Information</t>
  </si>
  <si>
    <t>Supplemental Cash Flow Elements [Abstract]</t>
  </si>
  <si>
    <t xml:space="preserve">22. SUPPLEMENTAL DISCLOSURES OF CASH
FLOW INFORMATION
The increase (decrease) in cash due to the changes in working
capital accounts for the fiscal years ended March 31, were as
follows:
(Amounts in thousands) 2016 2015 2014
Changes in working capital:
Receivables $ (37,788 ) $ (10,351 ) $ (5,876 )
Inventories 28,330 (7,663 ) (37,595 )
Prepaid expenses and other current assets 646 1,953 (3,298 )
Accounts payable, accrued expenses, and other liabilities 10,156 (767 ) 10,371
Total $ 1,344 $ (16,828 ) $ (36,398 )
Supplemental disclosures of cash flow information for the fiscal
years ended March 31 were as follows:
(Amounts in thousands) 2016 2015 2014
Supplemental disclosures of cash flow information — cash
paid during years:
Interest $ 18,352 $ 18,709 $ 17,267
Income taxes 32,175 28,503 23,701
(Amounts in thousands) 2016 2015 2014
Supplemental schedule of noncash investing and financing
activities:
Redeemable convertible preferred stock dividend $ 132 $ 127 $ 118
Redemption of common stock to exercise stock options
— 93 1,187
Receivable recorded to exercise stock options
—
— 76
Purchases of plant, property, and equipment included in accounts
payable 1,165 124 682
Receivable recorded for sale of businesses 150 600 1,241
ESOP distributions in common stock 10,250 6,133
—
Inventory contributed for Investment in unconsolidated
affiliate
—
— 1,285
Assets acquired and obligation incurred under capital lease 34,207 24,047 24,902
Lease obligation retired upon disposition of leased assets 134 779 3,708
Reclassification of liability-classified stock options and
restricted stock to equity 3,702 12,141 1,733
Reclassification of stock repurchase agreement liability and
mezzanine equity to equity
— 19,729
—
Accretion of stock repurchase agreement mezzanine equity recorded
to retained earnings
—
— 240
Reclassification of deferred public offering cost asset upon
initial public offering
— 456
— </t>
  </si>
  <si>
    <t>Restatement of Previously Issued Financial Statements</t>
  </si>
  <si>
    <t>Accounting Changes and Error Corrections [Abstract]</t>
  </si>
  <si>
    <t>23. RESTATEMENT OF PREVIOUSLY ISSUED
FINANCIAL STATEMENTS
Revisions Reported in the Fiscal Year 2016 Form 10-K
Prior to the filing of the Original Form 10-K, Form 10-K.
The column in the tables below labeled “Effect of
Revision” reflects the impact of these adjustments.
Stock-Based Compensation Restatement
Subsequent to the issuance of the Original Form 10-K,
Due to these errors, and based upon the recommendation of
management, the Audit Committee of the Company’s Board of
Directors (the “Audit Committee”) determined that the
Company’s previously issued financial statements should no
longer be relied upon. As a result, the Company has restated its
consolidated financial statements for the fiscal years ended
March 31, 2016, 2015 and 2014. The restatement also affects
periods prior to fiscal year 2014, with the cumulative effect of
the errors reflected as an adjustment to the fiscal year 2014
opening stockholders’ equity (deficit) balance.
The column in the tables below labeled “Stock-Based
Compensation Restatement” reflects the impact of these
adjustments. The column in the tables below labeled “As
Previously Reported” for fiscal years 2015 and 2014 reflects
the financial information reported as part of the Fiscal 2015 Form
10-K, 10-K.
The following sections provide additional information relating to
the accounting adjustments that were made to the Company’s
historical consolidated financial statements. For the fiscal years
ended March 31, 2016, 2015 and 2014, the impact of the
adjustments on the consolidated statements of comprehensive income
(loss) was limited to the change in net income (loss).
Accounting Adjustments – Stock-Based Compensation
The Company has several programs for stock-based payments to
employees, including stock options and restricted stock awards.
Historically, the Company has classified stock-based awards as
equity awards, and recorded the associated compensation expense
based on the award’s grant date fair value. Based upon an
internal review of our stock-based award agreements and related
administrative procedures, the Company concluded that these awards
should have been accounted for as liability-classified instead of
equity-classified. Specifically, the Company determined that
certain tax withholding provisions were added to stock option
agreements beginning in fiscal 2009 that permit the employee to
satisfy the tax liability associated with the exercise of the stock
options through the withholding of shares that exceeds the minimum
tax withholding required by law. In addition, prior to the
Company’s initial public offering in fiscal 2015, the Company
had periodically repurchased shares within six months of the
exercise date with respect to stock option exercises and within six
months of the vesting date with respect to restricted stock. As
such, the Company has concluded that for all periods presented that
it should account for its stock options as liability-classified
awards for purposes of calculating stock-based compensation
expense, and restricted stock granted to employees should be
accounted for as liability-classified awards prior to the
Company’s initial public offering in fiscal 2015.
The errors in stock-based compensation award classification have
been corrected in the restated consolidated financial statements,
whereby the fair value of the liability-classified awards has been
remeasured at each relevant reporting date with the corresponding
impact of the remeasurement resulting in an increase or a decrease
in the amount of stock-based compensation expense included in
General and administrative expenses, Selling expenses and Cost of
goods sold in the Consolidated Statements of Operations. In
addition, the carrying value of all liability-classified awards has
been reclassified from Paid-in
Accounting Adjustments – Executive Stock Repurchase
Agreements
In fiscal 2007, the Company entered into stock repurchase
agreements with certain executives, whereby the Company was
required to repurchase shares of the Company’s common stock
held by the executive at the current fair market value upon the
executive’s death or certain events of termination, as
defined. The amount of shares required to be repurchased by the
Company from the executive and which the executive or the
executive’s heir or estate was obligated to sell to the
Company, was limited to the anticipated proceeds from life
insurance policies held by the Company (referred to as a
mandatorily redeemable obligation). In the case where shares were
not repurchased due to the fair value of the shares exceeding the
life insurance proceeds, the executive or the executive’s
heir or estate had a put right up to a set dollar amount allowing
the common stock to be put to the Company at the current fair
market value (referred to as an executive’s put right). The
stock repurchase agreements included termination clauses such that
they would automatically terminate if a change in control event or
an IPO occurred prior to the executive’s death. While the
Company did not historically take into account the impact of these
stock repurchase agreements on the accounting for the shares
subject to the stock repurchase agreements, the Company has now
determined that it is necessary to account for the contingent
obligation to repurchase those shares.
As such, the errors in measurement and classification of these
amounts have been corrected in the restated consolidated financial
statements. Specifically, prior to the termination of the stock
repurchase agreements upon the IPO in July 2014, the Company has
reclassified all shares subject to the mandatorily redeemable
obligation as liabilities and all shares subject to an
executive’s put rights as Redeemable common stock in
mezzanine equity. For those shares classified as liabilities,
changes in the fair value of the shares have been recognized as
compensation expense included in General and administrative
expenses in the Consolidated Statements of Operations, and
dividends paid on those awards have been reclassified from Retained
earnings (deficit) to stock-based compensation expense. For those
shares classified as Redeemable common stock, changes in the fair
value of the shares were recorded as adjustments to Retained
earnings (deficit) and Paid-in capital. After the termination of
the stock repurchase agreements upon the IPO in July 2014, the
Company has reclassified the carrying amount of the shares to
Paid-in
Accounting Adjustments – Executive Termination
Payments
ADS has employment agreements with certain executives that include
potential payments to be made to those executives upon termination.
The terms of the termination payments vary by executive, but are
generally based on current base salary and bonus levels at the time
of termination. The contractual termination payments vest upon
either (1) certain contingent occurrences terminating
employment such as death, disability, layoff, the executive
voluntarily quitting due to a breach of covenants by the Company or
for other “good reason” or (2) the executive
reaching a certain age while still working for the Company, as
defined in the individual employee agreement. While the Company did
not historically accrue a liability in advance for these executive
termination payments, the Company has now determined that it is
necessary to account for the contingent obligation to make these
payments.
As such, the associated errors have been corrected in the restated
consolidated financial statements. Specifically, the Company has
accrued a liability from the effective date of the
executive’s employment agreement to the date the executive
reaches the required retirement age while working for the Company,
which is considered the service period for this obligation. The
liability is estimated based on each executive’s current base
salary and bonus levels. The associated expense has been recognized
as compensation expense included in General and administrative
expenses in the Consolidated Statements of Operations.
Accounting Adjustments – Income Taxes
The Company recorded adjustments to income taxes to reflect the
impact of the restatement adjustments.
Impact on Consolidated Statements of Operations
The effect of the revision and the restatement described above on
the Company’s previously reported Consolidated Statements of
Operations for the fiscal years ended March 31, 2016, 2015 and
2014 is as follows:
For the Year Ended March 31,
2016
(Amounts in thousands, except As Previously Effect of Revision Stock-Based As Restated
Net sales $ 1,290,678 $
— $ — $ 1,290,678
Cost of goods sold 1,005,626
— (300 ) (a) 1,005,326
Gross profit 285,052
— 300 285,352
Operating expenses: —
Selling 88,978
— (500 ) (a) 88,478
General and administrative 101,445
— (8,941 ) (b) 92,504
Loss on disposal of assets or businesses 812
—
— 812
Intangible amortization 9,224
—
— 9,224
Income from operations 84,593
— 9,741 94,334
Other expense:
—
Interest expense 18,460
—
— 18,460
Derivative losses and other expense, net 16,575
—
— 16,575
Income before income taxes 49,558
— 9,741 59,299
Income tax expense 20,855
— 2,643 23,498
Equity in net loss of unconsolidated affiliates 5,234
—
— 5,234
Net income 23,469
— 7,098 30,567
Less net income attributable to noncontrolling interest 5,515
—
— 5,515
Net income attributable to ADS 17,954
— 7,098 25,052
Accretion of Redeemable noncontrolling interest (932 )
—
— (932 )
Dividends to redeemable convertible preferred stockholders (1,425 )
—
— (1,425 )
Dividends paid to unvested restricted stockholders (24 )
—
— (24 )
Net income available to common stockholders and participating
securities 15,573
— 7,098 22,671
Undistributed income allocated to participating securities (511 )
— (759 ) (1,270 )
Net income available to common stockholders $ 15,062 $
— $ 6,339 $ 21,401
Weighted average common shares outstanding:
Basic 53,978
—
— 53,978
Diluted 55,052
— 124 55,176
Net income per share:
Basic $ 0.28
— $ 0.12 $ 0.40
Diluted $ 0.27
— $ 0.12 $ 0.39
Cash dividends declared per share $ 0.20 $ 0.20
(a) This entire amount relates to the
adjustments for stock-based compensation.
(b) This amount consists of ($8,647) and
($294) related to the adjustments for stock-based compensation and
the executive termination payments, respectively.
For the Year Ended March 31,
2015
(Amounts in thousands, except As Previously Effect of Revision Stock-Based As Restated
Net sales $ 1,180,073 $
— $
— $ 1,180,073
Cost of goods sold 973,960 (100 ) 1,100 (a) 974,960
Gross profit 206,113 100 (1,100 ) 205,113
Operating expenses:
Selling 78,981
— 1,500 (a) 80,481
General and administrative 58,749
— 17,106 (b) 75,855
Gain on disposal of assets or businesses 362
—
— 362
Intangible amortization 9,754
—
— 9,754
Income from operations 58,267 100 (19,706 ) 38,661
Other expense:
Interest expense 19,368
—
— 19,368
Derivative losses and other expense, net 14,370
—
— 14,370
Income before income taxes 24,529 100 (19,706 ) 4,923
Income tax expense 9,443 40 (3,199 ) 6,284
Equity in net loss of unconsolidated affiliates 2,335
—
— 2,335
Net income (loss) 12,751 60 (16,507 ) (3,696 )
Less net income attributable to noncontrolling interest 4,131
—
— 4,131
Net income (loss) attributable to ADS 8,620 60 (16,507 ) (7,827 )
Change in fair value of redeemable convertible preferred stock (11,054 )
—
— (11,054 )
Dividends to redeemable convertible preferred stockholders (661 )
—
— (661 )
Dividends paid to unvested restricted stockholders (11 )
—
— (11 )
Net loss available to common stockholders and participating
securities (3,106 ) 60 (16,507 ) (19,553 )
Net loss available to common stockholders $ (3,106 ) $ 60 $ (16,507 ) $ (19,553 )
Weighted average common shares outstanding:
Basic 51,344
—
— 51,344
Diluted 51,344
—
— 51,344
Net loss per share:
Basic $ (0.06 ) $ (0.00 ) $ (0.32 ) $ (0.38 )
Diluted $ (0.06 ) $ (0.00 ) $ (0.32 ) $ (0.38 )
Cash dividends declared per share $ 0.08 $ 0.08
(a) This entire amount relates to the
adjustments for stock-based compensation.
(b) This amount consists $15,767, $1,011
and $328 related to the adjustments for stock-based compensation,
the executive stock repurchase agreements and the executive
termination payments, respectively.
For the Year Ended March 31,
2014
(Amounts in thousands, except As Previously Effect of Revision Stock-Based As Restated
Net sales $ 1,067,780 $
— $
— $ 1,067,780
Cost of goods sold 873,810 1,422
— 875,232
Gross profit 193,970 (1,422 )
— 192,548
Operating expenses:
Selling 74,042
—
— 74,042
General and administrative 59,761
— 3,136 (a) 62,897
Gain on disposal of assets or businesses (2,863 )
—
— (2,863 )
Intangible amortization 10,145
—
— 10,145
Income from operations 52,885 (1,422 ) (3,136 ) 48,327
Other expense:
Interest expense 18,807
—
— 18,807
Derivative losses (gains) and other expense (income), net (1,177 )
—
— (1,177 )
Income before income taxes 35,255 (1,422 ) (3,136 ) 30,697
Income tax expense 19,949 (527 ) 215 19,637
Equity in net loss of unconsolidated affiliates 3,086
—
— 3,086
Net income 12,220 (895 ) (3,351 ) 7,974
Less net income attributable to noncontrolling interest 3,593
—
— 3,593
Net income attributable to ADS 8,627 (895 ) (3,351 ) 4,381
Change in fair value of redeemable convertible preferred stock (3,979 )
—
— (3,979 )
Dividends to redeemable convertible preferred stockholders (10,139 )
—
— (10,139 )
Dividends paid to unvested restricted stockholders (418 )
— 393 (25 )
Net loss available to common stockholders and participating
securities (5,909 ) (895 ) (2,958 ) (9,762 )
Net loss available to common stockholders $ (5,909 ) $ (895 ) $ (2,958 ) $ (9,762 )
Weighted average common shares outstanding:
Basic 47,277
—
— 47,277
Diluted 47,277
—
— 47,277
Net loss per share:
Basic $ (0.12 ) $ (0.02 ) $ (0.07 ) $ (0.21 )
Diluted $ (0.12 ) $ (0.02 ) $ (0.07 ) $ (0.21 )
Cash dividends declared per share $ 1.68 $ 1.68
(a) This amount consists of ($180),
$2,579 and $737 related to the adjustments for stock-based
compensation, the executive stock repurchase agreements and the
executive termination payments, respectively.
Impact on Consolidated Balance Sheets
The effect of the revision and the restatement described above on
the Company’s previously reported Consolidated Balance Sheets
as of March 31, 2016 and 2015 is as follows:
March 31, 2016
(Amounts in thousands) As Previously Effect of Revision Stock-Based Compensation Restatement As Restated
ASSETS
Cash $ 6,555 $
— $
— $ 6,555
Receivables, net 186,883
—
— 186,883
Inventories 230,466
—
— 230,466
Deferred income taxes and other current assets 12,859
— 2,799 15,658
Property, plant and equipment, net 391,744
—
— 391,744
Goodwill 100,885
—
— 100,885
Intangible assets, net 59,869
—
— 59,869
Other assets 48,387
—
— 48,387
Total assets $ 1,037,648 $
— $ 2,799 $ 1,040,447
LIABILITIES, MEZZANINE EQUITY AND STOCKHOLDERS’
EQUITY
Current maturities of debt obligations $ 35,870 $
— $
— $ 35,870
Current maturities of capital lease obligations 19,231
—
— 19,231
Accounts payable 119,606
—
— 119,606
Current portion of liability-classified stock-based awards
—
— 10,118 10,118
Other accrued liabilities 65,099
—
— 65,099
Accrued income taxes 1,822
— 438 2,260
Long-term debt obligation 315,345
—
— 315,345
Long-term capital lease obligation 56,809
—
— 56,809
Deferred tax liabilities 63,683
— 269 63,952
Other liabilities 30,803
— 7,118 37,921
Total liabilities 708,268
— 17,943 726,211
Mezzanine equity 111,747
—
— 111,747
Common stock 12,393
—
— 12,393
Paid-in 715,859
— 23,238 739,097
Common stock in treasury, at cost (440,995 )
—
— (440,995 )
Accumulated other comprehensive loss (21,261 )
—
— (21,261 )
Retained earnings (deficit) (63,396 )
— (38,382 ) (101,778 )
Noncontrolling interest in subsidiaries 15,033
—
— 15,033
Total liabilities, mezzanine equity and stockholders’
equity $ 1,037,648 $
— $ 2,799 $ 1,040,447
March 31, 2015
(Amounts in thousands) As Previously Effect of Revision Stock-Based Compensation Restatement As Restated
ASSETS
Cash $ 3,623 $
— $
— $ 3,623
Receivables, net 154,294
—
— 154,294
March 31, 2015
(Amounts in thousands) As Previously Effect of Revision Stock-Based Compensation Restatement As Restated
Inventories 269,842 (9,292 )
— 260,550
Deferred income taxes and other current assets 18,972 3,532 3,439 25,943
Property, plant and equipment, net 377,067 (1,254 )
— 375,813
Goodwill 98,679
—
— 98,679
Intangible assets, net 58,055
—
— 58,055
Other assets 61,167
—
— 61,167
Total assets $ 1,041,699 $ (7,014 ) $ 3,439 $ 1,038,124
LIABILITIES, MEZZANINE EQUITY AND STOCKHOLDERS’
EQUITY
Current maturities of debt obligations $ 9,580 $
— $
— $ 9,580
Current maturities of capital lease obligations 15,731
—
— 15,731
Accounts payable 111,893
—
— 111,893
Current portion of liability-classified stock-based awards
—
— 17,611 17,611
Other accrued liabilities 54,349
—
— 54,349
Accrued income taxes 6,041 11 247 6,299
Long-term debt obligation 390,315
—
— 390,315
Long-term capital lease obligation 45,503
—
— 45,503
Deferred tax liabilities 65,088 (492 ) (1,764 ) 62,832
Other liabilities 28,602 (44 ) 10,307 38,865
Total liabilities 727,102 (525 ) 26,401 752,978
Mezzanine equity 108,021
—
— 108,021
Common stock 12,393
—
— 12,393
Paid-in 700,977
— 22,518 723,495
Common stock in treasury, at cost (445,065 )
—
— (445,065 )
Accumulated other comprehensive loss (15,521 )
—
— (15,521 )
Retained earnings (deficit) (62,621 ) (6,489 ) (45,480 ) (114,590 )
Noncontrolling interest in subsidiaries 16,413
—
— 16,413
Total liabilities, mezzanine equity and stockholders’
equity $ 1,041,699 $ (7,014 ) $ 3,439 $ 1,038,124
Cumulative Effect of Prior Period Adjustments
The following table presents the impact of the revision and the
restatement described above to the Company’s beginning
stockholders’ equity (deficit) balances, cumulatively to
reflect adjustments booked to all periods prior to April 1,
2013:
(Amounts in thousands) Common Paid in Common Accumulated Retained Total ADS Non-controlling Total
Stockholders’ equity (deficit), March 31, 2013 (as
previously reported) $ 11,957 $ 40,026 $ (448,571 ) $ (1,081 ) $ 79,202 $ (318,467 ) $ 18,544 $ (299,923 )
Adjustments from:
Effect of Revision
—
—
—
— (5,654 ) (5,654 )
— (5,654 )
Stock-Based Compensation Restatement
— (155 )
—
— (26,638 ) (26,793 )
— (26,793 )
Total adjustments
— (155 )
—
— (32,292 ) (32,447 )
— (32,447 )
Stockholders’ equity (deficit), March 31, 2013 (As
Restated) $ 11,957 $ 39,871 $ (448,571 ) $ (1,081 ) $ 46,910 $ (350,914 ) $ 18,544 $ (332,370 )
Impact on Consolidated Statements of Cash Flows
The effect of the revision and the restatement on the
Company’s previously reported Consolidated Statements of Cash
Flows for the fiscal years ended March 31, 2016, 2015 and 2014
is as follows:
For the Year Ended March 31,
2016
(Amounts in thousands) As Previously Effect of Revision Stock-Based Compensation Restatement As
Cash Flows from Operating Activities
Net income $ 23,469 $
— $ 7,098 $ 30,567
ESOP, stock repurchase agreement and stock-based compensation 13,829
— (9,447 ) 4,382
All other adjustments to reconcile net income to net cash provided
by operating activities 98,044
— 2,349 100,393
Net cash provided by operating activities 135,342
—
— 135,342
Cash Flows from Investing Activities
Net cash used in investing activities (49,018 )
—
— (49,018 )
Cash Flows from Financing Activities
Net cash used in financing activities (82,964 )
—
— (82,964 )
Effect of exchange rate changes on cash (428 )
—
— (428 )
Net change in cash 2,932
—
— 2,932
Cash at beginning of year 3,623
—
— 3,623
Cash at end of year $ 6,555 $
— $
— $ 6,555
For the Year Ended March 31,
2015
(Amounts in thousands) As Previously Effect of Revision Stock-Based Compensation Restatement As
Cash Flows from Operating Activities
Net income $ 12,751 $ 60 $ (16,507 ) $ (3,696 )
ESOP, stock repurchase agreement and stock-based compensation 18,024
— 19,378 37,402
All other adjustments to reconcile net income to net cash provided
by operating activities 43,604 (60 ) (2,871 ) 40,673
Net cash provided by operating activities 74,379
—
— 74,379
Cash Flows from Investing Activities
Net cash used in investing activities (76,093 )
—
— (76,093 )
Cash Flows from Financing Activities
Net cash provided by financing activities 1,791
—
— 1,791
Effect of exchange rate changes on cash (385 )
—
— (385 )
Net change in cash (308 )
—
— (308 )
Cash at beginning of year 3,931
—
— 3,931
Cash at end of year $ 3,623 $
— $
— $ 3,623
For the Year Ended March 31,
2014
(Amounts in thousands) As Previously Effect of Revision Stock-Based Compensation Restatement As
Cash Flows from Operating Activities
Net income $ 12,220 $ (895 ) $ (3,351 ) $ 7,974
ESOP, stock repurchase agreement and stock-based compensation 35,033
— 2,399 37,432
All other adjustments to reconcile net income to net cash provided
by operating activities 25,157 895 952 27,004
Net cash provided by operating activities 72,410
—
— 72,410
Cash Flows from Investing Activities
Net cash used in investing activities (38,712 )
—
— (38,712 )
Cash Flows from Financing Activities
Net cash used in financing activities (31,109 )
—
— (31,109 )
Effect of exchange rate changes on cash (19 )
—
— (19 )
Net change in cash 2,570
—
— 2,570
Cash at beginning of year 1,361
—
— 1,361
Cash at end of year $ 3,931 $
— $
— $ 3,931
Additional Subsequent Events
Subsequent Events Related to the Bank Term Loans and Senior
Notes
In October 2016, the Company obtained additional consents from the
lenders of the Bank Term Loans and Senior Notes. These consents had
the effect of extending the time for delivery of our first quarter
fiscal 2017 quarterly financial information to November 30,
2016 and our second quarter fiscal 2017 quarterly financial
information to December 31, 2016, whereby an event of default
was waived as long as those items are delivered within a 30 day
grace period after those dates. In addition, the consents also
permitted the Company’s payment of a quarterly dividend of
$0.06 per share on common shares in December 2016, as well as the
annual dividend of $0.0195 per share to be paid on shares of
preferred stock in March 2017.
In December 2016, the Company obtained additional consents from the
lenders of the Bank Term Loans and Senior Notes. These consents had
the effect of extending the time for delivery of our first quarter
fiscal 2017 quarterly financial information to January 31,
2017.
Subsequent Event Related to the ADS Mexicana Revolving Credit
Facility
During the period from November 3, 2014 to November 11,
2015, our joint venture, ADS Mexicana, made intercompany revolving
loans to ADS, Inc. The maximum aggregate amount of the intercompany
loans outstanding at any time was $6,900. Since November 11,
2015, there have been no other intercompany loans made, and no
balance remains outstanding.
According to the terms of the ADS Mexicana Revolving Credit
Facility, ADS Mexicana was not permitted to make such loans,
triggering an Event of Default. ADS Mexicana had an obligation to
report such Event of Default and the Company had not previously
disclosed the related restriction on its ability to enter into such
loans. These events together were characterized as a Specified
Default. On December 13, 2016, ADS Mexicana obtained a
covenant waiver on the ADS Mexicana Revolving Credit Facility for
the Specified Default from the lenders.</t>
  </si>
  <si>
    <t>Quarterly Financial Information (Unaudited)</t>
  </si>
  <si>
    <t>Quarterly Financial Information Disclosure [Abstract]</t>
  </si>
  <si>
    <t xml:space="preserve">24. QUARTERLY FINANCIAL INFORMATION
(UNAUDITED)
The following tables set forth certain historical unaudited
consolidated condensed quarterly financial information for each of
the quarters during the years ended March 31, 2016 and 2015.
This unaudited information, revised and restated to reflect the
effect of the adjustments more fully described in Note 23.
Restatement of Previously Issued Financial Statements, has been
prepared on a basis consistent with our annual financial
statements, and includes all adjustments necessary for the fair
presentation of the unaudited quarterly data. The results of
operations for any quarter are not necessarily indicative of
results that we may achieve for any subsequent period.
The column in the tables below labeled “As Reported”
reflects the quarterly financial information for fiscal year 2015
reported as part of the Fiscal 2015 Form 10-K 10-K.
The quarterly results are affected by the seasonal nature of our
business with the first two quarters of each year generally having
higher revenue and gross profit. During the second quarter of
fiscal 2016, we completed the step acquisition of BaySaver and
began to consolidate the BaySaver operations as described in Note
3. Acquisitions. As such, BaySaver revenue and gross profit are
included in the quarterly information subsequent to the
July 17, 2015 acquisition date. Additionally, during the
fourth quarter of fiscal 2016, we recorded an impairment of our
equity method investment in the South American Joint Venture as
described in Note 10. Investment in Unconsolidated Affilates.
Fiscal Year 2016
For the Three Months Ended
March 31, 2016 December 31, 2015 September 30, 2015 June 30, 2015
(in thousands, except
per share amounts) (As (As (As (As (As (As (As (As
Net sales $ 245,398 $ 245,398 $ 312,827 $ 312,827 $ 383,329 $ 383,329 $ 349,124 $ 349,124
Gross profit 49,404 49,504 74,642 74,842 86,529 86,529 74,477 74,477
Net (loss) income (14,057 ) (11,085 ) 8,443 12,942 16,171 15,928 12,912 12,782
Net (loss) income attributable to ADS (15,091 ) (12,119 ) 8,632 13,131 12,589 12,346 11,824 11,694
Net (loss) income per share
Basic $ (0.29 ) $ (0.24 ) $ 0.14 $ 0.21 $ 0.20 $ 0.20 $ 0.20 $ 0.19
Diluted $ (0.29 ) $ (0.24 ) $ 0.13 $ 0.21 $ 0.20 $ 0.19 $ 0.19 $ 0.19
Fiscal Year 2015
For the Three Months Ended
March 31, 2015 December 31, 2014 September 30, 2014 June 30, 2014
(in thousands, except (As (As (As (As (As (As (As (As
Net sales $ 207,054 $ 207,054 $ 279,871 $ 279,871 $ 366,714 $ 366,714 $ 326,434 $ 326,434
Gross profit 26,314 24,384 49,178 49,287 69,763 70,137 60,858 61,305
Net (loss) income (13,734 ) (24,909 ) (1,953 ) (3,269 ) 18,997 18,081 9,441 6,401
Net (loss) income attributable to ADS (13,465 ) (24,640 ) (3,325 ) (4,641 ) 16,844 15,928 8,566 5,526
Net (loss) income per share
Basic $ (0.26 ) $ (0.47 ) $ (0.07 ) $ (0.09 ) $ 0.41 $ 0.40 $ (0.21 ) $ (0.27 )
Diluted $ (0.26 ) $ (0.47 ) $ (0.07 ) $ (0.09 ) $ 0.41 $ 0.40 $ (0.21 ) $ (0.27 ) </t>
  </si>
  <si>
    <t>Schedule II - Consolidated Valuation and Qualifying Accounts</t>
  </si>
  <si>
    <t>Valuation and Qualifying Accounts [Abstract]</t>
  </si>
  <si>
    <t>SCHEDULE II ADVANCED DRAINAGE SYSTEMS, INC. AND
SUBSIDIARIES Consolidated Valuation and Qualifying Accounts
for the Fiscal Years Ended March 31, 2016, 2015 and 2014 (in thousands):
Allowance for Doubtful Accounts:
Year ended March 31, Balance at Charged Charged to
(1) Deductions Balance at
2016 $ 5,423 $ 3,542 $ (81 ) $ (928 ) $ 7,956
2015 4,490 1,914 (291 ) (690 ) 5,423
2014 6,145 (71 ) (67 ) (1,517 ) 4,490
(1) Amounts represent the impact of
foreign currency translation.</t>
  </si>
  <si>
    <t>Background and Summary of Significant Accounting Policies (Policies)</t>
  </si>
  <si>
    <t>Principles of Consolidation</t>
  </si>
  <si>
    <t>Principles of Consolidation
Our consolidated financial statements include the Company, our
wholly owned subsidiaries, our majority 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solidated Balance Sheets and the
related equity in earnings from these investments are included in
Equity in net loss of unconsolidated affiliates in our Consolidated
Statements of Operations. All intercompany balances and
transactions have been eliminated in consolidation.</t>
  </si>
  <si>
    <t>Estimates</t>
  </si>
  <si>
    <t>Estimates
The preparation of our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valuation of inventory, useful lives of our
property, plant and equipment and amortizing intangible assets,
determination of the proper accounting for leases, valuation of
equity method investments,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Receivables and Allowance for Doubtful Accounts</t>
  </si>
  <si>
    <t>Receivables and Allowance for Doubtful Accounts
Receivables include trade receivables, refundable income taxes and
other miscellaneous receivables, net of an allowance for doubtful
accounts. Receivables at March 31, 2016 and 2015 are as
follows:
(Amounts in thousands) 2016 2015
Trade receivables $ 158,664 $ 141,528
Refundable income taxes 19,783 1,895
Other miscellaneous receivables 8,436 10,871
Total Receivables $ 186,883 $ 154,294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pecific customer’s inability to meet its
financial obligations (e.g., bankruptcy filing) or as a result of
changes in historical collection patterns.</t>
  </si>
  <si>
    <t>Inventories
Inventories are stated at the lower of cost or market value. The
Company’s inventories are maintained on the first-in, first-out in-bound
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net realizable value.</t>
  </si>
  <si>
    <t>Property, Plant and Equipment and Depreciation Method</t>
  </si>
  <si>
    <t>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 45
Machinery and equipment 3 — 18
Leasehold improvements
Shorter of useful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solidated Statements of Operations. Construction in progress
is also recorded at cost and includes capitalized interest,
capitalized payroll costs and related costs such as taxes and other
fringe benefits. Interest capitalized was $411, $518, and $611
during the fiscal years ended March 31, 2016, 2015, and 2014,
respectively.</t>
  </si>
  <si>
    <t>Goodwill
The Company records acquisitions resulting in the consolidation of
an enterprise using the acquisition method of accounting. Under
this method, we record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we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The Company did not incur any impairment charges for Goodwill in
the fiscal years ended March 31, 2016, 2015, or 2014.</t>
  </si>
  <si>
    <t>Intangible Assets - Definite-Lived</t>
  </si>
  <si>
    <t>Intangible Assets — Definite-Lived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t>
  </si>
  <si>
    <t>Intangible Assets - Indefinite-Lived</t>
  </si>
  <si>
    <t>Intangible Assets — Indefinite-Lived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The Company did not incur any impairment charges for Intangible
assets in the fiscal years ended March 31, 2016, 2015 or
2014.</t>
  </si>
  <si>
    <t>Other Assets</t>
  </si>
  <si>
    <t xml:space="preserve">Other Assets
Other assets include investments in unconsolidated affiliates
accounted for under the equity method, cash surrender value of
officer life insurance on key senior management executives,
capitalized software development costs, deposits, deferred
financing costs, Central parts, and other miscellaneous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our Consolidated Statements of
Operations depending on the nature of the asset and its intended
use. Amortization expense related to deferred financing costs is
included in Interest expense within our Consolidated Statements of
Operations. Central parts represent spare production equipment
items which are used to replace worn or broken production equipment
parts and help reduce the risk of prolonged equipment outages. The
cost of Central parts is amortized on a straight line basis over
estimated useful lives of 8 to 3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we would adjust the investment down to its estimated fair value,
which then becomes its new carrying value. For the fiscal year
ended March 31, 2016, the Company recorded an impairment
charge of $4,000 related to its investment in the South American
Joint Venture. See Note 10. Investment in Unconsolidated
Affiliates.
Other assets as of the fiscal years ended March 31 consisted
of the following:
(Amounts in thousands) 2016 2015
Investments in unconsolidated affiliates $ 13,188 $ 25,038
Cash surrender value of officer life insurance 10,739 9,953
Capitalized software development costs, net 7,264 7,276
Deposits 4,553 4,947
Deferred financing costs 3,131 4,543
Central parts 1,040 2,108
Other 8,472 7,302
Total other assets $ 48,387 $ 61,167
The following table sets forth amortization expense related to
Other assets in each of the fiscal years ending March 31:
(Amounts in thousands) 2016 2015 2014
Capitalized software development costs $ 3,872 $ 3,550 $ 3,270
Deferred financing costs 1,412 1,410 1,591
Central parts 362 55 43
Other 1,898 1,977 1,986 </t>
  </si>
  <si>
    <t>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interest method over the lease term with the
rental payments being allocated to principal and interest. For
leases classified as operating leases, we record rent expense over
the lease term using the straight-line method.</t>
  </si>
  <si>
    <t>Foreign Currency Translation</t>
  </si>
  <si>
    <t>Foreign Currency Translation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16, 2015 and 2014, the Company’s
Accumulated other comprehensive loss (“AOCL”) consisted
entirely of foreign currency translation gains and losses.</t>
  </si>
  <si>
    <t>Net Sales</t>
  </si>
  <si>
    <t>Net Sales
The Company sells pipe products and related water management
products. ADS ships products to customers predominantly by internal
fleet and to a lesser extent by third-party carriers. The Company
does not provide any additional revenue generating services after
product delivery.
Sales, net of sales tax and allowances for returns, rebates and
discounts are recognized from product sales when persuasive
evidence of an arrangement exists, delivery has occurred, the price
to the buyer is fixed or determinable and collectability is
reasonably assured. ADS does not ship an order until a customer
purchase order or sales order has been received that includes the
pricing and quantity of the products in the order, which
establishes both persuasive evidence of an arrangement and that the
price is fixed or determinable. Title to the products and risk of
loss generally passes to the customer upon delivery. ADS performs
credit check procedures on all new customers, establishes credit
limits accordingly, and monitors the creditworthiness of existing
customers, which is the basis for concluding that collectability is
reasonably assured.</t>
  </si>
  <si>
    <t>Shipping Costs</t>
  </si>
  <si>
    <t>Shipping Costs
Shipping costs are incurred to physically move our raw materials,
tooling and products between manufacturing and distribution
facilities and from our production or distribution facilities to
our customers. Shipping costs for the fiscal years ended
March 31, 2016, 2015 and 2014 were $120,487, $120,993, and
$111,862, respectively, and are included in Cost of goods sold. In
certain instances, we bill shipping costs to our customers.
Shipping costs billed to customers were $7,026, $9,282, and $8,864
during 2016, 2015 and 2014, respectively, and are included in Net
sales.</t>
  </si>
  <si>
    <t>Stock-Based Compensation
See Note 18. Stock-Based Compensation for information about
our stock-based compensation award programs and related accounting
policies.</t>
  </si>
  <si>
    <t>Advertising</t>
  </si>
  <si>
    <t>Advertising
We expense advertising costs as incurred. Advertising costs are
recorded in Selling expenses in the Consolidated Statements of
Operations. The total advertising costs were $3,150, $2,477, and
$2,335 for the fiscal years ended March 31, 2016, 2015 and
2014, respectively.</t>
  </si>
  <si>
    <t>Self-Insurance</t>
  </si>
  <si>
    <t>Self-Insurance
The Company is self-insured for short term disability and medical
coverage it provides for substantially all eligible employees. The
Company is self-insured for medical claims up to the individual and
aggregate stop-loss coverage limits. Management accrues for claims
incurred but not reported based on our estimate of future claims
related to events that occurred prior to our fiscal year end if we
have not met the aggregate stop-loss coverage limit. Amounts
contributed totaled $37,509, $32,002, and $29,484 for the fiscal
years ended March 31, 2016, 2015 and 2014, respectively, of
which employees contributed $4,511, $4,067, and $4,032,
respectively.
ADS is also self-insured for various other general insurance
programs to the extent of the applicable deductible limits on the
Company’s insurance coverage. These programs include
primarily automobile, general liability and employment practices
coverage with deductibles ranging from $250 to $500 per occurrence
or claim incurred. Amounts expensed during the period, including an
estimate for claims incurred but not reported at year end, were
$2,133, $569, and $447, for the years ended March 31, 2016,
2015 and 2014, respectively.
ADS is also self-insured for workers’ compensation insurance
with stop-loss coverage for claims that exceed $250 per incident up
to the respective state statutory limits. Amounts expensed,
including an estimate for claims incurred but not reported, were
$3,873, $1,369, and $1,395 for the fiscal years ended
March 31, 2016, 2015 and 2014, respectively.</t>
  </si>
  <si>
    <t>Income Taxes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of the
Company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si>
  <si>
    <t>Fair Values</t>
  </si>
  <si>
    <t>Fair Values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Our policy for determining when transfers between levels have
occurred is to use the actual date of the event or change in
circumstances that caused the transfer.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2. Debt) were $100,000 and $101,175, respectively, as of
March 31, 2016 and $100,000 and $103,590, respectively, at
March 31, 2015. The fair value of the Senior Notes was
determined based on a comparison of the interest rate and terms of
such borrowings to the rates and terms of similar debt available
for the period. Management believes the carrying amount on the
remaining long-term debt, including the Bank Term Loans, is not
materially different from its fair value as the interest rates and
terms of the borrowings are similar to currently available
borrowings. The categorization of the framework used to evaluate
this debt is considered Level 2. See also Note 8. Fair Value
Measurement to these financial statements.</t>
  </si>
  <si>
    <t>Concentrations of Risk</t>
  </si>
  <si>
    <t>Concentrations of Risk
We have a large, active customer base of approximately twenty
thousand customers with two customers each representing more than
10% of annual net sales. Such customers accounted for 21.1%, 20.3%,
and 20.5% of fiscal year 2016, 2015 and 2014 net sales,
respectively. Our customer base is diversified across the range of
end markets that we serve.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accounted for approximately 14% of our Receivables at
March 31, 2016.</t>
  </si>
  <si>
    <t>Derivatives</t>
  </si>
  <si>
    <t>Derivatives
We recognize derivative instruments as either assets or liabilities
and measure those instruments at fair value. We use interest rate
swaps, commodity options in the form of collars and swaps, and
foreign currency forward contracts to manage our various exposures
to interest rate, commodity price, and exchange rate fluctuations.
These instruments do not qualify for hedge accounting treatment and
therefore, gains and losses from contract settlements and changes
in fair value of the derivative instruments are recognized in
Derivative losses (gains) and other expense (income), net in the
Consolidated Statements of Operations. Our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are not subject to the guidance provided in ASC
810-15.</t>
  </si>
  <si>
    <t>Recent Accounting Pronouncements</t>
  </si>
  <si>
    <t>Recent Accounting Pronouncements
Revenue Recognition
Consolidation
Debt Issuance Costs line-of-credit line-of-credit
Measurement of Inventory
Deferred Tax Assets and Liabilities non-current, non-current
Leases right-of-use
Stock-Based Compensation paid-in net-share
Measurement of Credit Losses
Cash Flow Classification
With the exception of pronouncements described above, there have
been no new accounting pronouncements that have significance, or
potential significance, to our consolidated financial
statements.</t>
  </si>
  <si>
    <t>Background and Summary of Significant Accounting Policies (Tables)</t>
  </si>
  <si>
    <t>Summary of Receivables</t>
  </si>
  <si>
    <t>Receivables and Allowance for Doubtful Accounts
Receivables include trade receivables, refundable income taxes and
other miscellaneous receivables, net of an allowance for doubtful
accounts. Receivables at March 31, 2016 and 2015 are as
follows:
(Amounts in thousands) 2016 2015
Trade receivables $ 158,664 $ 141,528
Refundable income taxes 19,783 1,895
Other miscellaneous receivables 8,436 10,871
Total Receivables $ 186,883 $ 154,294</t>
  </si>
  <si>
    <t>Estimated Useful Lives of Related Assets</t>
  </si>
  <si>
    <t>Depreciation is computed for financial reporting purposes using the
straight-line method over the estimated useful lives of the related
assets or the lease term, if shorter, as follows:
Years
Buildings 40 — 45
Machinery and equipment 3 — 18
Leasehold improvements
Shorter of useful</t>
  </si>
  <si>
    <t>Other assets as of the fiscal years ended March 31 consisted
of the following:
(Amounts in thousands) 2016 2015
Investments in unconsolidated affiliates $ 13,188 $ 25,038
Cash surrender value of officer life insurance 10,739 9,953
Capitalized software development costs, net 7,264 7,276
Deposits 4,553 4,947
Deferred financing costs 3,131 4,543
Central parts 1,040 2,108
Other 8,472 7,302
Total other assets $ 48,387 $ 61,167</t>
  </si>
  <si>
    <t>Amortization Expense Related to Other Assets</t>
  </si>
  <si>
    <t xml:space="preserve">The following table sets forth amortization expense related to
Other assets in each of the fiscal years ending March 31:
(Amounts in thousands) 2016 2015 2014
Capitalized software development costs $ 3,872 $ 3,550 $ 3,270
Deferred financing costs 1,412 1,410 1,591
Central parts 362 55 43
Other 1,898 1,977 1,986 </t>
  </si>
  <si>
    <t>Acquisitions (Tables)</t>
  </si>
  <si>
    <t>Schedule of Business Acquisitions by Acquisition, Contingent Consideration</t>
  </si>
  <si>
    <t>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t>
  </si>
  <si>
    <t>BaySaver [Member]</t>
  </si>
  <si>
    <t>Summary of Purchase Price Allocation</t>
  </si>
  <si>
    <t>The purchase price allocation is as follows:
(Amounts in thousands)
Cash $ 12
Other current assets 2,262
Property, plant and equipment 164
Goodwill 2,495
Intangible assets 10,800
Other assets 152
Current liabilities (1,385 )
Total purchase price $ 14,500</t>
  </si>
  <si>
    <t>Effect of Acquisitions for Unaudited Pro Forma Consolidated Statements of Operations</t>
  </si>
  <si>
    <t xml:space="preserve">This unaudited pro forma information is presented for illustrative
purposes only and is not indicative of what actual results would
have been if the acquisitions had taken place on April 1, 2014
or of future results. The unaudited pro forma consolidated results
are not projections of future results of operations of the combined
company nor do they reflect the expected realization of any cost
savings or synergies associated with the acquisition.
Proforma
(Amounts in thousands) 2016 2015
Net sales $ 1,294,277 $ 1,190,749
Net income (loss) attributable to ADS 25,090 (7,799 ) </t>
  </si>
  <si>
    <t>Ideal Pipe [Member]</t>
  </si>
  <si>
    <t>The purchase price allocation is as follows:
(Amounts in thousands)
Cash $ 7,443
Other current assets 9,036
Property, plant and equipment 27,258
Goodwill and intangible assets 18,890
Current liabilities (12,721 )
Non-current (6,078 )
Total purchase price $ 43,828</t>
  </si>
  <si>
    <t xml:space="preserve">This unaudited pro forma information is presented for illustrative
purposes only and is not indicative of what actual results would
have been if the acquisitions had taken place on
April 1, 2013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5 2014
Net sales $ 1,217,431 $ 1,102,477
Net (loss) income attributable to ADS (6,118 ) 4,783 </t>
  </si>
  <si>
    <t>Property, Plant and Equipment (Tables)</t>
  </si>
  <si>
    <t>Schedule of Property, Plant, Equipment</t>
  </si>
  <si>
    <t>Property, plant and equipment, net as of the fiscal years ended
March 31 consisted of the following:
(Amounts in thousands) 2016 2015
Land, buildings and improvements $ 178,189 $ 177,073
Machinery and equipment 730,791 690,079
Construction in progress 14,902 5,991
Total cost 923,882 873,143
Less accumulated depreciation (532,138 ) (497,330 )
Property, plant and equipment, net $ 391,744 $ 375,813</t>
  </si>
  <si>
    <t>Depreciation Expense Related to Property, Plant and Equipment</t>
  </si>
  <si>
    <t xml:space="preserve">The following table sets forth depreciation expense related to
Property, plant and equipment in each of the fiscal years ending
March 31:
(Amounts in thousands) 2016 2015 2014
Depreciation expense (inclusive of leased assets depreciation) $ 55,650 $ 50,136 $ 48,230 </t>
  </si>
  <si>
    <t>Leases (Tables)</t>
  </si>
  <si>
    <t>Summary of Leased Assets Included in Property, Plant and Equipment</t>
  </si>
  <si>
    <t>Leased assets included in Property, plant and equipment consisted
of the following:
(Amounts in thousands) 2016 2015
Buildings and improvements $ 6,131 $ 7,163
Machinery and equipment 186,258 168,437
Total cost 192,389 175,600
Less accumulated depreciation (102,572 ) (102,263 )
Leased assets in Property, plant and equipment, net $ 89,817 $ 73,337</t>
  </si>
  <si>
    <t>Schedule of Interest and Depreciation Expense Related to Capital Leases</t>
  </si>
  <si>
    <t xml:space="preserve">The following sets forth the interest and depreciation expense
related to capital leases recorded in each fiscal year ended
March 31:
(Amounts in thousands) 2016 2015 2014
Lease interest expense $ 3,367 $ 2,249 $ 2,666
Depreciation of leased assets 15,782 13,943 12,644 </t>
  </si>
  <si>
    <t>Schedule of Future Minimum Lease Payments under Capital Leases and Present Value</t>
  </si>
  <si>
    <t>The following is a schedule by year of future minimum lease
payments under capital leases and the present value of the net
minimum lease payments as of March 31, 2016:
(Amounts in thousands)
2017 $ 22,077
2018 19,065
2019 14,961
2020 11,603
2021 8,975
Thereafter 7,317
Total minimum lease payments (a) $ 83,998
Less: amount representing interest (b) 7,958
Present value of net minimum lease payments $ 76,040
Lease obligation — Current 19,231
Lease obligation — Long-term 56,809
Total lease obligation $ 76,040
(a) Excludes contingent rentals which may
be paid. Contingent rentals amounted to $137 and $844 for the years
ended March 31, 2016 and 2015, respectively.
(b) Amount necessary to reduce minimum
lease payments to present value calculated at the lower of the rate
implicit in the lease or the Company’s incremental borrowing
rate at lease inception.</t>
  </si>
  <si>
    <t>Summary of Future Minimum Rental Commitments under Operating Leases</t>
  </si>
  <si>
    <t xml:space="preserve">Future minimum rental commitments under operating leases as of
March 31, 2016, are summarized below (amounts in
thousands):
2017 2018 2019 2020 2021 Thereafter
Future operating lease payments $ 2,224 $ 1,304 $ 898 $ 480 $ 258 $ 2,172 </t>
  </si>
  <si>
    <t>Inventories (Tables)</t>
  </si>
  <si>
    <t>Schedule of Inventories</t>
  </si>
  <si>
    <t>Inventories as of the fiscal years ended March 31 consisted of
the following:
(Amounts in thousands) 2016 2015
Raw materials $ 46,604 $ 50,198
Finished goods 183,862 210,352
Total Inventories $ 230,466 $ 260,550</t>
  </si>
  <si>
    <t>Goodwill and Intangible Assets (Tables)</t>
  </si>
  <si>
    <t>Carrying Amount of Goodwill by Reportable Segment</t>
  </si>
  <si>
    <t>The carrying amount of goodwill by reportable segment is as
follows:
(Amounts in thousands) Domestic International Total
Balance at April 1, 2014 $ 87,507 $ 510 $ 88,017
Acquisition
— 10,660 10,660
Currency translation
— 2 2
Balance at March 31, 2015 $ 87,507 $ 11,172 $ 98,679
Acquisition 2,495
— 2,495
Currency translation
— (289 ) (289 )
Balance at March 31, 2016 $ 90,002 $ 10,883 $ 100,885</t>
  </si>
  <si>
    <t>Summary of Intangible Assets</t>
  </si>
  <si>
    <t>Intangible assets as of March 31, 2016 and 2015 consisted of
the following:
2016 2015
(Amounts in thousands) Gross Accumulated Net Gross Accumulated Net
Definite-lived intangible assets
Developed technology $ 44,579 $ (29,371 ) $ 15,208 $ 40,579 $ (26,405 ) $ 14,174
Customer relationships 40,732 (22,646 ) 18,086 43,167 (26,113 ) 17,054
Patents 7,048 (4,167 ) 2,881 6,547 (3,550 ) 2,997
Non-compete 1,242 (842 ) 400 1,365 (691 ) 674
Trademarks and tradenames 15,563 (4,195 ) 11,368 14,248 (3,051 ) 11,197
Total definite-lived intangible assets 109,164 (61,221 ) 47,943 105,906 (59,810 ) 46,096
Indefinite-lived intangible assets
Trademarks 11,926
— 11,926 11,959
— 11,959
Total Intangible assets $ 121,090 $ (61,221 ) $ 59,869 $ 117,865 $ (59,810 ) $ 58,055</t>
  </si>
  <si>
    <t>Weighted Average Amortization Period for Definite-Lived Intangible assets</t>
  </si>
  <si>
    <t xml:space="preserve">The following table presents the weighted average amortization
period for definite-lived intangible assets at
March 31, 2016:
Weighted Average
Developed technology 11.0
Customer relationships 8.5
Patents 8.3
Non-compete 5.1
Trademarks and tradenames 13.5 </t>
  </si>
  <si>
    <t>Future Intangible Asset Amortization Expense</t>
  </si>
  <si>
    <t xml:space="preserve">The following table presents the future intangible asset
amortization expense based on existing intangible assets at
March 31, 2016:
Fiscal Year
(Amounts in thousands) 2017 2018 2019 2020 2021 Thereafter Total
Amortization expense $ 8,359 $ 7,826 $ 7,669 $ 5,984 $ 5,843 $ 12,262 $ 47,943 </t>
  </si>
  <si>
    <t>Fair Value Measurement (Tables)</t>
  </si>
  <si>
    <t>Summary of Assets and Liabilities Carried at Fair Value</t>
  </si>
  <si>
    <t>Recurring Fair Value Measurements
The assets, liabilities and mezzanine equity carried at fair value
as of the fiscal years ended March 31 were as follows:
March 31, 2016
(Amounts in thousands) Total Level 1 Level 2 Level 3
Assets:
Derivative assets — diesel fuel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t>
  </si>
  <si>
    <t>Summary of Quantitative Information about Level 3 Fair Value Measurements</t>
  </si>
  <si>
    <t>Amounts recorded in the Consolidated Statements of Operations for
Level 3 items amounted to $123 and $283 during 2016 and 2015,
respectively.
Quantitative Information about Level 3 Fair
Value Measurements
(Amounts in
thousands)
Liabilities &amp; Mezzanine Equity Fair Value
Valuation
Unobservable Input Quantifiable
Contingent consideration for acquisitions $2,858 Discounted cash flow
Weighted Average Cost of Capital
(“WACC”) (a) 9.75%-10 %
Liabilities &amp; Mezzanine Equity Fair Value
Valuation
Unobservable Input Quantifiable
Contingent consideration for acquisitions $2,444 Discounted cash flow
Weighted Average Cost of Capital
(“WACC”) (a) 10 %
(a) Represents discount rates or rates of
return estimates and assumptions that we believe would be used by
market participants when valuing these liabilities.</t>
  </si>
  <si>
    <t>Summary of Changes in Fair Value of Recurring Fair Value Measurements Using Unobservable Inputs</t>
  </si>
  <si>
    <t>Changes in the fair value of recurring fair value measurements
using significant unobservable inputs (Level 3) for the fiscal
years ended March 31, 2016 and 2015 were as follows:
Contingent Executive stock Redeemable Redeemable Deferred Total
Balance at March 31, 2014 $ 2,898 $ 16,934 $ 549,359 $ 291,720 $ (197,888 ) $ 663,023
Allocation of ESOP shares to participants
—
—
—
— 4,391 4,391
Change in fair value 174 1,302 65,921 34,903 (23,849 ) 78,451
Payments of contingent consideration liability (628 )
—
—
—
— (628 )
Transfer out of Level 3
— (18,236 ) (615,280 ) (326,623 ) 217,346 (742,793 )
Balance at March 31, 2015 $ 2,444 $
— $
— $
— $
— $ 2,444
Acquisition 750
—
—
—
— 750
Change in fair value 371
—
—
—
— 371
Payments of contingent consideration liability (707 )
—
—
—
— (707 )
Balance at March 31, 2016 $ 2,858 $
— $
— $
— $
— $ 2,858</t>
  </si>
  <si>
    <t>Investment in Affiliates (Tables)</t>
  </si>
  <si>
    <t>Assets and Liabilities of Joint Ventures</t>
  </si>
  <si>
    <t>The table below includes the assets and liabilities of BaySaver
that are consolidated as of March 31, 2016. The balances
exclude intercompany transactions that are eliminated upon
consolidation.
(Amounts in thousands) 2016
Assets
Current assets $ 3,121
Property, plant and equipment, net 140
Other noncurrent assets 12,668
Total assets $ 15,929
Liabilities
Current liabilities $ 1,696
Total liabilities $ 1,696</t>
  </si>
  <si>
    <t>Tigre-ADS USA [Member]</t>
  </si>
  <si>
    <t>Summarized Financial Data of Joint Ventures</t>
  </si>
  <si>
    <t xml:space="preserve">Summarized financial data as of the fiscal years ended
March 31 for the Tigre-ADS
(Amounts in thousands) 2016 2015
Investment in Tigre-ADS $ 2,932 $ 3,051
Receivable from Tigre-ADS 45 27 </t>
  </si>
  <si>
    <t>ADS Mexicana [Member]</t>
  </si>
  <si>
    <t>The table below includes the assets and liabilities of ADS Mexicana
that are consolidated as of March 31, 2016 and 2015. The
balances exclude intercompany transactions that are eliminated upon
consolidation.
(Amounts in thousands) 2016 2015
Assets
Current assets $ 27,650 $ 24,822
Property, plant and equipment, net 17,461 18,556
Other noncurrent assets 1,742 2,523
Total assets $ 46,853 $ 45,901
Liabilities
Current liabilities $ 10,769 $ 11,134
Noncurrent liabilities 5,390 5,259
Total liabilities $ 16,159 $ 16,393</t>
  </si>
  <si>
    <t>South American Joint Venture [Member]</t>
  </si>
  <si>
    <t>Summarized financial data as of the fiscal years ended
March 31 for the South American Joint Venture is as
follows:
(Amounts in thousands) 2016 2015
Investment in South American Joint Venture (a) $ 10,256 $ 17,081
Receivable from South American Joint Venture 3,201 5,607
(a) Includes capital contributions of
$4,000 during the fiscal year ended March 31, 2015.</t>
  </si>
  <si>
    <t xml:space="preserve">Summarized financial data for the fiscal year ended March 31,
2015 for the BaySaver joint venture is as follows:
(Amounts in thousands) 2015
Investment in BaySaver $ 4,906
Receivable from BaySaver 59 </t>
  </si>
  <si>
    <t>Debt (Tables)</t>
  </si>
  <si>
    <t>Long-Term Debt</t>
  </si>
  <si>
    <t>Long-term debt as of the fiscal years ended March 31 consisted
of the following:
(Amounts in thousands) 2016 2015
Bank Term Loans
Revolving Credit Facility — ADS $ 166,000 $ 205,100
Revolving Credit Facility — ADS Mexicana
—
—
Term Note 82,500 91,250
Senior Notes payable 100,000 100,000
Industrial revenue bonds 2,715 3,545
ADS Mexicana Scotia bank revolving credit facility
—
—
Total 351,215 399,895
Current maturities (35,870 ) (9,580 )
Long-term debt obligation $ 315,345 $ 390,315</t>
  </si>
  <si>
    <t>Maturities of Long-term Debt (Excluding Interest)</t>
  </si>
  <si>
    <t xml:space="preserve">Maturities of long-term debt (excluding interest) as of
March 31, 2016 are summarized below:
Fiscal Years Ending
March 31,
(Amounts in thousands) 2017 2018 2019 2020 2021 Thereafter Total
Principal maturities $ 35,870 $ 35,905 $ 254,440 $ 25,000 $
— $
— $ 351,215 </t>
  </si>
  <si>
    <t>Derivative Transactions (Tables)</t>
  </si>
  <si>
    <t>Summary of Fair Values for Various Derivatives</t>
  </si>
  <si>
    <t xml:space="preserve">A summary of the fair values for the various derivatives at
March 31, 2016 and 2015 is presented below:
2016
Assets Liabilities
(Amounts in thousands) Receivables Other assets Other accrued Other
Interest rate swaps $
— $
— $ (252 ) $
—
Foreign exchange forward contracts
—
—
—
—
Diesel fuel option collars and swaps
— 11 (2,609 ) (6 )
Propylene swaps
—
— (8,027 )
—
2015
Assets Liabilities
(Amounts in thousands) Receivables Other assets Other accrued Other
Interest rate swaps $
— $
— $ (150 ) $ (615 )
Foreign exchange forward contracts 28
—
—
—
Diesel fuel option collars and swaps
—
— (1,883 ) (958 )
Propylene swaps
—
— (4,412 ) (730 ) </t>
  </si>
  <si>
    <t>Schedule of Cash Settlements and Losses and (Gains) on Mark-to-Market Adjustments for Changes in Fair Value of Derivative Contracts</t>
  </si>
  <si>
    <t>The Company recorded losses and (gains) on mark-to-market
Unrealized Mark to Market Losses (Gains)
(Amounts in thousands) 2016 2015 2014
Interest rate swaps $ (513 ) $ (236 ) $ (81 )
Foreign exchange forward contracts 28 (28 )
—
Diesel fuel option collars (237 ) 2,841 55
Propylene swaps 2,885 5,169 (27 )
$ 2,163 $ 7,746 $ (53 )
Realized Losses
(Gains)
(Amounts in thousands) 2016 2015 2014
Foreign exchange forward contracts $ (150 ) $ 5,636 $
—
Diesel fuel option collars 3,142 736
—
Propylene swaps 11,742 1,333 (84 )
$ 14,734 $ 7,705 $ (84 )
Total realized and unrealized losses (gains) included in Derivative
losses (gains) and other expense (income), net (1) $ 16,897 $ 15,451 $ (137 )
(1) The total balance in Derivative
losses (gains) and other expense (income), net in the Consolidated
Statements of Operations also includes other income items of
($322), ($1,081), and ($1,040) at March 31, 2016, 2015 and
2014, respectively.</t>
  </si>
  <si>
    <t>Mezzanine Equity (Tables)</t>
  </si>
  <si>
    <t>Schedule of Redeemable Preferred Stock</t>
  </si>
  <si>
    <t>(Amounts in thousands) 2016 2015
Quarterly cash dividends $ 1,272 $ 507
Annual cash dividends 21 27
Total cash dividends $ 1,293 $ 534
Annual stock dividend 132 127
Annual cash dividend 21 27
Total ESOP required dividends $ 153 $ 154
Allocated shares 7,831 7,914
Required dividend per share 0.0195 0.0195
Required dividends $ 153 $ 154</t>
  </si>
  <si>
    <t>Stock-Based Compensation (Tables)</t>
  </si>
  <si>
    <t>Stock-based Compensation Expense (Benefit) Recognized in Condensed Consolidated Statements of Operations</t>
  </si>
  <si>
    <t>The Company recognized stock-based compensation expense (benefit)
in the following line items on the Consolidated Statements of
Operations for the fiscal years ended March 31, 2016, 2015 and
2014:
(Amounts in thousands) 2016 2015 2014
Component of income before income taxes:
Cost of goods sold $ (300 ) $ 1,100 $
—
Selling expenses (500 ) 1,500
—
General and administrative expenses (5,068 ) 21,647 4,338
Total stock-based compensation expense (5,868 ) 24,247 4,338</t>
  </si>
  <si>
    <t>Schedule of Estimate Fair Value of Stock Options Granted</t>
  </si>
  <si>
    <t>We estimate the fair value of stock options using a Black-Scholes
option-pricing model, with assumptions as summarized in the
following table. For the periods prior to our IPO in fiscal 2015,
the price of our common stock, as a private company, was based on
an estimate of its fair value.
2016 2015 2014
Common stock price $18.34 - $33.03 $14.33 - $29.94 $13.64 - $14.33
Expected stock price volatility 31.1% - 39.3% 28.2% - 51.0% 26.7% - 53.7%
Risk-free interest rate 0.5% - 1.5% 0.1% - 1.8% &lt;0.1% - 2.4%
Weighted-average expected option life (years) 0.5 – 6.2 0.5 - 7.2 0.1 – 7.2
Dividend yield 0.9% 0.5% 0.8%</t>
  </si>
  <si>
    <t>Summary of Unvested Restricted Stock Grants</t>
  </si>
  <si>
    <t>The information about the unvested restricted stock grants as of
March 31, 2016 is as follows:
Number Weighted
Unvested at beginning of year 183 $ 12.65
Granted
—
—
Vested (69 ) 12.20
Forfeited (2 ) 12.12
Unvested at end of year 112 $ 12.97</t>
  </si>
  <si>
    <t>2000 Stock Option Plan [Member]</t>
  </si>
  <si>
    <t>Schedule of Stock Option Activity</t>
  </si>
  <si>
    <t xml:space="preserve">The stock option activity for the fiscal year ended March 31,
2016 is summarized as follows:
Number Weighted Weighted
Outstanding at beginning of year 746 $ 10.75 4.1
Granted
—
—
—
Exercised (215 ) 8.31
—
Forfeited (16 ) 8.81
—
Outstanding at end of year 515 11.82 4.2
Vested at end of year 439 11.14 3.5
Unvested at end of year 76 15.74 8.4
Fair value of options granted during the year $
— </t>
  </si>
  <si>
    <t>Schedule of Unvested Stock Option Grants</t>
  </si>
  <si>
    <t>The following table summarizes information about the unvested stock
option grants as of the fiscal year ended March 31, 2016:
Number of Weighted
Unvested at beginning of year 78 $ 6.76
Granted
—
—
Vested
—
—
Forfeitures (2 ) 6.76
Unvested at end of year 76 $ 6.76</t>
  </si>
  <si>
    <t>2013 Stock Option Plan [Member]</t>
  </si>
  <si>
    <t xml:space="preserve">The stock option activity for the fiscal year ended March 31,
2016 is summarized as follows:
Number Weighted Weighted
Outstanding at beginning of year 1,911 $ 13.64 8.42
Issued
—
—
—
Exercised
—
—
—
Forfeited
—
—
—
Outstanding at end of year 1,911 13.64 7.42
Vested at end of year 816 13.64 7.42
Unvested at end of year 1,095 13.64 7.42
Fair value of options granted during the year $
— </t>
  </si>
  <si>
    <t>The following table summarizes information about the unvested stock
option grants as of the fiscal year ended March 31, 2016:
Number of Weighted
Unvested at beginning of year 1,503 $ 6.22
Vested (408 ) 6.22
Unvested at end of year 1,095 $ 6.22</t>
  </si>
  <si>
    <t>Non Employee Director Compensation Plan [Member]</t>
  </si>
  <si>
    <t>The following table summarizes information about the unvested
Non-Employee
2016 2015
Number of Weighted Number of Weighted
Unvested at beginning of year
— $
—
— $
—
Granted
—
— 48 18.88
Vested
—
— (48 ) 18.88
Unvested at end of year
— $
—
— $
—</t>
  </si>
  <si>
    <t>Income Taxes (Tables)</t>
  </si>
  <si>
    <t>Income Before Income Taxes of Domestic and Foreign Operations</t>
  </si>
  <si>
    <t>The components of Income before income taxes for the fiscal years
ended March 31 are as follows:
(Amounts in thousands) 2016 2015 2014
United States $ 45,159 $ (4,381 ) $ 17,841
Foreign 14,140 9,304 12,856
Total $ 59,299 $ 4,923 $ 30,697</t>
  </si>
  <si>
    <t>Schedule of Income Tax Expense</t>
  </si>
  <si>
    <t>The components of Income tax expense for the fiscal years ended
March 31 consisted of the following:
(Amounts in thousands) 2016 2015 2014
Current:
Federal $ 6,889 $ 20,592 $ 21,476
State and local 2,126 3,655 3,857
Foreign 3,791 831 1,126
Total current tax expense 12,806 25,078 26,459
Deferred:
Federal 10,019 (16,270 ) (5,034 )
State and local 1,431 (2,626 ) (2,687 )
Foreign (758 ) 102 899
Total deferred tax expense (benefit) 10,692 (18,794 ) (6,822 )
Total Income tax expense $ 23,498 $ 6,284 $ 19,637</t>
  </si>
  <si>
    <t>Effective Tax Rate Varied from Statutory Federal Income Tax Rate</t>
  </si>
  <si>
    <t>For the fiscal years ended March 31, our effective tax rate
varied from the statutory Federal income tax rate as a result of
the following factors:
2016 2015 2014
Federal statutory rate 35.0 % 35.0 % 35.0 %
Redeemable convertible preferred stock dividend (0.8 ) (3.8 ) (11.4 )
ESOP stock appreciation 5.8 82.3 8.4
ESOP compensation for Special Dividend on unallocated shares
— 0.2 25.8
Effect of tax rate of foreign subsidiaries 0.8 (9.3 ) (3.0 )
State and local taxes—net of federal income tax benefit 4.3 19.7 1.2
Stock-based compensation (1.8 ) 64.7 1.2
Uncertain tax position change (3.6 ) (35.2 ) 6.8
Qualified production activity credit (0.9 ) (37.1 ) (5.6 )
Cumulative adjustments to deferred taxes
—
— (0.7 )
Executive repurchase agreement
— 7.2 2.3
Other 0.8 3.9 4.0
Effective rate 39.6 % 127.6 % 64.0 %</t>
  </si>
  <si>
    <t>Schedule of Deferred Tax Assets and Liabilities</t>
  </si>
  <si>
    <t xml:space="preserve">The tax effect of temporary differences that give rise to
significant portions of the deferred tax assets and deferred tax
liabilities at March 31 were comprised of:
(Amounts in thousands) 2016 2015
Deferred tax assets:
State income taxes $ 1,927 $ 1,526
ESOP loan repayment 1,390 1,421
Receivable and other allowances 2,150 2,534
Derivatives 4,397 3,533
Inventory 1,433 11,271
Non-Qualified 4,309 6,478
Bonus accrual 1,852 1,736
Accrued rebates 1,378 1,378
Worker’s compensation 1,390 667
Contingent consideration 533 247
Purchase card accrual 232 232
Foreign NOL’s 1,507 1,504
Other 2,259 1,039
Total deferred tax assets 24,757 33,566
Less: valuation allowance (1,507 ) (1,504 )
Total net deferred tax assets 23,250 32,062
Deferred tax liabilities:
Intangible assets 8,882 10,983
Property, plant and equipment 52,115 51,440
Leases 6,059 4,035
Capitalized software costs 2,935 3,159
Goodwill 3,643 2,735
Other 1,867 1,486
Total deferred tax liabilities 75,501 73,838
Net deferred tax liability $ 52,251 $ 41,776
Net deferred tax assets are included in Deferred income taxes and
other current assets and Other assets on the Consolidated Balance
Sheets. The related balances at March 31 were as follows:
(Amounts in thousands) 2016 2015
Net current deferred tax assets $ 11,701 $ 21,056
Net non-current 63,952 62,832 </t>
  </si>
  <si>
    <t>Reconciliation of Beginning and Ending Balance of Unrecognized Tax Benefits</t>
  </si>
  <si>
    <t>if resolved favorably, would reduce income tax expense by $7,998. A
reconciliation of the beginning and ending amounts of unrecognized
tax benefits for the years ended March 31,
2016, March 31, 2015 and 2014 is as follows:
(Amounts in thousands)
Balance as of March 31, 2013 $ 10,668
Tax positions taken in current year 2,954
Decreases in tax positions for prior years (47 )
Increases in tax positions for prior years 825
Settlements
—
Lapse of statute of limitations (1,545 )
Balance as of March 31, 2014 12,855
Decreases in tax positions for prior years (672 )
Increases in tax positions for prior years 336
Settlements
—
Lapse of statute of limitations (2,067 )
Balance as of March 31, 2015 $ 10,452
Tax positions taken in current year 917
Decreases in tax positions for prior years (599 )
Increases in tax positions for prior years 358
Settlements
—
Lapse of statute of limitations (3,130 )
Balance as of March 31, 2016 $ 7,998</t>
  </si>
  <si>
    <t>Net Income (Loss) Per Share (Tables)</t>
  </si>
  <si>
    <t>Summary of Net Income (Loss) Per Share</t>
  </si>
  <si>
    <t xml:space="preserve">The following table presents information necessary to calculate net
income (loss) per share for the fiscal years ended March 31,
2016, 2015 and 2014, as well as potentially dilutive securities
excluded from the weighted average number of diluted common shares
outstanding because their inclusion would have been
anti-dilutive:
(Amounts in thousands, except per share
data) 2016 2015 2014
NET INCOME (LOSS) PER SHARE — BASIC:
Net income attributable to ADS $ 25,052 $ (7,827 ) $ 4,381
Adjustment for:
Change in fair value of Redeemable convertible preferred stock
— (11,054 ) (3,979 )
Accretion of Redeemable noncontrolling interest in subsidiaries (932 )
—
—
Dividends paid to Redeemable convertible preferred stockholders (1,425 ) (661 ) (10,139 )
Dividends paid to unvested restricted stockholders (24 ) (11 ) (25 )
Net income (loss) available to common stockholders and
participating securities 22,671 (19,553 ) (9,762 )
Undistributed income allocated to participating securities (1,270 )
—
—
Net income (loss) available to common stockholders —
Basic 21,401 (19,553 ) (9,762 )
Weighted average number of common shares outstanding —
Basic 53,978 51,344 47,277
Net income (loss) per common share — Basic $ 0.40 $ (0.38 ) $ (0.21 )
NET INCOME (LOSS) PER SHARE — DILUTED:
Net income (loss) available to common stockholders —
Diluted 21,401 (19,553 ) (9,762 )
Weighted average number of common shares outstanding —
Basic 53,978 51,344 47,277
Assumed exercise of stock options 1,198
—
—
Weighted average number of common shares outstanding —
Diluted 55,176 51,344 47,277
Net income (loss) per common share — Diluted $ 0.39 $ (0.38 ) $ (0.21 )
Potentially dilutive securities excluded as anti-dilutive 6,383 5,395 185 </t>
  </si>
  <si>
    <t>Business Segment Information (Tables)</t>
  </si>
  <si>
    <t>Schedule of Revenue from Reportable Segments by Product Type</t>
  </si>
  <si>
    <t>The following table sets forth reportable segment information with
respect to the amount of Net sales contributed by each class of
similar products in each of the fiscal years ended
March 31:
(Amounts in thousands) 2016 2015 2014
Domestic
Pipe $ 812,071 $ 771,214 $ 700,270
Allied Products 301,725 256,719 235,022
Total domestic 1,113,796 1,027,933 935,292
International
Pipe 139,731 125,407 107,078
Allied Products 37,151 26,733 25,410
Total international 176,882 152,140 132,488
Total Net sales $ 1,290,678 $ 1,180,073 $ 1,067,780</t>
  </si>
  <si>
    <t>Schedule of Additional Financial Information Attributable to Reportable Segments</t>
  </si>
  <si>
    <t>The following sets forth certain additional financial information
attributable to our reportable segments for the fiscal years ended
March 31:
(Amounts in thousands) 2016 2015 2014
Gross Profit
Domestic $ 249,817 $ 179,470 $ 164,693
International 35,535 25,643 27,855
Total $ 285,352 $ 205,113 $ 192,548
Segment Adjusted EBITDA
Domestic $ 162,875 $ 128,973 $ 132,504
International 24,465 14,904 18,829
Total $ 187,340 $ 143,877 $ 151,333
Interest expense
Domestic $ 17,908 $ 19,308 $ 18,659
International 552 60 148
Total $ 18,460 $ 19,368 $ 18,807
Income tax expense
Domestic $ 20,465 $ 5,351 $ 17,612
International 3,033 933 2,025
Total $ 23,498 $ 6,284 $ 19,637
Depreciation and amortization
Domestic $ 62,625 $ 59,397 $ 57,834
International 8,384 6,075 5,840
Total $ 71,009 $ 65,472 $ 63,674
Equity in net (loss) income of unconsolidated affiliates
Domestic $ 181 $ 289 $ 417
International (5,415 ) (2,624 ) (3,503 )
Total $ (5,234 ) $ (2,335 ) $ (3,086 )
Capital expenditures
Domestic $ 37,242 $ 29,345 $ 37,095
International 7,700 2,735 3,838
Total $ 44,942 $ 32,080 $ 40,933
The following sets forth certain additional financial information
attributable to our reportable segments as of March 31:
2016 2015 2014
Investments in unconsolidated affiliates
Domestic $ 2,932 $ 7,957 $ 5,202
International 10,256 17,081 18,422
Total $ 13,188 $ 25,038 $ 23,624
Total identifiable assets
Domestic $ 952,417 $ 938,996 $ 883,327
International 147,814 168,320 113,114
Eliminations (59,784 ) (69,192 ) (13,308 )
Total $ 1,040,447 $ 1,038,124 $ 983,133</t>
  </si>
  <si>
    <t>Schedule of Reconciliation of Segment Adjusted EBITDA to Net Income</t>
  </si>
  <si>
    <t>Reconciliation of Segment Adjusted EBITDA to Net
income
2016 2015 2014
(Amounts in thousands) Domestic International Domestic International Domestic International
Net income (loss) $ 24,875 $ 5,692 $ (9,443 ) $ 5,747 $ 646 $ 7,328
Depreciation and amortization 62,625 8,384 59,397 6,075 57,834 5,840
Interest expense 17,908 552 19,308 60 18,659 148
Income tax expense 20,465 3,033 5,351 933 17,612 2,025
Segment EBITDA 125,873 17,661 74,613 12,815 94,751 15,341
Derivative fair value adjustments 2,139 24 7,774 (28 ) (53 )
—
Foreign currency transaction losses (gains)
— 697 5,636 (232 )
— 845
Loss (gain) on sale of business or disposal of assets 892 (80 ) 257 105 (2,817 ) (46 )
Unconsolidated affiliates interest, taxes, depreciation and
amortization (a) 1,052 2,163 1,341 2,244 156 2,689
Special Dividend compensation
—
—
—
— 25,134
—
Contingent consideration remeasurement 371
— 174
— 738
—
Stock-based compensation expense (benefit) (5,868 )
— 24,247
— 4,338
—
ESOP deferred stock-based compensation 10,250
— 12,144
— 7,891
—
Expense (benefit) related to executive termination payments (294 )
— 328
— 737
—
Expense related to executive stock repurchase agreements
—
— 1,011
— 69
—
Loss related to BaySaver step acquisition 490
—
—
—
—
—
Restatement costs (b) 27,970
—
—
—
—
—
Impairment on investment in unconsolidated affiliate
— 4,000
—
—
—
—
Transaction costs (c)
—
— 1,448
— 1,560
—
Segment Adjusted EBITDA $ 162,875 $ 24,465 $ 128,973 $ 14,904 $ 132,504 $ 18,829
(a) Includes our proportional share of
interest, income taxes, depreciation and amortization related to
our South American Joint Venture and our Tigre-ADS
(b) Represents expenses recorded related
to legal, accounting and other professional fees incurred in
connection with the restatement of our prior period financial
statements as reflected in the fiscal year 2015 Form 10-K.
(c) Represents expenses recorded related
to legal, accounting and other professional fees incurred in
connection with our debt refinancing, the IPO and secondary public
offering and asset acquisitions and dispositions.</t>
  </si>
  <si>
    <t>Net Sales and Long-Lived Asset by Geographic Location</t>
  </si>
  <si>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6 2015 2014
Net Sales
North America $ 1,274,700 $ 1,161,909 $ 1,046,595
Other 15,978 18,164 21,185
Total $ 1,290,678 $ 1,180,073 $ 1,067,780
(Amounts in thousands) 2016 2015
Long-Lived Assets (a)
North America $ 395,716 $ 385,878
Other 10,256 17,081
Total $ 405,972 $ 402,959
(a) For segment reporting purposes,
long-lived assets include Investments in unconsolidated affiliates,
Central parts and Property, plant and equipment.</t>
  </si>
  <si>
    <t>Supplemental Disclosures of Cash Flow Information (Tables)</t>
  </si>
  <si>
    <t>Increase (Decrease) in Cash Due to Changes Working Capital</t>
  </si>
  <si>
    <t>The increase (decrease) in cash due to the changes in working
capital accounts for the fiscal years ended March 31, were as
follows:
(Amounts in thousands) 2016 2015 2014
Changes in working capital:
Receivables $ (37,788 ) $ (10,351 ) $ (5,876 )
Inventories 28,330 (7,663 ) (37,595 )
Prepaid expenses and other current assets 646 1,953 (3,298 )
Accounts payable, accrued expenses, and other liabilities 10,156 (767 ) 10,371
Total $ 1,344 $ (16,828 ) $ (36,398 )</t>
  </si>
  <si>
    <t>Supplemental Disclosures Cash Flow Information</t>
  </si>
  <si>
    <t xml:space="preserve">Supplemental disclosures of cash flow information for the fiscal
years ended March 31 were as follows:
(Amounts in thousands) 2016 2015 2014
Supplemental disclosures of cash flow information — cash
paid during years:
Interest $ 18,352 $ 18,709 $ 17,267
Income taxes 32,175 28,503 23,701
(Amounts in thousands) 2016 2015 2014
Supplemental schedule of noncash investing and financing
activities:
Redeemable convertible preferred stock dividend $ 132 $ 127 $ 118
Redemption of common stock to exercise stock options
— 93 1,187
Receivable recorded to exercise stock options
—
— 76
Purchases of plant, property, and equipment included in accounts
payable 1,165 124 682
Receivable recorded for sale of businesses 150 600 1,241
ESOP distributions in common stock 10,250 6,133
—
Inventory contributed for Investment in unconsolidated
affiliate
—
— 1,285
Assets acquired and obligation incurred under capital lease 34,207 24,047 24,902
Lease obligation retired upon disposition of leased assets 134 779 3,708
Reclassification of liability-classified stock options and
restricted stock to equity 3,702 12,141 1,733
Reclassification of stock repurchase agreement liability and
mezzanine equity to equity
— 19,729
—
Accretion of stock repurchase agreement mezzanine equity recorded
to retained earnings
—
— 240
Reclassification of deferred public offering cost asset upon
initial public offering
— 456
— </t>
  </si>
  <si>
    <t>Restatement of Previously Issued Financial Statements (Tables)</t>
  </si>
  <si>
    <t>Schedule of Adjustments to Consolidated Financial Statements</t>
  </si>
  <si>
    <t>The effect of the revision and the restatement described above on
the Company’s previously reported Consolidated Statements of
Operations for the fiscal years ended March 31, 2016, 2015 and
2014 is as follows:
For the Year Ended March 31,
2016
(Amounts in thousands, except As Previously Effect of Revision Stock-Based As Restated
Net sales $ 1,290,678 $
— $ — $ 1,290,678
Cost of goods sold 1,005,626
— (300 ) (a) 1,005,326
Gross profit 285,052
— 300 285,352
Operating expenses: —
Selling 88,978
— (500 ) (a) 88,478
General and administrative 101,445
— (8,941 ) (b) 92,504
Loss on disposal of assets or businesses 812
—
— 812
Intangible amortization 9,224
—
— 9,224
Income from operations 84,593
— 9,741 94,334
Other expense:
—
Interest expense 18,460
—
— 18,460
Derivative losses and other expense, net 16,575
—
— 16,575
Income before income taxes 49,558
— 9,741 59,299
Income tax expense 20,855
— 2,643 23,498
Equity in net loss of unconsolidated affiliates 5,234
—
— 5,234
Net income 23,469
— 7,098 30,567
Less net income attributable to noncontrolling interest 5,515
—
— 5,515
Net income attributable to ADS 17,954
— 7,098 25,052
Accretion of Redeemable noncontrolling interest (932 )
—
— (932 )
Dividends to redeemable convertible preferred stockholders (1,425 )
—
— (1,425 )
Dividends paid to unvested restricted stockholders (24 )
—
— (24 )
Net income available to common stockholders and participating
securities 15,573
— 7,098 22,671
Undistributed income allocated to participating securities (511 )
— (759 ) (1,270 )
Net income available to common stockholders $ 15,062 $
— $ 6,339 $ 21,401
Weighted average common shares outstanding:
Basic 53,978
—
— 53,978
Diluted 55,052
— 124 55,176
Net income per share:
Basic $ 0.28
— $ 0.12 $ 0.40
Diluted $ 0.27
— $ 0.12 $ 0.39
Cash dividends declared per share $ 0.20 $ 0.20
(a) This entire amount relates to the
adjustments for stock-based compensation.
(b) This amount consists of ($8,647) and
($294) related to the adjustments for stock-based compensation and
the executive termination payments, respectively.
For the Year Ended March 31,
2015
(Amounts in thousands, except As Previously Effect of Revision Stock-Based As Restated
Net sales $ 1,180,073 $
— $
— $ 1,180,073
Cost of goods sold 973,960 (100 ) 1,100 (a) 974,960
Gross profit 206,113 100 (1,100 ) 205,113
Operating expenses:
Selling 78,981
— 1,500 (a) 80,481
General and administrative 58,749
— 17,106 (b) 75,855
Gain on disposal of assets or businesses 362
—
— 362
Intangible amortization 9,754
—
— 9,754
Income from operations 58,267 100 (19,706 ) 38,661
Other expense:
Interest expense 19,368
—
— 19,368
Derivative losses and other expense, net 14,370
—
— 14,370
Income before income taxes 24,529 100 (19,706 ) 4,923
Income tax expense 9,443 40 (3,199 ) 6,284
Equity in net loss of unconsolidated affiliates 2,335
—
— 2,335
Net income (loss) 12,751 60 (16,507 ) (3,696 )
Less net income attributable to noncontrolling interest 4,131
—
— 4,131
Net income (loss) attributable to ADS 8,620 60 (16,507 ) (7,827 )
Change in fair value of redeemable convertible preferred stock (11,054 )
—
— (11,054 )
Dividends to redeemable convertible preferred stockholders (661 )
—
— (661 )
Dividends paid to unvested restricted stockholders (11 )
—
— (11 )
Net loss available to common stockholders and participating
securities (3,106 ) 60 (16,507 ) (19,553 )
Net loss available to common stockholders $ (3,106 ) $ 60 $ (16,507 ) $ (19,553 )
Weighted average common shares outstanding:
Basic 51,344
—
— 51,344
Diluted 51,344
—
— 51,344
Net loss per share:
Basic $ (0.06 ) $ (0.00 ) $ (0.32 ) $ (0.38 )
Diluted $ (0.06 ) $ (0.00 ) $ (0.32 ) $ (0.38 )
Cash dividends declared per share $ 0.08 $ 0.08
(a) This entire amount relates to the
adjustments for stock-based compensation.
(b) This amount consists $15,767, $1,011
and $328 related to the adjustments for stock-based compensation,
the executive stock repurchase agreements and the executive
termination payments, respectively.
For the Year Ended March 31,
2014
(Amounts in thousands, except As Previously Effect of Revision Stock-Based As Restated
Net sales $ 1,067,780 $
— $
— $ 1,067,780
Cost of goods sold 873,810 1,422
— 875,232
Gross profit 193,970 (1,422 )
— 192,548
Operating expenses:
Selling 74,042
—
— 74,042
General and administrative 59,761
— 3,136 (a) 62,897
Gain on disposal of assets or businesses (2,863 )
—
— (2,863 )
Intangible amortization 10,145
—
— 10,145
Income from operations 52,885 (1,422 ) (3,136 ) 48,327
Other expense:
Interest expense 18,807
—
— 18,807
Derivative losses (gains) and other expense (income), net (1,177 )
—
— (1,177 )
Income before income taxes 35,255 (1,422 ) (3,136 ) 30,697
Income tax expense 19,949 (527 ) 215 19,637
Equity in net loss of unconsolidated affiliates 3,086
—
— 3,086
Net income 12,220 (895 ) (3,351 ) 7,974
Less net income attributable to noncontrolling interest 3,593
—
— 3,593
Net income attributable to ADS 8,627 (895 ) (3,351 ) 4,381
Change in fair value of redeemable convertible preferred stock (3,979 )
—
— (3,979 )
Dividends to redeemable convertible preferred stockholders (10,139 )
—
— (10,139 )
Dividends paid to unvested restricted stockholders (418 )
— 393 (25 )
Net loss available to common stockholders and participating
securities (5,909 ) (895 ) (2,958 ) (9,762 )
Net loss available to common stockholders $ (5,909 ) $ (895 ) $ (2,958 ) $ (9,762 )
Weighted average common shares outstanding:
Basic 47,277
—
— 47,277
Diluted 47,277
—
— 47,277
Net loss per share:
Basic $ (0.12 ) $ (0.02 ) $ (0.07 ) $ (0.21 )
Diluted $ (0.12 ) $ (0.02 ) $ (0.07 ) $ (0.21 )
Cash dividends declared per share $ 1.68 $ 1.68
(a) This amount consists of ($180),
$2,579 and $737 related to the adjustments for stock-based
compensation, the executive stock repurchase agreements and the
executive termination payments, respectively.
Impact on Consolidated Balance Sheets
The effect of the revision and the restatement described above on
the Company’s previously reported Consolidated Balance Sheets
as of March 31, 2016 and 2015 is as follows:
March 31, 2016
(Amounts in thousands) As Previously Effect of Revision Stock-Based Compensation Restatement As Restated
ASSETS
Cash $ 6,555 $
— $
— $ 6,555
Receivables, net 186,883
—
— 186,883
Inventories 230,466
—
— 230,466
Deferred income taxes and other current assets 12,859
— 2,799 15,658
Property, plant and equipment, net 391,744
—
— 391,744
Goodwill 100,885
—
— 100,885
Intangible assets, net 59,869
—
— 59,869
Other assets 48,387
—
— 48,387
Total assets $ 1,037,648 $
— $ 2,799 $ 1,040,447
LIABILITIES, MEZZANINE EQUITY AND STOCKHOLDERS’
EQUITY
Current maturities of debt obligations $ 35,870 $
— $
— $ 35,870
Current maturities of capital lease obligations 19,231
—
— 19,231
Accounts payable 119,606
—
— 119,606
Current portion of liability-classified stock-based awards
—
— 10,118 10,118
Other accrued liabilities 65,099
—
— 65,099
Accrued income taxes 1,822
— 438 2,260
Long-term debt obligation 315,345
—
— 315,345
Long-term capital lease obligation 56,809
—
— 56,809
Deferred tax liabilities 63,683
— 269 63,952
Other liabilities 30,803
— 7,118 37,921
Total liabilities 708,268
— 17,943 726,211
Mezzanine equity 111,747
—
— 111,747
Common stock 12,393
—
— 12,393
Paid-in 715,859
— 23,238 739,097
Common stock in treasury, at cost (440,995 )
—
— (440,995 )
Accumulated other comprehensive loss (21,261 )
—
— (21,261 )
Retained earnings (deficit) (63,396 )
— (38,382 ) (101,778 )
Noncontrolling interest in subsidiaries 15,033
—
— 15,033
Total liabilities, mezzanine equity and stockholders’
equity $ 1,037,648 $
— $ 2,799 $ 1,040,447
March 31, 2015
(Amounts in thousands) As Previously Effect of Revision Stock-Based Compensation Restatement As Restated
ASSETS
Cash $ 3,623 $
— $
— $ 3,623
Receivables, net 154,294
—
— 154,294
March 31, 2015
(Amounts in thousands) As Previously Effect of Revision Stock-Based Compensation Restatement As Restated
Inventories 269,842 (9,292 )
— 260,550
Deferred income taxes and other current assets 18,972 3,532 3,439 25,943
Property, plant and equipment, net 377,067 (1,254 )
— 375,813
Goodwill 98,679
—
— 98,679
Intangible assets, net 58,055
—
— 58,055
Other assets 61,167
—
— 61,167
Total assets $ 1,041,699 $ (7,014 ) $ 3,439 $ 1,038,124
LIABILITIES, MEZZANINE EQUITY AND STOCKHOLDERS’
EQUITY
Current maturities of debt obligations $ 9,580 $
— $
— $ 9,580
Current maturities of capital lease obligations 15,731
—
— 15,731
Accounts payable 111,893
—
— 111,893
Current portion of liability-classified stock-based awards
—
— 17,611 17,611
Other accrued liabilities 54,349
—
— 54,349
Accrued income taxes 6,041 11 247 6,299
Long-term debt obligation 390,315
—
— 390,315
Long-term capital lease obligation 45,503
—
— 45,503
Deferred tax liabilities 65,088 (492 ) (1,764 ) 62,832
Other liabilities 28,602 (44 ) 10,307 38,865
Total liabilities 727,102 (525 ) 26,401 752,978
Mezzanine equity 108,021
—
— 108,021
Common stock 12,393
—
— 12,393
Paid-in 700,977
— 22,518 723,495
Common stock in treasury, at cost (445,065 )
—
— (445,065 )
Accumulated other comprehensive loss (15,521 )
—
— (15,521 )
Retained earnings (deficit) (62,621 ) (6,489 ) (45,480 ) (114,590 )
Noncontrolling interest in subsidiaries 16,413
—
— 16,413
Total liabilities, mezzanine equity and stockholders’
equity $ 1,041,699 $ (7,014 ) $ 3,439 $ 1,038,124
Cumulative Effect of Prior Period Adjustments
The following table presents the impact of the revision and the
restatement described above to the Company’s beginning
stockholders’ equity (deficit) balances, cumulatively to
reflect adjustments booked to all periods prior to April 1,
2013:
(Amounts in thousands) Common Paid in Common Accumulated Retained Total ADS Non-controlling Total
Stockholders’ equity (deficit), March 31, 2013 (as
previously reported) $ 11,957 $ 40,026 $ (448,571 ) $ (1,081 ) $ 79,202 $ (318,467 ) $ 18,544 $ (299,923 )
Adjustments from:
Effect of Revision
—
—
—
— (5,654 ) (5,654 )
— (5,654 )
Stock-Based Compensation Restatement
— (155 )
—
— (26,638 ) (26,793 )
— (26,793 )
Total adjustments
— (155 )
—
— (32,292 ) (32,447 )
— (32,447 )
Stockholders’ equity (deficit), March 31, 2013 (As
Restated) $ 11,957 $ 39,871 $ (448,571 ) $ (1,081 ) $ 46,910 $ (350,914 ) $ 18,544 $ (332,370 )
Impact on Consolidated Statements of Cash Flows
The effect of the revision and the restatement on the
Company’s previously reported Consolidated Statements of Cash
Flows for the fiscal years ended March 31, 2016, 2015 and 2014
is as follows:
For the Year Ended March 31,
2016
(Amounts in thousands) As Previously Effect of Revision Stock-Based Compensation Restatement As
Cash Flows from Operating Activities
Net income $ 23,469 $
— $ 7,098 $ 30,567
ESOP, stock repurchase agreement and stock-based compensation 13,829
— (9,447 ) 4,382
All other adjustments to reconcile net income to net cash provided
by operating activities 98,044
— 2,349 100,393
Net cash provided by operating activities 135,342
—
— 135,342
Cash Flows from Investing Activities
Net cash used in investing activities (49,018 )
—
— (49,018 )
Cash Flows from Financing Activities
Net cash used in financing activities (82,964 )
—
— (82,964 )
Effect of exchange rate changes on cash (428 )
—
— (428 )
Net change in cash 2,932
—
— 2,932
Cash at beginning of year 3,623
—
— 3,623
Cash at end of year $ 6,555 $
— $
— $ 6,555
For the Year Ended March 31,
2015
(Amounts in thousands) As Previously Effect of Revision Stock-Based Compensation Restatement As
Cash Flows from Operating Activities
Net income $ 12,751 $ 60 $ (16,507 ) $ (3,696 )
ESOP, stock repurchase agreement and stock-based compensation 18,024
— 19,378 37,402
All other adjustments to reconcile net income to net cash provided
by operating activities 43,604 (60 ) (2,871 ) 40,673
Net cash provided by operating activities 74,379
—
— 74,379
Cash Flows from Investing Activities
Net cash used in investing activities (76,093 )
—
— (76,093 )
Cash Flows from Financing Activities
Net cash provided by financing activities 1,791
—
— 1,791
Effect of exchange rate changes on cash (385 )
—
— (385 )
Net change in cash (308 )
—
— (308 )
Cash at beginning of year 3,931
—
— 3,931
Cash at end of year $ 3,623 $
— $
— $ 3,623
For the Year Ended March 31,
2014
(Amounts in thousands) As Previously Effect of Revision Stock-Based Compensation Restatement As
Cash Flows from Operating Activities
Net income $ 12,220 $ (895 ) $ (3,351 ) $ 7,974
ESOP, stock repurchase agreement and stock-based compensation 35,033
— 2,399 37,432
All other adjustments to reconcile net income to net cash provided
by operating activities 25,157 895 952 27,004
Net cash provided by operating activities 72,410
—
— 72,410
Cash Flows from Investing Activities
Net cash used in investing activities (38,712 )
—
— (38,712 )
Cash Flows from Financing Activities
Net cash used in financing activities (31,109 )
—
— (31,109 )
Effect of exchange rate changes on cash (19 )
—
— (19 )
Net change in cash 2,570
—
— 2,570
Cash at beginning of year 1,361
—
— 1,361
Cash at end of year $ 3,931 $
— $
— $ 3,931</t>
  </si>
  <si>
    <t>Quarterly Financial Information (Unaudited) (Tables)</t>
  </si>
  <si>
    <t>Summary of Quarterly Financial Information</t>
  </si>
  <si>
    <t xml:space="preserve">The following tables set forth certain historical unaudited
consolidated condensed quarterly financial information for each of
the quarters during the years ended March 31, 2016 and
2015.
Fiscal Year 2016
For the Three Months Ended
March 31, 2016 December 31, 2015 September 30, 2015 June 30, 2015
(in thousands, except
per share amounts) (As (As (As (As (As (As (As (As
Net sales $ 245,398 $ 245,398 $ 312,827 $ 312,827 $ 383,329 $ 383,329 $ 349,124 $ 349,124
Gross profit 49,404 49,504 74,642 74,842 86,529 86,529 74,477 74,477
Net (loss) income (14,057 ) (11,085 ) 8,443 12,942 16,171 15,928 12,912 12,782
Net (loss) income attributable to ADS (15,091 ) (12,119 ) 8,632 13,131 12,589 12,346 11,824 11,694
Net (loss) income per share
Basic $ (0.29 ) $ (0.24 ) $ 0.14 $ 0.21 $ 0.20 $ 0.20 $ 0.20 $ 0.19
Diluted $ (0.29 ) $ (0.24 ) $ 0.13 $ 0.21 $ 0.20 $ 0.19 $ 0.19 $ 0.19
Fiscal Year 2015
For the Three Months Ended
March 31, 2015 December 31, 2014 September 30, 2014 June 30, 2014
(in thousands, except (As (As (As (As (As (As (As (As
Net sales $ 207,054 $ 207,054 $ 279,871 $ 279,871 $ 366,714 $ 366,714 $ 326,434 $ 326,434
Gross profit 26,314 24,384 49,178 49,287 69,763 70,137 60,858 61,305
Net (loss) income (13,734 ) (24,909 ) (1,953 ) (3,269 ) 18,997 18,081 9,441 6,401
Net (loss) income attributable to ADS (13,465 ) (24,640 ) (3,325 ) (4,641 ) 16,844 15,928 8,566 5,526
Net (loss) income per share
Basic $ (0.26 ) $ (0.47 ) $ (0.07 ) $ (0.09 ) $ 0.41 $ 0.40 $ (0.21 ) $ (0.27 )
Diluted $ (0.26 ) $ (0.47 ) $ (0.07 ) $ (0.09 ) $ 0.41 $ 0.40 $ (0.21 ) $ (0.27 ) </t>
  </si>
  <si>
    <t>Background and Summary of Significant Accounting Policies - Additional Information (Detail)</t>
  </si>
  <si>
    <t>Mar. 31, 2016USD ($)$ / sharesshares</t>
  </si>
  <si>
    <t>Dec. 15, 2014USD ($)$ / sharesshares</t>
  </si>
  <si>
    <t>Dec. 09, 2014USD ($)$ / sharesshares</t>
  </si>
  <si>
    <t>Aug. 22, 2014$ / sharesshares</t>
  </si>
  <si>
    <t>Jul. 25, 2014USD ($)$ / sharesshares</t>
  </si>
  <si>
    <t>Jul. 11, 2014</t>
  </si>
  <si>
    <t>Mar. 31, 2016USD ($)SegmentCustomer$ / sharesshares</t>
  </si>
  <si>
    <t>Mar. 31, 2015USD ($)$ / sharesshares</t>
  </si>
  <si>
    <t>Mar. 31, 2014USD ($)</t>
  </si>
  <si>
    <t>Schedule Of Organization And Summary Of Significant Accounting Policies [Line Items]</t>
  </si>
  <si>
    <t>Number of reportable segments | Segment</t>
  </si>
  <si>
    <t>Net proceeds from initial public offering</t>
  </si>
  <si>
    <t>Offering price per share | $ / shares</t>
  </si>
  <si>
    <t>Common stock, shares issued | shares</t>
  </si>
  <si>
    <t>Interest capitalized</t>
  </si>
  <si>
    <t>Shipping costs</t>
  </si>
  <si>
    <t>Advertising costs</t>
  </si>
  <si>
    <t>Life, accidental death and dismemberment and medical coverage</t>
  </si>
  <si>
    <t>Self insurance plan employees contribution</t>
  </si>
  <si>
    <t>Total claims expense, self insurance</t>
  </si>
  <si>
    <t>Minimum likelihood percentage of tax benefit to be realized upon settlement</t>
  </si>
  <si>
    <t>50.00%</t>
  </si>
  <si>
    <t>Other assets, impairment charges</t>
  </si>
  <si>
    <t>Sales [Member]</t>
  </si>
  <si>
    <t>Other General Insurance Programs [Member]</t>
  </si>
  <si>
    <t>Senior Notes Payable [Member]</t>
  </si>
  <si>
    <t>Senior notes</t>
  </si>
  <si>
    <t>Senior Notes Payable [Member] | Level 2 [Member]</t>
  </si>
  <si>
    <t>Senior notes, fair value</t>
  </si>
  <si>
    <t>Sales Revenue, Net [Member]</t>
  </si>
  <si>
    <t>Number of customers in the customer base | Customer</t>
  </si>
  <si>
    <t>Concentration risk description</t>
  </si>
  <si>
    <t>We have a large, active customer base of approximately twenty thousand customers  with two customers each representing more than 10% of annual net sales.</t>
  </si>
  <si>
    <t>Sales Revenue, Net [Member] | Customer Concentration Risk [Member]</t>
  </si>
  <si>
    <t>Concentration risk percentage</t>
  </si>
  <si>
    <t>21.10%</t>
  </si>
  <si>
    <t>20.30%</t>
  </si>
  <si>
    <t>20.50%</t>
  </si>
  <si>
    <t>Accounts Receivable [Member] | Customer Concentration Risk [Member]</t>
  </si>
  <si>
    <t>14.00%</t>
  </si>
  <si>
    <t>Minimum [Member]</t>
  </si>
  <si>
    <t>Capitalized software development costs estimated useful lives</t>
  </si>
  <si>
    <t>2 years</t>
  </si>
  <si>
    <t>Central parts estimated useful lives</t>
  </si>
  <si>
    <t>8 years</t>
  </si>
  <si>
    <t>Claims per incident</t>
  </si>
  <si>
    <t>Minimum [Member] | Other General Insurance Programs [Member]</t>
  </si>
  <si>
    <t>Claims per occurrence</t>
  </si>
  <si>
    <t>Maximum [Member]</t>
  </si>
  <si>
    <t>10 years</t>
  </si>
  <si>
    <t>30 years</t>
  </si>
  <si>
    <t>Maximum [Member] | Other General Insurance Programs [Member]</t>
  </si>
  <si>
    <t>IPO [Member]</t>
  </si>
  <si>
    <t>Common and preferred stock conversion split ratio, description</t>
  </si>
  <si>
    <t>4.707-for-one split</t>
  </si>
  <si>
    <t>Common and preferred stock conversion split ratio</t>
  </si>
  <si>
    <t>Additional shares issued | shares</t>
  </si>
  <si>
    <t>Underwriter discounts and commissions on initial public offering</t>
  </si>
  <si>
    <t>Share price | $ / shares</t>
  </si>
  <si>
    <t>Other offering expenses</t>
  </si>
  <si>
    <t>Indebtedness under the revolving portion of credit facility</t>
  </si>
  <si>
    <t>Secondary Public Offering [Member]</t>
  </si>
  <si>
    <t>Proceeds from sale of shares</t>
  </si>
  <si>
    <t>Background and Summary of Significant Accounting Policies - Summary of Receivables (Detail) - USD ($) $ in Thousands</t>
  </si>
  <si>
    <t>Accounts, Notes, Loans and Financing Receivable [Line Items]</t>
  </si>
  <si>
    <t>Total Receivables</t>
  </si>
  <si>
    <t>Trade Receivables [Member]</t>
  </si>
  <si>
    <t>Refundable Income Taxes [Member]</t>
  </si>
  <si>
    <t>Other Miscellaneous Receivables [Member]</t>
  </si>
  <si>
    <t>Background and Summary of Significant Accounting Policies - Estimated Useful Lives of Related Assets (Detail)</t>
  </si>
  <si>
    <t>Buildings [Member] | Minimum [Member]</t>
  </si>
  <si>
    <t>Property, Plant and Equipment [Line Items]</t>
  </si>
  <si>
    <t>Estimated useful lives</t>
  </si>
  <si>
    <t>40 years</t>
  </si>
  <si>
    <t>Buildings [Member] | Maximum [Member]</t>
  </si>
  <si>
    <t>45 years</t>
  </si>
  <si>
    <t>Machinery and Equipment [Member] | Minimum [Member]</t>
  </si>
  <si>
    <t>3 years</t>
  </si>
  <si>
    <t>Machinery and Equipment [Member] | Maximum [Member]</t>
  </si>
  <si>
    <t>18 years</t>
  </si>
  <si>
    <t>Leasehold Improvements [Member]</t>
  </si>
  <si>
    <t>Shorter of useful                                             life or life of lease</t>
  </si>
  <si>
    <t>Background and Summary of Significant Accounting Policies - Other assets (Detail) - USD ($) $ in Thousands</t>
  </si>
  <si>
    <t>Other Assets, Noncurrent [Abstract]</t>
  </si>
  <si>
    <t>Investments in unconsolidated affiliates</t>
  </si>
  <si>
    <t>Cash surrender value of officer life insurance</t>
  </si>
  <si>
    <t>Capitalized software development costs, net</t>
  </si>
  <si>
    <t>Deposits</t>
  </si>
  <si>
    <t>Deferred financing costs</t>
  </si>
  <si>
    <t>Central parts</t>
  </si>
  <si>
    <t>Other</t>
  </si>
  <si>
    <t>Total other assets</t>
  </si>
  <si>
    <t>Background and Summary of Significant Accounting Policies - Amortization Expense Related to Other Assets (Detail) - USD ($) $ in Thousands</t>
  </si>
  <si>
    <t>Amortization [Abstract]</t>
  </si>
  <si>
    <t>Capitalized software development costs</t>
  </si>
  <si>
    <t>Disposal of Assets or Businesses - Additional Information (Detail) - USD ($)</t>
  </si>
  <si>
    <t>Jun. 28, 2013</t>
  </si>
  <si>
    <t>Income Statement, Balance Sheet and Additional Disclosures by Disposal Groups, Including Discontinued Operations [Line Items]</t>
  </si>
  <si>
    <t>Net loss on disposition of the equipment</t>
  </si>
  <si>
    <t>Cash proceeds from sale</t>
  </si>
  <si>
    <t>NDS Agreement [Member]</t>
  </si>
  <si>
    <t>Net book value of assets or businesses</t>
  </si>
  <si>
    <t>Gain on sale</t>
  </si>
  <si>
    <t>Miscellaneous [Member]</t>
  </si>
  <si>
    <t>Sales price</t>
  </si>
  <si>
    <t>Other consideration in the form of a note receivable</t>
  </si>
  <si>
    <t>Acquisitions - Additional Information (Detail) - USD ($) $ in Thousands</t>
  </si>
  <si>
    <t>Jul. 17, 2015</t>
  </si>
  <si>
    <t>Jan. 30, 2015</t>
  </si>
  <si>
    <t>Jul. 31, 2015</t>
  </si>
  <si>
    <t>Business Acquisition [Line Items]</t>
  </si>
  <si>
    <t>Intangible assets</t>
  </si>
  <si>
    <t>Purchase price</t>
  </si>
  <si>
    <t>Business acquisition, purchase price</t>
  </si>
  <si>
    <t>Transaction costs related to the purchase of Ideal Pipe</t>
  </si>
  <si>
    <t>Pro Forma [Member] | Ideal Pipe [Member]</t>
  </si>
  <si>
    <t>Intangible asset amortization expense, net of related income taxes</t>
  </si>
  <si>
    <t>Interest expense, net of related income taxes</t>
  </si>
  <si>
    <t>Additionally acquired percentage of ownership in joint ventures</t>
  </si>
  <si>
    <t>10.00%</t>
  </si>
  <si>
    <t>Percentage of voting interests acquired</t>
  </si>
  <si>
    <t>65.00%</t>
  </si>
  <si>
    <t>Fair value of contingent consideration</t>
  </si>
  <si>
    <t>Business combination equity interest remeasurement loss</t>
  </si>
  <si>
    <t>Net sales of acquired entity included in condensed consolidated statements of operations</t>
  </si>
  <si>
    <t>Earnings from operations of acquired entity included in condensed consolidated statements of operations</t>
  </si>
  <si>
    <t>BaySaver [Member] | Pro Forma [Member]</t>
  </si>
  <si>
    <t>Equity method investments net of related income taxes</t>
  </si>
  <si>
    <t>Customer Relationships [Member]</t>
  </si>
  <si>
    <t>Customer Relationships [Member] | Ideal Pipe [Member]</t>
  </si>
  <si>
    <t>Intangible assets, useful life</t>
  </si>
  <si>
    <t>7 years</t>
  </si>
  <si>
    <t>Customer Relationships [Member] | BaySaver [Member]</t>
  </si>
  <si>
    <t>Developed Technology [Member]</t>
  </si>
  <si>
    <t>Developed Technology [Member] | BaySaver [Member]</t>
  </si>
  <si>
    <t>Trademarks and Tradenames [Member]</t>
  </si>
  <si>
    <t>Trademarks and Tradenames [Member] | BaySaver [Member]</t>
  </si>
  <si>
    <t>Trade Names [Member] | Ideal Pipe [Member]</t>
  </si>
  <si>
    <t>Noncompete Agreements [Member] | Ideal Pipe [Member]</t>
  </si>
  <si>
    <t>Acquisition - Schedule of Business Acquisitions by Acquisition, Contingent Consideration (Detail) - BaySaver [Member] - USD ($) $ in Thousands</t>
  </si>
  <si>
    <t>Acquisition-date fair value of our prior equity interest</t>
  </si>
  <si>
    <t>Acquisition-date fair value of noncontrolling interest</t>
  </si>
  <si>
    <t>Cash paid at acquisition date</t>
  </si>
  <si>
    <t>Total purchase price</t>
  </si>
  <si>
    <t>Acquisitions - Summary of Purchase Price Allocation (Detail) - USD ($) $ in Thousands</t>
  </si>
  <si>
    <t>Other current assets</t>
  </si>
  <si>
    <t>Property, plant and equipment</t>
  </si>
  <si>
    <t>Current liabilities</t>
  </si>
  <si>
    <t>Goodwill and intangible assets</t>
  </si>
  <si>
    <t>Non-current liabilities</t>
  </si>
  <si>
    <t>Acquisitions - Effect of Acquisitions for Unaudited Pro Forma Consolidated Statements of Operations (Detail) - USD ($) $ in Thousands</t>
  </si>
  <si>
    <t>Business Acquisition, Pro Forma Information, Nonrecurring Adjustment [Line Items]</t>
  </si>
  <si>
    <t>Property, Plant, and Equipment - Schedule of Property, Plant, Equipment and Depreciation Expense on Assets (Detail) - USD ($) $ in Thousands</t>
  </si>
  <si>
    <t>Construction in progress</t>
  </si>
  <si>
    <t>Property, plant and equipment, gross</t>
  </si>
  <si>
    <t>Less accumulated depreciation</t>
  </si>
  <si>
    <t>Land, Buildings and Improvements [Member]</t>
  </si>
  <si>
    <t>Machinery and Equipment [Member]</t>
  </si>
  <si>
    <t>Property, Plant, and Equipment - Depreciation Expense Related to Property, Plant and Equipment (Detail) - USD ($) $ in Thousands</t>
  </si>
  <si>
    <t>Depreciation expense (inclusive of leased assets depreciation)</t>
  </si>
  <si>
    <t>Leases - Summary of Leased Assets Included in Property, Plant and Equipment (Detail) - USD ($) $ in Thousands</t>
  </si>
  <si>
    <t>Capital Leased Assets [Line Items]</t>
  </si>
  <si>
    <t>Total cost</t>
  </si>
  <si>
    <t>Less accumulated amortization</t>
  </si>
  <si>
    <t>Leased assets in Property, plant and equipment, net</t>
  </si>
  <si>
    <t>Buildings and Improvements [Member]</t>
  </si>
  <si>
    <t>Leases - Schedule of Interest and Depreciation Expense Related to Capital Leases (Detail) - USD ($) $ in Thousands</t>
  </si>
  <si>
    <t>Lease interest expense</t>
  </si>
  <si>
    <t>Depreciation of leased assets</t>
  </si>
  <si>
    <t>Leases - Schedule of Future Minimum Lease Payments under Capital Leases and Present Value (Detail) - USD ($) $ in Thousands</t>
  </si>
  <si>
    <t>Capital Leases, Future Minimum Payments, Present Value of Net Minimum Payments, Fiscal Year Maturity [Abstract]</t>
  </si>
  <si>
    <t>Thereafter</t>
  </si>
  <si>
    <t>Total minimum lease payments</t>
  </si>
  <si>
    <t>Less: amount representing interest</t>
  </si>
  <si>
    <t>Present value of net minimum lease payments</t>
  </si>
  <si>
    <t>Lease obligation - Current</t>
  </si>
  <si>
    <t>Lease obligation - Long-term</t>
  </si>
  <si>
    <t>Total lease obligation</t>
  </si>
  <si>
    <t>Leases - Schedule of Future Minimum Lease Payments under Capital Leases and Present Value (Parenthetical) (Detail) - USD ($) $ in Thousands</t>
  </si>
  <si>
    <t>Contingent rentals amount</t>
  </si>
  <si>
    <t>Leases - Summary of Future Minimum Rental Commitments under Operating Leases (Detail) $ in Thousands</t>
  </si>
  <si>
    <t>Mar. 31, 2016USD ($)</t>
  </si>
  <si>
    <t>Leases, Operating [Abstract]</t>
  </si>
  <si>
    <t>Future operating lease payments, 2017</t>
  </si>
  <si>
    <t>Future operating lease payments, 2018</t>
  </si>
  <si>
    <t>Future operating lease payments, 2019</t>
  </si>
  <si>
    <t>Future operating lease payments, 2020</t>
  </si>
  <si>
    <t>Future operating lease payments, 2021</t>
  </si>
  <si>
    <t>Future operating lease payments, thereafter</t>
  </si>
  <si>
    <t>Leases - Additional Information (Detail) - USD ($) $ in Thousands</t>
  </si>
  <si>
    <t>Total rent expense</t>
  </si>
  <si>
    <t>Inventories - Schedule of Inventories (Detail) - USD ($) $ in Thousands</t>
  </si>
  <si>
    <t>Raw materials</t>
  </si>
  <si>
    <t>Finished goods</t>
  </si>
  <si>
    <t>Total Inventories</t>
  </si>
  <si>
    <t>Inventories - Additional Information (Detail) - USD ($)</t>
  </si>
  <si>
    <t>Work-in-process inventories</t>
  </si>
  <si>
    <t>General and administrative cost in inventory</t>
  </si>
  <si>
    <t>General and administrative cost remained in inventory</t>
  </si>
  <si>
    <t>Goodwill and Intangible Assets - Carrying Amount of Goodwill by Reportable Segment (Detail) - USD ($) $ in Thousands</t>
  </si>
  <si>
    <t>Goodwill [Line Items]</t>
  </si>
  <si>
    <t>Beginning balance</t>
  </si>
  <si>
    <t>Acquisition</t>
  </si>
  <si>
    <t>Ending balance</t>
  </si>
  <si>
    <t>Domestic [Member]</t>
  </si>
  <si>
    <t>International [Member]</t>
  </si>
  <si>
    <t>Goodwill and Intangible Assets - Summary of Intangible Assets (Detail) - USD ($) $ in Thousands</t>
  </si>
  <si>
    <t>Finite And Indefinite Lived Intangible Assets [Line Items]</t>
  </si>
  <si>
    <t>Gross Intangible</t>
  </si>
  <si>
    <t>Intangible Assets, Gross</t>
  </si>
  <si>
    <t>Accumulated Amortization</t>
  </si>
  <si>
    <t>Amortization expense, Total</t>
  </si>
  <si>
    <t>Trademarks [Member]</t>
  </si>
  <si>
    <t>Indefinite-Lived Intangible Assets</t>
  </si>
  <si>
    <t>Patents [Member]</t>
  </si>
  <si>
    <t>Non-compete and Other Contractual Agreements [Member]</t>
  </si>
  <si>
    <t>Goodwill and Intangible Assets - Weighted Average Amortization Period for Definite-Lived Intangible Assets (Detail)</t>
  </si>
  <si>
    <t>Finite-Lived Intangible Assets [Line Items]</t>
  </si>
  <si>
    <t>Weighted average amortization period</t>
  </si>
  <si>
    <t>11 years</t>
  </si>
  <si>
    <t>8 years 6 months</t>
  </si>
  <si>
    <t>8 years 3 months 18 days</t>
  </si>
  <si>
    <t>5 years 1 month 6 days</t>
  </si>
  <si>
    <t>13 years 6 months</t>
  </si>
  <si>
    <t>Goodwill and Intangible Assets - Future Intangible Asset Amortization Expense (Detail) - USD ($) $ in Thousands</t>
  </si>
  <si>
    <t>Amortization expense, 2017</t>
  </si>
  <si>
    <t>Amortization expense, 2018</t>
  </si>
  <si>
    <t>Amortization expense, 2019</t>
  </si>
  <si>
    <t>Amortization expense, 2020</t>
  </si>
  <si>
    <t>Amortization expense, 2021</t>
  </si>
  <si>
    <t>Amortization expense, Thereafter</t>
  </si>
  <si>
    <t>Fair Value Measurement - Summary of Assets and Liabilities Carried at Fair Value (Detail) - USD ($) $ in Thousands</t>
  </si>
  <si>
    <t>Level 3 [Member]</t>
  </si>
  <si>
    <t>Fair Value, Assets and Liabilities Measured on Recurring and Nonrecurring Basis [Line Items]</t>
  </si>
  <si>
    <t>Total liabilities &amp; mezzanine equity at fair value on a recurring basis</t>
  </si>
  <si>
    <t>Fair Value, Measurements, Recurring [Member]</t>
  </si>
  <si>
    <t>Total assets at fair value on a recurring basis</t>
  </si>
  <si>
    <t>Contingent consideration for acquisitions</t>
  </si>
  <si>
    <t>Fair Value, Measurements, Recurring [Member] | Level 2 [Member]</t>
  </si>
  <si>
    <t>Fair Value, Measurements, Recurring [Member] | Level 3 [Member]</t>
  </si>
  <si>
    <t>Fair Value, Measurements, Recurring [Member] | Diesel Fuel Contracts [Member]</t>
  </si>
  <si>
    <t>Derivative assets</t>
  </si>
  <si>
    <t>Derivative liability</t>
  </si>
  <si>
    <t>Fair Value, Measurements, Recurring [Member] | Diesel Fuel Contracts [Member] | Level 2 [Member]</t>
  </si>
  <si>
    <t>Fair Value, Measurements, Recurring [Member] | Interest Rate Swaps [Member]</t>
  </si>
  <si>
    <t>Fair Value, Measurements, Recurring [Member] | Interest Rate Swaps [Member] | Level 2 [Member]</t>
  </si>
  <si>
    <t>Fair Value, Measurements, Recurring [Member] | Foreign Exchange Forward Contracts [Member]</t>
  </si>
  <si>
    <t>Fair Value, Measurements, Recurring [Member] | Foreign Exchange Forward Contracts [Member] | Level 2 [Member]</t>
  </si>
  <si>
    <t>Fair Value, Measurements, Recurring [Member] | Propylene Swaps [Member]</t>
  </si>
  <si>
    <t>Fair Value, Measurements, Recurring [Member] | Propylene Swaps [Member] | Level 2 [Member]</t>
  </si>
  <si>
    <t>Fair Value Measurement - Additional Information (Detail) - USD ($)</t>
  </si>
  <si>
    <t>Fair value of assets and liabilities, additional transfers</t>
  </si>
  <si>
    <t>Fair value asset liability measured on recurring basis gain loss included in earnings</t>
  </si>
  <si>
    <t>Level 3 [Member] | South American Joint Venture [Member] | Minimum [Member]</t>
  </si>
  <si>
    <t>Discount the future cash flow rates</t>
  </si>
  <si>
    <t>9.30%</t>
  </si>
  <si>
    <t>Level 3 [Member] | South American Joint Venture [Member] | Maximum [Member]</t>
  </si>
  <si>
    <t>15.50%</t>
  </si>
  <si>
    <t>Fair Value Measurement - Summary of Quantitative Information about Level 3 Fair Value Measurements (Detail) - Contingent Consideration for Acquisitions [Member] - USD ($) $ in Thousands</t>
  </si>
  <si>
    <t>Fair Value Inputs, Liabilities, Quantitative Information [Line Items]</t>
  </si>
  <si>
    <t>Liabilities &amp; Mezzanine Equity</t>
  </si>
  <si>
    <t>Discounted Cash Flow [Member]</t>
  </si>
  <si>
    <t>Valuation Technique(s)</t>
  </si>
  <si>
    <t>Discounted cash flow</t>
  </si>
  <si>
    <t>Discounted Cash Flow [Member] | Weighted Average Cost Of Capital [Member]</t>
  </si>
  <si>
    <t>Unobservable Input</t>
  </si>
  <si>
    <t>Unobservable Input Weighted Average Cost of Capital ("WACC")(a)</t>
  </si>
  <si>
    <t>Quantifiable Input</t>
  </si>
  <si>
    <t>Discounted Cash Flow [Member] | Weighted Average Cost Of Capital [Member] | Minimum [Member]</t>
  </si>
  <si>
    <t>9.75%</t>
  </si>
  <si>
    <t>Discounted Cash Flow [Member] | Weighted Average Cost Of Capital [Member] | Maximum [Member]</t>
  </si>
  <si>
    <t>Fair Value Measurement - Summary of Changes in Fair Value of Recurring Fair Value Measurements Using Unobservable Inputs (Detail) - USD ($) $ in Thousands</t>
  </si>
  <si>
    <t>Allocation of ESOP shares to participants</t>
  </si>
  <si>
    <t>Balance beginning</t>
  </si>
  <si>
    <t>Change in fair value</t>
  </si>
  <si>
    <t>Payments of contingent consideration liability</t>
  </si>
  <si>
    <t>Transfer out of Level 3</t>
  </si>
  <si>
    <t>Balance ending</t>
  </si>
  <si>
    <t>Level 3 [Member] | Executive Stock Repurchase Agreements [Member]</t>
  </si>
  <si>
    <t>Level 3 [Member] | Contingent Consideration [Member]</t>
  </si>
  <si>
    <t>Level 3 [Member] | Redeemable Common Stock [Member]</t>
  </si>
  <si>
    <t>Level 3 [Member] | Redeemable Convertible Preferred Stock [Member]</t>
  </si>
  <si>
    <t>Level 3 [Member] | Deferred Compensation - Unearned ESOP Shares [Member]</t>
  </si>
  <si>
    <t>Investment in Consolidated Affiliates - Additional Information (Detail) $ in Thousands</t>
  </si>
  <si>
    <t>Mar. 31, 2013</t>
  </si>
  <si>
    <t>Apr. 30, 2013USD ($)</t>
  </si>
  <si>
    <t>Mar. 31, 2016JointVenture</t>
  </si>
  <si>
    <t>Jul. 31, 2013</t>
  </si>
  <si>
    <t>Investments in and Advances to Affiliates [Line Items]</t>
  </si>
  <si>
    <t>Number of unconsolidated joint venture participated</t>
  </si>
  <si>
    <t>Percentage of ownership in joint ventures</t>
  </si>
  <si>
    <t>Subsidiaries [Member] | ADS Worldwide, Inc [Member]</t>
  </si>
  <si>
    <t>51.00%</t>
  </si>
  <si>
    <t>Subsidiaries [Member] | ADS Mexicana [Member] | Variable Interest Entity, Primary Beneficiary [Member]</t>
  </si>
  <si>
    <t>Company's ownership percentage</t>
  </si>
  <si>
    <t>1.00%</t>
  </si>
  <si>
    <t>Additional equity interest in its consolidated subsidiary, payment | $</t>
  </si>
  <si>
    <t>Subsidiaries [Member] | BaySaver [Member]</t>
  </si>
  <si>
    <t>55.00%</t>
  </si>
  <si>
    <t>Percentage of voting interest</t>
  </si>
  <si>
    <t>Investment in Consolidated Affiliates - Assets and Liabilities of Joint Ventures (Detail) - USD ($) $ in Thousands</t>
  </si>
  <si>
    <t>Assets</t>
  </si>
  <si>
    <t>Current assets</t>
  </si>
  <si>
    <t>Other noncurrent assets</t>
  </si>
  <si>
    <t>Liabilities</t>
  </si>
  <si>
    <t>Noncurrent liabilities</t>
  </si>
  <si>
    <t>Investment in Unconsolidated Affiliates - Additional Information (Detail) $ in Thousands</t>
  </si>
  <si>
    <t>Mar. 31, 2016USD ($)JointVenture</t>
  </si>
  <si>
    <t>Apr. 07, 2014USD ($)</t>
  </si>
  <si>
    <t>Number of unconsolidated joint venture participated | JointVenture</t>
  </si>
  <si>
    <t>49.00%</t>
  </si>
  <si>
    <t>Amount paid for acquiring shares</t>
  </si>
  <si>
    <t>Investment in Unconsolidated Affiliates - Summarized Financial Data of Joint Ventures (Detail) - USD ($) $ in Thousands</t>
  </si>
  <si>
    <t>Receivable from unconsolidated joint venture</t>
  </si>
  <si>
    <t>Investment in Unconsolidated Affiliates - Summarized Financial Data of Joint Ventures (Parenthetical) (Detail) $ in Thousands</t>
  </si>
  <si>
    <t>Mar. 31, 2015USD ($)</t>
  </si>
  <si>
    <t>Capital contribution</t>
  </si>
  <si>
    <t>Related Party Transactions - Additional Information (Detail) - USD ($)</t>
  </si>
  <si>
    <t>1 Months Ended</t>
  </si>
  <si>
    <t>Feb. 28, 2015</t>
  </si>
  <si>
    <t>Nov. 11, 2015</t>
  </si>
  <si>
    <t>Apr. 30, 2015</t>
  </si>
  <si>
    <t>Related Party Transaction [Line Items]</t>
  </si>
  <si>
    <t>Outstanding letters of credit</t>
  </si>
  <si>
    <t>Pipe Sales Joint Venture Agreement [Member]</t>
  </si>
  <si>
    <t>Proceeds from sales</t>
  </si>
  <si>
    <t>Outstanding receivables from related party</t>
  </si>
  <si>
    <t>Maximum borrowings permitted under credit facility</t>
  </si>
  <si>
    <t>Maximum potential payment under guarantee</t>
  </si>
  <si>
    <t>Debt, expiration date</t>
  </si>
  <si>
    <t>Jul. 31,
		2017</t>
  </si>
  <si>
    <t>Percentage of debt guarantee</t>
  </si>
  <si>
    <t>Sales with related parties</t>
  </si>
  <si>
    <t>Percentage of ownership</t>
  </si>
  <si>
    <t>South American Joint Venture [Member] | US Dollar Denominated Loans [Member]</t>
  </si>
  <si>
    <t>Weighted average interest rate</t>
  </si>
  <si>
    <t>3.45%</t>
  </si>
  <si>
    <t>South American Joint Venture [Member] | Chilean Peso Denominated Loans [Member]</t>
  </si>
  <si>
    <t>7.41%</t>
  </si>
  <si>
    <t>Borrowings outstanding</t>
  </si>
  <si>
    <t>Distributions received from member</t>
  </si>
  <si>
    <t>Amount loaned to related party</t>
  </si>
  <si>
    <t>Interest rate for the loaned amount</t>
  </si>
  <si>
    <t>2.35%</t>
  </si>
  <si>
    <t>ADS Mexicana [Member] | Credit Facility Arrangement with Scotia Bank [Member]</t>
  </si>
  <si>
    <t>4.81%</t>
  </si>
  <si>
    <t>Amount borrowed under revolving credit facility</t>
  </si>
  <si>
    <t>Consolidated Entity Excluding Variable Interest Entities (VIE) [Member]</t>
  </si>
  <si>
    <t>Cash payments for consulting services related to the operations of the business and a noncompete arrangement</t>
  </si>
  <si>
    <t>Guarantee percentage on credit facility</t>
  </si>
  <si>
    <t>100.00%</t>
  </si>
  <si>
    <t>Maximum potential guarantee payments</t>
  </si>
  <si>
    <t>Guarantee description</t>
  </si>
  <si>
    <t>We are the guarantor of 100% of the ADS Mexicana Revolving Credit Facility</t>
  </si>
  <si>
    <t>Debt - Long-Term Debt (Detail) - USD ($) $ in Thousands</t>
  </si>
  <si>
    <t>Debt Instrument [Line Items]</t>
  </si>
  <si>
    <t>Revolving credit facility</t>
  </si>
  <si>
    <t>Current maturities</t>
  </si>
  <si>
    <t>ADS [Member] | Revolving Credit Facility [Member]</t>
  </si>
  <si>
    <t>Term Note [Member]</t>
  </si>
  <si>
    <t>Term Note</t>
  </si>
  <si>
    <t>Industrial Revenue Bonds [Member]</t>
  </si>
  <si>
    <t>Industrial revenue bonds</t>
  </si>
  <si>
    <t>Debt (Bank Term Loans) - Additional Information (Detail)</t>
  </si>
  <si>
    <t>Mar. 31, 2016USD ($)Derivative</t>
  </si>
  <si>
    <t>Nov. 11, 2015USD ($)</t>
  </si>
  <si>
    <t>Revolving credit facility interest rate</t>
  </si>
  <si>
    <t>2.70%</t>
  </si>
  <si>
    <t>2.64%</t>
  </si>
  <si>
    <t>2.30%</t>
  </si>
  <si>
    <t>Revolving Credit Facility [Member]</t>
  </si>
  <si>
    <t>Line of credit facility expiration date</t>
  </si>
  <si>
    <t>2018-06</t>
  </si>
  <si>
    <t>Borrowing under line of credit facility</t>
  </si>
  <si>
    <t>Revolving Credit Facility [Member] | Interest Rate Swaps [Member]</t>
  </si>
  <si>
    <t>Number of interest rate derivative | Derivative</t>
  </si>
  <si>
    <t>Revolving Credit Facility [Member] | Forward Stating Interest Rate Swap [Member]</t>
  </si>
  <si>
    <t>Derivative, type of interest rate paid on swap</t>
  </si>
  <si>
    <t>30-Day LIBOR  interest rate</t>
  </si>
  <si>
    <t>Derivative instrument notional amount</t>
  </si>
  <si>
    <t>Rate of fixed interest swap</t>
  </si>
  <si>
    <t>0.86%</t>
  </si>
  <si>
    <t>Maturity period of interest rate derivative</t>
  </si>
  <si>
    <t>Revolving Credit Facility [Member] | Forward Second Interest Rate Swap [Member]</t>
  </si>
  <si>
    <t>1.08%</t>
  </si>
  <si>
    <t>ADS Mexicana [Member] | Revolving Credit Facility [Member]</t>
  </si>
  <si>
    <t>Revolving credit facility outstanding</t>
  </si>
  <si>
    <t>Term Loan Facility [Member] | Revolving Credit Facility [Member]</t>
  </si>
  <si>
    <t>Term loan maturity date</t>
  </si>
  <si>
    <t>Frequency of periodic payment</t>
  </si>
  <si>
    <t>Quarterly</t>
  </si>
  <si>
    <t>Principal payment due</t>
  </si>
  <si>
    <t>Debt (Senior Notes Payable) - Additional Information (Detail) - Senior Notes Payable [Member] - USD ($) $ in Thousands</t>
  </si>
  <si>
    <t>Dec. 31, 2009</t>
  </si>
  <si>
    <t>Quarterly interest payable</t>
  </si>
  <si>
    <t>5.60%</t>
  </si>
  <si>
    <t>Principal payment</t>
  </si>
  <si>
    <t>ADS [Member]</t>
  </si>
  <si>
    <t>Senior Notes</t>
  </si>
  <si>
    <t>4.05%</t>
  </si>
  <si>
    <t>Debt instrument leverage fee</t>
  </si>
  <si>
    <t>The rate is  subject to an additional 200 basis point excess leverage fee if calculated  leverage ratio exceeds 3 to 1 at the end of a fiscal quarter.</t>
  </si>
  <si>
    <t>Debt (Industrial Revenue Bonds) - Additional Information (Detail) - Industrial Revenue Bonds [Member] $ in Thousands</t>
  </si>
  <si>
    <t>Mar. 31, 2016USD ($)Facility</t>
  </si>
  <si>
    <t>Mar. 31, 2015Bonds</t>
  </si>
  <si>
    <t>Mar. 31, 2011Bonds</t>
  </si>
  <si>
    <t>Number of production facilities | Facility</t>
  </si>
  <si>
    <t>Letter of Credit [Member]</t>
  </si>
  <si>
    <t>Debt instrument fee percentage</t>
  </si>
  <si>
    <t>3.75%</t>
  </si>
  <si>
    <t>Nontaxable Municipal Bonds [Member]</t>
  </si>
  <si>
    <t>Number of bonds retired | Bonds</t>
  </si>
  <si>
    <t>Average interest rate</t>
  </si>
  <si>
    <t>4.27%</t>
  </si>
  <si>
    <t>Collateral amount | $</t>
  </si>
  <si>
    <t>Debt (ADS Mexicana Scotia Bank Revolving Credit Facility ) - Additional Information (Detail) - USD ($)</t>
  </si>
  <si>
    <t>Dec. 11, 2014</t>
  </si>
  <si>
    <t>ADS Mexicana [Member] | Scotia Bank Revolving Credit Facility [Member]</t>
  </si>
  <si>
    <t>Line of credit maturity date</t>
  </si>
  <si>
    <t>Dec. 11,
		2017</t>
  </si>
  <si>
    <t>Current borrowing capacity</t>
  </si>
  <si>
    <t>Debt (Debt Covenants and Dividend Restrictions) - Additional Information (Detail)</t>
  </si>
  <si>
    <t>Maximum capital distributions</t>
  </si>
  <si>
    <t>Debt Covenants [Member] | Maximum [Member]</t>
  </si>
  <si>
    <t>Leverage ratio</t>
  </si>
  <si>
    <t>Debt Covenants [Member] | Minimum [Member]</t>
  </si>
  <si>
    <t>Leverage ratio, minimum</t>
  </si>
  <si>
    <t>Fixed charge coverage ratio</t>
  </si>
  <si>
    <t>125.00%</t>
  </si>
  <si>
    <t>Debt - Maturities of Long-term Debt (Detail) - USD ($) $ in Thousands</t>
  </si>
  <si>
    <t>Debt (Fiscal Year 2016 Amendments and Consents Related to the Bank Loans and Senior Notes) - Additional Information (Detail)</t>
  </si>
  <si>
    <t>Mar. 31, 2016$ / shares</t>
  </si>
  <si>
    <t>Debt (Subsequent Event Related to the Bank Term Loans and Senior Notes) - Additional Information (Detail) - $ / shares</t>
  </si>
  <si>
    <t>Oct. 31, 2016</t>
  </si>
  <si>
    <t>Sep. 30, 2016</t>
  </si>
  <si>
    <t>Jul. 31, 2016</t>
  </si>
  <si>
    <t>Jun. 30, 2016</t>
  </si>
  <si>
    <t>Subsequent Event [Member]</t>
  </si>
  <si>
    <t>Common Stock [Member] | Subsequent Event [Member]</t>
  </si>
  <si>
    <t>Preferred Stock [Member] | Subsequent Event [Member]</t>
  </si>
  <si>
    <t>Derivative Transactions - Summary of Fair Values for Various Derivatives (Detail) - USD ($) $ in Thousands</t>
  </si>
  <si>
    <t>Interest Rate Swaps [Member] | Other Accrued Liabilities [Member]</t>
  </si>
  <si>
    <t>Derivatives, Fair Value [Line Items]</t>
  </si>
  <si>
    <t>(Liability)</t>
  </si>
  <si>
    <t>Interest Rate Swaps [Member] | Other Liabilities [Member]</t>
  </si>
  <si>
    <t>Foreign Exchange Forward Contracts [Member] | Receivables [Member]</t>
  </si>
  <si>
    <t>Asset</t>
  </si>
  <si>
    <t>Diesel Fuel Option Collars and Swaps [Member] | Other Assets [Member]</t>
  </si>
  <si>
    <t>Diesel Fuel Option Collars and Swaps [Member] | Other Accrued Liabilities [Member]</t>
  </si>
  <si>
    <t>Diesel Fuel Option Collars and Swaps [Member] | Other Liabilities [Member]</t>
  </si>
  <si>
    <t>Propylene Swaps [Member] | Other Accrued Liabilities [Member]</t>
  </si>
  <si>
    <t>Propylene Swaps [Member] | Other Liabilities [Member]</t>
  </si>
  <si>
    <t>Derivative Transactions - Schedule of Cash Settlements and Losses and (Gains) on Mark-to-Market Adjustments for Changes in Fair Value of Derivative Contracts (Detail) - USD ($) $ in Thousands</t>
  </si>
  <si>
    <t>Total derivative unrealized fair value gains and losses</t>
  </si>
  <si>
    <t>Total realized gains and losses on derivatives</t>
  </si>
  <si>
    <t>Total realized and unrealized losses (gains) included in Derivative losses (gains) and other expense (income), net</t>
  </si>
  <si>
    <t>Interest Rate Swaps [Member]</t>
  </si>
  <si>
    <t>Foreign Exchange Forward Contracts [Member]</t>
  </si>
  <si>
    <t>Diesel Fuel Option Collars [Member]</t>
  </si>
  <si>
    <t>Propylene Swaps [Member]</t>
  </si>
  <si>
    <t>Derivative Transactions - Schedule of Cash Settlements and Losses and (Gains) on Mark-to-Market Adjustments for Changes in Fair Value of Derivative Contracts (Parenthetical) (Detail) - USD ($) $ in Thousands</t>
  </si>
  <si>
    <t>Derivatives Contracts [Member]</t>
  </si>
  <si>
    <t>Commitments and Contingencies (Purchase Commitments) - Additional Information (Detail) - Inventory [Member]</t>
  </si>
  <si>
    <t>Purchase Commitment, Excluding Long-term Commitment [Line Items]</t>
  </si>
  <si>
    <t>Total purchase commitment</t>
  </si>
  <si>
    <t>Purchase contracts period range, start</t>
  </si>
  <si>
    <t>1 month</t>
  </si>
  <si>
    <t>Purchase contracts period range, end</t>
  </si>
  <si>
    <t>12 months</t>
  </si>
  <si>
    <t>Employee Benefit Plans - Additional Information (Detail) - USD ($) $ / shares in Units, shares in Thousands</t>
  </si>
  <si>
    <t>Jan. 06, 2014</t>
  </si>
  <si>
    <t>Employee Stock Ownership Plan (ESOP) Disclosures [Line Items]</t>
  </si>
  <si>
    <t>Average fair value of shares allocated under ESOP, per share</t>
  </si>
  <si>
    <t>Compensation expense related to allocation of ESOP shares</t>
  </si>
  <si>
    <t>Dividend per share declared</t>
  </si>
  <si>
    <t>ESOP directed to the Plan trustee</t>
  </si>
  <si>
    <t>Other Liabilities [Member] | Executive Termination Payments [Member]</t>
  </si>
  <si>
    <t>Executive termination payment obligation</t>
  </si>
  <si>
    <t>Fair value of shares allocated under ESOP, per share</t>
  </si>
  <si>
    <t>Employee stock ownership plan number of shares approved by the board of directors to the plan</t>
  </si>
  <si>
    <t>Employee stock ownership plan allocated as shares</t>
  </si>
  <si>
    <t>General and Administrative Expenses [Member] | Executive Termination Payments [Member]</t>
  </si>
  <si>
    <t>Compensation expense (benefit)</t>
  </si>
  <si>
    <t>Special Dividend [Member]</t>
  </si>
  <si>
    <t>Dividend, total amount</t>
  </si>
  <si>
    <t>Special Dividend [Member] | Cost of Goods Sold [Member]</t>
  </si>
  <si>
    <t>Special Dividend [Member] | Selling Expenses [Member]</t>
  </si>
  <si>
    <t>Special Dividend [Member] | General and Administrative Expenses [Member]</t>
  </si>
  <si>
    <t>Dividend Declared [Member] | Redeemable Convertible Preferred Stock [Member]</t>
  </si>
  <si>
    <t>Profit-Sharing Plan [Member]</t>
  </si>
  <si>
    <t>Contribution to the profit sharing plan</t>
  </si>
  <si>
    <t>Employee Stock Ownership Plan E S O P Plan [Member]</t>
  </si>
  <si>
    <t>Employee stock ownership plan participation description</t>
  </si>
  <si>
    <t>Employees of ADS who have reached the age of 18 are generally  eligible to participate in the Plan on March 31 after six months of service.</t>
  </si>
  <si>
    <t>Employee stock ownership plan stock ownership description</t>
  </si>
  <si>
    <t>Upon attainment of age 50 and seven years of  participation in the Plan, a participant may elect to diversify specified  percentages of the number of shares of ADS stock credited to the participant's  ESOP stock account in compliance with applicable law.</t>
  </si>
  <si>
    <t>Employee Stock Ownership Plan E S O P Plan [Member] | ADS [Member]</t>
  </si>
  <si>
    <t>Debt instrument, term</t>
  </si>
  <si>
    <t>Stockholders' Equity - Additional Information (Detail) - USD ($) $ / shares in Units, $ in Thousands</t>
  </si>
  <si>
    <t>Class of Stock [Line Items]</t>
  </si>
  <si>
    <t>Total Cash Dividends Paid on Common Stock</t>
  </si>
  <si>
    <t>Price per share purchased</t>
  </si>
  <si>
    <t>Price of shares purchased subsequent to IPO</t>
  </si>
  <si>
    <t>Stock-based compensation expense</t>
  </si>
  <si>
    <t>Cash dividend declared</t>
  </si>
  <si>
    <t>Mandatorily redeemable obligation</t>
  </si>
  <si>
    <t>IPO [Member] | General and Administrative Expenses [Member]</t>
  </si>
  <si>
    <t>First Quarter [Member]</t>
  </si>
  <si>
    <t>Dividend payable date</t>
  </si>
  <si>
    <t>Jun. 30,
		2016</t>
  </si>
  <si>
    <t>Dividend payable, date of record</t>
  </si>
  <si>
    <t>Jun. 16,
		2016</t>
  </si>
  <si>
    <t>Second Quarter [Member]</t>
  </si>
  <si>
    <t>Sep. 15,
		2016</t>
  </si>
  <si>
    <t>Sep. 1,
		2016</t>
  </si>
  <si>
    <t>Mezzanine Equity (Redeemable Common Stock) - Additional Information (Detail) - USD ($) $ in Thousands</t>
  </si>
  <si>
    <t>Temporary Equity [Line Items]</t>
  </si>
  <si>
    <t>Percentage of minority equity owners</t>
  </si>
  <si>
    <t>15.00%</t>
  </si>
  <si>
    <t>Classified in permanent equity as a result of the IPO</t>
  </si>
  <si>
    <t>Major share holders equity securities amount</t>
  </si>
  <si>
    <t>Mezzanine Equity (Redeemable Convertible Preferred Stock) - Additional Information (Detail) - Redeemable Convertible Preferred Stock [Member] - $ / shares</t>
  </si>
  <si>
    <t>Preferred stock conversion basis</t>
  </si>
  <si>
    <t>Convertible at a rate of 0.7692  shares of common stock for each share of Redeemable convertible preferred stock.</t>
  </si>
  <si>
    <t>Redeemable convertible preferred stock, per share</t>
  </si>
  <si>
    <t>Preferred stock, issue price, per share</t>
  </si>
  <si>
    <t>Preferred stock, number of shares issuable upon conversion</t>
  </si>
  <si>
    <t>Preferred stock, dividend rate, percentage</t>
  </si>
  <si>
    <t>2.50%</t>
  </si>
  <si>
    <t>Annual dividend record date</t>
  </si>
  <si>
    <t>Mar. 15,
		2016</t>
  </si>
  <si>
    <t>Mar. 15,
		2015</t>
  </si>
  <si>
    <t>Mar. 15,
		2014</t>
  </si>
  <si>
    <t>Dividend per share</t>
  </si>
  <si>
    <t>Dividend to be paid</t>
  </si>
  <si>
    <t>Mar. 31,
		2017</t>
  </si>
  <si>
    <t>Mezzanine Equity - Schedule of Dividends Allocation (Detail) - USD ($) $ / shares in Units, shares in Thousands, $ in Thousands</t>
  </si>
  <si>
    <t>Dividends Payable [Line Items]</t>
  </si>
  <si>
    <t>Required dividend per share</t>
  </si>
  <si>
    <t>Total cash dividends</t>
  </si>
  <si>
    <t>Total ESOP required dividends</t>
  </si>
  <si>
    <t>Allocated shares</t>
  </si>
  <si>
    <t>Redeemable Convertible Preferred Stock [Member] | Quarterly Cash Dividends [Member]</t>
  </si>
  <si>
    <t>Redeemable Convertible Preferred Stock [Member] | Annual Cash Dividends [Member]</t>
  </si>
  <si>
    <t>Mezzanine Equity (Redeemable Noncontrolling Interest in Subsidiaries ) - Additional Information (Detail) - BaySaver [Member]</t>
  </si>
  <si>
    <t>Stock Based Compensation - Stock-based Compensation Expense (Benefit) Recognized in Condensed Consolidated Statements of Operations (Detail) - USD ($) $ in Thousands</t>
  </si>
  <si>
    <t>Share-based Compensation Arrangement by Share-based Payment Award, Compensation Cost [Line Items]</t>
  </si>
  <si>
    <t>Total stock-based compensation expense</t>
  </si>
  <si>
    <t>Cost of Goods Sold [Member]</t>
  </si>
  <si>
    <t>Selling Expenses [Member]</t>
  </si>
  <si>
    <t>General and Administrative Expenses [Member]</t>
  </si>
  <si>
    <t>Stock-Based Compensation (Stock Options) - Additional Information (Detail)</t>
  </si>
  <si>
    <t>Mar. 31, 2016USD ($)Installmentshares</t>
  </si>
  <si>
    <t>Mar. 31, 2016USD ($)Installment$ / sharesshares</t>
  </si>
  <si>
    <t>Mar. 31, 2015USD ($)$ / shares</t>
  </si>
  <si>
    <t>Mar. 31, 2014USD ($)$ / shares</t>
  </si>
  <si>
    <t>May 31, 2014shares</t>
  </si>
  <si>
    <t>Share-based Compensation Arrangement by Share-based Payment Award [Line Items]</t>
  </si>
  <si>
    <t>Stock-based awards, unrecognized compensation expense</t>
  </si>
  <si>
    <t>Unrecognized compensation cost, weighted average service period for recognition</t>
  </si>
  <si>
    <t>2 years 4 months 24 days</t>
  </si>
  <si>
    <t>Stock based awards, shares available for grant | shares</t>
  </si>
  <si>
    <t>Fair value of option vested</t>
  </si>
  <si>
    <t>Weighted average fair value of options granted | $ / shares</t>
  </si>
  <si>
    <t>Aggregate intrinsic value of options outstanding</t>
  </si>
  <si>
    <t>Aggregate intrinsic value of options exercisable</t>
  </si>
  <si>
    <t>Intrinsic value of options exercised</t>
  </si>
  <si>
    <t>2000 Stock Option Plan [Member] | Employee Stock Options [Member] | Management [Member]</t>
  </si>
  <si>
    <t>Stock awards, expiration period</t>
  </si>
  <si>
    <t>Stock awards, number of annual installments for vesting | Installment</t>
  </si>
  <si>
    <t>Stock-based awards, number of shares authorized for grant | shares</t>
  </si>
  <si>
    <t>Intrinsic value of options vested</t>
  </si>
  <si>
    <t>2013 Stock Option Plan [Member] | Employee Stock Options [Member] | Management [Member]</t>
  </si>
  <si>
    <t>2013 Stock Option Plan [Member] | Employee Stock Options [Member] | Chief Executive Officer [Member]</t>
  </si>
  <si>
    <t>Stock-based awards, vesting period</t>
  </si>
  <si>
    <t>4 years</t>
  </si>
  <si>
    <t>2000 and 2013 Stock Option Plan [Member] | Employee Stock Options [Member] | General and Administrative Expenses [Member]</t>
  </si>
  <si>
    <t>Stock-based compensation expense (benefit)</t>
  </si>
  <si>
    <t>Stock-Based Compensation - Schedule of Estimate Fair Value of Stock Options Granted (Detail) - $ / shares</t>
  </si>
  <si>
    <t>Common stock price</t>
  </si>
  <si>
    <t>Employee Stock Options [Member]</t>
  </si>
  <si>
    <t>Dividend yield</t>
  </si>
  <si>
    <t>0.90%</t>
  </si>
  <si>
    <t>0.50%</t>
  </si>
  <si>
    <t>0.80%</t>
  </si>
  <si>
    <t>Employee Stock Options [Member] | Minimum [Member]</t>
  </si>
  <si>
    <t>Expected stock price volatility</t>
  </si>
  <si>
    <t>31.10%</t>
  </si>
  <si>
    <t>28.20%</t>
  </si>
  <si>
    <t>26.70%</t>
  </si>
  <si>
    <t>Risk-free interest rate</t>
  </si>
  <si>
    <t>0.10%</t>
  </si>
  <si>
    <t>Weighted-average expected option life (years)</t>
  </si>
  <si>
    <t>6 months</t>
  </si>
  <si>
    <t>1 month 6 days</t>
  </si>
  <si>
    <t>Employee Stock Options [Member] | Maximum [Member]</t>
  </si>
  <si>
    <t>39.30%</t>
  </si>
  <si>
    <t>53.70%</t>
  </si>
  <si>
    <t>1.50%</t>
  </si>
  <si>
    <t>1.80%</t>
  </si>
  <si>
    <t>2.40%</t>
  </si>
  <si>
    <t>6 years 2 months 12 days</t>
  </si>
  <si>
    <t>7 years 2 months 12 days</t>
  </si>
  <si>
    <t>Stock-Based Compensation - Schedule of Stock Option Activity (Detail) - $ / shares shares in Thousands</t>
  </si>
  <si>
    <t>Number of Shares, Outstanding, Beginning Balance</t>
  </si>
  <si>
    <t>Number of Shares, Granted</t>
  </si>
  <si>
    <t>Number of Shares, Exercised</t>
  </si>
  <si>
    <t>Number of Shares, Forfeited</t>
  </si>
  <si>
    <t>Number of Shares, Outstanding, Ending Balance</t>
  </si>
  <si>
    <t>Number of Shares, Vested at end of year</t>
  </si>
  <si>
    <t>Number of Shares, Unvested at end of year</t>
  </si>
  <si>
    <t>Number of Shares, Vested and expected to vest at end of year</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t end of period</t>
  </si>
  <si>
    <t>Weighted Average Exercise Price, Unvested at end of year</t>
  </si>
  <si>
    <t>Weighted Average Exercise Price, Fair value of options granted during the year</t>
  </si>
  <si>
    <t>Weighted Average Remaining Contractual Term, Outstanding</t>
  </si>
  <si>
    <t>4 years 2 months 12 days</t>
  </si>
  <si>
    <t>4 years 1 month 6 days</t>
  </si>
  <si>
    <t>Weighted Average Remaining Contractual Term, Vested at end of year</t>
  </si>
  <si>
    <t>3 years 6 months</t>
  </si>
  <si>
    <t>Weighted Average Remaining Contractual Term, Unvested at end of year</t>
  </si>
  <si>
    <t>8 years 4 months 24 days</t>
  </si>
  <si>
    <t>7 years 5 months 1 day</t>
  </si>
  <si>
    <t>8 years 5 months 1 day</t>
  </si>
  <si>
    <t>Stock-Based Compensation - Summary of Unvested Stock Option Grants (Detail) - $ / shares</t>
  </si>
  <si>
    <t>Number of Shares, Unvested at beginning of year</t>
  </si>
  <si>
    <t>Number of Shares, Forfeitures</t>
  </si>
  <si>
    <t>Weighted Average Grant Date Fair Value, Unvested at beginning of year</t>
  </si>
  <si>
    <t>Weighted Average Grant Date Fair Value, Granted</t>
  </si>
  <si>
    <t>Weighted Average Grant Date Fair Value, Forfeitures</t>
  </si>
  <si>
    <t>Weighted Average Grant Date Fair Value, Unvested at end of year</t>
  </si>
  <si>
    <t>Number of Shares, Vested</t>
  </si>
  <si>
    <t>Weighted Average Grant Date Fair Value, Vested</t>
  </si>
  <si>
    <t>Stock-Based Compensation (Restricted Stock) - Additional Information (Detail) - USD ($) $ / shares in Units, shares in Thousands, $ in Thousands</t>
  </si>
  <si>
    <t>Share-based compensation expense</t>
  </si>
  <si>
    <t>Restricted Stock [Member]</t>
  </si>
  <si>
    <t>5 years</t>
  </si>
  <si>
    <t>Stock based awards, shares available for grant</t>
  </si>
  <si>
    <t>Unrecognized compensation expense</t>
  </si>
  <si>
    <t>1 year 7 months 6 days</t>
  </si>
  <si>
    <t>Weighted average fair value of options granted</t>
  </si>
  <si>
    <t>Restricted Stock [Member] | General and Administrative Expenses [Member]</t>
  </si>
  <si>
    <t>Restricted Stock [Member] | Vesting Immediately [Member]</t>
  </si>
  <si>
    <t>Stock-Based Compensation - Summary of Unvested Restricted Stock Grants (Detail) - Restricted Stock [Member] shares in Thousands</t>
  </si>
  <si>
    <t>Mar. 31, 2016$ / sharesshares</t>
  </si>
  <si>
    <t>Number of Shares, Unvested at beginning of year | shares</t>
  </si>
  <si>
    <t>Number of shares, Granted | shares</t>
  </si>
  <si>
    <t>Number of Shares, Vested | shares</t>
  </si>
  <si>
    <t>Number of Shares, Forfeited | shares</t>
  </si>
  <si>
    <t>Number of Shares, Unvested at end of year | shares</t>
  </si>
  <si>
    <t>Weighted Average Grant Date Fair Value, Unvested at beginning of year | $ / shares</t>
  </si>
  <si>
    <t>Weighted Average Grant Date Fair Value, Granted | $ / shares</t>
  </si>
  <si>
    <t>Weighted Average Grant Date Fair Value, Vested | $ / shares</t>
  </si>
  <si>
    <t>Weighted Average Grant Date Fair Value, Forfeited | $ / shares</t>
  </si>
  <si>
    <t>Weighted Average Grant Date Fair Value, Unvested at end of year | $ / shares</t>
  </si>
  <si>
    <t>Stock-Based Compensation (Awards to Be Issued) - Additional Information (Detail) $ in Thousands</t>
  </si>
  <si>
    <t>Restricted stock and options with a fair value at the date of issuance</t>
  </si>
  <si>
    <t>Stock-Based Compensation (Non-Employee Director Compensation) - Additional Information (Detail)</t>
  </si>
  <si>
    <t>Sep. 06, 2014Directors$ / sharesshares</t>
  </si>
  <si>
    <t>Mar. 31, 2016USD ($)shares</t>
  </si>
  <si>
    <t>Mar. 31, 2015USD ($)shares</t>
  </si>
  <si>
    <t>Jun. 18, 2014shares</t>
  </si>
  <si>
    <t>Stock-based compensation expense | $</t>
  </si>
  <si>
    <t>Stock-based awards, number of shares authorized for grant</t>
  </si>
  <si>
    <t>Stock-based awards, vesting period from the date of issuance</t>
  </si>
  <si>
    <t>1 year</t>
  </si>
  <si>
    <t>Number of shares, Granted</t>
  </si>
  <si>
    <t>Number of directors to whom shares were granted | Directors</t>
  </si>
  <si>
    <t>Fair market value of the granted shares | $ / shares</t>
  </si>
  <si>
    <t>Vesting date</t>
  </si>
  <si>
    <t>Feb. 27,
		2015</t>
  </si>
  <si>
    <t>Shares available for grant</t>
  </si>
  <si>
    <t>Unrecognized compensation expense | $</t>
  </si>
  <si>
    <t>Income Taxes - Income Before Income Tax (Detail) - USD ($) $ in Thousands</t>
  </si>
  <si>
    <t>United States</t>
  </si>
  <si>
    <t>Foreign</t>
  </si>
  <si>
    <t>Income Taxes - Schedule of Income Tax Expense (Detail) - USD ($) $ in Thousands</t>
  </si>
  <si>
    <t>Current:</t>
  </si>
  <si>
    <t>Federal</t>
  </si>
  <si>
    <t>State and local</t>
  </si>
  <si>
    <t>Total current tax expense</t>
  </si>
  <si>
    <t>Deferred:</t>
  </si>
  <si>
    <t>Total deferred tax expense (benefit)</t>
  </si>
  <si>
    <t>Total Income tax expense</t>
  </si>
  <si>
    <t>Income Taxes - Reconciliation of Effective Tax Rate and Statutory Federal Income Tax Rate (Detail)</t>
  </si>
  <si>
    <t>Federal statutory rate</t>
  </si>
  <si>
    <t>35.00%</t>
  </si>
  <si>
    <t>Redeemable convertible preferred stock dividend</t>
  </si>
  <si>
    <t>(0.80%)</t>
  </si>
  <si>
    <t>(3.80%)</t>
  </si>
  <si>
    <t>(11.40%)</t>
  </si>
  <si>
    <t>ESOP stock appreciation</t>
  </si>
  <si>
    <t>5.80%</t>
  </si>
  <si>
    <t>82.30%</t>
  </si>
  <si>
    <t>8.40%</t>
  </si>
  <si>
    <t>ESOP compensation for Special Dividend on unallocated shares</t>
  </si>
  <si>
    <t>0.20%</t>
  </si>
  <si>
    <t>25.80%</t>
  </si>
  <si>
    <t>Effect of tax rate of foreign subsidiaries</t>
  </si>
  <si>
    <t>(9.30%)</t>
  </si>
  <si>
    <t>(3.00%)</t>
  </si>
  <si>
    <t>State and local taxes-net of federal income tax benefit</t>
  </si>
  <si>
    <t>4.30%</t>
  </si>
  <si>
    <t>19.70%</t>
  </si>
  <si>
    <t>1.20%</t>
  </si>
  <si>
    <t>Stock-based compensation</t>
  </si>
  <si>
    <t>(1.80%)</t>
  </si>
  <si>
    <t>64.70%</t>
  </si>
  <si>
    <t>Uncertain tax position change</t>
  </si>
  <si>
    <t>(3.60%)</t>
  </si>
  <si>
    <t>(35.20%)</t>
  </si>
  <si>
    <t>6.80%</t>
  </si>
  <si>
    <t>Qualified production activity credit</t>
  </si>
  <si>
    <t>(0.90%)</t>
  </si>
  <si>
    <t>(37.10%)</t>
  </si>
  <si>
    <t>(5.60%)</t>
  </si>
  <si>
    <t>Cumulative adjustments to deferred taxes</t>
  </si>
  <si>
    <t>(0.70%)</t>
  </si>
  <si>
    <t>Executive repurchase agreement</t>
  </si>
  <si>
    <t>720.00%</t>
  </si>
  <si>
    <t>230.00%</t>
  </si>
  <si>
    <t>3.90%</t>
  </si>
  <si>
    <t>4.00%</t>
  </si>
  <si>
    <t>Effective rate</t>
  </si>
  <si>
    <t>39.60%</t>
  </si>
  <si>
    <t>127.60%</t>
  </si>
  <si>
    <t>64.00%</t>
  </si>
  <si>
    <t>Income Taxes - Additional Information (Detail) - USD ($) $ in Thousands</t>
  </si>
  <si>
    <t>Undistributed earnings of foreign subsidiaries</t>
  </si>
  <si>
    <t>Unrecognized tax benefit that would decrease income tax expense</t>
  </si>
  <si>
    <t>Decrease in unrecognized tax benefit related to income tax expense</t>
  </si>
  <si>
    <t>Accrued interest and penalties related to unrecognized tax benefits</t>
  </si>
  <si>
    <t>Income Taxes - Deferred Tax Assets and Deferred Tax Liabilities (Detail) - USD ($) $ in Thousands</t>
  </si>
  <si>
    <t>Deferred tax assets:</t>
  </si>
  <si>
    <t>State income taxes</t>
  </si>
  <si>
    <t>ESOP loan repayment</t>
  </si>
  <si>
    <t>Receivable and other allowances</t>
  </si>
  <si>
    <t>Inventory</t>
  </si>
  <si>
    <t>Non-Qualified stock options</t>
  </si>
  <si>
    <t>Bonus accrual</t>
  </si>
  <si>
    <t>Accrued rebates</t>
  </si>
  <si>
    <t>Worker's compensation</t>
  </si>
  <si>
    <t>Contingent consideration</t>
  </si>
  <si>
    <t>Purchase card accrual</t>
  </si>
  <si>
    <t>Foreign NOL's</t>
  </si>
  <si>
    <t>Total deferred tax assets</t>
  </si>
  <si>
    <t>Less: valuation allowance</t>
  </si>
  <si>
    <t>Total net deferred tax assets</t>
  </si>
  <si>
    <t>Deferred tax liabilities:</t>
  </si>
  <si>
    <t>Capitalized software costs</t>
  </si>
  <si>
    <t>Total deferred tax liabilities</t>
  </si>
  <si>
    <t>Net deferred tax liability</t>
  </si>
  <si>
    <t>Income Taxes - Net Deferred Tax Assets (Detail) - USD ($) $ in Thousands</t>
  </si>
  <si>
    <t>Net current deferred tax assets</t>
  </si>
  <si>
    <t>Net non-current deferred tax liabilities</t>
  </si>
  <si>
    <t>Income Taxes - Unrecognized Tax Benefits (Detail) - USD ($) $ in Thousands</t>
  </si>
  <si>
    <t>Balance as beginning of year</t>
  </si>
  <si>
    <t>Tax positions taken in current year</t>
  </si>
  <si>
    <t>Decreases in tax positions for prior years</t>
  </si>
  <si>
    <t>Increases in tax positions for prior years</t>
  </si>
  <si>
    <t>Settlements</t>
  </si>
  <si>
    <t>Lapse of statute of limitations</t>
  </si>
  <si>
    <t>Balance at end of year</t>
  </si>
  <si>
    <t>Net Income (Loss) Per Share - Summary of Net Income (Loss) Per Share (Detail) - USD ($) $ / shares in Units, shares in Thousands, $ in Thousands</t>
  </si>
  <si>
    <t>NET INCOME (LOSS) PER SHARE - BASIC:</t>
  </si>
  <si>
    <t>Net income attributable to ADS</t>
  </si>
  <si>
    <t>Accretion of Redeemable noncontrolling interest in subsidiaries</t>
  </si>
  <si>
    <t>Dividends paid to Redeemable convertible preferred stockholders</t>
  </si>
  <si>
    <t>Net income (loss) available to common stockholders - Basic</t>
  </si>
  <si>
    <t>Weighted average number of common shares outstanding - Basic</t>
  </si>
  <si>
    <t>Net income (loss) per common share - Basic</t>
  </si>
  <si>
    <t>NET INCOME (LOSS) PER SHARE - DILUTED:</t>
  </si>
  <si>
    <t>Net income (loss) available to common stockholders - Diluted</t>
  </si>
  <si>
    <t>Assumed exercise of stock options</t>
  </si>
  <si>
    <t>Weighted average number of common shares outstanding - Diluted</t>
  </si>
  <si>
    <t>Net income (loss) per common share - Diluted</t>
  </si>
  <si>
    <t>Potentially dilutive securities excluded as anti-dilutive</t>
  </si>
  <si>
    <t>Business Segment Information - Additional Information (Detail)</t>
  </si>
  <si>
    <t>Mar. 31, 2016Segment</t>
  </si>
  <si>
    <t>Number of reportable segments</t>
  </si>
  <si>
    <t>Number of operating segments</t>
  </si>
  <si>
    <t>Business Segment Information - Schedule of Revenue from Reportable Segments by Product Type (Detail) - USD ($) $ in Thousands</t>
  </si>
  <si>
    <t>Segment Reporting Information [Line Items]</t>
  </si>
  <si>
    <t>Total Net sales</t>
  </si>
  <si>
    <t>Domestic [Member] | Pipe [Member]</t>
  </si>
  <si>
    <t>Domestic [Member] | Allied Products [Member]</t>
  </si>
  <si>
    <t>International Segment [Member]</t>
  </si>
  <si>
    <t>International Segment [Member] | Pipe [Member]</t>
  </si>
  <si>
    <t>International Segment [Member] | Allied Products [Member]</t>
  </si>
  <si>
    <t>Business Segment Information - Schedule of Additional Financial Information Attributable to Reportable Segments (Detail) - USD ($) $ in Thousands</t>
  </si>
  <si>
    <t>Segment Adjusted EBITDA</t>
  </si>
  <si>
    <t>Equity in net (loss) income of unconsolidated affiliates</t>
  </si>
  <si>
    <t>Total identifiable assets</t>
  </si>
  <si>
    <t>Intersegment Eliminations [Member]</t>
  </si>
  <si>
    <t>Domestic [Member] | Operating Segments [Member]</t>
  </si>
  <si>
    <t>International Segment [Member] | Operating Segments [Member]</t>
  </si>
  <si>
    <t>Business Segment Information - Schedule of Reconciliation of Segment Adjusted EBITDA to Net Income (Detail) - USD ($) $ in Thousands</t>
  </si>
  <si>
    <t>Segment Reporting, Reconciling Item for Operating Profit (Loss) from Segment to Consolidated [Line Items]</t>
  </si>
  <si>
    <t>Loss (gain) on sale of business or disposal of assets</t>
  </si>
  <si>
    <t>ESOP deferred stock-based compensation</t>
  </si>
  <si>
    <t>Segment EBITDA</t>
  </si>
  <si>
    <t>Foreign currency transaction losses (gains)</t>
  </si>
  <si>
    <t>Unconsolidated affiliates interest, taxes, depreciation and amortization</t>
  </si>
  <si>
    <t>Special Dividend compensation</t>
  </si>
  <si>
    <t>Contingent consideration remeasurement</t>
  </si>
  <si>
    <t>Expense (benefit) related to executive termination payments</t>
  </si>
  <si>
    <t>Expense related to executive stock repurchase agreements</t>
  </si>
  <si>
    <t>Loss related to BaySaver step acquisition</t>
  </si>
  <si>
    <t>Restatement costs</t>
  </si>
  <si>
    <t>Transaction costs</t>
  </si>
  <si>
    <t>Impairment on investment in unconsolidated affiliate</t>
  </si>
  <si>
    <t>Business Segment Information - Schedule of Reconciliation of Segment Adjusted EBITDA to Net Income (Parenthetical) (Detail) $ in Thousands</t>
  </si>
  <si>
    <t>Asset impairment charges</t>
  </si>
  <si>
    <t>Business Segment Information - Net Sales and Long-Lived Asset by Geographic Location (Detail) - USD ($) $ in Thousands</t>
  </si>
  <si>
    <t>Revenues from External Customers and Long-Lived Assets [Line Items]</t>
  </si>
  <si>
    <t>Long-lived Assets</t>
  </si>
  <si>
    <t>North America [Member]</t>
  </si>
  <si>
    <t>Other Countries [Member]</t>
  </si>
  <si>
    <t>Supplemental Disclosures of Cash Flow Information - Increase (Decrease) in Cash Due to Changes Working Capital (Detail) - USD ($) $ in Thousands</t>
  </si>
  <si>
    <t>Receivables</t>
  </si>
  <si>
    <t>Prepaid expenses and other current assets</t>
  </si>
  <si>
    <t>Accounts payable, accrued expenses, and other liabilities</t>
  </si>
  <si>
    <t>Supplemental Disclosures of Cash Flow Information - Supplemental Disclosures Cash Flow Information (Detail) - USD ($) $ in Thousands</t>
  </si>
  <si>
    <t>Other Significant Noncash Transactions [Line Items]</t>
  </si>
  <si>
    <t>Interest</t>
  </si>
  <si>
    <t>Income taxes</t>
  </si>
  <si>
    <t>Redemption of common stock to exercise stock options</t>
  </si>
  <si>
    <t>Receivable recorded to exercise stock options</t>
  </si>
  <si>
    <t>Purchases of plant, property, and equipment included in accounts payable</t>
  </si>
  <si>
    <t>Inventory contributed for Investment in unconsolidated affiliate</t>
  </si>
  <si>
    <t>Assets acquired and obligation incurred under capital lease</t>
  </si>
  <si>
    <t>Lease obligation retired upon disposition of leased assets</t>
  </si>
  <si>
    <t>Reclassification of liability-classified stock options and restricted stock to equity</t>
  </si>
  <si>
    <t>Reclassification of stock repurchase agreement liability and mezzanine equity to equity</t>
  </si>
  <si>
    <t>Accretion of stock repurchase agreement mezzanine equity recorded to retained earnings</t>
  </si>
  <si>
    <t>Reclassification of deferred public offering cost asset upon initial public offering</t>
  </si>
  <si>
    <t>Receivable recorded for sale of businesses</t>
  </si>
  <si>
    <t>Investments in Majority-owned Subsidiaries [Member]</t>
  </si>
  <si>
    <t>Restatement of Previously Issued Financial Statements - Schedule of Adjustments to Consolidated Statements of Operations (Detail) - USD ($) $ / shares in Units, shares in Thousands, $ in Thousands</t>
  </si>
  <si>
    <t>Error Corrections and Prior Period Adjustments Restatement [Line Items]</t>
  </si>
  <si>
    <t>Net income available to common stockholders</t>
  </si>
  <si>
    <t>As Reported [Member]</t>
  </si>
  <si>
    <t>Revision Adjustment [Member]</t>
  </si>
  <si>
    <t>Restatement Adjustment [Member]</t>
  </si>
  <si>
    <t>Restatement of Previously Issued Financial Statements - Schedule of Adjustments to Consolidated Statements of Operations (Parenthetical) (Detail) - General and Administrative Expenses [Member] - USD ($) $ in Thousands</t>
  </si>
  <si>
    <t>Executive Termination Payments [Member]</t>
  </si>
  <si>
    <t>Executive Termination Payments [Member] | Restatement Adjustment [Member]</t>
  </si>
  <si>
    <t>Executive Stock Repurchase Agreements [Member] | Restatement Adjustment [Member]</t>
  </si>
  <si>
    <t>Restatement of Previously Issued Financial Statements - Schedule of Adjustments to Consolidated Balance Sheets (Detail) - USD ($) $ in Thousands</t>
  </si>
  <si>
    <t>Receivables, net</t>
  </si>
  <si>
    <t>LIABILITIES, MEZZANINE EQUITY AND ST</t>
  </si>
  <si>
    <t>Long-term capital lease obligation</t>
  </si>
  <si>
    <t>Mezzanine equity</t>
  </si>
  <si>
    <t>Common stock</t>
  </si>
  <si>
    <t>Retained earnings (deficit)</t>
  </si>
  <si>
    <t>Restatement of Previously Issued Financial Statements - Cumulative Effect of Prior Period Adjustments (Detail) - USD ($) $ in Thousands</t>
  </si>
  <si>
    <t>Stockholders' equity (deficit), March 31, 2013</t>
  </si>
  <si>
    <t>Common Stock [Member] | As Reported [Member]</t>
  </si>
  <si>
    <t>Paid-In Capital [Member] | As Reported [Member]</t>
  </si>
  <si>
    <t>Paid-In Capital [Member] | Restatement Adjustment [Member]</t>
  </si>
  <si>
    <t>Common Stock in Treasury [Member] | As Reported [Member]</t>
  </si>
  <si>
    <t>Accumulated Other Comprehensive Loss [Member] | As Reported [Member]</t>
  </si>
  <si>
    <t>Retained Earnings (Deficit) [Member] | As Reported [Member]</t>
  </si>
  <si>
    <t>Retained Earnings (Deficit) [Member] | Revision Adjustment [Member]</t>
  </si>
  <si>
    <t>Retained Earnings (Deficit) [Member] | Restatement Adjustment [Member]</t>
  </si>
  <si>
    <t>Total ADS Stockholders' Equity [Member] | As Reported [Member]</t>
  </si>
  <si>
    <t>Total ADS Stockholders' Equity [Member] | Revision Adjustment [Member]</t>
  </si>
  <si>
    <t>Total ADS Stockholders' Equity [Member] | Restatement Adjustment [Member]</t>
  </si>
  <si>
    <t>Non-controlling Interest in Subsidiaries [Member] | As Reported [Member]</t>
  </si>
  <si>
    <t>Restatement of Previously Issued Financial Statements - Schedule of Adjustments to Consolidated Statement of Cash Flows (Detail) - USD ($) $ in Thousands</t>
  </si>
  <si>
    <t>All other adjustments to reconcile net income to net cash provided by operating activities</t>
  </si>
  <si>
    <t>Net cash provided by financing activities</t>
  </si>
  <si>
    <t>Restatement of Previously Issued Financial Statements - Additional Information (Detail) - USD ($)</t>
  </si>
  <si>
    <t>Intercompany loans outstanding</t>
  </si>
  <si>
    <t>Quarterly Financial Information - Summary of Quarterly Financial Information (Detail) - USD ($) $ / shares in Units, $ in Thousands</t>
  </si>
  <si>
    <t>Quarterly Financial Information [Line Items]</t>
  </si>
  <si>
    <t>Net (loss) income</t>
  </si>
  <si>
    <t>Net (loss) income attributable to ADS</t>
  </si>
  <si>
    <t>Schedule II - Consolidated Valuation and Qualifying Accounts (Detail) - USD ($) $ in Thousand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4" t="s">
        <v>20</v>
      </c>
    </row>
    <row r="12" spans="1:4">
      <c r="A12" s="4" t="s">
        <v>21</v>
      </c>
      <c r="B12" s="5" t="n">
        <v>1604028</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29</v>
      </c>
    </row>
    <row r="18" spans="1:4">
      <c r="A18" s="4" t="s">
        <v>30</v>
      </c>
      <c r="C18" s="5" t="n">
        <v>54887305</v>
      </c>
    </row>
    <row r="19" spans="1:4">
      <c r="A19" s="4" t="s">
        <v>31</v>
      </c>
      <c r="D19" s="6" t="n">
        <v>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4"/>
    <col customWidth="1" max="16" min="16" width="14"/>
    <col customWidth="1" max="17" min="17" width="4"/>
    <col customWidth="1" max="18" min="18" width="14"/>
    <col customWidth="1" max="19" min="19" width="4"/>
  </cols>
  <sheetData>
    <row r="1" spans="1:19">
      <c r="A1" s="1" t="s">
        <v>952</v>
      </c>
      <c r="B1" s="2" t="s">
        <v>953</v>
      </c>
      <c r="C1" s="2" t="s">
        <v>2</v>
      </c>
      <c r="D1" s="2" t="s">
        <v>91</v>
      </c>
      <c r="E1" s="2" t="s">
        <v>4</v>
      </c>
      <c r="F1" s="2" t="s">
        <v>92</v>
      </c>
      <c r="G1" s="2" t="s">
        <v>33</v>
      </c>
      <c r="H1" s="2" t="s">
        <v>93</v>
      </c>
      <c r="I1" s="2" t="s">
        <v>94</v>
      </c>
      <c r="J1" s="2" t="s">
        <v>95</v>
      </c>
      <c r="K1" s="2" t="s">
        <v>96</v>
      </c>
      <c r="L1" s="2" t="s">
        <v>97</v>
      </c>
      <c r="M1" s="2" t="s">
        <v>98</v>
      </c>
      <c r="N1" s="2" t="s">
        <v>2</v>
      </c>
      <c r="P1" s="2" t="s">
        <v>33</v>
      </c>
      <c r="R1" s="2" t="s">
        <v>99</v>
      </c>
    </row>
    <row r="2" spans="1:19">
      <c r="A2" s="3" t="s">
        <v>954</v>
      </c>
    </row>
    <row r="3" spans="1:19">
      <c r="A3" s="4" t="s">
        <v>955</v>
      </c>
      <c r="N3" s="7" t="n">
        <v>19.2</v>
      </c>
      <c r="P3" s="7" t="n">
        <v>16.61</v>
      </c>
      <c r="R3" s="7" t="n">
        <v>10.9</v>
      </c>
    </row>
    <row r="4" spans="1:19">
      <c r="A4" s="4" t="s">
        <v>956</v>
      </c>
      <c r="N4" s="6" t="n">
        <v>10250000</v>
      </c>
      <c r="P4" s="6" t="n">
        <v>12144000</v>
      </c>
      <c r="R4" s="6" t="n">
        <v>7891000</v>
      </c>
    </row>
    <row r="5" spans="1:19">
      <c r="A5" s="4" t="s">
        <v>957</v>
      </c>
      <c r="C5" s="9" t="n">
        <v>0.05</v>
      </c>
      <c r="D5" s="9" t="n">
        <v>0.05</v>
      </c>
      <c r="E5" s="9" t="n">
        <v>0.05</v>
      </c>
      <c r="F5" s="9" t="n">
        <v>0.05</v>
      </c>
      <c r="G5" s="9" t="n">
        <v>0.04</v>
      </c>
      <c r="H5" s="9" t="n">
        <v>0.04</v>
      </c>
      <c r="I5" s="6" t="n">
        <v>0</v>
      </c>
      <c r="J5" s="6" t="n">
        <v>0</v>
      </c>
      <c r="K5" s="9" t="n">
        <v>0.029</v>
      </c>
      <c r="L5" s="9" t="n">
        <v>0.029</v>
      </c>
      <c r="M5" s="9" t="n">
        <v>0.029</v>
      </c>
      <c r="N5" s="7" t="n">
        <v>0.2</v>
      </c>
      <c r="O5" s="4" t="s">
        <v>36</v>
      </c>
      <c r="P5" s="7" t="n">
        <v>0.08</v>
      </c>
      <c r="Q5" s="4" t="s">
        <v>36</v>
      </c>
      <c r="R5" s="7" t="n">
        <v>1.68</v>
      </c>
      <c r="S5" s="4" t="s">
        <v>36</v>
      </c>
    </row>
    <row r="6" spans="1:19">
      <c r="A6" s="4" t="s">
        <v>958</v>
      </c>
      <c r="C6" s="6" t="n">
        <v>2531000</v>
      </c>
      <c r="G6" s="6" t="n">
        <v>824000</v>
      </c>
      <c r="N6" s="6" t="n">
        <v>2531000</v>
      </c>
      <c r="P6" s="6" t="n">
        <v>824000</v>
      </c>
    </row>
    <row r="7" spans="1:19">
      <c r="A7" s="4" t="s">
        <v>959</v>
      </c>
    </row>
    <row r="8" spans="1:19">
      <c r="A8" s="3" t="s">
        <v>954</v>
      </c>
    </row>
    <row r="9" spans="1:19">
      <c r="A9" s="4" t="s">
        <v>960</v>
      </c>
      <c r="C9" s="6" t="n">
        <v>4005000</v>
      </c>
      <c r="G9" s="6" t="n">
        <v>4299000</v>
      </c>
      <c r="N9" s="6" t="n">
        <v>4005000</v>
      </c>
      <c r="P9" s="6" t="n">
        <v>4299000</v>
      </c>
    </row>
    <row r="10" spans="1:19">
      <c r="A10" s="4" t="s">
        <v>84</v>
      </c>
    </row>
    <row r="11" spans="1:19">
      <c r="A11" s="3" t="s">
        <v>954</v>
      </c>
    </row>
    <row r="12" spans="1:19">
      <c r="A12" s="4" t="s">
        <v>961</v>
      </c>
      <c r="C12" s="7" t="n">
        <v>16.35</v>
      </c>
      <c r="G12" s="7" t="n">
        <v>22.05</v>
      </c>
      <c r="N12" s="7" t="n">
        <v>16.35</v>
      </c>
      <c r="P12" s="7" t="n">
        <v>22.05</v>
      </c>
      <c r="R12" s="7" t="n">
        <v>11.16</v>
      </c>
    </row>
    <row r="13" spans="1:19">
      <c r="A13" s="4" t="s">
        <v>962</v>
      </c>
      <c r="C13" s="5" t="n">
        <v>542</v>
      </c>
      <c r="G13" s="5" t="n">
        <v>737</v>
      </c>
      <c r="N13" s="5" t="n">
        <v>542</v>
      </c>
      <c r="P13" s="5" t="n">
        <v>737</v>
      </c>
    </row>
    <row r="14" spans="1:19">
      <c r="A14" s="4" t="s">
        <v>963</v>
      </c>
      <c r="C14" s="5" t="n">
        <v>7831</v>
      </c>
      <c r="G14" s="5" t="n">
        <v>7914</v>
      </c>
      <c r="N14" s="5" t="n">
        <v>7831</v>
      </c>
      <c r="P14" s="5" t="n">
        <v>7914</v>
      </c>
    </row>
    <row r="15" spans="1:19">
      <c r="A15" s="4" t="s">
        <v>964</v>
      </c>
    </row>
    <row r="16" spans="1:19">
      <c r="A16" s="3" t="s">
        <v>954</v>
      </c>
    </row>
    <row r="17" spans="1:19">
      <c r="A17" s="4" t="s">
        <v>965</v>
      </c>
      <c r="N17" s="6" t="n">
        <v>-294000</v>
      </c>
      <c r="P17" s="6" t="n">
        <v>328000</v>
      </c>
      <c r="R17" s="6" t="n">
        <v>737000</v>
      </c>
    </row>
    <row r="18" spans="1:19">
      <c r="A18" s="4" t="s">
        <v>966</v>
      </c>
    </row>
    <row r="19" spans="1:19">
      <c r="A19" s="3" t="s">
        <v>954</v>
      </c>
    </row>
    <row r="20" spans="1:19">
      <c r="A20" s="4" t="s">
        <v>956</v>
      </c>
      <c r="R20" s="5" t="n">
        <v>25134000</v>
      </c>
    </row>
    <row r="21" spans="1:19">
      <c r="A21" s="4" t="s">
        <v>957</v>
      </c>
      <c r="B21" s="7" t="n">
        <v>1.59</v>
      </c>
    </row>
    <row r="22" spans="1:19">
      <c r="A22" s="4" t="s">
        <v>967</v>
      </c>
      <c r="B22" s="6" t="n">
        <v>108101000</v>
      </c>
    </row>
    <row r="23" spans="1:19">
      <c r="A23" s="4" t="s">
        <v>968</v>
      </c>
    </row>
    <row r="24" spans="1:19">
      <c r="A24" s="3" t="s">
        <v>954</v>
      </c>
    </row>
    <row r="25" spans="1:19">
      <c r="A25" s="4" t="s">
        <v>956</v>
      </c>
      <c r="R25" s="5" t="n">
        <v>13896000</v>
      </c>
    </row>
    <row r="26" spans="1:19">
      <c r="A26" s="4" t="s">
        <v>969</v>
      </c>
    </row>
    <row r="27" spans="1:19">
      <c r="A27" s="3" t="s">
        <v>954</v>
      </c>
    </row>
    <row r="28" spans="1:19">
      <c r="A28" s="4" t="s">
        <v>956</v>
      </c>
      <c r="R28" s="5" t="n">
        <v>4550000</v>
      </c>
    </row>
    <row r="29" spans="1:19">
      <c r="A29" s="4" t="s">
        <v>970</v>
      </c>
    </row>
    <row r="30" spans="1:19">
      <c r="A30" s="3" t="s">
        <v>954</v>
      </c>
    </row>
    <row r="31" spans="1:19">
      <c r="A31" s="4" t="s">
        <v>956</v>
      </c>
      <c r="R31" s="5" t="n">
        <v>6688000</v>
      </c>
    </row>
    <row r="32" spans="1:19">
      <c r="A32" s="4" t="s">
        <v>971</v>
      </c>
    </row>
    <row r="33" spans="1:19">
      <c r="A33" s="3" t="s">
        <v>954</v>
      </c>
    </row>
    <row r="34" spans="1:19">
      <c r="A34" s="4" t="s">
        <v>963</v>
      </c>
      <c r="C34" s="5" t="n">
        <v>8</v>
      </c>
      <c r="G34" s="5" t="n">
        <v>6</v>
      </c>
      <c r="N34" s="5" t="n">
        <v>8</v>
      </c>
      <c r="P34" s="5" t="n">
        <v>6</v>
      </c>
    </row>
    <row r="35" spans="1:19">
      <c r="A35" s="4" t="s">
        <v>972</v>
      </c>
    </row>
    <row r="36" spans="1:19">
      <c r="A36" s="3" t="s">
        <v>954</v>
      </c>
    </row>
    <row r="37" spans="1:19">
      <c r="A37" s="4" t="s">
        <v>973</v>
      </c>
      <c r="N37" s="6" t="n">
        <v>0</v>
      </c>
      <c r="P37" s="6" t="n">
        <v>0</v>
      </c>
      <c r="R37" s="6" t="n">
        <v>0</v>
      </c>
    </row>
    <row r="38" spans="1:19">
      <c r="A38" s="4" t="s">
        <v>974</v>
      </c>
    </row>
    <row r="39" spans="1:19">
      <c r="A39" s="3" t="s">
        <v>954</v>
      </c>
    </row>
    <row r="40" spans="1:19">
      <c r="A40" s="4" t="s">
        <v>975</v>
      </c>
      <c r="N40" s="4" t="s">
        <v>976</v>
      </c>
    </row>
    <row r="41" spans="1:19">
      <c r="A41" s="4" t="s">
        <v>977</v>
      </c>
      <c r="N41" s="4" t="s">
        <v>978</v>
      </c>
    </row>
    <row r="42" spans="1:19">
      <c r="A42" s="4" t="s">
        <v>979</v>
      </c>
    </row>
    <row r="43" spans="1:19">
      <c r="A43" s="3" t="s">
        <v>954</v>
      </c>
    </row>
    <row r="44" spans="1:19">
      <c r="A44" s="4" t="s">
        <v>980</v>
      </c>
      <c r="N44" s="4" t="s">
        <v>533</v>
      </c>
    </row>
    <row r="45" spans="1:19"/>
    <row r="46" spans="1:19">
      <c r="A46" s="4" t="s">
        <v>36</v>
      </c>
      <c r="B46" s="4" t="s">
        <v>77</v>
      </c>
    </row>
  </sheetData>
  <mergeCells count="5">
    <mergeCell ref="N1:O1"/>
    <mergeCell ref="P1:Q1"/>
    <mergeCell ref="R1:S1"/>
    <mergeCell ref="A45:S45"/>
    <mergeCell ref="B46:S4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r="A1" s="1" t="s">
        <v>981</v>
      </c>
      <c r="C1" s="2" t="s">
        <v>90</v>
      </c>
      <c r="O1" s="2" t="s">
        <v>1</v>
      </c>
    </row>
    <row r="2" spans="1:22">
      <c r="C2" s="2" t="s">
        <v>2</v>
      </c>
      <c r="D2" s="2" t="s">
        <v>91</v>
      </c>
      <c r="E2" s="2" t="s">
        <v>4</v>
      </c>
      <c r="F2" s="2" t="s">
        <v>92</v>
      </c>
      <c r="G2" s="2" t="s">
        <v>33</v>
      </c>
      <c r="H2" s="2" t="s">
        <v>93</v>
      </c>
      <c r="I2" s="2" t="s">
        <v>94</v>
      </c>
      <c r="J2" s="2" t="s">
        <v>95</v>
      </c>
      <c r="K2" s="2" t="s">
        <v>99</v>
      </c>
      <c r="L2" s="2" t="s">
        <v>96</v>
      </c>
      <c r="M2" s="2" t="s">
        <v>97</v>
      </c>
      <c r="N2" s="2" t="s">
        <v>98</v>
      </c>
      <c r="O2" s="2" t="s">
        <v>2</v>
      </c>
      <c r="Q2" s="2" t="s">
        <v>33</v>
      </c>
      <c r="S2" s="2" t="s">
        <v>99</v>
      </c>
      <c r="U2" s="2" t="s">
        <v>917</v>
      </c>
      <c r="V2" s="2" t="s">
        <v>919</v>
      </c>
    </row>
    <row r="3" spans="1:22">
      <c r="A3" s="3" t="s">
        <v>982</v>
      </c>
    </row>
    <row r="4" spans="1:22">
      <c r="A4" s="4" t="s">
        <v>232</v>
      </c>
      <c r="C4" s="9" t="n">
        <v>0.05</v>
      </c>
      <c r="D4" s="9" t="n">
        <v>0.05</v>
      </c>
      <c r="E4" s="9" t="n">
        <v>0.05</v>
      </c>
      <c r="F4" s="9" t="n">
        <v>0.05</v>
      </c>
      <c r="G4" s="9" t="n">
        <v>0.04</v>
      </c>
      <c r="H4" s="9" t="n">
        <v>0.04</v>
      </c>
      <c r="I4" s="6" t="n">
        <v>0</v>
      </c>
      <c r="J4" s="6" t="n">
        <v>0</v>
      </c>
      <c r="L4" s="9" t="n">
        <v>0.029</v>
      </c>
      <c r="M4" s="9" t="n">
        <v>0.029</v>
      </c>
      <c r="N4" s="9" t="n">
        <v>0.029</v>
      </c>
      <c r="O4" s="7" t="n">
        <v>0.2</v>
      </c>
      <c r="P4" s="4" t="s">
        <v>36</v>
      </c>
      <c r="Q4" s="7" t="n">
        <v>0.08</v>
      </c>
      <c r="R4" s="4" t="s">
        <v>36</v>
      </c>
      <c r="S4" s="7" t="n">
        <v>1.68</v>
      </c>
      <c r="T4" s="4" t="s">
        <v>36</v>
      </c>
    </row>
    <row r="5" spans="1:22">
      <c r="A5" s="4" t="s">
        <v>983</v>
      </c>
      <c r="O5" s="6" t="n">
        <v>10815</v>
      </c>
      <c r="Q5" s="6" t="n">
        <v>4270</v>
      </c>
      <c r="S5" s="6" t="n">
        <v>77592</v>
      </c>
    </row>
    <row r="6" spans="1:22">
      <c r="A6" s="4" t="s">
        <v>204</v>
      </c>
      <c r="C6" s="5" t="n">
        <v>0</v>
      </c>
      <c r="K6" s="5" t="n">
        <v>80000</v>
      </c>
    </row>
    <row r="7" spans="1:22">
      <c r="A7" s="4" t="s">
        <v>984</v>
      </c>
      <c r="K7" s="7" t="n">
        <v>13.64</v>
      </c>
    </row>
    <row r="8" spans="1:22">
      <c r="A8" s="4" t="s">
        <v>985</v>
      </c>
      <c r="G8" s="7" t="n">
        <v>17.21</v>
      </c>
      <c r="Q8" s="7" t="n">
        <v>17.21</v>
      </c>
    </row>
    <row r="9" spans="1:22">
      <c r="A9" s="4" t="s">
        <v>986</v>
      </c>
      <c r="O9" s="5" t="n">
        <v>61</v>
      </c>
    </row>
    <row r="10" spans="1:22">
      <c r="A10" s="4" t="s">
        <v>207</v>
      </c>
      <c r="Q10" s="6" t="n">
        <v>18256</v>
      </c>
      <c r="S10" s="5" t="n">
        <v>-240</v>
      </c>
    </row>
    <row r="11" spans="1:22">
      <c r="A11" s="4" t="s">
        <v>69</v>
      </c>
      <c r="B11" s="4" t="s">
        <v>36</v>
      </c>
      <c r="C11" s="6" t="n">
        <v>739097</v>
      </c>
      <c r="G11" s="6" t="n">
        <v>723495</v>
      </c>
      <c r="O11" s="6" t="n">
        <v>739097</v>
      </c>
      <c r="Q11" s="5" t="n">
        <v>723495</v>
      </c>
    </row>
    <row r="12" spans="1:22">
      <c r="A12" s="4" t="s">
        <v>987</v>
      </c>
      <c r="C12" s="11" t="n">
        <v>0.0195</v>
      </c>
      <c r="O12" s="11" t="n">
        <v>0.0195</v>
      </c>
    </row>
    <row r="13" spans="1:22">
      <c r="A13" s="4" t="s">
        <v>535</v>
      </c>
    </row>
    <row r="14" spans="1:22">
      <c r="A14" s="3" t="s">
        <v>982</v>
      </c>
    </row>
    <row r="15" spans="1:22">
      <c r="A15" s="4" t="s">
        <v>988</v>
      </c>
      <c r="C15" s="6" t="n">
        <v>18236</v>
      </c>
      <c r="O15" s="6" t="n">
        <v>18236</v>
      </c>
    </row>
    <row r="16" spans="1:22">
      <c r="A16" s="4" t="s">
        <v>69</v>
      </c>
      <c r="C16" s="6" t="n">
        <v>1493</v>
      </c>
      <c r="O16" s="6" t="n">
        <v>1493</v>
      </c>
    </row>
    <row r="17" spans="1:22">
      <c r="A17" s="4" t="s">
        <v>989</v>
      </c>
    </row>
    <row r="18" spans="1:22">
      <c r="A18" s="3" t="s">
        <v>982</v>
      </c>
    </row>
    <row r="19" spans="1:22">
      <c r="A19" s="4" t="s">
        <v>986</v>
      </c>
      <c r="Q19" s="5" t="n">
        <v>1011</v>
      </c>
      <c r="S19" s="5" t="n">
        <v>2579</v>
      </c>
    </row>
    <row r="20" spans="1:22">
      <c r="A20" s="4" t="s">
        <v>207</v>
      </c>
      <c r="Q20" s="6" t="n">
        <v>-1254</v>
      </c>
      <c r="S20" s="6" t="n">
        <v>-240</v>
      </c>
    </row>
    <row r="21" spans="1:22">
      <c r="A21" s="4" t="s">
        <v>990</v>
      </c>
    </row>
    <row r="22" spans="1:22">
      <c r="A22" s="3" t="s">
        <v>982</v>
      </c>
    </row>
    <row r="23" spans="1:22">
      <c r="A23" s="4" t="s">
        <v>991</v>
      </c>
      <c r="O23" s="4" t="s">
        <v>992</v>
      </c>
    </row>
    <row r="24" spans="1:22">
      <c r="A24" s="4" t="s">
        <v>993</v>
      </c>
      <c r="O24" s="4" t="s">
        <v>994</v>
      </c>
    </row>
    <row r="25" spans="1:22">
      <c r="A25" s="4" t="s">
        <v>995</v>
      </c>
    </row>
    <row r="26" spans="1:22">
      <c r="A26" s="3" t="s">
        <v>982</v>
      </c>
    </row>
    <row r="27" spans="1:22">
      <c r="A27" s="4" t="s">
        <v>991</v>
      </c>
      <c r="O27" s="4" t="s">
        <v>996</v>
      </c>
    </row>
    <row r="28" spans="1:22">
      <c r="A28" s="4" t="s">
        <v>993</v>
      </c>
      <c r="O28" s="4" t="s">
        <v>997</v>
      </c>
    </row>
    <row r="29" spans="1:22">
      <c r="A29" s="4" t="s">
        <v>920</v>
      </c>
    </row>
    <row r="30" spans="1:22">
      <c r="A30" s="3" t="s">
        <v>982</v>
      </c>
    </row>
    <row r="31" spans="1:22">
      <c r="A31" s="4" t="s">
        <v>987</v>
      </c>
      <c r="U31" s="7" t="n">
        <v>0.06</v>
      </c>
      <c r="V31" s="7" t="n">
        <v>0.06</v>
      </c>
    </row>
    <row r="32" spans="1:22"/>
    <row r="33" spans="1:22">
      <c r="A33" s="4" t="s">
        <v>36</v>
      </c>
      <c r="B33" s="4" t="s">
        <v>77</v>
      </c>
    </row>
  </sheetData>
  <mergeCells count="8">
    <mergeCell ref="A1:B2"/>
    <mergeCell ref="C1:N1"/>
    <mergeCell ref="O1:T1"/>
    <mergeCell ref="O2:P2"/>
    <mergeCell ref="Q2:R2"/>
    <mergeCell ref="S2:T2"/>
    <mergeCell ref="A32:U32"/>
    <mergeCell ref="B33:U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99</v>
      </c>
    </row>
    <row r="3" spans="1:3">
      <c r="A3" s="3" t="s">
        <v>999</v>
      </c>
    </row>
    <row r="4" spans="1:3">
      <c r="A4" s="4" t="s">
        <v>1000</v>
      </c>
      <c r="C4" s="4" t="s">
        <v>1001</v>
      </c>
    </row>
    <row r="5" spans="1:3">
      <c r="A5" s="4" t="s">
        <v>1002</v>
      </c>
      <c r="C5" s="6" t="n">
        <v>240</v>
      </c>
    </row>
    <row r="6" spans="1:3">
      <c r="A6" s="4" t="s">
        <v>235</v>
      </c>
    </row>
    <row r="7" spans="1:3">
      <c r="A7" s="3" t="s">
        <v>999</v>
      </c>
    </row>
    <row r="8" spans="1:3">
      <c r="A8" s="4" t="s">
        <v>1002</v>
      </c>
      <c r="B8" s="6" t="n">
        <v>10101</v>
      </c>
    </row>
    <row r="9" spans="1:3">
      <c r="A9" s="4" t="s">
        <v>535</v>
      </c>
    </row>
    <row r="10" spans="1:3">
      <c r="A10" s="3" t="s">
        <v>999</v>
      </c>
    </row>
    <row r="11" spans="1:3">
      <c r="A11" s="4" t="s">
        <v>1003</v>
      </c>
      <c r="C11" s="6" t="n">
        <v>5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6"/>
    <col customWidth="1" max="7" min="7" width="16"/>
  </cols>
  <sheetData>
    <row r="1" spans="1:7">
      <c r="A1" s="1" t="s">
        <v>1004</v>
      </c>
      <c r="B1" s="2" t="s">
        <v>90</v>
      </c>
      <c r="E1" s="2" t="s">
        <v>1</v>
      </c>
    </row>
    <row r="2" spans="1:7">
      <c r="B2" s="2" t="s">
        <v>93</v>
      </c>
      <c r="C2" s="2" t="s">
        <v>94</v>
      </c>
      <c r="D2" s="2" t="s">
        <v>95</v>
      </c>
      <c r="E2" s="2" t="s">
        <v>2</v>
      </c>
      <c r="F2" s="2" t="s">
        <v>33</v>
      </c>
      <c r="G2" s="2" t="s">
        <v>99</v>
      </c>
    </row>
    <row r="3" spans="1:7">
      <c r="A3" s="3" t="s">
        <v>999</v>
      </c>
    </row>
    <row r="4" spans="1:7">
      <c r="A4" s="4" t="s">
        <v>1005</v>
      </c>
      <c r="E4" s="4" t="s">
        <v>1006</v>
      </c>
    </row>
    <row r="5" spans="1:7">
      <c r="A5" s="4" t="s">
        <v>1007</v>
      </c>
      <c r="E5" s="9" t="n">
        <v>0.781</v>
      </c>
    </row>
    <row r="6" spans="1:7">
      <c r="A6" s="4" t="s">
        <v>1008</v>
      </c>
      <c r="E6" s="9" t="n">
        <v>0.781</v>
      </c>
    </row>
    <row r="7" spans="1:7">
      <c r="A7" s="4" t="s">
        <v>1009</v>
      </c>
      <c r="E7" s="12" t="n">
        <v>0.7692</v>
      </c>
    </row>
    <row r="8" spans="1:7">
      <c r="A8" s="4" t="s">
        <v>1010</v>
      </c>
      <c r="E8" s="4" t="s">
        <v>1011</v>
      </c>
      <c r="F8" s="4" t="s">
        <v>1011</v>
      </c>
      <c r="G8" s="4" t="s">
        <v>1011</v>
      </c>
    </row>
    <row r="9" spans="1:7">
      <c r="A9" s="4" t="s">
        <v>1012</v>
      </c>
      <c r="E9" s="4" t="s">
        <v>1013</v>
      </c>
      <c r="F9" s="4" t="s">
        <v>1014</v>
      </c>
      <c r="G9" s="4" t="s">
        <v>1015</v>
      </c>
    </row>
    <row r="10" spans="1:7">
      <c r="A10" s="4" t="s">
        <v>1016</v>
      </c>
      <c r="B10" s="11" t="n">
        <v>0.0221</v>
      </c>
      <c r="C10" s="11" t="n">
        <v>0.0221</v>
      </c>
      <c r="D10" s="11" t="n">
        <v>0.0221</v>
      </c>
    </row>
    <row r="11" spans="1:7">
      <c r="A11" s="4" t="s">
        <v>1017</v>
      </c>
      <c r="E11" s="4" t="s">
        <v>1018</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3</v>
      </c>
    </row>
    <row r="3" spans="1:3">
      <c r="A3" s="3" t="s">
        <v>1020</v>
      </c>
    </row>
    <row r="4" spans="1:3">
      <c r="A4" s="4" t="s">
        <v>1021</v>
      </c>
      <c r="B4" s="11" t="n">
        <v>0.0195</v>
      </c>
    </row>
    <row r="5" spans="1:3">
      <c r="A5" s="4" t="s">
        <v>84</v>
      </c>
    </row>
    <row r="6" spans="1:3">
      <c r="A6" s="3" t="s">
        <v>1020</v>
      </c>
    </row>
    <row r="7" spans="1:3">
      <c r="A7" s="4" t="s">
        <v>1022</v>
      </c>
      <c r="B7" s="6" t="n">
        <v>1293</v>
      </c>
      <c r="C7" s="6" t="n">
        <v>534</v>
      </c>
    </row>
    <row r="8" spans="1:3">
      <c r="A8" s="4" t="s">
        <v>1022</v>
      </c>
      <c r="B8" s="5" t="n">
        <v>1293</v>
      </c>
      <c r="C8" s="5" t="n">
        <v>534</v>
      </c>
    </row>
    <row r="9" spans="1:3">
      <c r="A9" s="4" t="s">
        <v>1023</v>
      </c>
      <c r="B9" s="6" t="n">
        <v>153</v>
      </c>
      <c r="C9" s="6" t="n">
        <v>154</v>
      </c>
    </row>
    <row r="10" spans="1:3">
      <c r="A10" s="4" t="s">
        <v>1024</v>
      </c>
      <c r="B10" s="5" t="n">
        <v>7831</v>
      </c>
      <c r="C10" s="5" t="n">
        <v>7914</v>
      </c>
    </row>
    <row r="11" spans="1:3">
      <c r="A11" s="4" t="s">
        <v>1021</v>
      </c>
      <c r="B11" s="11" t="n">
        <v>0.0195</v>
      </c>
      <c r="C11" s="11" t="n">
        <v>0.0195</v>
      </c>
    </row>
    <row r="12" spans="1:3">
      <c r="A12" s="4" t="s">
        <v>1025</v>
      </c>
    </row>
    <row r="13" spans="1:3">
      <c r="A13" s="3" t="s">
        <v>1020</v>
      </c>
    </row>
    <row r="14" spans="1:3">
      <c r="A14" s="4" t="s">
        <v>1022</v>
      </c>
      <c r="B14" s="6" t="n">
        <v>1272</v>
      </c>
      <c r="C14" s="6" t="n">
        <v>507</v>
      </c>
    </row>
    <row r="15" spans="1:3">
      <c r="A15" s="4" t="s">
        <v>1022</v>
      </c>
      <c r="B15" s="5" t="n">
        <v>1272</v>
      </c>
      <c r="C15" s="5" t="n">
        <v>507</v>
      </c>
    </row>
    <row r="16" spans="1:3">
      <c r="A16" s="4" t="s">
        <v>1026</v>
      </c>
    </row>
    <row r="17" spans="1:3">
      <c r="A17" s="3" t="s">
        <v>1020</v>
      </c>
    </row>
    <row r="18" spans="1:3">
      <c r="A18" s="4" t="s">
        <v>1022</v>
      </c>
      <c r="B18" s="5" t="n">
        <v>21</v>
      </c>
      <c r="C18" s="5" t="n">
        <v>27</v>
      </c>
    </row>
    <row r="19" spans="1:3">
      <c r="A19" s="4" t="s">
        <v>199</v>
      </c>
      <c r="B19" s="5" t="n">
        <v>132</v>
      </c>
      <c r="C19" s="5" t="n">
        <v>127</v>
      </c>
    </row>
    <row r="20" spans="1:3">
      <c r="A20" s="4" t="s">
        <v>1022</v>
      </c>
      <c r="B20" s="6" t="n">
        <v>21</v>
      </c>
      <c r="C20" s="6" t="n">
        <v>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592</v>
      </c>
      <c r="C1" s="2" t="s">
        <v>590</v>
      </c>
    </row>
    <row r="2" spans="1:3">
      <c r="A2" s="3" t="s">
        <v>999</v>
      </c>
    </row>
    <row r="3" spans="1:3">
      <c r="A3" s="4" t="s">
        <v>601</v>
      </c>
      <c r="B3" s="4" t="s">
        <v>602</v>
      </c>
      <c r="C3" s="4" t="s">
        <v>602</v>
      </c>
    </row>
    <row r="4" spans="1:3">
      <c r="A4" s="4" t="s">
        <v>603</v>
      </c>
      <c r="C4" s="4" t="s">
        <v>6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3</v>
      </c>
      <c r="D2" s="2" t="s">
        <v>99</v>
      </c>
    </row>
    <row r="3" spans="1:4">
      <c r="A3" s="3" t="s">
        <v>1029</v>
      </c>
    </row>
    <row r="4" spans="1:4">
      <c r="A4" s="4" t="s">
        <v>1030</v>
      </c>
      <c r="B4" s="6" t="n">
        <v>-5868</v>
      </c>
      <c r="C4" s="6" t="n">
        <v>24247</v>
      </c>
      <c r="D4" s="6" t="n">
        <v>4338</v>
      </c>
    </row>
    <row r="5" spans="1:4">
      <c r="A5" s="4" t="s">
        <v>1031</v>
      </c>
    </row>
    <row r="6" spans="1:4">
      <c r="A6" s="3" t="s">
        <v>1029</v>
      </c>
    </row>
    <row r="7" spans="1:4">
      <c r="A7" s="4" t="s">
        <v>1030</v>
      </c>
      <c r="B7" s="5" t="n">
        <v>-300</v>
      </c>
      <c r="C7" s="5" t="n">
        <v>1100</v>
      </c>
    </row>
    <row r="8" spans="1:4">
      <c r="A8" s="4" t="s">
        <v>1032</v>
      </c>
    </row>
    <row r="9" spans="1:4">
      <c r="A9" s="3" t="s">
        <v>1029</v>
      </c>
    </row>
    <row r="10" spans="1:4">
      <c r="A10" s="4" t="s">
        <v>1030</v>
      </c>
      <c r="B10" s="5" t="n">
        <v>-500</v>
      </c>
      <c r="C10" s="5" t="n">
        <v>1500</v>
      </c>
    </row>
    <row r="11" spans="1:4">
      <c r="A11" s="4" t="s">
        <v>1033</v>
      </c>
    </row>
    <row r="12" spans="1:4">
      <c r="A12" s="3" t="s">
        <v>1029</v>
      </c>
    </row>
    <row r="13" spans="1:4">
      <c r="A13" s="4" t="s">
        <v>1030</v>
      </c>
      <c r="B13" s="6" t="n">
        <v>-5068</v>
      </c>
      <c r="C13" s="6" t="n">
        <v>21647</v>
      </c>
      <c r="D13" s="6" t="n">
        <v>433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8"/>
    <col customWidth="1" max="3" min="3" width="48"/>
    <col customWidth="1" max="4" min="4" width="31"/>
    <col customWidth="1" max="5" min="5" width="31"/>
    <col customWidth="1" max="6" min="6" width="19"/>
  </cols>
  <sheetData>
    <row r="1" spans="1:6">
      <c r="A1" s="1" t="s">
        <v>1034</v>
      </c>
      <c r="B1" s="2" t="s">
        <v>90</v>
      </c>
      <c r="C1" s="2" t="s">
        <v>1</v>
      </c>
    </row>
    <row r="2" spans="1:6">
      <c r="B2" s="2" t="s">
        <v>1035</v>
      </c>
      <c r="C2" s="2" t="s">
        <v>1036</v>
      </c>
      <c r="D2" s="2" t="s">
        <v>1037</v>
      </c>
      <c r="E2" s="2" t="s">
        <v>1038</v>
      </c>
      <c r="F2" s="2" t="s">
        <v>1039</v>
      </c>
    </row>
    <row r="3" spans="1:6">
      <c r="A3" s="3" t="s">
        <v>1040</v>
      </c>
    </row>
    <row r="4" spans="1:6">
      <c r="A4" s="4" t="s">
        <v>1041</v>
      </c>
      <c r="B4" s="6" t="n">
        <v>7738000</v>
      </c>
      <c r="C4" s="6" t="n">
        <v>7738000</v>
      </c>
    </row>
    <row r="5" spans="1:6">
      <c r="A5" s="4" t="s">
        <v>1042</v>
      </c>
      <c r="C5" s="4" t="s">
        <v>1043</v>
      </c>
    </row>
    <row r="6" spans="1:6">
      <c r="A6" s="4" t="s">
        <v>438</v>
      </c>
    </row>
    <row r="7" spans="1:6">
      <c r="A7" s="3" t="s">
        <v>1040</v>
      </c>
    </row>
    <row r="8" spans="1:6">
      <c r="A8" s="4" t="s">
        <v>1044</v>
      </c>
      <c r="B8" s="5" t="n">
        <v>1123000</v>
      </c>
      <c r="C8" s="5" t="n">
        <v>1123000</v>
      </c>
    </row>
    <row r="9" spans="1:6">
      <c r="A9" s="4" t="s">
        <v>1045</v>
      </c>
      <c r="B9" s="6" t="n">
        <v>0</v>
      </c>
      <c r="C9" s="6" t="n">
        <v>0</v>
      </c>
      <c r="D9" s="6" t="n">
        <v>8052000</v>
      </c>
      <c r="E9" s="6" t="n">
        <v>1212000</v>
      </c>
    </row>
    <row r="10" spans="1:6">
      <c r="A10" s="4" t="s">
        <v>1046</v>
      </c>
      <c r="C10" s="6" t="n">
        <v>0</v>
      </c>
      <c r="D10" s="7" t="n">
        <v>6.76</v>
      </c>
      <c r="E10" s="7" t="n">
        <v>6.38</v>
      </c>
    </row>
    <row r="11" spans="1:6">
      <c r="A11" s="4" t="s">
        <v>1047</v>
      </c>
      <c r="B11" s="5" t="n">
        <v>4888000</v>
      </c>
      <c r="C11" s="6" t="n">
        <v>4888000</v>
      </c>
    </row>
    <row r="12" spans="1:6">
      <c r="A12" s="4" t="s">
        <v>1048</v>
      </c>
      <c r="B12" s="6" t="n">
        <v>4283000</v>
      </c>
      <c r="C12" s="5" t="n">
        <v>4283000</v>
      </c>
    </row>
    <row r="13" spans="1:6">
      <c r="A13" s="4" t="s">
        <v>1049</v>
      </c>
      <c r="C13" s="6" t="n">
        <v>3702000</v>
      </c>
      <c r="D13" s="6" t="n">
        <v>3427000</v>
      </c>
      <c r="E13" s="6" t="n">
        <v>3951000</v>
      </c>
    </row>
    <row r="14" spans="1:6">
      <c r="A14" s="4" t="s">
        <v>1050</v>
      </c>
    </row>
    <row r="15" spans="1:6">
      <c r="A15" s="3" t="s">
        <v>1040</v>
      </c>
    </row>
    <row r="16" spans="1:6">
      <c r="A16" s="4" t="s">
        <v>1051</v>
      </c>
      <c r="C16" s="4" t="s">
        <v>532</v>
      </c>
    </row>
    <row r="17" spans="1:6">
      <c r="A17" s="4" t="s">
        <v>1052</v>
      </c>
      <c r="C17" s="5" t="n">
        <v>3</v>
      </c>
    </row>
    <row r="18" spans="1:6">
      <c r="A18" s="4" t="s">
        <v>443</v>
      </c>
    </row>
    <row r="19" spans="1:6">
      <c r="A19" s="3" t="s">
        <v>1040</v>
      </c>
    </row>
    <row r="20" spans="1:6">
      <c r="A20" s="4" t="s">
        <v>1053</v>
      </c>
      <c r="F20" s="5" t="n">
        <v>1412000</v>
      </c>
    </row>
    <row r="21" spans="1:6">
      <c r="A21" s="4" t="s">
        <v>1044</v>
      </c>
      <c r="B21" s="5" t="n">
        <v>1412000</v>
      </c>
      <c r="C21" s="5" t="n">
        <v>1412000</v>
      </c>
    </row>
    <row r="22" spans="1:6">
      <c r="A22" s="4" t="s">
        <v>1046</v>
      </c>
      <c r="C22" s="6" t="n">
        <v>0</v>
      </c>
      <c r="D22" s="6" t="n">
        <v>0</v>
      </c>
      <c r="E22" s="7" t="n">
        <v>6.22</v>
      </c>
    </row>
    <row r="23" spans="1:6">
      <c r="A23" s="4" t="s">
        <v>1047</v>
      </c>
      <c r="B23" s="6" t="n">
        <v>15924000</v>
      </c>
      <c r="C23" s="6" t="n">
        <v>15924000</v>
      </c>
    </row>
    <row r="24" spans="1:6">
      <c r="A24" s="4" t="s">
        <v>1048</v>
      </c>
      <c r="B24" s="6" t="n">
        <v>7168000</v>
      </c>
      <c r="C24" s="5" t="n">
        <v>7168000</v>
      </c>
    </row>
    <row r="25" spans="1:6">
      <c r="A25" s="4" t="s">
        <v>1049</v>
      </c>
      <c r="C25" s="5" t="n">
        <v>0</v>
      </c>
      <c r="D25" s="6" t="n">
        <v>0</v>
      </c>
      <c r="E25" s="6" t="n">
        <v>0</v>
      </c>
    </row>
    <row r="26" spans="1:6">
      <c r="A26" s="4" t="s">
        <v>1054</v>
      </c>
      <c r="C26" s="5" t="n">
        <v>3584000</v>
      </c>
      <c r="D26" s="5" t="n">
        <v>7177000</v>
      </c>
      <c r="E26" s="5" t="n">
        <v>0</v>
      </c>
    </row>
    <row r="27" spans="1:6">
      <c r="A27" s="4" t="s">
        <v>1055</v>
      </c>
    </row>
    <row r="28" spans="1:6">
      <c r="A28" s="3" t="s">
        <v>1040</v>
      </c>
    </row>
    <row r="29" spans="1:6">
      <c r="A29" s="4" t="s">
        <v>1051</v>
      </c>
      <c r="B29" s="4" t="s">
        <v>532</v>
      </c>
    </row>
    <row r="30" spans="1:6">
      <c r="A30" s="4" t="s">
        <v>1052</v>
      </c>
      <c r="B30" s="5" t="n">
        <v>5</v>
      </c>
    </row>
    <row r="31" spans="1:6">
      <c r="A31" s="4" t="s">
        <v>1056</v>
      </c>
    </row>
    <row r="32" spans="1:6">
      <c r="A32" s="3" t="s">
        <v>1040</v>
      </c>
    </row>
    <row r="33" spans="1:6">
      <c r="A33" s="4" t="s">
        <v>1051</v>
      </c>
      <c r="B33" s="4" t="s">
        <v>532</v>
      </c>
    </row>
    <row r="34" spans="1:6">
      <c r="A34" s="4" t="s">
        <v>1057</v>
      </c>
      <c r="B34" s="4" t="s">
        <v>1058</v>
      </c>
    </row>
    <row r="35" spans="1:6">
      <c r="A35" s="4" t="s">
        <v>1059</v>
      </c>
    </row>
    <row r="36" spans="1:6">
      <c r="A36" s="3" t="s">
        <v>1040</v>
      </c>
    </row>
    <row r="37" spans="1:6">
      <c r="A37" s="4" t="s">
        <v>1060</v>
      </c>
      <c r="C37" s="6" t="n">
        <v>-6784000</v>
      </c>
      <c r="D37" s="6" t="n">
        <v>21666000</v>
      </c>
      <c r="E37" s="6" t="n">
        <v>23120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61</v>
      </c>
      <c r="B1" s="2" t="s">
        <v>1</v>
      </c>
    </row>
    <row r="2" spans="1:4">
      <c r="B2" s="2" t="s">
        <v>2</v>
      </c>
      <c r="C2" s="2" t="s">
        <v>33</v>
      </c>
      <c r="D2" s="2" t="s">
        <v>99</v>
      </c>
    </row>
    <row r="3" spans="1:4">
      <c r="A3" s="3" t="s">
        <v>1040</v>
      </c>
    </row>
    <row r="4" spans="1:4">
      <c r="A4" s="4" t="s">
        <v>1062</v>
      </c>
      <c r="C4" s="7" t="n">
        <v>17.21</v>
      </c>
    </row>
    <row r="5" spans="1:4">
      <c r="A5" s="4" t="s">
        <v>1063</v>
      </c>
    </row>
    <row r="6" spans="1:4">
      <c r="A6" s="3" t="s">
        <v>1040</v>
      </c>
    </row>
    <row r="7" spans="1:4">
      <c r="A7" s="4" t="s">
        <v>1064</v>
      </c>
      <c r="B7" s="4" t="s">
        <v>1065</v>
      </c>
      <c r="C7" s="4" t="s">
        <v>1066</v>
      </c>
      <c r="D7" s="4" t="s">
        <v>1067</v>
      </c>
    </row>
    <row r="8" spans="1:4">
      <c r="A8" s="4" t="s">
        <v>1068</v>
      </c>
    </row>
    <row r="9" spans="1:4">
      <c r="A9" s="3" t="s">
        <v>1040</v>
      </c>
    </row>
    <row r="10" spans="1:4">
      <c r="A10" s="4" t="s">
        <v>1062</v>
      </c>
      <c r="B10" s="7" t="n">
        <v>18.34</v>
      </c>
      <c r="C10" s="7" t="n">
        <v>14.33</v>
      </c>
      <c r="D10" s="7" t="n">
        <v>13.64</v>
      </c>
    </row>
    <row r="11" spans="1:4">
      <c r="A11" s="4" t="s">
        <v>1069</v>
      </c>
      <c r="B11" s="4" t="s">
        <v>1070</v>
      </c>
      <c r="C11" s="4" t="s">
        <v>1071</v>
      </c>
      <c r="D11" s="4" t="s">
        <v>1072</v>
      </c>
    </row>
    <row r="12" spans="1:4">
      <c r="A12" s="4" t="s">
        <v>1073</v>
      </c>
      <c r="B12" s="4" t="s">
        <v>1066</v>
      </c>
      <c r="C12" s="4" t="s">
        <v>1074</v>
      </c>
      <c r="D12" s="4" t="s">
        <v>1074</v>
      </c>
    </row>
    <row r="13" spans="1:4">
      <c r="A13" s="4" t="s">
        <v>1075</v>
      </c>
      <c r="B13" s="4" t="s">
        <v>1076</v>
      </c>
      <c r="C13" s="4" t="s">
        <v>1076</v>
      </c>
      <c r="D13" s="4" t="s">
        <v>1077</v>
      </c>
    </row>
    <row r="14" spans="1:4">
      <c r="A14" s="4" t="s">
        <v>1078</v>
      </c>
    </row>
    <row r="15" spans="1:4">
      <c r="A15" s="3" t="s">
        <v>1040</v>
      </c>
    </row>
    <row r="16" spans="1:4">
      <c r="A16" s="4" t="s">
        <v>1062</v>
      </c>
      <c r="B16" s="7" t="n">
        <v>33.03</v>
      </c>
      <c r="C16" s="7" t="n">
        <v>29.94</v>
      </c>
      <c r="D16" s="7" t="n">
        <v>14.33</v>
      </c>
    </row>
    <row r="17" spans="1:4">
      <c r="A17" s="4" t="s">
        <v>1069</v>
      </c>
      <c r="B17" s="4" t="s">
        <v>1079</v>
      </c>
      <c r="C17" s="4" t="s">
        <v>775</v>
      </c>
      <c r="D17" s="4" t="s">
        <v>1080</v>
      </c>
    </row>
    <row r="18" spans="1:4">
      <c r="A18" s="4" t="s">
        <v>1073</v>
      </c>
      <c r="B18" s="4" t="s">
        <v>1081</v>
      </c>
      <c r="C18" s="4" t="s">
        <v>1082</v>
      </c>
      <c r="D18" s="4" t="s">
        <v>1083</v>
      </c>
    </row>
    <row r="19" spans="1:4">
      <c r="A19" s="4" t="s">
        <v>1075</v>
      </c>
      <c r="B19" s="4" t="s">
        <v>1084</v>
      </c>
      <c r="C19" s="4" t="s">
        <v>1085</v>
      </c>
      <c r="D19" s="4" t="s">
        <v>10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086</v>
      </c>
      <c r="B1" s="2" t="s">
        <v>1</v>
      </c>
    </row>
    <row r="2" spans="1:3">
      <c r="B2" s="2" t="s">
        <v>2</v>
      </c>
      <c r="C2" s="2" t="s">
        <v>33</v>
      </c>
    </row>
    <row r="3" spans="1:3">
      <c r="A3" s="4" t="s">
        <v>438</v>
      </c>
    </row>
    <row r="4" spans="1:3">
      <c r="A4" s="3" t="s">
        <v>1040</v>
      </c>
    </row>
    <row r="5" spans="1:3">
      <c r="A5" s="4" t="s">
        <v>1087</v>
      </c>
      <c r="B5" s="5" t="n">
        <v>746</v>
      </c>
    </row>
    <row r="6" spans="1:3">
      <c r="A6" s="4" t="s">
        <v>1088</v>
      </c>
      <c r="B6" s="5" t="n">
        <v>0</v>
      </c>
    </row>
    <row r="7" spans="1:3">
      <c r="A7" s="4" t="s">
        <v>1089</v>
      </c>
      <c r="B7" s="5" t="n">
        <v>-215</v>
      </c>
    </row>
    <row r="8" spans="1:3">
      <c r="A8" s="4" t="s">
        <v>1090</v>
      </c>
      <c r="B8" s="5" t="n">
        <v>-16</v>
      </c>
    </row>
    <row r="9" spans="1:3">
      <c r="A9" s="4" t="s">
        <v>1091</v>
      </c>
      <c r="B9" s="5" t="n">
        <v>515</v>
      </c>
      <c r="C9" s="5" t="n">
        <v>746</v>
      </c>
    </row>
    <row r="10" spans="1:3">
      <c r="A10" s="4" t="s">
        <v>1092</v>
      </c>
      <c r="B10" s="5" t="n">
        <v>439</v>
      </c>
    </row>
    <row r="11" spans="1:3">
      <c r="A11" s="4" t="s">
        <v>1093</v>
      </c>
      <c r="B11" s="5" t="n">
        <v>76</v>
      </c>
      <c r="C11" s="5" t="n">
        <v>78</v>
      </c>
    </row>
    <row r="12" spans="1:3">
      <c r="A12" s="4" t="s">
        <v>1094</v>
      </c>
      <c r="B12" s="5" t="n">
        <v>0</v>
      </c>
    </row>
    <row r="13" spans="1:3">
      <c r="A13" s="4" t="s">
        <v>1095</v>
      </c>
      <c r="B13" s="7" t="n">
        <v>10.75</v>
      </c>
    </row>
    <row r="14" spans="1:3">
      <c r="A14" s="4" t="s">
        <v>1096</v>
      </c>
      <c r="B14" s="5" t="n">
        <v>0</v>
      </c>
    </row>
    <row r="15" spans="1:3">
      <c r="A15" s="4" t="s">
        <v>1097</v>
      </c>
      <c r="B15" s="8" t="n">
        <v>8.31</v>
      </c>
    </row>
    <row r="16" spans="1:3">
      <c r="A16" s="4" t="s">
        <v>1098</v>
      </c>
      <c r="B16" s="8" t="n">
        <v>8.81</v>
      </c>
    </row>
    <row r="17" spans="1:3">
      <c r="A17" s="4" t="s">
        <v>1099</v>
      </c>
      <c r="B17" s="8" t="n">
        <v>11.82</v>
      </c>
      <c r="C17" s="7" t="n">
        <v>10.75</v>
      </c>
    </row>
    <row r="18" spans="1:3">
      <c r="A18" s="4" t="s">
        <v>1100</v>
      </c>
      <c r="B18" s="8" t="n">
        <v>11.14</v>
      </c>
    </row>
    <row r="19" spans="1:3">
      <c r="A19" s="4" t="s">
        <v>1101</v>
      </c>
      <c r="B19" s="8" t="n">
        <v>15.74</v>
      </c>
    </row>
    <row r="20" spans="1:3">
      <c r="A20" s="4" t="s">
        <v>1102</v>
      </c>
      <c r="B20" s="6" t="n">
        <v>0</v>
      </c>
    </row>
    <row r="21" spans="1:3">
      <c r="A21" s="4" t="s">
        <v>1103</v>
      </c>
      <c r="B21" s="4" t="s">
        <v>1104</v>
      </c>
      <c r="C21" s="4" t="s">
        <v>1105</v>
      </c>
    </row>
    <row r="22" spans="1:3">
      <c r="A22" s="4" t="s">
        <v>1106</v>
      </c>
      <c r="B22" s="4" t="s">
        <v>1107</v>
      </c>
    </row>
    <row r="23" spans="1:3">
      <c r="A23" s="4" t="s">
        <v>1108</v>
      </c>
      <c r="B23" s="4" t="s">
        <v>1109</v>
      </c>
    </row>
    <row r="24" spans="1:3">
      <c r="A24" s="4" t="s">
        <v>443</v>
      </c>
    </row>
    <row r="25" spans="1:3">
      <c r="A25" s="3" t="s">
        <v>1040</v>
      </c>
    </row>
    <row r="26" spans="1:3">
      <c r="A26" s="4" t="s">
        <v>1087</v>
      </c>
      <c r="B26" s="5" t="n">
        <v>1911</v>
      </c>
    </row>
    <row r="27" spans="1:3">
      <c r="A27" s="4" t="s">
        <v>1088</v>
      </c>
      <c r="B27" s="5" t="n">
        <v>0</v>
      </c>
    </row>
    <row r="28" spans="1:3">
      <c r="A28" s="4" t="s">
        <v>1091</v>
      </c>
      <c r="B28" s="5" t="n">
        <v>1911</v>
      </c>
      <c r="C28" s="5" t="n">
        <v>1911</v>
      </c>
    </row>
    <row r="29" spans="1:3">
      <c r="A29" s="4" t="s">
        <v>1092</v>
      </c>
      <c r="B29" s="5" t="n">
        <v>816</v>
      </c>
    </row>
    <row r="30" spans="1:3">
      <c r="A30" s="4" t="s">
        <v>1093</v>
      </c>
      <c r="B30" s="5" t="n">
        <v>1095</v>
      </c>
      <c r="C30" s="5" t="n">
        <v>1503</v>
      </c>
    </row>
    <row r="31" spans="1:3">
      <c r="A31" s="4" t="s">
        <v>1095</v>
      </c>
      <c r="B31" s="7" t="n">
        <v>13.64</v>
      </c>
    </row>
    <row r="32" spans="1:3">
      <c r="A32" s="4" t="s">
        <v>1096</v>
      </c>
      <c r="B32" s="5" t="n">
        <v>0</v>
      </c>
    </row>
    <row r="33" spans="1:3">
      <c r="A33" s="4" t="s">
        <v>1099</v>
      </c>
      <c r="B33" s="8" t="n">
        <v>13.64</v>
      </c>
      <c r="C33" s="7" t="n">
        <v>13.64</v>
      </c>
    </row>
    <row r="34" spans="1:3">
      <c r="A34" s="4" t="s">
        <v>1100</v>
      </c>
      <c r="B34" s="8" t="n">
        <v>13.64</v>
      </c>
    </row>
    <row r="35" spans="1:3">
      <c r="A35" s="4" t="s">
        <v>1101</v>
      </c>
      <c r="B35" s="8" t="n">
        <v>13.64</v>
      </c>
    </row>
    <row r="36" spans="1:3">
      <c r="A36" s="4" t="s">
        <v>1102</v>
      </c>
      <c r="B36" s="6" t="n">
        <v>0</v>
      </c>
    </row>
    <row r="37" spans="1:3">
      <c r="A37" s="4" t="s">
        <v>1103</v>
      </c>
      <c r="B37" s="4" t="s">
        <v>1110</v>
      </c>
      <c r="C37" s="4" t="s">
        <v>1111</v>
      </c>
    </row>
    <row r="38" spans="1:3">
      <c r="A38" s="4" t="s">
        <v>1106</v>
      </c>
      <c r="B38" s="4" t="s">
        <v>1110</v>
      </c>
    </row>
    <row r="39" spans="1:3">
      <c r="A39" s="4" t="s">
        <v>1108</v>
      </c>
      <c r="B39" s="4" t="s">
        <v>111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3</v>
      </c>
      <c r="D2" s="2" t="s">
        <v>99</v>
      </c>
    </row>
    <row r="3" spans="1:4">
      <c r="A3" s="4" t="s">
        <v>438</v>
      </c>
    </row>
    <row r="4" spans="1:4">
      <c r="A4" s="3" t="s">
        <v>1040</v>
      </c>
    </row>
    <row r="5" spans="1:4">
      <c r="A5" s="4" t="s">
        <v>1113</v>
      </c>
      <c r="B5" s="5" t="n">
        <v>78000</v>
      </c>
    </row>
    <row r="6" spans="1:4">
      <c r="A6" s="4" t="s">
        <v>1088</v>
      </c>
      <c r="B6" s="5" t="n">
        <v>0</v>
      </c>
    </row>
    <row r="7" spans="1:4">
      <c r="A7" s="4" t="s">
        <v>1114</v>
      </c>
      <c r="B7" s="5" t="n">
        <v>-2000</v>
      </c>
    </row>
    <row r="8" spans="1:4">
      <c r="A8" s="4" t="s">
        <v>1093</v>
      </c>
      <c r="B8" s="5" t="n">
        <v>76000</v>
      </c>
      <c r="C8" s="5" t="n">
        <v>78000</v>
      </c>
    </row>
    <row r="9" spans="1:4">
      <c r="A9" s="4" t="s">
        <v>1115</v>
      </c>
      <c r="B9" s="7" t="n">
        <v>6.76</v>
      </c>
    </row>
    <row r="10" spans="1:4">
      <c r="A10" s="4" t="s">
        <v>1116</v>
      </c>
      <c r="B10" s="5" t="n">
        <v>0</v>
      </c>
      <c r="C10" s="7" t="n">
        <v>6.76</v>
      </c>
      <c r="D10" s="7" t="n">
        <v>6.38</v>
      </c>
    </row>
    <row r="11" spans="1:4">
      <c r="A11" s="4" t="s">
        <v>1117</v>
      </c>
      <c r="B11" s="8" t="n">
        <v>6.76</v>
      </c>
    </row>
    <row r="12" spans="1:4">
      <c r="A12" s="4" t="s">
        <v>1118</v>
      </c>
      <c r="B12" s="7" t="n">
        <v>6.76</v>
      </c>
      <c r="C12" s="7" t="n">
        <v>6.76</v>
      </c>
    </row>
    <row r="13" spans="1:4">
      <c r="A13" s="4" t="s">
        <v>443</v>
      </c>
    </row>
    <row r="14" spans="1:4">
      <c r="A14" s="3" t="s">
        <v>1040</v>
      </c>
    </row>
    <row r="15" spans="1:4">
      <c r="A15" s="4" t="s">
        <v>1113</v>
      </c>
      <c r="B15" s="5" t="n">
        <v>1503000</v>
      </c>
    </row>
    <row r="16" spans="1:4">
      <c r="A16" s="4" t="s">
        <v>1088</v>
      </c>
      <c r="B16" s="5" t="n">
        <v>0</v>
      </c>
    </row>
    <row r="17" spans="1:4">
      <c r="A17" s="4" t="s">
        <v>1119</v>
      </c>
      <c r="B17" s="5" t="n">
        <v>-408000</v>
      </c>
    </row>
    <row r="18" spans="1:4">
      <c r="A18" s="4" t="s">
        <v>1093</v>
      </c>
      <c r="B18" s="5" t="n">
        <v>1095000</v>
      </c>
      <c r="C18" s="5" t="n">
        <v>1503000</v>
      </c>
    </row>
    <row r="19" spans="1:4">
      <c r="A19" s="4" t="s">
        <v>1115</v>
      </c>
      <c r="B19" s="7" t="n">
        <v>6.22</v>
      </c>
    </row>
    <row r="20" spans="1:4">
      <c r="A20" s="4" t="s">
        <v>1116</v>
      </c>
      <c r="B20" s="5" t="n">
        <v>0</v>
      </c>
      <c r="C20" s="6" t="n">
        <v>0</v>
      </c>
      <c r="D20" s="7" t="n">
        <v>6.22</v>
      </c>
    </row>
    <row r="21" spans="1:4">
      <c r="A21" s="4" t="s">
        <v>1120</v>
      </c>
      <c r="B21" s="8" t="n">
        <v>6.22</v>
      </c>
    </row>
    <row r="22" spans="1:4">
      <c r="A22" s="4" t="s">
        <v>1118</v>
      </c>
      <c r="B22" s="7" t="n">
        <v>6.22</v>
      </c>
      <c r="C22" s="7" t="n">
        <v>6.22</v>
      </c>
    </row>
    <row r="23" spans="1:4">
      <c r="A23" s="4" t="s">
        <v>446</v>
      </c>
    </row>
    <row r="24" spans="1:4">
      <c r="A24" s="3" t="s">
        <v>1040</v>
      </c>
    </row>
    <row r="25" spans="1:4">
      <c r="A25" s="4" t="s">
        <v>1088</v>
      </c>
      <c r="B25" s="5" t="n">
        <v>0</v>
      </c>
      <c r="C25" s="5" t="n">
        <v>48000</v>
      </c>
    </row>
    <row r="26" spans="1:4">
      <c r="A26" s="4" t="s">
        <v>1119</v>
      </c>
      <c r="C26" s="5" t="n">
        <v>-48000</v>
      </c>
    </row>
    <row r="27" spans="1:4">
      <c r="A27" s="4" t="s">
        <v>1116</v>
      </c>
      <c r="C27" s="7" t="n">
        <v>18.88</v>
      </c>
    </row>
    <row r="28" spans="1:4">
      <c r="A28" s="4" t="s">
        <v>1120</v>
      </c>
      <c r="C28" s="7" t="n">
        <v>18.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7"/>
    <col customWidth="1" max="3" min="3" width="25"/>
    <col customWidth="1" max="4" min="4" width="14"/>
    <col customWidth="1" max="5" min="5" width="14"/>
  </cols>
  <sheetData>
    <row r="1" spans="1:5">
      <c r="A1" s="1" t="s">
        <v>1121</v>
      </c>
      <c r="C1" s="2" t="s">
        <v>1</v>
      </c>
    </row>
    <row r="2" spans="1:5">
      <c r="C2" s="2" t="s">
        <v>2</v>
      </c>
      <c r="D2" s="2" t="s">
        <v>33</v>
      </c>
      <c r="E2" s="2" t="s">
        <v>99</v>
      </c>
    </row>
    <row r="3" spans="1:5">
      <c r="A3" s="3" t="s">
        <v>1040</v>
      </c>
    </row>
    <row r="4" spans="1:5">
      <c r="A4" s="4" t="s">
        <v>69</v>
      </c>
      <c r="B4" s="4" t="s">
        <v>36</v>
      </c>
      <c r="C4" s="6" t="n">
        <v>739097</v>
      </c>
      <c r="D4" s="6" t="n">
        <v>723495</v>
      </c>
    </row>
    <row r="5" spans="1:5">
      <c r="A5" s="4" t="s">
        <v>1122</v>
      </c>
      <c r="C5" s="6" t="n">
        <v>61</v>
      </c>
    </row>
    <row r="6" spans="1:5">
      <c r="A6" s="4" t="s">
        <v>1042</v>
      </c>
      <c r="C6" s="4" t="s">
        <v>1043</v>
      </c>
    </row>
    <row r="7" spans="1:5">
      <c r="A7" s="4" t="s">
        <v>1123</v>
      </c>
    </row>
    <row r="8" spans="1:5">
      <c r="A8" s="3" t="s">
        <v>1040</v>
      </c>
    </row>
    <row r="9" spans="1:5">
      <c r="A9" s="4" t="s">
        <v>1057</v>
      </c>
      <c r="C9" s="4" t="s">
        <v>1124</v>
      </c>
    </row>
    <row r="10" spans="1:5">
      <c r="A10" s="4" t="s">
        <v>69</v>
      </c>
      <c r="C10" s="6" t="n">
        <v>4762</v>
      </c>
    </row>
    <row r="11" spans="1:5">
      <c r="A11" s="4" t="s">
        <v>1125</v>
      </c>
      <c r="C11" s="5" t="n">
        <v>346</v>
      </c>
    </row>
    <row r="12" spans="1:5">
      <c r="A12" s="4" t="s">
        <v>1126</v>
      </c>
      <c r="C12" s="6" t="n">
        <v>1070</v>
      </c>
    </row>
    <row r="13" spans="1:5">
      <c r="A13" s="4" t="s">
        <v>1042</v>
      </c>
      <c r="C13" s="4" t="s">
        <v>1127</v>
      </c>
    </row>
    <row r="14" spans="1:5">
      <c r="A14" s="4" t="s">
        <v>1128</v>
      </c>
      <c r="C14" s="6" t="n">
        <v>0</v>
      </c>
      <c r="D14" s="6" t="n">
        <v>0</v>
      </c>
      <c r="E14" s="7" t="n">
        <v>13.64</v>
      </c>
    </row>
    <row r="15" spans="1:5">
      <c r="A15" s="4" t="s">
        <v>1054</v>
      </c>
      <c r="C15" s="6" t="n">
        <v>1119</v>
      </c>
      <c r="D15" s="6" t="n">
        <v>1926</v>
      </c>
      <c r="E15" s="6" t="n">
        <v>1573</v>
      </c>
    </row>
    <row r="16" spans="1:5">
      <c r="A16" s="4" t="s">
        <v>1129</v>
      </c>
    </row>
    <row r="17" spans="1:5">
      <c r="A17" s="3" t="s">
        <v>1040</v>
      </c>
    </row>
    <row r="18" spans="1:5">
      <c r="A18" s="4" t="s">
        <v>1122</v>
      </c>
      <c r="C18" s="5" t="n">
        <v>916</v>
      </c>
      <c r="D18" s="5" t="n">
        <v>1681</v>
      </c>
      <c r="E18" s="5" t="n">
        <v>2026</v>
      </c>
    </row>
    <row r="19" spans="1:5">
      <c r="A19" s="4" t="s">
        <v>1130</v>
      </c>
    </row>
    <row r="20" spans="1:5">
      <c r="A20" s="3" t="s">
        <v>1040</v>
      </c>
    </row>
    <row r="21" spans="1:5">
      <c r="A21" s="4" t="s">
        <v>1122</v>
      </c>
      <c r="C21" s="6" t="n">
        <v>0</v>
      </c>
      <c r="D21" s="6" t="n">
        <v>0</v>
      </c>
      <c r="E21" s="6" t="n">
        <v>385</v>
      </c>
    </row>
    <row r="22" spans="1:5"/>
    <row r="23" spans="1:5">
      <c r="A23" s="4" t="s">
        <v>36</v>
      </c>
      <c r="B23" s="4" t="s">
        <v>77</v>
      </c>
    </row>
  </sheetData>
  <mergeCells count="4">
    <mergeCell ref="A1:B2"/>
    <mergeCell ref="C1:E1"/>
    <mergeCell ref="A22:D22"/>
    <mergeCell ref="B23:D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31</v>
      </c>
      <c r="B1" s="2" t="s">
        <v>1</v>
      </c>
    </row>
    <row r="2" spans="1:2">
      <c r="B2" s="2" t="s">
        <v>1132</v>
      </c>
    </row>
    <row r="3" spans="1:2">
      <c r="A3" s="3" t="s">
        <v>1040</v>
      </c>
    </row>
    <row r="4" spans="1:2">
      <c r="A4" s="4" t="s">
        <v>1133</v>
      </c>
      <c r="B4" s="5" t="n">
        <v>183</v>
      </c>
    </row>
    <row r="5" spans="1:2">
      <c r="A5" s="4" t="s">
        <v>1134</v>
      </c>
      <c r="B5" s="5" t="n">
        <v>0</v>
      </c>
    </row>
    <row r="6" spans="1:2">
      <c r="A6" s="4" t="s">
        <v>1135</v>
      </c>
      <c r="B6" s="5" t="n">
        <v>-69</v>
      </c>
    </row>
    <row r="7" spans="1:2">
      <c r="A7" s="4" t="s">
        <v>1136</v>
      </c>
      <c r="B7" s="5" t="n">
        <v>-2</v>
      </c>
    </row>
    <row r="8" spans="1:2">
      <c r="A8" s="4" t="s">
        <v>1137</v>
      </c>
      <c r="B8" s="5" t="n">
        <v>112</v>
      </c>
    </row>
    <row r="9" spans="1:2">
      <c r="A9" s="4" t="s">
        <v>1138</v>
      </c>
      <c r="B9" s="7" t="n">
        <v>12.65</v>
      </c>
    </row>
    <row r="10" spans="1:2">
      <c r="A10" s="4" t="s">
        <v>1139</v>
      </c>
      <c r="B10" s="5" t="n">
        <v>0</v>
      </c>
    </row>
    <row r="11" spans="1:2">
      <c r="A11" s="4" t="s">
        <v>1140</v>
      </c>
      <c r="B11" s="8" t="n">
        <v>12.2</v>
      </c>
    </row>
    <row r="12" spans="1:2">
      <c r="A12" s="4" t="s">
        <v>1141</v>
      </c>
      <c r="B12" s="8" t="n">
        <v>12.12</v>
      </c>
    </row>
    <row r="13" spans="1:2">
      <c r="A13" s="4" t="s">
        <v>1142</v>
      </c>
      <c r="B13" s="7" t="n">
        <v>12.9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664</v>
      </c>
    </row>
    <row r="3" spans="1:2">
      <c r="A3" s="3" t="s">
        <v>294</v>
      </c>
    </row>
    <row r="4" spans="1:2">
      <c r="A4" s="4" t="s">
        <v>1144</v>
      </c>
      <c r="B4" s="6" t="n">
        <v>487</v>
      </c>
    </row>
    <row r="5" spans="1:2">
      <c r="A5" s="4" t="s">
        <v>986</v>
      </c>
      <c r="B5" s="6" t="n">
        <v>6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 customWidth="1" max="5" min="5" width="20"/>
  </cols>
  <sheetData>
    <row r="1" spans="1:5">
      <c r="A1" s="1" t="s">
        <v>1145</v>
      </c>
      <c r="B1" s="2" t="s">
        <v>1146</v>
      </c>
      <c r="C1" s="2" t="s">
        <v>1147</v>
      </c>
      <c r="D1" s="2" t="s">
        <v>1148</v>
      </c>
      <c r="E1" s="2" t="s">
        <v>1149</v>
      </c>
    </row>
    <row r="2" spans="1:5">
      <c r="A2" s="3" t="s">
        <v>1040</v>
      </c>
    </row>
    <row r="3" spans="1:5">
      <c r="A3" s="4" t="s">
        <v>1150</v>
      </c>
      <c r="C3" s="6" t="n">
        <v>61000</v>
      </c>
    </row>
    <row r="4" spans="1:5">
      <c r="A4" s="4" t="s">
        <v>446</v>
      </c>
    </row>
    <row r="5" spans="1:5">
      <c r="A5" s="3" t="s">
        <v>1040</v>
      </c>
    </row>
    <row r="6" spans="1:5">
      <c r="A6" s="4" t="s">
        <v>1151</v>
      </c>
      <c r="E6" s="5" t="n">
        <v>282000</v>
      </c>
    </row>
    <row r="7" spans="1:5">
      <c r="A7" s="4" t="s">
        <v>1152</v>
      </c>
      <c r="C7" s="4" t="s">
        <v>1153</v>
      </c>
    </row>
    <row r="8" spans="1:5">
      <c r="A8" s="4" t="s">
        <v>1154</v>
      </c>
      <c r="B8" s="5" t="n">
        <v>48000</v>
      </c>
    </row>
    <row r="9" spans="1:5">
      <c r="A9" s="4" t="s">
        <v>1155</v>
      </c>
      <c r="B9" s="5" t="n">
        <v>7</v>
      </c>
    </row>
    <row r="10" spans="1:5">
      <c r="A10" s="4" t="s">
        <v>1156</v>
      </c>
      <c r="B10" s="7" t="n">
        <v>18.88</v>
      </c>
    </row>
    <row r="11" spans="1:5">
      <c r="A11" s="4" t="s">
        <v>1157</v>
      </c>
      <c r="C11" s="4" t="s">
        <v>1158</v>
      </c>
    </row>
    <row r="12" spans="1:5">
      <c r="A12" s="4" t="s">
        <v>1150</v>
      </c>
      <c r="C12" s="6" t="n">
        <v>0</v>
      </c>
      <c r="D12" s="6" t="n">
        <v>900000</v>
      </c>
    </row>
    <row r="13" spans="1:5">
      <c r="A13" s="4" t="s">
        <v>1159</v>
      </c>
      <c r="C13" s="5" t="n">
        <v>234000</v>
      </c>
      <c r="D13" s="5" t="n">
        <v>234000</v>
      </c>
    </row>
    <row r="14" spans="1:5">
      <c r="A14" s="4" t="s">
        <v>1160</v>
      </c>
      <c r="C14" s="6" t="n">
        <v>0</v>
      </c>
      <c r="D14" s="6" t="n">
        <v>0</v>
      </c>
    </row>
    <row r="15" spans="1:5">
      <c r="A15" s="4" t="s">
        <v>1088</v>
      </c>
      <c r="C15" s="5" t="n">
        <v>0</v>
      </c>
      <c r="D15" s="5" t="n">
        <v>48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67"/>
    <col customWidth="1" max="3" min="3" width="16"/>
    <col customWidth="1" max="4" min="4" width="14"/>
    <col customWidth="1" max="5" min="5" width="14"/>
  </cols>
  <sheetData>
    <row r="1" spans="1:5">
      <c r="A1" s="1" t="s">
        <v>1161</v>
      </c>
      <c r="C1" s="2" t="s">
        <v>1</v>
      </c>
    </row>
    <row r="2" spans="1:5">
      <c r="C2" s="2" t="s">
        <v>2</v>
      </c>
      <c r="D2" s="2" t="s">
        <v>33</v>
      </c>
      <c r="E2" s="2" t="s">
        <v>99</v>
      </c>
    </row>
    <row r="3" spans="1:5">
      <c r="A3" s="3" t="s">
        <v>297</v>
      </c>
    </row>
    <row r="4" spans="1:5">
      <c r="A4" s="4" t="s">
        <v>1162</v>
      </c>
      <c r="C4" s="6" t="n">
        <v>45159</v>
      </c>
      <c r="D4" s="6" t="n">
        <v>-4381</v>
      </c>
      <c r="E4" s="6" t="n">
        <v>17841</v>
      </c>
    </row>
    <row r="5" spans="1:5">
      <c r="A5" s="4" t="s">
        <v>1163</v>
      </c>
      <c r="C5" s="5" t="n">
        <v>14140</v>
      </c>
      <c r="D5" s="5" t="n">
        <v>9304</v>
      </c>
      <c r="E5" s="5" t="n">
        <v>12856</v>
      </c>
    </row>
    <row r="6" spans="1:5">
      <c r="A6" s="4" t="s">
        <v>113</v>
      </c>
      <c r="B6" s="4" t="s">
        <v>36</v>
      </c>
      <c r="C6" s="6" t="n">
        <v>59299</v>
      </c>
      <c r="D6" s="6" t="n">
        <v>4923</v>
      </c>
      <c r="E6" s="6" t="n">
        <v>30697</v>
      </c>
    </row>
    <row r="7" spans="1:5"/>
    <row r="8" spans="1:5">
      <c r="A8" s="4" t="s">
        <v>36</v>
      </c>
      <c r="B8" s="4" t="s">
        <v>77</v>
      </c>
    </row>
  </sheetData>
  <mergeCells count="4">
    <mergeCell ref="A1:B2"/>
    <mergeCell ref="C1:E1"/>
    <mergeCell ref="A7:D7"/>
    <mergeCell ref="B8:D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164</v>
      </c>
      <c r="C1" s="2" t="s">
        <v>1</v>
      </c>
    </row>
    <row r="2" spans="1:5">
      <c r="C2" s="2" t="s">
        <v>2</v>
      </c>
      <c r="D2" s="2" t="s">
        <v>33</v>
      </c>
      <c r="E2" s="2" t="s">
        <v>99</v>
      </c>
    </row>
    <row r="3" spans="1:5">
      <c r="A3" s="3" t="s">
        <v>1165</v>
      </c>
    </row>
    <row r="4" spans="1:5">
      <c r="A4" s="4" t="s">
        <v>1166</v>
      </c>
      <c r="C4" s="6" t="n">
        <v>6889</v>
      </c>
      <c r="D4" s="6" t="n">
        <v>20592</v>
      </c>
      <c r="E4" s="6" t="n">
        <v>21476</v>
      </c>
    </row>
    <row r="5" spans="1:5">
      <c r="A5" s="4" t="s">
        <v>1167</v>
      </c>
      <c r="C5" s="5" t="n">
        <v>2126</v>
      </c>
      <c r="D5" s="5" t="n">
        <v>3655</v>
      </c>
      <c r="E5" s="5" t="n">
        <v>3857</v>
      </c>
    </row>
    <row r="6" spans="1:5">
      <c r="A6" s="4" t="s">
        <v>1163</v>
      </c>
      <c r="C6" s="5" t="n">
        <v>3791</v>
      </c>
      <c r="D6" s="5" t="n">
        <v>831</v>
      </c>
      <c r="E6" s="5" t="n">
        <v>1126</v>
      </c>
    </row>
    <row r="7" spans="1:5">
      <c r="A7" s="4" t="s">
        <v>1168</v>
      </c>
      <c r="C7" s="5" t="n">
        <v>12806</v>
      </c>
      <c r="D7" s="5" t="n">
        <v>25078</v>
      </c>
      <c r="E7" s="5" t="n">
        <v>26459</v>
      </c>
    </row>
    <row r="8" spans="1:5">
      <c r="A8" s="3" t="s">
        <v>1169</v>
      </c>
    </row>
    <row r="9" spans="1:5">
      <c r="A9" s="4" t="s">
        <v>1166</v>
      </c>
      <c r="C9" s="5" t="n">
        <v>10019</v>
      </c>
      <c r="D9" s="5" t="n">
        <v>-16270</v>
      </c>
      <c r="E9" s="5" t="n">
        <v>-5034</v>
      </c>
    </row>
    <row r="10" spans="1:5">
      <c r="A10" s="4" t="s">
        <v>1167</v>
      </c>
      <c r="C10" s="5" t="n">
        <v>1431</v>
      </c>
      <c r="D10" s="5" t="n">
        <v>-2626</v>
      </c>
      <c r="E10" s="5" t="n">
        <v>-2687</v>
      </c>
    </row>
    <row r="11" spans="1:5">
      <c r="A11" s="4" t="s">
        <v>1163</v>
      </c>
      <c r="C11" s="5" t="n">
        <v>-758</v>
      </c>
      <c r="D11" s="5" t="n">
        <v>102</v>
      </c>
      <c r="E11" s="5" t="n">
        <v>899</v>
      </c>
    </row>
    <row r="12" spans="1:5">
      <c r="A12" s="4" t="s">
        <v>1170</v>
      </c>
      <c r="C12" s="5" t="n">
        <v>10692</v>
      </c>
      <c r="D12" s="5" t="n">
        <v>-18794</v>
      </c>
      <c r="E12" s="5" t="n">
        <v>-6822</v>
      </c>
    </row>
    <row r="13" spans="1:5">
      <c r="A13" s="4" t="s">
        <v>1171</v>
      </c>
      <c r="B13" s="4" t="s">
        <v>36</v>
      </c>
      <c r="C13" s="6" t="n">
        <v>23498</v>
      </c>
      <c r="D13" s="6" t="n">
        <v>6284</v>
      </c>
      <c r="E13" s="6" t="n">
        <v>19637</v>
      </c>
    </row>
    <row r="14" spans="1:5"/>
    <row r="15" spans="1:5">
      <c r="A15" s="4" t="s">
        <v>36</v>
      </c>
      <c r="B15" s="4" t="s">
        <v>77</v>
      </c>
    </row>
  </sheetData>
  <mergeCells count="4">
    <mergeCell ref="A1:B2"/>
    <mergeCell ref="C1:E1"/>
    <mergeCell ref="A14:D14"/>
    <mergeCell ref="B15:D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3</v>
      </c>
      <c r="D2" s="2" t="s">
        <v>99</v>
      </c>
    </row>
    <row r="3" spans="1:4">
      <c r="A3" s="3" t="s">
        <v>297</v>
      </c>
    </row>
    <row r="4" spans="1:4">
      <c r="A4" s="4" t="s">
        <v>1173</v>
      </c>
      <c r="B4" s="4" t="s">
        <v>1174</v>
      </c>
      <c r="C4" s="4" t="s">
        <v>1174</v>
      </c>
      <c r="D4" s="4" t="s">
        <v>1174</v>
      </c>
    </row>
    <row r="5" spans="1:4">
      <c r="A5" s="4" t="s">
        <v>1175</v>
      </c>
      <c r="B5" s="4" t="s">
        <v>1176</v>
      </c>
      <c r="C5" s="4" t="s">
        <v>1177</v>
      </c>
      <c r="D5" s="4" t="s">
        <v>1178</v>
      </c>
    </row>
    <row r="6" spans="1:4">
      <c r="A6" s="4" t="s">
        <v>1179</v>
      </c>
      <c r="B6" s="4" t="s">
        <v>1180</v>
      </c>
      <c r="C6" s="4" t="s">
        <v>1181</v>
      </c>
      <c r="D6" s="4" t="s">
        <v>1182</v>
      </c>
    </row>
    <row r="7" spans="1:4">
      <c r="A7" s="4" t="s">
        <v>1183</v>
      </c>
      <c r="C7" s="4" t="s">
        <v>1184</v>
      </c>
      <c r="D7" s="4" t="s">
        <v>1185</v>
      </c>
    </row>
    <row r="8" spans="1:4">
      <c r="A8" s="4" t="s">
        <v>1186</v>
      </c>
      <c r="B8" s="4" t="s">
        <v>1067</v>
      </c>
      <c r="C8" s="4" t="s">
        <v>1187</v>
      </c>
      <c r="D8" s="4" t="s">
        <v>1188</v>
      </c>
    </row>
    <row r="9" spans="1:4">
      <c r="A9" s="4" t="s">
        <v>1189</v>
      </c>
      <c r="B9" s="4" t="s">
        <v>1190</v>
      </c>
      <c r="C9" s="4" t="s">
        <v>1191</v>
      </c>
      <c r="D9" s="4" t="s">
        <v>1192</v>
      </c>
    </row>
    <row r="10" spans="1:4">
      <c r="A10" s="4" t="s">
        <v>1193</v>
      </c>
      <c r="B10" s="4" t="s">
        <v>1194</v>
      </c>
      <c r="C10" s="4" t="s">
        <v>1195</v>
      </c>
      <c r="D10" s="4" t="s">
        <v>1192</v>
      </c>
    </row>
    <row r="11" spans="1:4">
      <c r="A11" s="4" t="s">
        <v>1196</v>
      </c>
      <c r="B11" s="4" t="s">
        <v>1197</v>
      </c>
      <c r="C11" s="4" t="s">
        <v>1198</v>
      </c>
      <c r="D11" s="4" t="s">
        <v>1199</v>
      </c>
    </row>
    <row r="12" spans="1:4">
      <c r="A12" s="4" t="s">
        <v>1200</v>
      </c>
      <c r="B12" s="4" t="s">
        <v>1201</v>
      </c>
      <c r="C12" s="4" t="s">
        <v>1202</v>
      </c>
      <c r="D12" s="4" t="s">
        <v>1203</v>
      </c>
    </row>
    <row r="13" spans="1:4">
      <c r="A13" s="4" t="s">
        <v>1204</v>
      </c>
      <c r="D13" s="4" t="s">
        <v>1205</v>
      </c>
    </row>
    <row r="14" spans="1:4">
      <c r="A14" s="4" t="s">
        <v>1206</v>
      </c>
      <c r="C14" s="4" t="s">
        <v>1207</v>
      </c>
      <c r="D14" s="4" t="s">
        <v>1208</v>
      </c>
    </row>
    <row r="15" spans="1:4">
      <c r="A15" s="4" t="s">
        <v>573</v>
      </c>
      <c r="B15" s="4" t="s">
        <v>1067</v>
      </c>
      <c r="C15" s="4" t="s">
        <v>1209</v>
      </c>
      <c r="D15" s="4" t="s">
        <v>1210</v>
      </c>
    </row>
    <row r="16" spans="1:4">
      <c r="A16" s="4" t="s">
        <v>1211</v>
      </c>
      <c r="B16" s="4" t="s">
        <v>1212</v>
      </c>
      <c r="C16" s="4" t="s">
        <v>1213</v>
      </c>
      <c r="D16" s="4" t="s">
        <v>12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215</v>
      </c>
      <c r="B1" s="2" t="s">
        <v>1</v>
      </c>
    </row>
    <row r="2" spans="1:5">
      <c r="B2" s="2" t="s">
        <v>33</v>
      </c>
      <c r="C2" s="2" t="s">
        <v>99</v>
      </c>
      <c r="D2" s="2" t="s">
        <v>2</v>
      </c>
      <c r="E2" s="2" t="s">
        <v>767</v>
      </c>
    </row>
    <row r="3" spans="1:5">
      <c r="A3" s="3" t="s">
        <v>297</v>
      </c>
    </row>
    <row r="4" spans="1:5">
      <c r="A4" s="4" t="s">
        <v>1183</v>
      </c>
      <c r="B4" s="4" t="s">
        <v>1184</v>
      </c>
      <c r="C4" s="4" t="s">
        <v>1185</v>
      </c>
    </row>
    <row r="5" spans="1:5">
      <c r="A5" s="4" t="s">
        <v>1216</v>
      </c>
      <c r="D5" s="6" t="n">
        <v>30228</v>
      </c>
    </row>
    <row r="6" spans="1:5">
      <c r="A6" s="4" t="s">
        <v>1217</v>
      </c>
      <c r="B6" s="6" t="n">
        <v>10452</v>
      </c>
      <c r="C6" s="6" t="n">
        <v>12855</v>
      </c>
      <c r="D6" s="5" t="n">
        <v>7998</v>
      </c>
      <c r="E6" s="6" t="n">
        <v>10668</v>
      </c>
    </row>
    <row r="7" spans="1:5">
      <c r="A7" s="4" t="s">
        <v>1218</v>
      </c>
      <c r="D7" s="5" t="n">
        <v>7998</v>
      </c>
    </row>
    <row r="8" spans="1:5">
      <c r="A8" s="4" t="s">
        <v>1219</v>
      </c>
      <c r="B8" s="6" t="n">
        <v>460</v>
      </c>
      <c r="D8" s="6" t="n">
        <v>268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3</v>
      </c>
    </row>
    <row r="2" spans="1:3">
      <c r="A2" s="3" t="s">
        <v>1221</v>
      </c>
    </row>
    <row r="3" spans="1:3">
      <c r="A3" s="4" t="s">
        <v>1222</v>
      </c>
      <c r="B3" s="6" t="n">
        <v>1927</v>
      </c>
      <c r="C3" s="6" t="n">
        <v>1526</v>
      </c>
    </row>
    <row r="4" spans="1:3">
      <c r="A4" s="4" t="s">
        <v>1223</v>
      </c>
      <c r="B4" s="5" t="n">
        <v>1390</v>
      </c>
      <c r="C4" s="5" t="n">
        <v>1421</v>
      </c>
    </row>
    <row r="5" spans="1:3">
      <c r="A5" s="4" t="s">
        <v>1224</v>
      </c>
      <c r="B5" s="5" t="n">
        <v>2150</v>
      </c>
      <c r="C5" s="5" t="n">
        <v>2534</v>
      </c>
    </row>
    <row r="6" spans="1:3">
      <c r="A6" s="4" t="s">
        <v>351</v>
      </c>
      <c r="B6" s="5" t="n">
        <v>4397</v>
      </c>
      <c r="C6" s="5" t="n">
        <v>3533</v>
      </c>
    </row>
    <row r="7" spans="1:3">
      <c r="A7" s="4" t="s">
        <v>1225</v>
      </c>
      <c r="B7" s="5" t="n">
        <v>1433</v>
      </c>
      <c r="C7" s="5" t="n">
        <v>11271</v>
      </c>
    </row>
    <row r="8" spans="1:3">
      <c r="A8" s="4" t="s">
        <v>1226</v>
      </c>
      <c r="B8" s="5" t="n">
        <v>4309</v>
      </c>
      <c r="C8" s="5" t="n">
        <v>6478</v>
      </c>
    </row>
    <row r="9" spans="1:3">
      <c r="A9" s="4" t="s">
        <v>1227</v>
      </c>
      <c r="B9" s="5" t="n">
        <v>1852</v>
      </c>
      <c r="C9" s="5" t="n">
        <v>1736</v>
      </c>
    </row>
    <row r="10" spans="1:3">
      <c r="A10" s="4" t="s">
        <v>1228</v>
      </c>
      <c r="B10" s="5" t="n">
        <v>1378</v>
      </c>
      <c r="C10" s="5" t="n">
        <v>1378</v>
      </c>
    </row>
    <row r="11" spans="1:3">
      <c r="A11" s="4" t="s">
        <v>1229</v>
      </c>
      <c r="B11" s="5" t="n">
        <v>1390</v>
      </c>
      <c r="C11" s="5" t="n">
        <v>667</v>
      </c>
    </row>
    <row r="12" spans="1:3">
      <c r="A12" s="4" t="s">
        <v>1230</v>
      </c>
      <c r="B12" s="5" t="n">
        <v>533</v>
      </c>
      <c r="C12" s="5" t="n">
        <v>247</v>
      </c>
    </row>
    <row r="13" spans="1:3">
      <c r="A13" s="4" t="s">
        <v>1231</v>
      </c>
      <c r="B13" s="5" t="n">
        <v>232</v>
      </c>
      <c r="C13" s="5" t="n">
        <v>232</v>
      </c>
    </row>
    <row r="14" spans="1:3">
      <c r="A14" s="4" t="s">
        <v>1232</v>
      </c>
      <c r="B14" s="5" t="n">
        <v>1507</v>
      </c>
      <c r="C14" s="5" t="n">
        <v>1504</v>
      </c>
    </row>
    <row r="15" spans="1:3">
      <c r="A15" s="4" t="s">
        <v>573</v>
      </c>
      <c r="B15" s="5" t="n">
        <v>2259</v>
      </c>
      <c r="C15" s="5" t="n">
        <v>1039</v>
      </c>
    </row>
    <row r="16" spans="1:3">
      <c r="A16" s="4" t="s">
        <v>1233</v>
      </c>
      <c r="B16" s="5" t="n">
        <v>24757</v>
      </c>
      <c r="C16" s="5" t="n">
        <v>33566</v>
      </c>
    </row>
    <row r="17" spans="1:3">
      <c r="A17" s="4" t="s">
        <v>1234</v>
      </c>
      <c r="B17" s="5" t="n">
        <v>-1507</v>
      </c>
      <c r="C17" s="5" t="n">
        <v>-1504</v>
      </c>
    </row>
    <row r="18" spans="1:3">
      <c r="A18" s="4" t="s">
        <v>1235</v>
      </c>
      <c r="B18" s="5" t="n">
        <v>23250</v>
      </c>
      <c r="C18" s="5" t="n">
        <v>32062</v>
      </c>
    </row>
    <row r="19" spans="1:3">
      <c r="A19" s="3" t="s">
        <v>1236</v>
      </c>
    </row>
    <row r="20" spans="1:3">
      <c r="A20" s="4" t="s">
        <v>594</v>
      </c>
      <c r="B20" s="5" t="n">
        <v>8882</v>
      </c>
      <c r="C20" s="5" t="n">
        <v>10983</v>
      </c>
    </row>
    <row r="21" spans="1:3">
      <c r="A21" s="4" t="s">
        <v>629</v>
      </c>
      <c r="B21" s="5" t="n">
        <v>52115</v>
      </c>
      <c r="C21" s="5" t="n">
        <v>51440</v>
      </c>
    </row>
    <row r="22" spans="1:3">
      <c r="A22" s="4" t="s">
        <v>257</v>
      </c>
      <c r="B22" s="5" t="n">
        <v>6059</v>
      </c>
      <c r="C22" s="5" t="n">
        <v>4035</v>
      </c>
    </row>
    <row r="23" spans="1:3">
      <c r="A23" s="4" t="s">
        <v>1237</v>
      </c>
      <c r="B23" s="5" t="n">
        <v>2935</v>
      </c>
      <c r="C23" s="5" t="n">
        <v>3159</v>
      </c>
    </row>
    <row r="24" spans="1:3">
      <c r="A24" s="4" t="s">
        <v>43</v>
      </c>
      <c r="B24" s="5" t="n">
        <v>3643</v>
      </c>
      <c r="C24" s="5" t="n">
        <v>2735</v>
      </c>
    </row>
    <row r="25" spans="1:3">
      <c r="A25" s="4" t="s">
        <v>573</v>
      </c>
      <c r="B25" s="5" t="n">
        <v>1867</v>
      </c>
      <c r="C25" s="5" t="n">
        <v>1486</v>
      </c>
    </row>
    <row r="26" spans="1:3">
      <c r="A26" s="4" t="s">
        <v>1238</v>
      </c>
      <c r="B26" s="5" t="n">
        <v>75501</v>
      </c>
      <c r="C26" s="5" t="n">
        <v>73838</v>
      </c>
    </row>
    <row r="27" spans="1:3">
      <c r="A27" s="4" t="s">
        <v>1239</v>
      </c>
      <c r="B27" s="6" t="n">
        <v>52251</v>
      </c>
      <c r="C27" s="6" t="n">
        <v>417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67"/>
    <col customWidth="1" max="3" min="3" width="14"/>
    <col customWidth="1" max="4" min="4" width="14"/>
  </cols>
  <sheetData>
    <row r="1" spans="1:4">
      <c r="A1" s="1" t="s">
        <v>1240</v>
      </c>
      <c r="C1" s="2" t="s">
        <v>2</v>
      </c>
      <c r="D1" s="2" t="s">
        <v>33</v>
      </c>
    </row>
    <row r="2" spans="1:4">
      <c r="A2" s="3" t="s">
        <v>297</v>
      </c>
    </row>
    <row r="3" spans="1:4">
      <c r="A3" s="4" t="s">
        <v>1241</v>
      </c>
      <c r="C3" s="6" t="n">
        <v>11701</v>
      </c>
      <c r="D3" s="6" t="n">
        <v>21056</v>
      </c>
    </row>
    <row r="4" spans="1:4">
      <c r="A4" s="4" t="s">
        <v>1242</v>
      </c>
      <c r="B4" s="4" t="s">
        <v>36</v>
      </c>
      <c r="C4" s="6" t="n">
        <v>63952</v>
      </c>
      <c r="D4" s="6" t="n">
        <v>62832</v>
      </c>
    </row>
    <row r="5" spans="1:4"/>
    <row r="6" spans="1:4">
      <c r="A6" s="4" t="s">
        <v>36</v>
      </c>
      <c r="B6" s="4" t="s">
        <v>77</v>
      </c>
    </row>
  </sheetData>
  <mergeCells count="3">
    <mergeCell ref="A1:B1"/>
    <mergeCell ref="A5:C5"/>
    <mergeCell ref="B6:C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3</v>
      </c>
      <c r="B1" s="2" t="s">
        <v>1</v>
      </c>
    </row>
    <row r="2" spans="1:4">
      <c r="B2" s="2" t="s">
        <v>2</v>
      </c>
      <c r="C2" s="2" t="s">
        <v>33</v>
      </c>
      <c r="D2" s="2" t="s">
        <v>99</v>
      </c>
    </row>
    <row r="3" spans="1:4">
      <c r="A3" s="3" t="s">
        <v>297</v>
      </c>
    </row>
    <row r="4" spans="1:4">
      <c r="A4" s="4" t="s">
        <v>1244</v>
      </c>
      <c r="B4" s="6" t="n">
        <v>10452</v>
      </c>
      <c r="C4" s="6" t="n">
        <v>12855</v>
      </c>
      <c r="D4" s="6" t="n">
        <v>10668</v>
      </c>
    </row>
    <row r="5" spans="1:4">
      <c r="A5" s="4" t="s">
        <v>1245</v>
      </c>
      <c r="B5" s="5" t="n">
        <v>917</v>
      </c>
      <c r="D5" s="5" t="n">
        <v>2954</v>
      </c>
    </row>
    <row r="6" spans="1:4">
      <c r="A6" s="4" t="s">
        <v>1246</v>
      </c>
      <c r="B6" s="5" t="n">
        <v>-599</v>
      </c>
      <c r="C6" s="5" t="n">
        <v>-672</v>
      </c>
      <c r="D6" s="5" t="n">
        <v>-47</v>
      </c>
    </row>
    <row r="7" spans="1:4">
      <c r="A7" s="4" t="s">
        <v>1247</v>
      </c>
      <c r="B7" s="5" t="n">
        <v>358</v>
      </c>
      <c r="C7" s="5" t="n">
        <v>336</v>
      </c>
      <c r="D7" s="5" t="n">
        <v>825</v>
      </c>
    </row>
    <row r="8" spans="1:4">
      <c r="A8" s="4" t="s">
        <v>1248</v>
      </c>
      <c r="B8" s="5" t="n">
        <v>0</v>
      </c>
      <c r="C8" s="5" t="n">
        <v>0</v>
      </c>
      <c r="D8" s="5" t="n">
        <v>0</v>
      </c>
    </row>
    <row r="9" spans="1:4">
      <c r="A9" s="4" t="s">
        <v>1249</v>
      </c>
      <c r="B9" s="5" t="n">
        <v>-3130</v>
      </c>
      <c r="C9" s="5" t="n">
        <v>-2067</v>
      </c>
      <c r="D9" s="5" t="n">
        <v>-1545</v>
      </c>
    </row>
    <row r="10" spans="1:4">
      <c r="A10" s="4" t="s">
        <v>1250</v>
      </c>
      <c r="B10" s="6" t="n">
        <v>7998</v>
      </c>
      <c r="C10" s="6" t="n">
        <v>10452</v>
      </c>
      <c r="D10" s="6" t="n">
        <v>1285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51</v>
      </c>
      <c r="C1" s="2" t="s">
        <v>90</v>
      </c>
      <c r="K1" s="2" t="s">
        <v>1</v>
      </c>
    </row>
    <row r="2" spans="1:16">
      <c r="C2" s="2" t="s">
        <v>2</v>
      </c>
      <c r="D2" s="2" t="s">
        <v>91</v>
      </c>
      <c r="E2" s="2" t="s">
        <v>4</v>
      </c>
      <c r="F2" s="2" t="s">
        <v>92</v>
      </c>
      <c r="G2" s="2" t="s">
        <v>33</v>
      </c>
      <c r="H2" s="2" t="s">
        <v>93</v>
      </c>
      <c r="I2" s="2" t="s">
        <v>94</v>
      </c>
      <c r="J2" s="2" t="s">
        <v>95</v>
      </c>
      <c r="K2" s="2" t="s">
        <v>2</v>
      </c>
      <c r="M2" s="2" t="s">
        <v>33</v>
      </c>
      <c r="O2" s="2" t="s">
        <v>99</v>
      </c>
    </row>
    <row r="3" spans="1:16">
      <c r="A3" s="3" t="s">
        <v>1252</v>
      </c>
    </row>
    <row r="4" spans="1:16">
      <c r="A4" s="4" t="s">
        <v>1253</v>
      </c>
      <c r="C4" s="6" t="n">
        <v>-12119</v>
      </c>
      <c r="D4" s="6" t="n">
        <v>13131</v>
      </c>
      <c r="E4" s="6" t="n">
        <v>12346</v>
      </c>
      <c r="F4" s="6" t="n">
        <v>11694</v>
      </c>
      <c r="G4" s="6" t="n">
        <v>-24640</v>
      </c>
      <c r="H4" s="6" t="n">
        <v>-4641</v>
      </c>
      <c r="I4" s="6" t="n">
        <v>15928</v>
      </c>
      <c r="J4" s="6" t="n">
        <v>5526</v>
      </c>
      <c r="K4" s="6" t="n">
        <v>25052</v>
      </c>
      <c r="L4" s="4" t="s">
        <v>36</v>
      </c>
      <c r="M4" s="6" t="n">
        <v>-7827</v>
      </c>
      <c r="N4" s="4" t="s">
        <v>36</v>
      </c>
      <c r="O4" s="6" t="n">
        <v>4381</v>
      </c>
      <c r="P4" s="4" t="s">
        <v>36</v>
      </c>
    </row>
    <row r="5" spans="1:16">
      <c r="A5" s="4" t="s">
        <v>119</v>
      </c>
      <c r="M5" s="5" t="n">
        <v>-11054</v>
      </c>
      <c r="O5" s="5" t="n">
        <v>-3979</v>
      </c>
    </row>
    <row r="6" spans="1:16">
      <c r="A6" s="4" t="s">
        <v>1254</v>
      </c>
      <c r="B6" s="4" t="s">
        <v>36</v>
      </c>
      <c r="K6" s="5" t="n">
        <v>-932</v>
      </c>
    </row>
    <row r="7" spans="1:16">
      <c r="A7" s="4" t="s">
        <v>1255</v>
      </c>
      <c r="B7" s="4" t="s">
        <v>36</v>
      </c>
      <c r="K7" s="5" t="n">
        <v>-1425</v>
      </c>
      <c r="M7" s="5" t="n">
        <v>-661</v>
      </c>
      <c r="O7" s="5" t="n">
        <v>-10139</v>
      </c>
    </row>
    <row r="8" spans="1:16">
      <c r="A8" s="4" t="s">
        <v>122</v>
      </c>
      <c r="B8" s="4" t="s">
        <v>36</v>
      </c>
      <c r="K8" s="5" t="n">
        <v>-24</v>
      </c>
      <c r="M8" s="5" t="n">
        <v>-11</v>
      </c>
      <c r="O8" s="5" t="n">
        <v>-25</v>
      </c>
    </row>
    <row r="9" spans="1:16">
      <c r="A9" s="4" t="s">
        <v>123</v>
      </c>
      <c r="B9" s="4" t="s">
        <v>36</v>
      </c>
      <c r="K9" s="5" t="n">
        <v>22671</v>
      </c>
      <c r="M9" s="5" t="n">
        <v>-19553</v>
      </c>
      <c r="O9" s="5" t="n">
        <v>-9762</v>
      </c>
    </row>
    <row r="10" spans="1:16">
      <c r="A10" s="4" t="s">
        <v>124</v>
      </c>
      <c r="B10" s="4" t="s">
        <v>36</v>
      </c>
      <c r="K10" s="5" t="n">
        <v>-1270</v>
      </c>
    </row>
    <row r="11" spans="1:16">
      <c r="A11" s="4" t="s">
        <v>1256</v>
      </c>
      <c r="B11" s="4" t="s">
        <v>36</v>
      </c>
      <c r="K11" s="6" t="n">
        <v>21401</v>
      </c>
      <c r="M11" s="6" t="n">
        <v>-19553</v>
      </c>
      <c r="O11" s="6" t="n">
        <v>-9762</v>
      </c>
    </row>
    <row r="12" spans="1:16">
      <c r="A12" s="4" t="s">
        <v>1257</v>
      </c>
      <c r="B12" s="4" t="s">
        <v>36</v>
      </c>
      <c r="K12" s="5" t="n">
        <v>53978</v>
      </c>
      <c r="M12" s="5" t="n">
        <v>51344</v>
      </c>
      <c r="O12" s="5" t="n">
        <v>47277</v>
      </c>
    </row>
    <row r="13" spans="1:16">
      <c r="A13" s="4" t="s">
        <v>1258</v>
      </c>
      <c r="C13" s="7" t="n">
        <v>-0.24</v>
      </c>
      <c r="D13" s="7" t="n">
        <v>0.21</v>
      </c>
      <c r="E13" s="7" t="n">
        <v>0.2</v>
      </c>
      <c r="F13" s="7" t="n">
        <v>0.19</v>
      </c>
      <c r="G13" s="7" t="n">
        <v>-0.47</v>
      </c>
      <c r="H13" s="7" t="n">
        <v>-0.09</v>
      </c>
      <c r="I13" s="7" t="n">
        <v>0.4</v>
      </c>
      <c r="J13" s="7" t="n">
        <v>-0.27</v>
      </c>
      <c r="K13" s="7" t="n">
        <v>0.4</v>
      </c>
      <c r="L13" s="4" t="s">
        <v>36</v>
      </c>
      <c r="M13" s="7" t="n">
        <v>-0.38</v>
      </c>
      <c r="N13" s="4" t="s">
        <v>36</v>
      </c>
      <c r="O13" s="7" t="n">
        <v>-0.21</v>
      </c>
      <c r="P13" s="4" t="s">
        <v>36</v>
      </c>
    </row>
    <row r="14" spans="1:16">
      <c r="A14" s="3" t="s">
        <v>1259</v>
      </c>
    </row>
    <row r="15" spans="1:16">
      <c r="A15" s="4" t="s">
        <v>1260</v>
      </c>
      <c r="K15" s="6" t="n">
        <v>21401</v>
      </c>
      <c r="M15" s="6" t="n">
        <v>-19553</v>
      </c>
      <c r="O15" s="6" t="n">
        <v>-9762</v>
      </c>
    </row>
    <row r="16" spans="1:16">
      <c r="A16" s="4" t="s">
        <v>1257</v>
      </c>
      <c r="B16" s="4" t="s">
        <v>36</v>
      </c>
      <c r="K16" s="5" t="n">
        <v>53978</v>
      </c>
      <c r="M16" s="5" t="n">
        <v>51344</v>
      </c>
      <c r="O16" s="5" t="n">
        <v>47277</v>
      </c>
    </row>
    <row r="17" spans="1:16">
      <c r="A17" s="4" t="s">
        <v>1261</v>
      </c>
      <c r="K17" s="5" t="n">
        <v>1198</v>
      </c>
    </row>
    <row r="18" spans="1:16">
      <c r="A18" s="4" t="s">
        <v>1262</v>
      </c>
      <c r="B18" s="4" t="s">
        <v>36</v>
      </c>
      <c r="K18" s="5" t="n">
        <v>55176</v>
      </c>
      <c r="M18" s="5" t="n">
        <v>51344</v>
      </c>
      <c r="O18" s="5" t="n">
        <v>47277</v>
      </c>
    </row>
    <row r="19" spans="1:16">
      <c r="A19" s="4" t="s">
        <v>1263</v>
      </c>
      <c r="C19" s="7" t="n">
        <v>-0.24</v>
      </c>
      <c r="D19" s="7" t="n">
        <v>0.21</v>
      </c>
      <c r="E19" s="7" t="n">
        <v>0.19</v>
      </c>
      <c r="F19" s="7" t="n">
        <v>0.19</v>
      </c>
      <c r="G19" s="7" t="n">
        <v>-0.47</v>
      </c>
      <c r="H19" s="7" t="n">
        <v>-0.09</v>
      </c>
      <c r="I19" s="7" t="n">
        <v>0.4</v>
      </c>
      <c r="J19" s="7" t="n">
        <v>-0.27</v>
      </c>
      <c r="K19" s="7" t="n">
        <v>0.39</v>
      </c>
      <c r="L19" s="4" t="s">
        <v>36</v>
      </c>
      <c r="M19" s="7" t="n">
        <v>-0.38</v>
      </c>
      <c r="N19" s="4" t="s">
        <v>36</v>
      </c>
      <c r="O19" s="7" t="n">
        <v>-0.21</v>
      </c>
      <c r="P19" s="4" t="s">
        <v>36</v>
      </c>
    </row>
    <row r="20" spans="1:16">
      <c r="A20" s="4" t="s">
        <v>1264</v>
      </c>
      <c r="K20" s="5" t="n">
        <v>6383</v>
      </c>
      <c r="M20" s="5" t="n">
        <v>5395</v>
      </c>
      <c r="O20" s="5" t="n">
        <v>185</v>
      </c>
    </row>
    <row r="21" spans="1:16"/>
    <row r="22" spans="1:16">
      <c r="A22" s="4" t="s">
        <v>36</v>
      </c>
      <c r="B22" s="4" t="s">
        <v>77</v>
      </c>
    </row>
  </sheetData>
  <mergeCells count="8">
    <mergeCell ref="A1:B2"/>
    <mergeCell ref="C1:J1"/>
    <mergeCell ref="K1:P1"/>
    <mergeCell ref="K2:L2"/>
    <mergeCell ref="M2:N2"/>
    <mergeCell ref="O2:P2"/>
    <mergeCell ref="A21:O21"/>
    <mergeCell ref="B22:O2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265</v>
      </c>
      <c r="B1" s="2" t="s">
        <v>1</v>
      </c>
    </row>
    <row r="2" spans="1:2">
      <c r="B2" s="2" t="s">
        <v>1266</v>
      </c>
    </row>
    <row r="3" spans="1:2">
      <c r="A3" s="3" t="s">
        <v>303</v>
      </c>
    </row>
    <row r="4" spans="1:2">
      <c r="A4" s="4" t="s">
        <v>1267</v>
      </c>
      <c r="B4" s="5" t="n">
        <v>2</v>
      </c>
    </row>
    <row r="5" spans="1:2">
      <c r="A5" s="4" t="s">
        <v>1268</v>
      </c>
      <c r="B5" s="5"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69</v>
      </c>
      <c r="B1" s="2" t="s">
        <v>90</v>
      </c>
      <c r="J1" s="2" t="s">
        <v>1</v>
      </c>
    </row>
    <row r="2" spans="1:15">
      <c r="B2" s="2" t="s">
        <v>2</v>
      </c>
      <c r="C2" s="2" t="s">
        <v>91</v>
      </c>
      <c r="D2" s="2" t="s">
        <v>4</v>
      </c>
      <c r="E2" s="2" t="s">
        <v>92</v>
      </c>
      <c r="F2" s="2" t="s">
        <v>33</v>
      </c>
      <c r="G2" s="2" t="s">
        <v>93</v>
      </c>
      <c r="H2" s="2" t="s">
        <v>94</v>
      </c>
      <c r="I2" s="2" t="s">
        <v>95</v>
      </c>
      <c r="J2" s="2" t="s">
        <v>2</v>
      </c>
      <c r="L2" s="2" t="s">
        <v>33</v>
      </c>
      <c r="N2" s="2" t="s">
        <v>99</v>
      </c>
    </row>
    <row r="3" spans="1:15">
      <c r="A3" s="3" t="s">
        <v>1270</v>
      </c>
    </row>
    <row r="4" spans="1:15">
      <c r="A4" s="4" t="s">
        <v>1271</v>
      </c>
      <c r="B4" s="6" t="n">
        <v>245398</v>
      </c>
      <c r="C4" s="6" t="n">
        <v>312827</v>
      </c>
      <c r="D4" s="6" t="n">
        <v>383329</v>
      </c>
      <c r="E4" s="6" t="n">
        <v>349124</v>
      </c>
      <c r="F4" s="6" t="n">
        <v>207054</v>
      </c>
      <c r="G4" s="6" t="n">
        <v>279871</v>
      </c>
      <c r="H4" s="6" t="n">
        <v>366714</v>
      </c>
      <c r="I4" s="6" t="n">
        <v>326434</v>
      </c>
      <c r="J4" s="6" t="n">
        <v>1290678</v>
      </c>
      <c r="K4" s="4" t="s">
        <v>36</v>
      </c>
      <c r="L4" s="6" t="n">
        <v>1180073</v>
      </c>
      <c r="M4" s="4" t="s">
        <v>36</v>
      </c>
      <c r="N4" s="6" t="n">
        <v>1067780</v>
      </c>
      <c r="O4" s="4" t="s">
        <v>36</v>
      </c>
    </row>
    <row r="5" spans="1:15">
      <c r="A5" s="4" t="s">
        <v>687</v>
      </c>
    </row>
    <row r="6" spans="1:15">
      <c r="A6" s="3" t="s">
        <v>1270</v>
      </c>
    </row>
    <row r="7" spans="1:15">
      <c r="A7" s="4" t="s">
        <v>1271</v>
      </c>
      <c r="J7" s="5" t="n">
        <v>1113796</v>
      </c>
      <c r="L7" s="5" t="n">
        <v>1027933</v>
      </c>
      <c r="N7" s="5" t="n">
        <v>935292</v>
      </c>
    </row>
    <row r="8" spans="1:15">
      <c r="A8" s="4" t="s">
        <v>1272</v>
      </c>
    </row>
    <row r="9" spans="1:15">
      <c r="A9" s="3" t="s">
        <v>1270</v>
      </c>
    </row>
    <row r="10" spans="1:15">
      <c r="A10" s="4" t="s">
        <v>1271</v>
      </c>
      <c r="J10" s="5" t="n">
        <v>812071</v>
      </c>
      <c r="L10" s="5" t="n">
        <v>771214</v>
      </c>
      <c r="N10" s="5" t="n">
        <v>700270</v>
      </c>
    </row>
    <row r="11" spans="1:15">
      <c r="A11" s="4" t="s">
        <v>1273</v>
      </c>
    </row>
    <row r="12" spans="1:15">
      <c r="A12" s="3" t="s">
        <v>1270</v>
      </c>
    </row>
    <row r="13" spans="1:15">
      <c r="A13" s="4" t="s">
        <v>1271</v>
      </c>
      <c r="J13" s="5" t="n">
        <v>301725</v>
      </c>
      <c r="L13" s="5" t="n">
        <v>256719</v>
      </c>
      <c r="N13" s="5" t="n">
        <v>235022</v>
      </c>
    </row>
    <row r="14" spans="1:15">
      <c r="A14" s="4" t="s">
        <v>1274</v>
      </c>
    </row>
    <row r="15" spans="1:15">
      <c r="A15" s="3" t="s">
        <v>1270</v>
      </c>
    </row>
    <row r="16" spans="1:15">
      <c r="A16" s="4" t="s">
        <v>1271</v>
      </c>
      <c r="J16" s="5" t="n">
        <v>176882</v>
      </c>
      <c r="L16" s="5" t="n">
        <v>152140</v>
      </c>
      <c r="N16" s="5" t="n">
        <v>132488</v>
      </c>
    </row>
    <row r="17" spans="1:15">
      <c r="A17" s="4" t="s">
        <v>1275</v>
      </c>
    </row>
    <row r="18" spans="1:15">
      <c r="A18" s="3" t="s">
        <v>1270</v>
      </c>
    </row>
    <row r="19" spans="1:15">
      <c r="A19" s="4" t="s">
        <v>1271</v>
      </c>
      <c r="J19" s="5" t="n">
        <v>139731</v>
      </c>
      <c r="L19" s="5" t="n">
        <v>125407</v>
      </c>
      <c r="N19" s="5" t="n">
        <v>107078</v>
      </c>
    </row>
    <row r="20" spans="1:15">
      <c r="A20" s="4" t="s">
        <v>1276</v>
      </c>
    </row>
    <row r="21" spans="1:15">
      <c r="A21" s="3" t="s">
        <v>1270</v>
      </c>
    </row>
    <row r="22" spans="1:15">
      <c r="A22" s="4" t="s">
        <v>1271</v>
      </c>
      <c r="J22" s="6" t="n">
        <v>37151</v>
      </c>
      <c r="L22" s="6" t="n">
        <v>26733</v>
      </c>
      <c r="N22" s="6" t="n">
        <v>25410</v>
      </c>
    </row>
    <row r="23" spans="1:15"/>
    <row r="24" spans="1:15">
      <c r="A24" s="4" t="s">
        <v>36</v>
      </c>
      <c r="B24" s="4" t="s">
        <v>77</v>
      </c>
    </row>
  </sheetData>
  <mergeCells count="8">
    <mergeCell ref="A1:A2"/>
    <mergeCell ref="B1:I1"/>
    <mergeCell ref="J1:O1"/>
    <mergeCell ref="J2:K2"/>
    <mergeCell ref="L2:M2"/>
    <mergeCell ref="N2:O2"/>
    <mergeCell ref="A23:O23"/>
    <mergeCell ref="B24:O2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277</v>
      </c>
      <c r="C1" s="2" t="s">
        <v>90</v>
      </c>
      <c r="M1" s="2" t="s">
        <v>1</v>
      </c>
    </row>
    <row r="2" spans="1:18">
      <c r="C2" s="2" t="s">
        <v>2</v>
      </c>
      <c r="E2" s="2" t="s">
        <v>91</v>
      </c>
      <c r="F2" s="2" t="s">
        <v>4</v>
      </c>
      <c r="G2" s="2" t="s">
        <v>92</v>
      </c>
      <c r="H2" s="2" t="s">
        <v>33</v>
      </c>
      <c r="J2" s="2" t="s">
        <v>93</v>
      </c>
      <c r="K2" s="2" t="s">
        <v>94</v>
      </c>
      <c r="L2" s="2" t="s">
        <v>95</v>
      </c>
      <c r="M2" s="2" t="s">
        <v>2</v>
      </c>
      <c r="O2" s="2" t="s">
        <v>33</v>
      </c>
      <c r="Q2" s="2" t="s">
        <v>99</v>
      </c>
    </row>
    <row r="3" spans="1:18">
      <c r="A3" s="3" t="s">
        <v>1270</v>
      </c>
    </row>
    <row r="4" spans="1:18">
      <c r="A4" s="4" t="s">
        <v>103</v>
      </c>
      <c r="C4" s="6" t="n">
        <v>49504</v>
      </c>
      <c r="E4" s="6" t="n">
        <v>74842</v>
      </c>
      <c r="F4" s="6" t="n">
        <v>86529</v>
      </c>
      <c r="G4" s="6" t="n">
        <v>74477</v>
      </c>
      <c r="H4" s="6" t="n">
        <v>24384</v>
      </c>
      <c r="J4" s="6" t="n">
        <v>49287</v>
      </c>
      <c r="K4" s="6" t="n">
        <v>70137</v>
      </c>
      <c r="L4" s="6" t="n">
        <v>61305</v>
      </c>
      <c r="M4" s="6" t="n">
        <v>285352</v>
      </c>
      <c r="N4" s="4" t="s">
        <v>36</v>
      </c>
      <c r="O4" s="6" t="n">
        <v>205113</v>
      </c>
      <c r="P4" s="4" t="s">
        <v>36</v>
      </c>
      <c r="Q4" s="6" t="n">
        <v>192548</v>
      </c>
      <c r="R4" s="4" t="s">
        <v>36</v>
      </c>
    </row>
    <row r="5" spans="1:18">
      <c r="A5" s="4" t="s">
        <v>1278</v>
      </c>
      <c r="M5" s="5" t="n">
        <v>187340</v>
      </c>
      <c r="O5" s="5" t="n">
        <v>143877</v>
      </c>
      <c r="Q5" s="5" t="n">
        <v>151333</v>
      </c>
    </row>
    <row r="6" spans="1:18">
      <c r="A6" s="4" t="s">
        <v>111</v>
      </c>
      <c r="B6" s="4" t="s">
        <v>36</v>
      </c>
      <c r="M6" s="5" t="n">
        <v>18460</v>
      </c>
      <c r="O6" s="5" t="n">
        <v>19368</v>
      </c>
      <c r="Q6" s="5" t="n">
        <v>18807</v>
      </c>
    </row>
    <row r="7" spans="1:18">
      <c r="A7" s="4" t="s">
        <v>114</v>
      </c>
      <c r="B7" s="4" t="s">
        <v>36</v>
      </c>
      <c r="M7" s="5" t="n">
        <v>23498</v>
      </c>
      <c r="O7" s="5" t="n">
        <v>6284</v>
      </c>
      <c r="Q7" s="5" t="n">
        <v>19637</v>
      </c>
    </row>
    <row r="8" spans="1:18">
      <c r="A8" s="4" t="s">
        <v>141</v>
      </c>
      <c r="B8" s="4" t="s">
        <v>36</v>
      </c>
      <c r="M8" s="5" t="n">
        <v>71009</v>
      </c>
      <c r="O8" s="5" t="n">
        <v>65472</v>
      </c>
      <c r="Q8" s="5" t="n">
        <v>63674</v>
      </c>
    </row>
    <row r="9" spans="1:18">
      <c r="A9" s="4" t="s">
        <v>1279</v>
      </c>
      <c r="B9" s="4" t="s">
        <v>36</v>
      </c>
      <c r="M9" s="5" t="n">
        <v>-5234</v>
      </c>
      <c r="O9" s="5" t="n">
        <v>-2335</v>
      </c>
      <c r="Q9" s="5" t="n">
        <v>-3086</v>
      </c>
    </row>
    <row r="10" spans="1:18">
      <c r="A10" s="4" t="s">
        <v>151</v>
      </c>
      <c r="B10" s="4" t="s">
        <v>36</v>
      </c>
      <c r="M10" s="5" t="n">
        <v>44942</v>
      </c>
      <c r="O10" s="5" t="n">
        <v>32080</v>
      </c>
      <c r="Q10" s="5" t="n">
        <v>40933</v>
      </c>
    </row>
    <row r="11" spans="1:18">
      <c r="A11" s="4" t="s">
        <v>567</v>
      </c>
      <c r="C11" s="5" t="n">
        <v>13188</v>
      </c>
      <c r="H11" s="5" t="n">
        <v>25038</v>
      </c>
      <c r="M11" s="5" t="n">
        <v>13188</v>
      </c>
      <c r="O11" s="5" t="n">
        <v>25038</v>
      </c>
      <c r="Q11" s="5" t="n">
        <v>23624</v>
      </c>
    </row>
    <row r="12" spans="1:18">
      <c r="A12" s="4" t="s">
        <v>1280</v>
      </c>
      <c r="C12" s="5" t="n">
        <v>1040447</v>
      </c>
      <c r="D12" s="4" t="s">
        <v>36</v>
      </c>
      <c r="H12" s="5" t="n">
        <v>1038124</v>
      </c>
      <c r="I12" s="4" t="s">
        <v>36</v>
      </c>
      <c r="M12" s="5" t="n">
        <v>1040447</v>
      </c>
      <c r="N12" s="4" t="s">
        <v>36</v>
      </c>
      <c r="O12" s="5" t="n">
        <v>1038124</v>
      </c>
      <c r="P12" s="4" t="s">
        <v>36</v>
      </c>
      <c r="Q12" s="5" t="n">
        <v>983133</v>
      </c>
    </row>
    <row r="13" spans="1:18">
      <c r="A13" s="4" t="s">
        <v>1281</v>
      </c>
    </row>
    <row r="14" spans="1:18">
      <c r="A14" s="3" t="s">
        <v>1270</v>
      </c>
    </row>
    <row r="15" spans="1:18">
      <c r="A15" s="4" t="s">
        <v>1280</v>
      </c>
      <c r="C15" s="5" t="n">
        <v>-59784</v>
      </c>
      <c r="H15" s="5" t="n">
        <v>-69192</v>
      </c>
      <c r="M15" s="5" t="n">
        <v>-59784</v>
      </c>
      <c r="O15" s="5" t="n">
        <v>-69192</v>
      </c>
      <c r="Q15" s="5" t="n">
        <v>-13308</v>
      </c>
    </row>
    <row r="16" spans="1:18">
      <c r="A16" s="4" t="s">
        <v>687</v>
      </c>
    </row>
    <row r="17" spans="1:18">
      <c r="A17" s="3" t="s">
        <v>1270</v>
      </c>
    </row>
    <row r="18" spans="1:18">
      <c r="A18" s="4" t="s">
        <v>103</v>
      </c>
      <c r="M18" s="5" t="n">
        <v>249817</v>
      </c>
      <c r="O18" s="5" t="n">
        <v>179470</v>
      </c>
      <c r="Q18" s="5" t="n">
        <v>164693</v>
      </c>
    </row>
    <row r="19" spans="1:18">
      <c r="A19" s="4" t="s">
        <v>1278</v>
      </c>
      <c r="M19" s="5" t="n">
        <v>162875</v>
      </c>
      <c r="O19" s="5" t="n">
        <v>128973</v>
      </c>
      <c r="Q19" s="5" t="n">
        <v>132504</v>
      </c>
    </row>
    <row r="20" spans="1:18">
      <c r="A20" s="4" t="s">
        <v>111</v>
      </c>
      <c r="M20" s="5" t="n">
        <v>17908</v>
      </c>
      <c r="O20" s="5" t="n">
        <v>19308</v>
      </c>
      <c r="Q20" s="5" t="n">
        <v>18659</v>
      </c>
    </row>
    <row r="21" spans="1:18">
      <c r="A21" s="4" t="s">
        <v>114</v>
      </c>
      <c r="M21" s="5" t="n">
        <v>20465</v>
      </c>
      <c r="O21" s="5" t="n">
        <v>5351</v>
      </c>
      <c r="Q21" s="5" t="n">
        <v>17612</v>
      </c>
    </row>
    <row r="22" spans="1:18">
      <c r="A22" s="4" t="s">
        <v>141</v>
      </c>
      <c r="M22" s="5" t="n">
        <v>62625</v>
      </c>
      <c r="O22" s="5" t="n">
        <v>59397</v>
      </c>
      <c r="Q22" s="5" t="n">
        <v>57834</v>
      </c>
    </row>
    <row r="23" spans="1:18">
      <c r="A23" s="4" t="s">
        <v>1279</v>
      </c>
      <c r="M23" s="5" t="n">
        <v>181</v>
      </c>
      <c r="O23" s="5" t="n">
        <v>289</v>
      </c>
      <c r="Q23" s="5" t="n">
        <v>417</v>
      </c>
    </row>
    <row r="24" spans="1:18">
      <c r="A24" s="4" t="s">
        <v>151</v>
      </c>
      <c r="M24" s="5" t="n">
        <v>37242</v>
      </c>
      <c r="O24" s="5" t="n">
        <v>29345</v>
      </c>
      <c r="Q24" s="5" t="n">
        <v>37095</v>
      </c>
    </row>
    <row r="25" spans="1:18">
      <c r="A25" s="4" t="s">
        <v>567</v>
      </c>
      <c r="C25" s="5" t="n">
        <v>2932</v>
      </c>
      <c r="H25" s="5" t="n">
        <v>7957</v>
      </c>
      <c r="M25" s="5" t="n">
        <v>2932</v>
      </c>
      <c r="O25" s="5" t="n">
        <v>7957</v>
      </c>
      <c r="Q25" s="5" t="n">
        <v>5202</v>
      </c>
    </row>
    <row r="26" spans="1:18">
      <c r="A26" s="4" t="s">
        <v>1282</v>
      </c>
    </row>
    <row r="27" spans="1:18">
      <c r="A27" s="3" t="s">
        <v>1270</v>
      </c>
    </row>
    <row r="28" spans="1:18">
      <c r="A28" s="4" t="s">
        <v>1280</v>
      </c>
      <c r="C28" s="5" t="n">
        <v>952417</v>
      </c>
      <c r="H28" s="5" t="n">
        <v>938996</v>
      </c>
      <c r="M28" s="5" t="n">
        <v>952417</v>
      </c>
      <c r="O28" s="5" t="n">
        <v>938996</v>
      </c>
      <c r="Q28" s="5" t="n">
        <v>883327</v>
      </c>
    </row>
    <row r="29" spans="1:18">
      <c r="A29" s="4" t="s">
        <v>1274</v>
      </c>
    </row>
    <row r="30" spans="1:18">
      <c r="A30" s="3" t="s">
        <v>1270</v>
      </c>
    </row>
    <row r="31" spans="1:18">
      <c r="A31" s="4" t="s">
        <v>103</v>
      </c>
      <c r="M31" s="5" t="n">
        <v>35535</v>
      </c>
      <c r="O31" s="5" t="n">
        <v>25643</v>
      </c>
      <c r="Q31" s="5" t="n">
        <v>27855</v>
      </c>
    </row>
    <row r="32" spans="1:18">
      <c r="A32" s="4" t="s">
        <v>1278</v>
      </c>
      <c r="M32" s="5" t="n">
        <v>24465</v>
      </c>
      <c r="O32" s="5" t="n">
        <v>14904</v>
      </c>
      <c r="Q32" s="5" t="n">
        <v>18829</v>
      </c>
    </row>
    <row r="33" spans="1:18">
      <c r="A33" s="4" t="s">
        <v>111</v>
      </c>
      <c r="M33" s="5" t="n">
        <v>552</v>
      </c>
      <c r="O33" s="5" t="n">
        <v>60</v>
      </c>
      <c r="Q33" s="5" t="n">
        <v>148</v>
      </c>
    </row>
    <row r="34" spans="1:18">
      <c r="A34" s="4" t="s">
        <v>114</v>
      </c>
      <c r="M34" s="5" t="n">
        <v>3033</v>
      </c>
      <c r="O34" s="5" t="n">
        <v>933</v>
      </c>
      <c r="Q34" s="5" t="n">
        <v>2025</v>
      </c>
    </row>
    <row r="35" spans="1:18">
      <c r="A35" s="4" t="s">
        <v>141</v>
      </c>
      <c r="M35" s="5" t="n">
        <v>8384</v>
      </c>
      <c r="O35" s="5" t="n">
        <v>6075</v>
      </c>
      <c r="Q35" s="5" t="n">
        <v>5840</v>
      </c>
    </row>
    <row r="36" spans="1:18">
      <c r="A36" s="4" t="s">
        <v>1279</v>
      </c>
      <c r="M36" s="5" t="n">
        <v>-5415</v>
      </c>
      <c r="O36" s="5" t="n">
        <v>-2624</v>
      </c>
      <c r="Q36" s="5" t="n">
        <v>-3503</v>
      </c>
    </row>
    <row r="37" spans="1:18">
      <c r="A37" s="4" t="s">
        <v>151</v>
      </c>
      <c r="M37" s="5" t="n">
        <v>7700</v>
      </c>
      <c r="O37" s="5" t="n">
        <v>2735</v>
      </c>
      <c r="Q37" s="5" t="n">
        <v>3838</v>
      </c>
    </row>
    <row r="38" spans="1:18">
      <c r="A38" s="4" t="s">
        <v>567</v>
      </c>
      <c r="C38" s="5" t="n">
        <v>10256</v>
      </c>
      <c r="H38" s="5" t="n">
        <v>17081</v>
      </c>
      <c r="M38" s="5" t="n">
        <v>10256</v>
      </c>
      <c r="O38" s="5" t="n">
        <v>17081</v>
      </c>
      <c r="Q38" s="5" t="n">
        <v>18422</v>
      </c>
    </row>
    <row r="39" spans="1:18">
      <c r="A39" s="4" t="s">
        <v>1283</v>
      </c>
    </row>
    <row r="40" spans="1:18">
      <c r="A40" s="3" t="s">
        <v>1270</v>
      </c>
    </row>
    <row r="41" spans="1:18">
      <c r="A41" s="4" t="s">
        <v>1280</v>
      </c>
      <c r="C41" s="6" t="n">
        <v>147814</v>
      </c>
      <c r="H41" s="6" t="n">
        <v>168320</v>
      </c>
      <c r="M41" s="6" t="n">
        <v>147814</v>
      </c>
      <c r="O41" s="6" t="n">
        <v>168320</v>
      </c>
      <c r="Q41" s="6" t="n">
        <v>113114</v>
      </c>
    </row>
    <row r="42" spans="1:18"/>
    <row r="43" spans="1:18">
      <c r="A43" s="4" t="s">
        <v>36</v>
      </c>
      <c r="B43" s="4" t="s">
        <v>77</v>
      </c>
    </row>
  </sheetData>
  <mergeCells count="10">
    <mergeCell ref="A1:B2"/>
    <mergeCell ref="C1:L1"/>
    <mergeCell ref="M1:R1"/>
    <mergeCell ref="C2:D2"/>
    <mergeCell ref="H2:I2"/>
    <mergeCell ref="M2:N2"/>
    <mergeCell ref="O2:P2"/>
    <mergeCell ref="Q2:R2"/>
    <mergeCell ref="A42:Q42"/>
    <mergeCell ref="B43:Q4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84</v>
      </c>
      <c r="C1" s="2" t="s">
        <v>90</v>
      </c>
      <c r="K1" s="2" t="s">
        <v>1</v>
      </c>
    </row>
    <row r="2" spans="1:16">
      <c r="C2" s="2" t="s">
        <v>2</v>
      </c>
      <c r="D2" s="2" t="s">
        <v>91</v>
      </c>
      <c r="E2" s="2" t="s">
        <v>4</v>
      </c>
      <c r="F2" s="2" t="s">
        <v>92</v>
      </c>
      <c r="G2" s="2" t="s">
        <v>33</v>
      </c>
      <c r="H2" s="2" t="s">
        <v>93</v>
      </c>
      <c r="I2" s="2" t="s">
        <v>94</v>
      </c>
      <c r="J2" s="2" t="s">
        <v>95</v>
      </c>
      <c r="K2" s="2" t="s">
        <v>2</v>
      </c>
      <c r="M2" s="2" t="s">
        <v>33</v>
      </c>
      <c r="O2" s="2" t="s">
        <v>99</v>
      </c>
    </row>
    <row r="3" spans="1:16">
      <c r="A3" s="3" t="s">
        <v>1285</v>
      </c>
    </row>
    <row r="4" spans="1:16">
      <c r="A4" s="4" t="s">
        <v>118</v>
      </c>
      <c r="C4" s="6" t="n">
        <v>-12119</v>
      </c>
      <c r="D4" s="6" t="n">
        <v>13131</v>
      </c>
      <c r="E4" s="6" t="n">
        <v>12346</v>
      </c>
      <c r="F4" s="6" t="n">
        <v>11694</v>
      </c>
      <c r="G4" s="6" t="n">
        <v>-24640</v>
      </c>
      <c r="H4" s="6" t="n">
        <v>-4641</v>
      </c>
      <c r="I4" s="6" t="n">
        <v>15928</v>
      </c>
      <c r="J4" s="6" t="n">
        <v>5526</v>
      </c>
      <c r="K4" s="6" t="n">
        <v>25052</v>
      </c>
      <c r="L4" s="4" t="s">
        <v>36</v>
      </c>
      <c r="M4" s="6" t="n">
        <v>-7827</v>
      </c>
      <c r="N4" s="4" t="s">
        <v>36</v>
      </c>
      <c r="O4" s="6" t="n">
        <v>4381</v>
      </c>
      <c r="P4" s="4" t="s">
        <v>36</v>
      </c>
    </row>
    <row r="5" spans="1:16">
      <c r="A5" s="4" t="s">
        <v>111</v>
      </c>
      <c r="B5" s="4" t="s">
        <v>36</v>
      </c>
      <c r="K5" s="5" t="n">
        <v>18460</v>
      </c>
      <c r="M5" s="5" t="n">
        <v>19368</v>
      </c>
      <c r="O5" s="5" t="n">
        <v>18807</v>
      </c>
    </row>
    <row r="6" spans="1:16">
      <c r="A6" s="4" t="s">
        <v>114</v>
      </c>
      <c r="B6" s="4" t="s">
        <v>36</v>
      </c>
      <c r="K6" s="5" t="n">
        <v>23498</v>
      </c>
      <c r="M6" s="5" t="n">
        <v>6284</v>
      </c>
      <c r="O6" s="5" t="n">
        <v>19637</v>
      </c>
    </row>
    <row r="7" spans="1:16">
      <c r="A7" s="4" t="s">
        <v>145</v>
      </c>
      <c r="B7" s="4" t="s">
        <v>36</v>
      </c>
      <c r="K7" s="5" t="n">
        <v>2163</v>
      </c>
      <c r="M7" s="5" t="n">
        <v>7746</v>
      </c>
      <c r="O7" s="5" t="n">
        <v>-53</v>
      </c>
    </row>
    <row r="8" spans="1:16">
      <c r="A8" s="4" t="s">
        <v>1286</v>
      </c>
      <c r="B8" s="4" t="s">
        <v>36</v>
      </c>
      <c r="K8" s="5" t="n">
        <v>812</v>
      </c>
      <c r="M8" s="5" t="n">
        <v>362</v>
      </c>
      <c r="O8" s="5" t="n">
        <v>-2863</v>
      </c>
    </row>
    <row r="9" spans="1:16">
      <c r="A9" s="4" t="s">
        <v>1287</v>
      </c>
      <c r="K9" s="5" t="n">
        <v>10250</v>
      </c>
      <c r="M9" s="5" t="n">
        <v>12144</v>
      </c>
      <c r="O9" s="5" t="n">
        <v>7891</v>
      </c>
    </row>
    <row r="10" spans="1:16">
      <c r="A10" s="4" t="s">
        <v>687</v>
      </c>
    </row>
    <row r="11" spans="1:16">
      <c r="A11" s="3" t="s">
        <v>1285</v>
      </c>
    </row>
    <row r="12" spans="1:16">
      <c r="A12" s="4" t="s">
        <v>118</v>
      </c>
      <c r="K12" s="5" t="n">
        <v>24875</v>
      </c>
      <c r="M12" s="5" t="n">
        <v>-9443</v>
      </c>
      <c r="O12" s="5" t="n">
        <v>646</v>
      </c>
    </row>
    <row r="13" spans="1:16">
      <c r="A13" s="4" t="s">
        <v>141</v>
      </c>
      <c r="K13" s="5" t="n">
        <v>62625</v>
      </c>
      <c r="M13" s="5" t="n">
        <v>59397</v>
      </c>
      <c r="O13" s="5" t="n">
        <v>57834</v>
      </c>
    </row>
    <row r="14" spans="1:16">
      <c r="A14" s="4" t="s">
        <v>111</v>
      </c>
      <c r="K14" s="5" t="n">
        <v>17908</v>
      </c>
      <c r="M14" s="5" t="n">
        <v>19308</v>
      </c>
      <c r="O14" s="5" t="n">
        <v>18659</v>
      </c>
    </row>
    <row r="15" spans="1:16">
      <c r="A15" s="4" t="s">
        <v>114</v>
      </c>
      <c r="K15" s="5" t="n">
        <v>20465</v>
      </c>
      <c r="M15" s="5" t="n">
        <v>5351</v>
      </c>
      <c r="O15" s="5" t="n">
        <v>17612</v>
      </c>
    </row>
    <row r="16" spans="1:16">
      <c r="A16" s="4" t="s">
        <v>1288</v>
      </c>
      <c r="K16" s="5" t="n">
        <v>125873</v>
      </c>
      <c r="M16" s="5" t="n">
        <v>74613</v>
      </c>
      <c r="O16" s="5" t="n">
        <v>94751</v>
      </c>
    </row>
    <row r="17" spans="1:16">
      <c r="A17" s="4" t="s">
        <v>145</v>
      </c>
      <c r="K17" s="5" t="n">
        <v>2139</v>
      </c>
      <c r="M17" s="5" t="n">
        <v>7774</v>
      </c>
      <c r="O17" s="5" t="n">
        <v>-53</v>
      </c>
    </row>
    <row r="18" spans="1:16">
      <c r="A18" s="4" t="s">
        <v>1289</v>
      </c>
      <c r="M18" s="5" t="n">
        <v>5636</v>
      </c>
    </row>
    <row r="19" spans="1:16">
      <c r="A19" s="4" t="s">
        <v>1286</v>
      </c>
      <c r="K19" s="5" t="n">
        <v>892</v>
      </c>
      <c r="M19" s="5" t="n">
        <v>257</v>
      </c>
      <c r="O19" s="5" t="n">
        <v>-2817</v>
      </c>
    </row>
    <row r="20" spans="1:16">
      <c r="A20" s="4" t="s">
        <v>1290</v>
      </c>
      <c r="K20" s="5" t="n">
        <v>1052</v>
      </c>
      <c r="M20" s="5" t="n">
        <v>1341</v>
      </c>
      <c r="O20" s="5" t="n">
        <v>156</v>
      </c>
    </row>
    <row r="21" spans="1:16">
      <c r="A21" s="4" t="s">
        <v>1291</v>
      </c>
      <c r="O21" s="5" t="n">
        <v>25134</v>
      </c>
    </row>
    <row r="22" spans="1:16">
      <c r="A22" s="4" t="s">
        <v>1292</v>
      </c>
      <c r="K22" s="5" t="n">
        <v>371</v>
      </c>
      <c r="M22" s="5" t="n">
        <v>174</v>
      </c>
      <c r="O22" s="5" t="n">
        <v>738</v>
      </c>
    </row>
    <row r="23" spans="1:16">
      <c r="A23" s="4" t="s">
        <v>1060</v>
      </c>
      <c r="K23" s="5" t="n">
        <v>-5868</v>
      </c>
      <c r="M23" s="5" t="n">
        <v>24247</v>
      </c>
      <c r="O23" s="5" t="n">
        <v>4338</v>
      </c>
    </row>
    <row r="24" spans="1:16">
      <c r="A24" s="4" t="s">
        <v>1287</v>
      </c>
      <c r="K24" s="5" t="n">
        <v>10250</v>
      </c>
      <c r="M24" s="5" t="n">
        <v>12144</v>
      </c>
      <c r="O24" s="5" t="n">
        <v>7891</v>
      </c>
    </row>
    <row r="25" spans="1:16">
      <c r="A25" s="4" t="s">
        <v>1293</v>
      </c>
      <c r="K25" s="5" t="n">
        <v>-294</v>
      </c>
      <c r="M25" s="5" t="n">
        <v>328</v>
      </c>
      <c r="O25" s="5" t="n">
        <v>737</v>
      </c>
    </row>
    <row r="26" spans="1:16">
      <c r="A26" s="4" t="s">
        <v>1294</v>
      </c>
      <c r="M26" s="5" t="n">
        <v>1011</v>
      </c>
      <c r="O26" s="5" t="n">
        <v>69</v>
      </c>
    </row>
    <row r="27" spans="1:16">
      <c r="A27" s="4" t="s">
        <v>1295</v>
      </c>
      <c r="K27" s="5" t="n">
        <v>490</v>
      </c>
    </row>
    <row r="28" spans="1:16">
      <c r="A28" s="4" t="s">
        <v>1296</v>
      </c>
      <c r="K28" s="5" t="n">
        <v>27970</v>
      </c>
    </row>
    <row r="29" spans="1:16">
      <c r="A29" s="4" t="s">
        <v>1297</v>
      </c>
      <c r="M29" s="5" t="n">
        <v>1448</v>
      </c>
      <c r="O29" s="5" t="n">
        <v>1560</v>
      </c>
    </row>
    <row r="30" spans="1:16">
      <c r="A30" s="4" t="s">
        <v>1278</v>
      </c>
      <c r="K30" s="5" t="n">
        <v>162875</v>
      </c>
      <c r="M30" s="5" t="n">
        <v>128973</v>
      </c>
      <c r="O30" s="5" t="n">
        <v>132504</v>
      </c>
    </row>
    <row r="31" spans="1:16">
      <c r="A31" s="4" t="s">
        <v>1274</v>
      </c>
    </row>
    <row r="32" spans="1:16">
      <c r="A32" s="3" t="s">
        <v>1285</v>
      </c>
    </row>
    <row r="33" spans="1:16">
      <c r="A33" s="4" t="s">
        <v>118</v>
      </c>
      <c r="K33" s="5" t="n">
        <v>5692</v>
      </c>
      <c r="M33" s="5" t="n">
        <v>5747</v>
      </c>
      <c r="O33" s="5" t="n">
        <v>7328</v>
      </c>
    </row>
    <row r="34" spans="1:16">
      <c r="A34" s="4" t="s">
        <v>141</v>
      </c>
      <c r="K34" s="5" t="n">
        <v>8384</v>
      </c>
      <c r="M34" s="5" t="n">
        <v>6075</v>
      </c>
      <c r="O34" s="5" t="n">
        <v>5840</v>
      </c>
    </row>
    <row r="35" spans="1:16">
      <c r="A35" s="4" t="s">
        <v>111</v>
      </c>
      <c r="K35" s="5" t="n">
        <v>552</v>
      </c>
      <c r="M35" s="5" t="n">
        <v>60</v>
      </c>
      <c r="O35" s="5" t="n">
        <v>148</v>
      </c>
    </row>
    <row r="36" spans="1:16">
      <c r="A36" s="4" t="s">
        <v>114</v>
      </c>
      <c r="K36" s="5" t="n">
        <v>3033</v>
      </c>
      <c r="M36" s="5" t="n">
        <v>933</v>
      </c>
      <c r="O36" s="5" t="n">
        <v>2025</v>
      </c>
    </row>
    <row r="37" spans="1:16">
      <c r="A37" s="4" t="s">
        <v>1288</v>
      </c>
      <c r="K37" s="5" t="n">
        <v>17661</v>
      </c>
      <c r="M37" s="5" t="n">
        <v>12815</v>
      </c>
      <c r="O37" s="5" t="n">
        <v>15341</v>
      </c>
    </row>
    <row r="38" spans="1:16">
      <c r="A38" s="4" t="s">
        <v>145</v>
      </c>
      <c r="K38" s="5" t="n">
        <v>24</v>
      </c>
      <c r="M38" s="5" t="n">
        <v>-28</v>
      </c>
    </row>
    <row r="39" spans="1:16">
      <c r="A39" s="4" t="s">
        <v>1289</v>
      </c>
      <c r="K39" s="5" t="n">
        <v>697</v>
      </c>
      <c r="M39" s="5" t="n">
        <v>-232</v>
      </c>
      <c r="O39" s="5" t="n">
        <v>845</v>
      </c>
    </row>
    <row r="40" spans="1:16">
      <c r="A40" s="4" t="s">
        <v>1286</v>
      </c>
      <c r="K40" s="5" t="n">
        <v>-80</v>
      </c>
      <c r="M40" s="5" t="n">
        <v>105</v>
      </c>
      <c r="O40" s="5" t="n">
        <v>-46</v>
      </c>
    </row>
    <row r="41" spans="1:16">
      <c r="A41" s="4" t="s">
        <v>1290</v>
      </c>
      <c r="K41" s="5" t="n">
        <v>2163</v>
      </c>
      <c r="M41" s="5" t="n">
        <v>2244</v>
      </c>
      <c r="O41" s="5" t="n">
        <v>2689</v>
      </c>
    </row>
    <row r="42" spans="1:16">
      <c r="A42" s="4" t="s">
        <v>1298</v>
      </c>
      <c r="K42" s="5" t="n">
        <v>4000</v>
      </c>
    </row>
    <row r="43" spans="1:16">
      <c r="A43" s="4" t="s">
        <v>1278</v>
      </c>
      <c r="K43" s="6" t="n">
        <v>24465</v>
      </c>
      <c r="M43" s="6" t="n">
        <v>14904</v>
      </c>
      <c r="O43" s="6" t="n">
        <v>18829</v>
      </c>
    </row>
    <row r="44" spans="1:16"/>
    <row r="45" spans="1:16">
      <c r="A45" s="4" t="s">
        <v>36</v>
      </c>
      <c r="B45" s="4" t="s">
        <v>77</v>
      </c>
    </row>
  </sheetData>
  <mergeCells count="8">
    <mergeCell ref="A1:B2"/>
    <mergeCell ref="C1:J1"/>
    <mergeCell ref="K1:P1"/>
    <mergeCell ref="K2:L2"/>
    <mergeCell ref="M2:N2"/>
    <mergeCell ref="O2:P2"/>
    <mergeCell ref="A44:O44"/>
    <mergeCell ref="B45:O4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9</v>
      </c>
      <c r="B1" s="2" t="s">
        <v>1</v>
      </c>
    </row>
    <row r="2" spans="1:2">
      <c r="B2" s="2" t="s">
        <v>664</v>
      </c>
    </row>
    <row r="3" spans="1:2">
      <c r="A3" s="4" t="s">
        <v>415</v>
      </c>
    </row>
    <row r="4" spans="1:2">
      <c r="A4" s="3" t="s">
        <v>1285</v>
      </c>
    </row>
    <row r="5" spans="1:2">
      <c r="A5" s="4" t="s">
        <v>1300</v>
      </c>
      <c r="B5" s="6" t="n">
        <v>102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01</v>
      </c>
      <c r="B1" s="2" t="s">
        <v>90</v>
      </c>
      <c r="J1" s="2" t="s">
        <v>1</v>
      </c>
    </row>
    <row r="2" spans="1:15">
      <c r="B2" s="2" t="s">
        <v>2</v>
      </c>
      <c r="C2" s="2" t="s">
        <v>91</v>
      </c>
      <c r="D2" s="2" t="s">
        <v>4</v>
      </c>
      <c r="E2" s="2" t="s">
        <v>92</v>
      </c>
      <c r="F2" s="2" t="s">
        <v>33</v>
      </c>
      <c r="G2" s="2" t="s">
        <v>93</v>
      </c>
      <c r="H2" s="2" t="s">
        <v>94</v>
      </c>
      <c r="I2" s="2" t="s">
        <v>95</v>
      </c>
      <c r="J2" s="2" t="s">
        <v>2</v>
      </c>
      <c r="L2" s="2" t="s">
        <v>33</v>
      </c>
      <c r="N2" s="2" t="s">
        <v>99</v>
      </c>
    </row>
    <row r="3" spans="1:15">
      <c r="A3" s="3" t="s">
        <v>1302</v>
      </c>
    </row>
    <row r="4" spans="1:15">
      <c r="A4" s="4" t="s">
        <v>101</v>
      </c>
      <c r="B4" s="6" t="n">
        <v>245398</v>
      </c>
      <c r="C4" s="6" t="n">
        <v>312827</v>
      </c>
      <c r="D4" s="6" t="n">
        <v>383329</v>
      </c>
      <c r="E4" s="6" t="n">
        <v>349124</v>
      </c>
      <c r="F4" s="6" t="n">
        <v>207054</v>
      </c>
      <c r="G4" s="6" t="n">
        <v>279871</v>
      </c>
      <c r="H4" s="6" t="n">
        <v>366714</v>
      </c>
      <c r="I4" s="6" t="n">
        <v>326434</v>
      </c>
      <c r="J4" s="6" t="n">
        <v>1290678</v>
      </c>
      <c r="K4" s="4" t="s">
        <v>36</v>
      </c>
      <c r="L4" s="6" t="n">
        <v>1180073</v>
      </c>
      <c r="M4" s="4" t="s">
        <v>36</v>
      </c>
      <c r="N4" s="6" t="n">
        <v>1067780</v>
      </c>
      <c r="O4" s="4" t="s">
        <v>36</v>
      </c>
    </row>
    <row r="5" spans="1:15">
      <c r="A5" s="4" t="s">
        <v>1303</v>
      </c>
      <c r="B5" s="5" t="n">
        <v>405972</v>
      </c>
      <c r="F5" s="5" t="n">
        <v>402959</v>
      </c>
      <c r="J5" s="5" t="n">
        <v>405972</v>
      </c>
      <c r="L5" s="5" t="n">
        <v>402959</v>
      </c>
    </row>
    <row r="6" spans="1:15">
      <c r="A6" s="4" t="s">
        <v>1304</v>
      </c>
    </row>
    <row r="7" spans="1:15">
      <c r="A7" s="3" t="s">
        <v>1302</v>
      </c>
    </row>
    <row r="8" spans="1:15">
      <c r="A8" s="4" t="s">
        <v>101</v>
      </c>
      <c r="J8" s="5" t="n">
        <v>1274700</v>
      </c>
      <c r="L8" s="5" t="n">
        <v>1161909</v>
      </c>
      <c r="N8" s="5" t="n">
        <v>1046595</v>
      </c>
    </row>
    <row r="9" spans="1:15">
      <c r="A9" s="4" t="s">
        <v>1303</v>
      </c>
      <c r="B9" s="5" t="n">
        <v>395716</v>
      </c>
      <c r="F9" s="5" t="n">
        <v>385878</v>
      </c>
      <c r="J9" s="5" t="n">
        <v>395716</v>
      </c>
      <c r="L9" s="5" t="n">
        <v>385878</v>
      </c>
    </row>
    <row r="10" spans="1:15">
      <c r="A10" s="4" t="s">
        <v>1305</v>
      </c>
    </row>
    <row r="11" spans="1:15">
      <c r="A11" s="3" t="s">
        <v>1302</v>
      </c>
    </row>
    <row r="12" spans="1:15">
      <c r="A12" s="4" t="s">
        <v>101</v>
      </c>
      <c r="J12" s="5" t="n">
        <v>15978</v>
      </c>
      <c r="L12" s="5" t="n">
        <v>18164</v>
      </c>
      <c r="N12" s="6" t="n">
        <v>21185</v>
      </c>
    </row>
    <row r="13" spans="1:15">
      <c r="A13" s="4" t="s">
        <v>1303</v>
      </c>
      <c r="B13" s="6" t="n">
        <v>10256</v>
      </c>
      <c r="F13" s="6" t="n">
        <v>17081</v>
      </c>
      <c r="J13" s="6" t="n">
        <v>10256</v>
      </c>
      <c r="L13" s="6" t="n">
        <v>17081</v>
      </c>
    </row>
    <row r="14" spans="1:15"/>
    <row r="15" spans="1:15">
      <c r="A15" s="4" t="s">
        <v>36</v>
      </c>
      <c r="B15" s="4" t="s">
        <v>77</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306</v>
      </c>
      <c r="C1" s="2" t="s">
        <v>1</v>
      </c>
    </row>
    <row r="2" spans="1:5">
      <c r="C2" s="2" t="s">
        <v>2</v>
      </c>
      <c r="D2" s="2" t="s">
        <v>33</v>
      </c>
      <c r="E2" s="2" t="s">
        <v>99</v>
      </c>
    </row>
    <row r="3" spans="1:5">
      <c r="A3" s="3" t="s">
        <v>306</v>
      </c>
    </row>
    <row r="4" spans="1:5">
      <c r="A4" s="4" t="s">
        <v>1307</v>
      </c>
      <c r="C4" s="6" t="n">
        <v>-37788</v>
      </c>
      <c r="D4" s="6" t="n">
        <v>-10351</v>
      </c>
      <c r="E4" s="6" t="n">
        <v>-5876</v>
      </c>
    </row>
    <row r="5" spans="1:5">
      <c r="A5" s="4" t="s">
        <v>38</v>
      </c>
      <c r="C5" s="5" t="n">
        <v>28330</v>
      </c>
      <c r="D5" s="5" t="n">
        <v>-7663</v>
      </c>
      <c r="E5" s="5" t="n">
        <v>-37595</v>
      </c>
    </row>
    <row r="6" spans="1:5">
      <c r="A6" s="4" t="s">
        <v>1308</v>
      </c>
      <c r="C6" s="5" t="n">
        <v>646</v>
      </c>
      <c r="D6" s="5" t="n">
        <v>1953</v>
      </c>
      <c r="E6" s="5" t="n">
        <v>-3298</v>
      </c>
    </row>
    <row r="7" spans="1:5">
      <c r="A7" s="4" t="s">
        <v>1309</v>
      </c>
      <c r="C7" s="5" t="n">
        <v>10156</v>
      </c>
      <c r="D7" s="5" t="n">
        <v>-767</v>
      </c>
      <c r="E7" s="5" t="n">
        <v>10371</v>
      </c>
    </row>
    <row r="8" spans="1:5">
      <c r="A8" s="4" t="s">
        <v>182</v>
      </c>
      <c r="B8" s="4" t="s">
        <v>36</v>
      </c>
      <c r="C8" s="6" t="n">
        <v>1344</v>
      </c>
      <c r="D8" s="6" t="n">
        <v>-16828</v>
      </c>
      <c r="E8" s="6" t="n">
        <v>-36398</v>
      </c>
    </row>
    <row r="9" spans="1:5"/>
    <row r="10" spans="1:5">
      <c r="A10" s="4" t="s">
        <v>36</v>
      </c>
      <c r="B10" s="4" t="s">
        <v>77</v>
      </c>
    </row>
  </sheetData>
  <mergeCells count="4">
    <mergeCell ref="A1:B2"/>
    <mergeCell ref="C1:E1"/>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310</v>
      </c>
      <c r="C1" s="2" t="s">
        <v>1</v>
      </c>
    </row>
    <row r="2" spans="1:5">
      <c r="C2" s="2" t="s">
        <v>2</v>
      </c>
      <c r="D2" s="2" t="s">
        <v>33</v>
      </c>
      <c r="E2" s="2" t="s">
        <v>99</v>
      </c>
    </row>
    <row r="3" spans="1:5">
      <c r="A3" s="3" t="s">
        <v>1311</v>
      </c>
    </row>
    <row r="4" spans="1:5">
      <c r="A4" s="4" t="s">
        <v>1312</v>
      </c>
      <c r="C4" s="6" t="n">
        <v>18352</v>
      </c>
      <c r="D4" s="6" t="n">
        <v>18709</v>
      </c>
      <c r="E4" s="6" t="n">
        <v>17267</v>
      </c>
    </row>
    <row r="5" spans="1:5">
      <c r="A5" s="4" t="s">
        <v>1313</v>
      </c>
      <c r="C5" s="5" t="n">
        <v>32175</v>
      </c>
      <c r="D5" s="5" t="n">
        <v>28503</v>
      </c>
      <c r="E5" s="5" t="n">
        <v>23701</v>
      </c>
    </row>
    <row r="6" spans="1:5">
      <c r="A6" s="4" t="s">
        <v>1175</v>
      </c>
      <c r="C6" s="5" t="n">
        <v>132</v>
      </c>
      <c r="D6" s="5" t="n">
        <v>127</v>
      </c>
      <c r="E6" s="5" t="n">
        <v>118</v>
      </c>
    </row>
    <row r="7" spans="1:5">
      <c r="A7" s="4" t="s">
        <v>1314</v>
      </c>
      <c r="D7" s="5" t="n">
        <v>93</v>
      </c>
      <c r="E7" s="5" t="n">
        <v>1187</v>
      </c>
    </row>
    <row r="8" spans="1:5">
      <c r="A8" s="4" t="s">
        <v>1315</v>
      </c>
      <c r="E8" s="5" t="n">
        <v>76</v>
      </c>
    </row>
    <row r="9" spans="1:5">
      <c r="A9" s="4" t="s">
        <v>1316</v>
      </c>
      <c r="C9" s="5" t="n">
        <v>1165</v>
      </c>
      <c r="D9" s="5" t="n">
        <v>124</v>
      </c>
      <c r="E9" s="5" t="n">
        <v>682</v>
      </c>
    </row>
    <row r="10" spans="1:5">
      <c r="A10" s="4" t="s">
        <v>220</v>
      </c>
      <c r="C10" s="5" t="n">
        <v>10250</v>
      </c>
      <c r="D10" s="5" t="n">
        <v>6133</v>
      </c>
    </row>
    <row r="11" spans="1:5">
      <c r="A11" s="4" t="s">
        <v>1317</v>
      </c>
      <c r="B11" s="4" t="s">
        <v>36</v>
      </c>
      <c r="C11" s="5" t="n">
        <v>230466</v>
      </c>
      <c r="D11" s="5" t="n">
        <v>260550</v>
      </c>
    </row>
    <row r="12" spans="1:5">
      <c r="A12" s="4" t="s">
        <v>1318</v>
      </c>
      <c r="C12" s="5" t="n">
        <v>34207</v>
      </c>
      <c r="D12" s="5" t="n">
        <v>24047</v>
      </c>
      <c r="E12" s="5" t="n">
        <v>24902</v>
      </c>
    </row>
    <row r="13" spans="1:5">
      <c r="A13" s="4" t="s">
        <v>1319</v>
      </c>
      <c r="C13" s="5" t="n">
        <v>134</v>
      </c>
      <c r="D13" s="5" t="n">
        <v>779</v>
      </c>
      <c r="E13" s="5" t="n">
        <v>3708</v>
      </c>
    </row>
    <row r="14" spans="1:5">
      <c r="A14" s="4" t="s">
        <v>1320</v>
      </c>
      <c r="C14" s="5" t="n">
        <v>3702</v>
      </c>
      <c r="D14" s="5" t="n">
        <v>12141</v>
      </c>
      <c r="E14" s="5" t="n">
        <v>1733</v>
      </c>
    </row>
    <row r="15" spans="1:5">
      <c r="A15" s="4" t="s">
        <v>1321</v>
      </c>
      <c r="D15" s="5" t="n">
        <v>19729</v>
      </c>
    </row>
    <row r="16" spans="1:5">
      <c r="A16" s="4" t="s">
        <v>1322</v>
      </c>
      <c r="E16" s="5" t="n">
        <v>240</v>
      </c>
    </row>
    <row r="17" spans="1:5">
      <c r="A17" s="4" t="s">
        <v>1323</v>
      </c>
      <c r="D17" s="5" t="n">
        <v>456</v>
      </c>
    </row>
    <row r="18" spans="1:5">
      <c r="A18" s="4" t="s">
        <v>586</v>
      </c>
    </row>
    <row r="19" spans="1:5">
      <c r="A19" s="3" t="s">
        <v>1311</v>
      </c>
    </row>
    <row r="20" spans="1:5">
      <c r="A20" s="4" t="s">
        <v>1324</v>
      </c>
      <c r="C20" s="6" t="n">
        <v>150</v>
      </c>
      <c r="D20" s="6" t="n">
        <v>600</v>
      </c>
      <c r="E20" s="5" t="n">
        <v>1241</v>
      </c>
    </row>
    <row r="21" spans="1:5">
      <c r="A21" s="4" t="s">
        <v>1325</v>
      </c>
    </row>
    <row r="22" spans="1:5">
      <c r="A22" s="3" t="s">
        <v>1311</v>
      </c>
    </row>
    <row r="23" spans="1:5">
      <c r="A23" s="4" t="s">
        <v>1317</v>
      </c>
      <c r="E23" s="6" t="n">
        <v>1285</v>
      </c>
    </row>
    <row r="24" spans="1:5"/>
    <row r="25" spans="1:5">
      <c r="A25" s="4" t="s">
        <v>36</v>
      </c>
      <c r="B25" s="4" t="s">
        <v>77</v>
      </c>
    </row>
  </sheetData>
  <mergeCells count="4">
    <mergeCell ref="A1:B2"/>
    <mergeCell ref="C1:E1"/>
    <mergeCell ref="A24:D24"/>
    <mergeCell ref="B25:D2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326</v>
      </c>
      <c r="C1" s="2" t="s">
        <v>90</v>
      </c>
      <c r="N1" s="2" t="s">
        <v>1</v>
      </c>
    </row>
    <row r="2" spans="1:19">
      <c r="C2" s="2" t="s">
        <v>2</v>
      </c>
      <c r="D2" s="2" t="s">
        <v>91</v>
      </c>
      <c r="E2" s="2" t="s">
        <v>4</v>
      </c>
      <c r="F2" s="2" t="s">
        <v>92</v>
      </c>
      <c r="G2" s="2" t="s">
        <v>33</v>
      </c>
      <c r="H2" s="2" t="s">
        <v>93</v>
      </c>
      <c r="I2" s="2" t="s">
        <v>94</v>
      </c>
      <c r="J2" s="2" t="s">
        <v>95</v>
      </c>
      <c r="K2" s="2" t="s">
        <v>96</v>
      </c>
      <c r="L2" s="2" t="s">
        <v>97</v>
      </c>
      <c r="M2" s="2" t="s">
        <v>98</v>
      </c>
      <c r="N2" s="2" t="s">
        <v>2</v>
      </c>
      <c r="P2" s="2" t="s">
        <v>33</v>
      </c>
      <c r="R2" s="2" t="s">
        <v>99</v>
      </c>
    </row>
    <row r="3" spans="1:19">
      <c r="A3" s="3" t="s">
        <v>1327</v>
      </c>
    </row>
    <row r="4" spans="1:19">
      <c r="A4" s="4" t="s">
        <v>101</v>
      </c>
      <c r="C4" s="6" t="n">
        <v>245398</v>
      </c>
      <c r="D4" s="6" t="n">
        <v>312827</v>
      </c>
      <c r="E4" s="6" t="n">
        <v>383329</v>
      </c>
      <c r="F4" s="6" t="n">
        <v>349124</v>
      </c>
      <c r="G4" s="6" t="n">
        <v>207054</v>
      </c>
      <c r="H4" s="6" t="n">
        <v>279871</v>
      </c>
      <c r="I4" s="6" t="n">
        <v>366714</v>
      </c>
      <c r="J4" s="6" t="n">
        <v>326434</v>
      </c>
      <c r="N4" s="6" t="n">
        <v>1290678</v>
      </c>
      <c r="O4" s="4" t="s">
        <v>36</v>
      </c>
      <c r="P4" s="6" t="n">
        <v>1180073</v>
      </c>
      <c r="Q4" s="4" t="s">
        <v>36</v>
      </c>
      <c r="R4" s="6" t="n">
        <v>1067780</v>
      </c>
      <c r="S4" s="4" t="s">
        <v>36</v>
      </c>
    </row>
    <row r="5" spans="1:19">
      <c r="A5" s="4" t="s">
        <v>102</v>
      </c>
      <c r="B5" s="4" t="s">
        <v>36</v>
      </c>
      <c r="N5" s="5" t="n">
        <v>1005326</v>
      </c>
      <c r="P5" s="5" t="n">
        <v>974960</v>
      </c>
      <c r="R5" s="5" t="n">
        <v>875232</v>
      </c>
    </row>
    <row r="6" spans="1:19">
      <c r="A6" s="4" t="s">
        <v>103</v>
      </c>
      <c r="C6" s="5" t="n">
        <v>49504</v>
      </c>
      <c r="D6" s="5" t="n">
        <v>74842</v>
      </c>
      <c r="E6" s="5" t="n">
        <v>86529</v>
      </c>
      <c r="F6" s="5" t="n">
        <v>74477</v>
      </c>
      <c r="G6" s="5" t="n">
        <v>24384</v>
      </c>
      <c r="H6" s="5" t="n">
        <v>49287</v>
      </c>
      <c r="I6" s="5" t="n">
        <v>70137</v>
      </c>
      <c r="J6" s="5" t="n">
        <v>61305</v>
      </c>
      <c r="N6" s="5" t="n">
        <v>285352</v>
      </c>
      <c r="O6" s="4" t="s">
        <v>36</v>
      </c>
      <c r="P6" s="5" t="n">
        <v>205113</v>
      </c>
      <c r="Q6" s="4" t="s">
        <v>36</v>
      </c>
      <c r="R6" s="5" t="n">
        <v>192548</v>
      </c>
      <c r="S6" s="4" t="s">
        <v>36</v>
      </c>
    </row>
    <row r="7" spans="1:19">
      <c r="A7" s="3" t="s">
        <v>104</v>
      </c>
    </row>
    <row r="8" spans="1:19">
      <c r="A8" s="4" t="s">
        <v>105</v>
      </c>
      <c r="B8" s="4" t="s">
        <v>36</v>
      </c>
      <c r="N8" s="5" t="n">
        <v>88478</v>
      </c>
      <c r="P8" s="5" t="n">
        <v>80481</v>
      </c>
      <c r="R8" s="5" t="n">
        <v>74042</v>
      </c>
    </row>
    <row r="9" spans="1:19">
      <c r="A9" s="4" t="s">
        <v>106</v>
      </c>
      <c r="B9" s="4" t="s">
        <v>36</v>
      </c>
      <c r="N9" s="5" t="n">
        <v>92504</v>
      </c>
      <c r="P9" s="5" t="n">
        <v>75855</v>
      </c>
      <c r="R9" s="5" t="n">
        <v>62897</v>
      </c>
    </row>
    <row r="10" spans="1:19">
      <c r="A10" s="4" t="s">
        <v>107</v>
      </c>
      <c r="B10" s="4" t="s">
        <v>36</v>
      </c>
      <c r="N10" s="5" t="n">
        <v>812</v>
      </c>
      <c r="P10" s="5" t="n">
        <v>362</v>
      </c>
      <c r="R10" s="5" t="n">
        <v>-2863</v>
      </c>
    </row>
    <row r="11" spans="1:19">
      <c r="A11" s="4" t="s">
        <v>108</v>
      </c>
      <c r="B11" s="4" t="s">
        <v>36</v>
      </c>
      <c r="N11" s="5" t="n">
        <v>9224</v>
      </c>
      <c r="P11" s="5" t="n">
        <v>9754</v>
      </c>
      <c r="R11" s="5" t="n">
        <v>10145</v>
      </c>
    </row>
    <row r="12" spans="1:19">
      <c r="A12" s="4" t="s">
        <v>109</v>
      </c>
      <c r="B12" s="4" t="s">
        <v>36</v>
      </c>
      <c r="N12" s="5" t="n">
        <v>94334</v>
      </c>
      <c r="P12" s="5" t="n">
        <v>38661</v>
      </c>
      <c r="R12" s="5" t="n">
        <v>48327</v>
      </c>
    </row>
    <row r="13" spans="1:19">
      <c r="A13" s="3" t="s">
        <v>110</v>
      </c>
    </row>
    <row r="14" spans="1:19">
      <c r="A14" s="4" t="s">
        <v>111</v>
      </c>
      <c r="B14" s="4" t="s">
        <v>36</v>
      </c>
      <c r="N14" s="5" t="n">
        <v>18460</v>
      </c>
      <c r="P14" s="5" t="n">
        <v>19368</v>
      </c>
      <c r="R14" s="5" t="n">
        <v>18807</v>
      </c>
    </row>
    <row r="15" spans="1:19">
      <c r="A15" s="4" t="s">
        <v>112</v>
      </c>
      <c r="B15" s="4" t="s">
        <v>36</v>
      </c>
      <c r="N15" s="5" t="n">
        <v>16575</v>
      </c>
      <c r="P15" s="5" t="n">
        <v>14370</v>
      </c>
      <c r="R15" s="5" t="n">
        <v>-1177</v>
      </c>
    </row>
    <row r="16" spans="1:19">
      <c r="A16" s="4" t="s">
        <v>113</v>
      </c>
      <c r="B16" s="4" t="s">
        <v>36</v>
      </c>
      <c r="N16" s="5" t="n">
        <v>59299</v>
      </c>
      <c r="P16" s="5" t="n">
        <v>4923</v>
      </c>
      <c r="R16" s="5" t="n">
        <v>30697</v>
      </c>
    </row>
    <row r="17" spans="1:19">
      <c r="A17" s="4" t="s">
        <v>114</v>
      </c>
      <c r="B17" s="4" t="s">
        <v>36</v>
      </c>
      <c r="N17" s="5" t="n">
        <v>23498</v>
      </c>
      <c r="P17" s="5" t="n">
        <v>6284</v>
      </c>
      <c r="R17" s="5" t="n">
        <v>19637</v>
      </c>
    </row>
    <row r="18" spans="1:19">
      <c r="A18" s="4" t="s">
        <v>115</v>
      </c>
      <c r="B18" s="4" t="s">
        <v>36</v>
      </c>
      <c r="N18" s="5" t="n">
        <v>5234</v>
      </c>
      <c r="P18" s="5" t="n">
        <v>2335</v>
      </c>
      <c r="R18" s="5" t="n">
        <v>3086</v>
      </c>
    </row>
    <row r="19" spans="1:19">
      <c r="A19" s="4" t="s">
        <v>193</v>
      </c>
      <c r="C19" s="5" t="n">
        <v>-11085</v>
      </c>
      <c r="D19" s="5" t="n">
        <v>12942</v>
      </c>
      <c r="E19" s="5" t="n">
        <v>15928</v>
      </c>
      <c r="F19" s="5" t="n">
        <v>12782</v>
      </c>
      <c r="G19" s="5" t="n">
        <v>-24909</v>
      </c>
      <c r="H19" s="5" t="n">
        <v>-3269</v>
      </c>
      <c r="I19" s="5" t="n">
        <v>18081</v>
      </c>
      <c r="J19" s="5" t="n">
        <v>6401</v>
      </c>
      <c r="N19" s="5" t="n">
        <v>30567</v>
      </c>
      <c r="O19" s="4" t="s">
        <v>36</v>
      </c>
      <c r="P19" s="5" t="n">
        <v>-3696</v>
      </c>
      <c r="Q19" s="4" t="s">
        <v>36</v>
      </c>
      <c r="R19" s="5" t="n">
        <v>7974</v>
      </c>
      <c r="S19" s="4" t="s">
        <v>36</v>
      </c>
    </row>
    <row r="20" spans="1:19">
      <c r="A20" s="4" t="s">
        <v>117</v>
      </c>
      <c r="B20" s="4" t="s">
        <v>36</v>
      </c>
      <c r="N20" s="5" t="n">
        <v>5515</v>
      </c>
      <c r="P20" s="5" t="n">
        <v>4131</v>
      </c>
      <c r="R20" s="5" t="n">
        <v>3593</v>
      </c>
    </row>
    <row r="21" spans="1:19">
      <c r="A21" s="4" t="s">
        <v>118</v>
      </c>
      <c r="C21" s="6" t="n">
        <v>-12119</v>
      </c>
      <c r="D21" s="6" t="n">
        <v>13131</v>
      </c>
      <c r="E21" s="6" t="n">
        <v>12346</v>
      </c>
      <c r="F21" s="6" t="n">
        <v>11694</v>
      </c>
      <c r="G21" s="6" t="n">
        <v>-24640</v>
      </c>
      <c r="H21" s="6" t="n">
        <v>-4641</v>
      </c>
      <c r="I21" s="6" t="n">
        <v>15928</v>
      </c>
      <c r="J21" s="6" t="n">
        <v>5526</v>
      </c>
      <c r="N21" s="5" t="n">
        <v>25052</v>
      </c>
      <c r="O21" s="4" t="s">
        <v>36</v>
      </c>
      <c r="P21" s="5" t="n">
        <v>-7827</v>
      </c>
      <c r="Q21" s="4" t="s">
        <v>36</v>
      </c>
      <c r="R21" s="5" t="n">
        <v>4381</v>
      </c>
      <c r="S21" s="4" t="s">
        <v>36</v>
      </c>
    </row>
    <row r="22" spans="1:19">
      <c r="A22" s="4" t="s">
        <v>120</v>
      </c>
      <c r="B22" s="4" t="s">
        <v>36</v>
      </c>
      <c r="N22" s="5" t="n">
        <v>-932</v>
      </c>
    </row>
    <row r="23" spans="1:19">
      <c r="A23" s="4" t="s">
        <v>119</v>
      </c>
      <c r="B23" s="4" t="s">
        <v>36</v>
      </c>
      <c r="P23" s="5" t="n">
        <v>-11054</v>
      </c>
      <c r="R23" s="5" t="n">
        <v>-3979</v>
      </c>
    </row>
    <row r="24" spans="1:19">
      <c r="A24" s="4" t="s">
        <v>121</v>
      </c>
      <c r="B24" s="4" t="s">
        <v>36</v>
      </c>
      <c r="N24" s="5" t="n">
        <v>-1425</v>
      </c>
      <c r="P24" s="5" t="n">
        <v>-661</v>
      </c>
      <c r="R24" s="5" t="n">
        <v>-10139</v>
      </c>
    </row>
    <row r="25" spans="1:19">
      <c r="A25" s="4" t="s">
        <v>122</v>
      </c>
      <c r="B25" s="4" t="s">
        <v>36</v>
      </c>
      <c r="N25" s="5" t="n">
        <v>-24</v>
      </c>
      <c r="P25" s="5" t="n">
        <v>-11</v>
      </c>
      <c r="R25" s="5" t="n">
        <v>-25</v>
      </c>
    </row>
    <row r="26" spans="1:19">
      <c r="A26" s="4" t="s">
        <v>123</v>
      </c>
      <c r="B26" s="4" t="s">
        <v>36</v>
      </c>
      <c r="N26" s="5" t="n">
        <v>22671</v>
      </c>
      <c r="P26" s="5" t="n">
        <v>-19553</v>
      </c>
      <c r="R26" s="5" t="n">
        <v>-9762</v>
      </c>
    </row>
    <row r="27" spans="1:19">
      <c r="A27" s="4" t="s">
        <v>124</v>
      </c>
      <c r="B27" s="4" t="s">
        <v>36</v>
      </c>
      <c r="N27" s="5" t="n">
        <v>-1270</v>
      </c>
    </row>
    <row r="28" spans="1:19">
      <c r="A28" s="4" t="s">
        <v>1328</v>
      </c>
      <c r="B28" s="4" t="s">
        <v>36</v>
      </c>
      <c r="N28" s="6" t="n">
        <v>21401</v>
      </c>
      <c r="P28" s="6" t="n">
        <v>-19553</v>
      </c>
      <c r="R28" s="6" t="n">
        <v>-9762</v>
      </c>
    </row>
    <row r="29" spans="1:19">
      <c r="A29" s="3" t="s">
        <v>126</v>
      </c>
    </row>
    <row r="30" spans="1:19">
      <c r="A30" s="4" t="s">
        <v>127</v>
      </c>
      <c r="B30" s="4" t="s">
        <v>36</v>
      </c>
      <c r="N30" s="5" t="n">
        <v>53978</v>
      </c>
      <c r="P30" s="5" t="n">
        <v>51344</v>
      </c>
      <c r="R30" s="5" t="n">
        <v>47277</v>
      </c>
    </row>
    <row r="31" spans="1:19">
      <c r="A31" s="4" t="s">
        <v>128</v>
      </c>
      <c r="B31" s="4" t="s">
        <v>36</v>
      </c>
      <c r="N31" s="5" t="n">
        <v>55176</v>
      </c>
      <c r="P31" s="5" t="n">
        <v>51344</v>
      </c>
      <c r="R31" s="5" t="n">
        <v>47277</v>
      </c>
    </row>
    <row r="32" spans="1:19">
      <c r="A32" s="3" t="s">
        <v>129</v>
      </c>
    </row>
    <row r="33" spans="1:19">
      <c r="A33" s="4" t="s">
        <v>127</v>
      </c>
      <c r="C33" s="7" t="n">
        <v>-0.24</v>
      </c>
      <c r="D33" s="7" t="n">
        <v>0.21</v>
      </c>
      <c r="E33" s="7" t="n">
        <v>0.2</v>
      </c>
      <c r="F33" s="7" t="n">
        <v>0.19</v>
      </c>
      <c r="G33" s="7" t="n">
        <v>-0.47</v>
      </c>
      <c r="H33" s="7" t="n">
        <v>-0.09</v>
      </c>
      <c r="I33" s="7" t="n">
        <v>0.4</v>
      </c>
      <c r="J33" s="7" t="n">
        <v>-0.27</v>
      </c>
      <c r="N33" s="7" t="n">
        <v>0.4</v>
      </c>
      <c r="O33" s="4" t="s">
        <v>36</v>
      </c>
      <c r="P33" s="7" t="n">
        <v>-0.38</v>
      </c>
      <c r="Q33" s="4" t="s">
        <v>36</v>
      </c>
      <c r="R33" s="7" t="n">
        <v>-0.21</v>
      </c>
      <c r="S33" s="4" t="s">
        <v>36</v>
      </c>
    </row>
    <row r="34" spans="1:19">
      <c r="A34" s="4" t="s">
        <v>128</v>
      </c>
      <c r="C34" s="8" t="n">
        <v>-0.24</v>
      </c>
      <c r="D34" s="8" t="n">
        <v>0.21</v>
      </c>
      <c r="E34" s="8" t="n">
        <v>0.19</v>
      </c>
      <c r="F34" s="8" t="n">
        <v>0.19</v>
      </c>
      <c r="G34" s="8" t="n">
        <v>-0.47</v>
      </c>
      <c r="H34" s="8" t="n">
        <v>-0.09</v>
      </c>
      <c r="I34" s="8" t="n">
        <v>0.4</v>
      </c>
      <c r="J34" s="8" t="n">
        <v>-0.27</v>
      </c>
      <c r="N34" s="8" t="n">
        <v>0.39</v>
      </c>
      <c r="O34" s="4" t="s">
        <v>36</v>
      </c>
      <c r="P34" s="8" t="n">
        <v>-0.38</v>
      </c>
      <c r="Q34" s="4" t="s">
        <v>36</v>
      </c>
      <c r="R34" s="8" t="n">
        <v>-0.21</v>
      </c>
      <c r="S34" s="4" t="s">
        <v>36</v>
      </c>
    </row>
    <row r="35" spans="1:19">
      <c r="A35" s="4" t="s">
        <v>130</v>
      </c>
      <c r="C35" s="9" t="n">
        <v>0.05</v>
      </c>
      <c r="D35" s="9" t="n">
        <v>0.05</v>
      </c>
      <c r="E35" s="9" t="n">
        <v>0.05</v>
      </c>
      <c r="F35" s="9" t="n">
        <v>0.05</v>
      </c>
      <c r="G35" s="9" t="n">
        <v>0.04</v>
      </c>
      <c r="H35" s="9" t="n">
        <v>0.04</v>
      </c>
      <c r="I35" s="6" t="n">
        <v>0</v>
      </c>
      <c r="J35" s="6" t="n">
        <v>0</v>
      </c>
      <c r="K35" s="9" t="n">
        <v>0.029</v>
      </c>
      <c r="L35" s="9" t="n">
        <v>0.029</v>
      </c>
      <c r="M35" s="9" t="n">
        <v>0.029</v>
      </c>
      <c r="N35" s="7" t="n">
        <v>0.2</v>
      </c>
      <c r="O35" s="4" t="s">
        <v>36</v>
      </c>
      <c r="P35" s="7" t="n">
        <v>0.08</v>
      </c>
      <c r="Q35" s="4" t="s">
        <v>36</v>
      </c>
      <c r="R35" s="7" t="n">
        <v>1.68</v>
      </c>
      <c r="S35" s="4" t="s">
        <v>36</v>
      </c>
    </row>
    <row r="36" spans="1:19">
      <c r="A36" s="4" t="s">
        <v>1329</v>
      </c>
    </row>
    <row r="37" spans="1:19">
      <c r="A37" s="3" t="s">
        <v>1327</v>
      </c>
    </row>
    <row r="38" spans="1:19">
      <c r="A38" s="4" t="s">
        <v>101</v>
      </c>
      <c r="C38" s="6" t="n">
        <v>245398</v>
      </c>
      <c r="D38" s="6" t="n">
        <v>312827</v>
      </c>
      <c r="E38" s="6" t="n">
        <v>383329</v>
      </c>
      <c r="F38" s="6" t="n">
        <v>349124</v>
      </c>
      <c r="G38" s="6" t="n">
        <v>207054</v>
      </c>
      <c r="H38" s="6" t="n">
        <v>279871</v>
      </c>
      <c r="I38" s="6" t="n">
        <v>366714</v>
      </c>
      <c r="J38" s="6" t="n">
        <v>326434</v>
      </c>
      <c r="N38" s="6" t="n">
        <v>1290678</v>
      </c>
      <c r="P38" s="6" t="n">
        <v>1180073</v>
      </c>
      <c r="R38" s="6" t="n">
        <v>1067780</v>
      </c>
    </row>
    <row r="39" spans="1:19">
      <c r="A39" s="4" t="s">
        <v>102</v>
      </c>
      <c r="N39" s="5" t="n">
        <v>1005626</v>
      </c>
      <c r="P39" s="5" t="n">
        <v>973960</v>
      </c>
      <c r="R39" s="5" t="n">
        <v>873810</v>
      </c>
    </row>
    <row r="40" spans="1:19">
      <c r="A40" s="4" t="s">
        <v>103</v>
      </c>
      <c r="C40" s="5" t="n">
        <v>49404</v>
      </c>
      <c r="D40" s="5" t="n">
        <v>74642</v>
      </c>
      <c r="E40" s="5" t="n">
        <v>86529</v>
      </c>
      <c r="F40" s="5" t="n">
        <v>74477</v>
      </c>
      <c r="G40" s="5" t="n">
        <v>26314</v>
      </c>
      <c r="H40" s="5" t="n">
        <v>49178</v>
      </c>
      <c r="I40" s="5" t="n">
        <v>69763</v>
      </c>
      <c r="J40" s="5" t="n">
        <v>60858</v>
      </c>
      <c r="N40" s="5" t="n">
        <v>285052</v>
      </c>
      <c r="P40" s="5" t="n">
        <v>206113</v>
      </c>
      <c r="R40" s="5" t="n">
        <v>193970</v>
      </c>
    </row>
    <row r="41" spans="1:19">
      <c r="A41" s="3" t="s">
        <v>104</v>
      </c>
    </row>
    <row r="42" spans="1:19">
      <c r="A42" s="4" t="s">
        <v>105</v>
      </c>
      <c r="N42" s="5" t="n">
        <v>88978</v>
      </c>
      <c r="P42" s="5" t="n">
        <v>78981</v>
      </c>
      <c r="R42" s="5" t="n">
        <v>74042</v>
      </c>
    </row>
    <row r="43" spans="1:19">
      <c r="A43" s="4" t="s">
        <v>106</v>
      </c>
      <c r="N43" s="5" t="n">
        <v>101445</v>
      </c>
      <c r="P43" s="5" t="n">
        <v>58749</v>
      </c>
      <c r="R43" s="5" t="n">
        <v>59761</v>
      </c>
    </row>
    <row r="44" spans="1:19">
      <c r="A44" s="4" t="s">
        <v>107</v>
      </c>
      <c r="N44" s="5" t="n">
        <v>812</v>
      </c>
      <c r="P44" s="5" t="n">
        <v>362</v>
      </c>
      <c r="R44" s="5" t="n">
        <v>-2863</v>
      </c>
    </row>
    <row r="45" spans="1:19">
      <c r="A45" s="4" t="s">
        <v>108</v>
      </c>
      <c r="N45" s="5" t="n">
        <v>9224</v>
      </c>
      <c r="P45" s="5" t="n">
        <v>9754</v>
      </c>
      <c r="R45" s="5" t="n">
        <v>10145</v>
      </c>
    </row>
    <row r="46" spans="1:19">
      <c r="A46" s="4" t="s">
        <v>109</v>
      </c>
      <c r="N46" s="5" t="n">
        <v>84593</v>
      </c>
      <c r="P46" s="5" t="n">
        <v>58267</v>
      </c>
      <c r="R46" s="5" t="n">
        <v>52885</v>
      </c>
    </row>
    <row r="47" spans="1:19">
      <c r="A47" s="3" t="s">
        <v>110</v>
      </c>
    </row>
    <row r="48" spans="1:19">
      <c r="A48" s="4" t="s">
        <v>111</v>
      </c>
      <c r="N48" s="5" t="n">
        <v>18460</v>
      </c>
      <c r="P48" s="5" t="n">
        <v>19368</v>
      </c>
      <c r="R48" s="5" t="n">
        <v>18807</v>
      </c>
    </row>
    <row r="49" spans="1:19">
      <c r="A49" s="4" t="s">
        <v>112</v>
      </c>
      <c r="N49" s="5" t="n">
        <v>16575</v>
      </c>
      <c r="P49" s="5" t="n">
        <v>14370</v>
      </c>
      <c r="R49" s="5" t="n">
        <v>-1177</v>
      </c>
    </row>
    <row r="50" spans="1:19">
      <c r="A50" s="4" t="s">
        <v>113</v>
      </c>
      <c r="N50" s="5" t="n">
        <v>49558</v>
      </c>
      <c r="P50" s="5" t="n">
        <v>24529</v>
      </c>
      <c r="R50" s="5" t="n">
        <v>35255</v>
      </c>
    </row>
    <row r="51" spans="1:19">
      <c r="A51" s="4" t="s">
        <v>114</v>
      </c>
      <c r="N51" s="5" t="n">
        <v>20855</v>
      </c>
      <c r="P51" s="5" t="n">
        <v>9443</v>
      </c>
      <c r="R51" s="5" t="n">
        <v>19949</v>
      </c>
    </row>
    <row r="52" spans="1:19">
      <c r="A52" s="4" t="s">
        <v>115</v>
      </c>
      <c r="N52" s="5" t="n">
        <v>5234</v>
      </c>
      <c r="P52" s="5" t="n">
        <v>2335</v>
      </c>
      <c r="R52" s="5" t="n">
        <v>3086</v>
      </c>
    </row>
    <row r="53" spans="1:19">
      <c r="A53" s="4" t="s">
        <v>193</v>
      </c>
      <c r="C53" s="5" t="n">
        <v>-14057</v>
      </c>
      <c r="D53" s="5" t="n">
        <v>8443</v>
      </c>
      <c r="E53" s="5" t="n">
        <v>16171</v>
      </c>
      <c r="F53" s="5" t="n">
        <v>12912</v>
      </c>
      <c r="G53" s="5" t="n">
        <v>-13734</v>
      </c>
      <c r="H53" s="5" t="n">
        <v>-1953</v>
      </c>
      <c r="I53" s="5" t="n">
        <v>18997</v>
      </c>
      <c r="J53" s="5" t="n">
        <v>9441</v>
      </c>
      <c r="N53" s="5" t="n">
        <v>23469</v>
      </c>
      <c r="P53" s="5" t="n">
        <v>12751</v>
      </c>
      <c r="R53" s="5" t="n">
        <v>12220</v>
      </c>
    </row>
    <row r="54" spans="1:19">
      <c r="A54" s="4" t="s">
        <v>117</v>
      </c>
      <c r="N54" s="5" t="n">
        <v>5515</v>
      </c>
      <c r="P54" s="5" t="n">
        <v>4131</v>
      </c>
      <c r="R54" s="5" t="n">
        <v>3593</v>
      </c>
    </row>
    <row r="55" spans="1:19">
      <c r="A55" s="4" t="s">
        <v>118</v>
      </c>
      <c r="C55" s="6" t="n">
        <v>-15091</v>
      </c>
      <c r="D55" s="6" t="n">
        <v>8632</v>
      </c>
      <c r="E55" s="6" t="n">
        <v>12589</v>
      </c>
      <c r="F55" s="6" t="n">
        <v>11824</v>
      </c>
      <c r="G55" s="6" t="n">
        <v>-13465</v>
      </c>
      <c r="H55" s="6" t="n">
        <v>-3325</v>
      </c>
      <c r="I55" s="6" t="n">
        <v>16844</v>
      </c>
      <c r="J55" s="6" t="n">
        <v>8566</v>
      </c>
      <c r="N55" s="5" t="n">
        <v>17954</v>
      </c>
      <c r="P55" s="5" t="n">
        <v>8620</v>
      </c>
      <c r="R55" s="5" t="n">
        <v>8627</v>
      </c>
    </row>
    <row r="56" spans="1:19">
      <c r="A56" s="4" t="s">
        <v>120</v>
      </c>
      <c r="N56" s="5" t="n">
        <v>-932</v>
      </c>
    </row>
    <row r="57" spans="1:19">
      <c r="A57" s="4" t="s">
        <v>119</v>
      </c>
      <c r="P57" s="5" t="n">
        <v>-11054</v>
      </c>
      <c r="R57" s="5" t="n">
        <v>-3979</v>
      </c>
    </row>
    <row r="58" spans="1:19">
      <c r="A58" s="4" t="s">
        <v>121</v>
      </c>
      <c r="N58" s="5" t="n">
        <v>-1425</v>
      </c>
      <c r="P58" s="5" t="n">
        <v>-661</v>
      </c>
      <c r="R58" s="5" t="n">
        <v>-10139</v>
      </c>
    </row>
    <row r="59" spans="1:19">
      <c r="A59" s="4" t="s">
        <v>122</v>
      </c>
      <c r="N59" s="5" t="n">
        <v>-24</v>
      </c>
      <c r="P59" s="5" t="n">
        <v>-11</v>
      </c>
      <c r="R59" s="5" t="n">
        <v>-418</v>
      </c>
    </row>
    <row r="60" spans="1:19">
      <c r="A60" s="4" t="s">
        <v>123</v>
      </c>
      <c r="N60" s="5" t="n">
        <v>15573</v>
      </c>
      <c r="P60" s="5" t="n">
        <v>-3106</v>
      </c>
      <c r="R60" s="5" t="n">
        <v>-5909</v>
      </c>
    </row>
    <row r="61" spans="1:19">
      <c r="A61" s="4" t="s">
        <v>124</v>
      </c>
      <c r="N61" s="5" t="n">
        <v>-511</v>
      </c>
    </row>
    <row r="62" spans="1:19">
      <c r="A62" s="4" t="s">
        <v>1328</v>
      </c>
      <c r="N62" s="6" t="n">
        <v>15062</v>
      </c>
      <c r="P62" s="6" t="n">
        <v>-3106</v>
      </c>
      <c r="R62" s="6" t="n">
        <v>-5909</v>
      </c>
    </row>
    <row r="63" spans="1:19">
      <c r="A63" s="3" t="s">
        <v>126</v>
      </c>
    </row>
    <row r="64" spans="1:19">
      <c r="A64" s="4" t="s">
        <v>127</v>
      </c>
      <c r="N64" s="5" t="n">
        <v>53978</v>
      </c>
      <c r="P64" s="5" t="n">
        <v>51344</v>
      </c>
      <c r="R64" s="5" t="n">
        <v>47277</v>
      </c>
    </row>
    <row r="65" spans="1:19">
      <c r="A65" s="4" t="s">
        <v>128</v>
      </c>
      <c r="N65" s="5" t="n">
        <v>55052</v>
      </c>
      <c r="P65" s="5" t="n">
        <v>51344</v>
      </c>
      <c r="R65" s="5" t="n">
        <v>47277</v>
      </c>
    </row>
    <row r="66" spans="1:19">
      <c r="A66" s="3" t="s">
        <v>129</v>
      </c>
    </row>
    <row r="67" spans="1:19">
      <c r="A67" s="4" t="s">
        <v>127</v>
      </c>
      <c r="C67" s="7" t="n">
        <v>-0.29</v>
      </c>
      <c r="D67" s="7" t="n">
        <v>0.14</v>
      </c>
      <c r="E67" s="7" t="n">
        <v>0.2</v>
      </c>
      <c r="F67" s="7" t="n">
        <v>0.2</v>
      </c>
      <c r="G67" s="7" t="n">
        <v>-0.26</v>
      </c>
      <c r="H67" s="7" t="n">
        <v>-0.07000000000000001</v>
      </c>
      <c r="I67" s="7" t="n">
        <v>0.41</v>
      </c>
      <c r="J67" s="7" t="n">
        <v>-0.21</v>
      </c>
      <c r="N67" s="7" t="n">
        <v>0.28</v>
      </c>
      <c r="P67" s="7" t="n">
        <v>-0.06</v>
      </c>
      <c r="R67" s="7" t="n">
        <v>-0.12</v>
      </c>
    </row>
    <row r="68" spans="1:19">
      <c r="A68" s="4" t="s">
        <v>128</v>
      </c>
      <c r="C68" s="7" t="n">
        <v>-0.29</v>
      </c>
      <c r="D68" s="7" t="n">
        <v>0.13</v>
      </c>
      <c r="E68" s="7" t="n">
        <v>0.2</v>
      </c>
      <c r="F68" s="7" t="n">
        <v>0.19</v>
      </c>
      <c r="G68" s="7" t="n">
        <v>-0.26</v>
      </c>
      <c r="H68" s="7" t="n">
        <v>-0.07000000000000001</v>
      </c>
      <c r="I68" s="7" t="n">
        <v>0.41</v>
      </c>
      <c r="J68" s="7" t="n">
        <v>-0.21</v>
      </c>
      <c r="N68" s="8" t="n">
        <v>0.27</v>
      </c>
      <c r="P68" s="8" t="n">
        <v>-0.06</v>
      </c>
      <c r="R68" s="8" t="n">
        <v>-0.12</v>
      </c>
    </row>
    <row r="69" spans="1:19">
      <c r="A69" s="4" t="s">
        <v>130</v>
      </c>
      <c r="N69" s="7" t="n">
        <v>0.2</v>
      </c>
      <c r="P69" s="7" t="n">
        <v>0.08</v>
      </c>
      <c r="R69" s="7" t="n">
        <v>1.68</v>
      </c>
    </row>
    <row r="70" spans="1:19">
      <c r="A70" s="4" t="s">
        <v>1330</v>
      </c>
    </row>
    <row r="71" spans="1:19">
      <c r="A71" s="3" t="s">
        <v>1327</v>
      </c>
    </row>
    <row r="72" spans="1:19">
      <c r="A72" s="4" t="s">
        <v>102</v>
      </c>
      <c r="P72" s="6" t="n">
        <v>-100</v>
      </c>
      <c r="R72" s="6" t="n">
        <v>1422</v>
      </c>
    </row>
    <row r="73" spans="1:19">
      <c r="A73" s="4" t="s">
        <v>103</v>
      </c>
      <c r="P73" s="5" t="n">
        <v>100</v>
      </c>
      <c r="R73" s="5" t="n">
        <v>-1422</v>
      </c>
    </row>
    <row r="74" spans="1:19">
      <c r="A74" s="3" t="s">
        <v>104</v>
      </c>
    </row>
    <row r="75" spans="1:19">
      <c r="A75" s="4" t="s">
        <v>109</v>
      </c>
      <c r="P75" s="5" t="n">
        <v>100</v>
      </c>
      <c r="R75" s="5" t="n">
        <v>-1422</v>
      </c>
    </row>
    <row r="76" spans="1:19">
      <c r="A76" s="3" t="s">
        <v>110</v>
      </c>
    </row>
    <row r="77" spans="1:19">
      <c r="A77" s="4" t="s">
        <v>113</v>
      </c>
      <c r="P77" s="5" t="n">
        <v>100</v>
      </c>
      <c r="R77" s="5" t="n">
        <v>-1422</v>
      </c>
    </row>
    <row r="78" spans="1:19">
      <c r="A78" s="4" t="s">
        <v>114</v>
      </c>
      <c r="P78" s="5" t="n">
        <v>40</v>
      </c>
      <c r="R78" s="5" t="n">
        <v>-527</v>
      </c>
    </row>
    <row r="79" spans="1:19">
      <c r="A79" s="4" t="s">
        <v>193</v>
      </c>
      <c r="P79" s="5" t="n">
        <v>60</v>
      </c>
      <c r="R79" s="5" t="n">
        <v>-895</v>
      </c>
    </row>
    <row r="80" spans="1:19">
      <c r="A80" s="4" t="s">
        <v>118</v>
      </c>
      <c r="P80" s="5" t="n">
        <v>60</v>
      </c>
      <c r="R80" s="5" t="n">
        <v>-895</v>
      </c>
    </row>
    <row r="81" spans="1:19">
      <c r="A81" s="4" t="s">
        <v>123</v>
      </c>
      <c r="P81" s="5" t="n">
        <v>60</v>
      </c>
      <c r="R81" s="5" t="n">
        <v>-895</v>
      </c>
    </row>
    <row r="82" spans="1:19">
      <c r="A82" s="4" t="s">
        <v>1328</v>
      </c>
      <c r="P82" s="6" t="n">
        <v>60</v>
      </c>
      <c r="R82" s="6" t="n">
        <v>-895</v>
      </c>
    </row>
    <row r="83" spans="1:19">
      <c r="A83" s="3" t="s">
        <v>129</v>
      </c>
    </row>
    <row r="84" spans="1:19">
      <c r="A84" s="4" t="s">
        <v>127</v>
      </c>
      <c r="P84" s="6" t="n">
        <v>0</v>
      </c>
      <c r="R84" s="7" t="n">
        <v>-0.02</v>
      </c>
    </row>
    <row r="85" spans="1:19">
      <c r="A85" s="4" t="s">
        <v>128</v>
      </c>
      <c r="P85" s="6" t="n">
        <v>0</v>
      </c>
      <c r="R85" s="7" t="n">
        <v>-0.02</v>
      </c>
    </row>
    <row r="86" spans="1:19">
      <c r="A86" s="4" t="s">
        <v>1331</v>
      </c>
    </row>
    <row r="87" spans="1:19">
      <c r="A87" s="3" t="s">
        <v>1327</v>
      </c>
    </row>
    <row r="88" spans="1:19">
      <c r="A88" s="4" t="s">
        <v>102</v>
      </c>
      <c r="N88" s="6" t="n">
        <v>-300</v>
      </c>
      <c r="P88" s="6" t="n">
        <v>1100</v>
      </c>
    </row>
    <row r="89" spans="1:19">
      <c r="A89" s="4" t="s">
        <v>103</v>
      </c>
      <c r="N89" s="5" t="n">
        <v>300</v>
      </c>
      <c r="P89" s="5" t="n">
        <v>-1100</v>
      </c>
    </row>
    <row r="90" spans="1:19">
      <c r="A90" s="3" t="s">
        <v>104</v>
      </c>
    </row>
    <row r="91" spans="1:19">
      <c r="A91" s="4" t="s">
        <v>105</v>
      </c>
      <c r="N91" s="5" t="n">
        <v>-500</v>
      </c>
      <c r="P91" s="5" t="n">
        <v>1500</v>
      </c>
    </row>
    <row r="92" spans="1:19">
      <c r="A92" s="4" t="s">
        <v>106</v>
      </c>
      <c r="N92" s="5" t="n">
        <v>-8941</v>
      </c>
      <c r="P92" s="5" t="n">
        <v>17106</v>
      </c>
      <c r="R92" s="6" t="n">
        <v>3136</v>
      </c>
    </row>
    <row r="93" spans="1:19">
      <c r="A93" s="4" t="s">
        <v>109</v>
      </c>
      <c r="N93" s="5" t="n">
        <v>9741</v>
      </c>
      <c r="P93" s="5" t="n">
        <v>-19706</v>
      </c>
      <c r="R93" s="5" t="n">
        <v>-3136</v>
      </c>
    </row>
    <row r="94" spans="1:19">
      <c r="A94" s="3" t="s">
        <v>110</v>
      </c>
    </row>
    <row r="95" spans="1:19">
      <c r="A95" s="4" t="s">
        <v>113</v>
      </c>
      <c r="N95" s="5" t="n">
        <v>9741</v>
      </c>
      <c r="P95" s="5" t="n">
        <v>-19706</v>
      </c>
      <c r="R95" s="5" t="n">
        <v>-3136</v>
      </c>
    </row>
    <row r="96" spans="1:19">
      <c r="A96" s="4" t="s">
        <v>114</v>
      </c>
      <c r="N96" s="5" t="n">
        <v>2643</v>
      </c>
      <c r="P96" s="5" t="n">
        <v>-3199</v>
      </c>
      <c r="R96" s="5" t="n">
        <v>215</v>
      </c>
    </row>
    <row r="97" spans="1:19">
      <c r="A97" s="4" t="s">
        <v>193</v>
      </c>
      <c r="N97" s="5" t="n">
        <v>7098</v>
      </c>
      <c r="P97" s="5" t="n">
        <v>-16507</v>
      </c>
      <c r="R97" s="5" t="n">
        <v>-3351</v>
      </c>
    </row>
    <row r="98" spans="1:19">
      <c r="A98" s="4" t="s">
        <v>118</v>
      </c>
      <c r="N98" s="5" t="n">
        <v>7098</v>
      </c>
      <c r="P98" s="5" t="n">
        <v>-16507</v>
      </c>
      <c r="R98" s="5" t="n">
        <v>-3351</v>
      </c>
    </row>
    <row r="99" spans="1:19">
      <c r="A99" s="4" t="s">
        <v>122</v>
      </c>
      <c r="R99" s="5" t="n">
        <v>393</v>
      </c>
    </row>
    <row r="100" spans="1:19">
      <c r="A100" s="4" t="s">
        <v>123</v>
      </c>
      <c r="N100" s="5" t="n">
        <v>7098</v>
      </c>
      <c r="P100" s="5" t="n">
        <v>-16507</v>
      </c>
      <c r="R100" s="5" t="n">
        <v>-2958</v>
      </c>
    </row>
    <row r="101" spans="1:19">
      <c r="A101" s="4" t="s">
        <v>124</v>
      </c>
      <c r="N101" s="5" t="n">
        <v>-759</v>
      </c>
    </row>
    <row r="102" spans="1:19">
      <c r="A102" s="4" t="s">
        <v>1328</v>
      </c>
      <c r="N102" s="6" t="n">
        <v>6339</v>
      </c>
      <c r="P102" s="6" t="n">
        <v>-16507</v>
      </c>
      <c r="R102" s="6" t="n">
        <v>-2958</v>
      </c>
    </row>
    <row r="103" spans="1:19">
      <c r="A103" s="3" t="s">
        <v>126</v>
      </c>
    </row>
    <row r="104" spans="1:19">
      <c r="A104" s="4" t="s">
        <v>128</v>
      </c>
      <c r="N104" s="5" t="n">
        <v>124</v>
      </c>
    </row>
    <row r="105" spans="1:19">
      <c r="A105" s="3" t="s">
        <v>129</v>
      </c>
    </row>
    <row r="106" spans="1:19">
      <c r="A106" s="4" t="s">
        <v>127</v>
      </c>
      <c r="N106" s="7" t="n">
        <v>0.12</v>
      </c>
      <c r="P106" s="7" t="n">
        <v>-0.32</v>
      </c>
      <c r="R106" s="7" t="n">
        <v>-0.07000000000000001</v>
      </c>
    </row>
    <row r="107" spans="1:19">
      <c r="A107" s="4" t="s">
        <v>128</v>
      </c>
      <c r="N107" s="7" t="n">
        <v>0.12</v>
      </c>
      <c r="P107" s="7" t="n">
        <v>-0.32</v>
      </c>
      <c r="R107" s="7" t="n">
        <v>-0.07000000000000001</v>
      </c>
    </row>
    <row r="108" spans="1:19"/>
    <row r="109" spans="1:19">
      <c r="A109" s="4" t="s">
        <v>36</v>
      </c>
      <c r="B109" s="4" t="s">
        <v>77</v>
      </c>
    </row>
  </sheetData>
  <mergeCells count="8">
    <mergeCell ref="A1:B2"/>
    <mergeCell ref="C1:M1"/>
    <mergeCell ref="N1:S1"/>
    <mergeCell ref="N2:O2"/>
    <mergeCell ref="P2:Q2"/>
    <mergeCell ref="R2:S2"/>
    <mergeCell ref="A108:R108"/>
    <mergeCell ref="B109:R10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3</v>
      </c>
      <c r="D2" s="2" t="s">
        <v>99</v>
      </c>
    </row>
    <row r="3" spans="1:4">
      <c r="A3" s="4" t="s">
        <v>1331</v>
      </c>
    </row>
    <row r="4" spans="1:4">
      <c r="A4" s="3" t="s">
        <v>1327</v>
      </c>
    </row>
    <row r="5" spans="1:4">
      <c r="A5" s="4" t="s">
        <v>1060</v>
      </c>
      <c r="B5" s="6" t="n">
        <v>-8647</v>
      </c>
      <c r="C5" s="6" t="n">
        <v>15767</v>
      </c>
      <c r="D5" s="6" t="n">
        <v>-180</v>
      </c>
    </row>
    <row r="6" spans="1:4">
      <c r="A6" s="4" t="s">
        <v>1333</v>
      </c>
    </row>
    <row r="7" spans="1:4">
      <c r="A7" s="3" t="s">
        <v>1327</v>
      </c>
    </row>
    <row r="8" spans="1:4">
      <c r="A8" s="4" t="s">
        <v>1060</v>
      </c>
      <c r="B8" s="5" t="n">
        <v>-294</v>
      </c>
      <c r="C8" s="5" t="n">
        <v>328</v>
      </c>
      <c r="D8" s="5" t="n">
        <v>737</v>
      </c>
    </row>
    <row r="9" spans="1:4">
      <c r="A9" s="4" t="s">
        <v>1334</v>
      </c>
    </row>
    <row r="10" spans="1:4">
      <c r="A10" s="3" t="s">
        <v>1327</v>
      </c>
    </row>
    <row r="11" spans="1:4">
      <c r="A11" s="4" t="s">
        <v>1060</v>
      </c>
      <c r="C11" s="5" t="n">
        <v>328</v>
      </c>
    </row>
    <row r="12" spans="1:4">
      <c r="A12" s="4" t="s">
        <v>1293</v>
      </c>
      <c r="B12" s="6" t="n">
        <v>-294</v>
      </c>
      <c r="D12" s="5" t="n">
        <v>737</v>
      </c>
    </row>
    <row r="13" spans="1:4">
      <c r="A13" s="4" t="s">
        <v>1335</v>
      </c>
    </row>
    <row r="14" spans="1:4">
      <c r="A14" s="3" t="s">
        <v>1327</v>
      </c>
    </row>
    <row r="15" spans="1:4">
      <c r="A15" s="4" t="s">
        <v>1060</v>
      </c>
      <c r="C15" s="6" t="n">
        <v>1011</v>
      </c>
    </row>
    <row r="16" spans="1:4">
      <c r="A16" s="4" t="s">
        <v>1294</v>
      </c>
      <c r="D16" s="6" t="n">
        <v>257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4"/>
    <col customWidth="1" max="6" min="6" width="4"/>
    <col customWidth="1" max="7" min="7" width="14"/>
    <col customWidth="1" max="8" min="8" width="14"/>
  </cols>
  <sheetData>
    <row r="1" spans="1:8">
      <c r="A1" s="1" t="s">
        <v>1336</v>
      </c>
      <c r="C1" s="2" t="s">
        <v>2</v>
      </c>
      <c r="E1" s="2" t="s">
        <v>33</v>
      </c>
      <c r="G1" s="2" t="s">
        <v>99</v>
      </c>
      <c r="H1" s="2" t="s">
        <v>767</v>
      </c>
    </row>
    <row r="2" spans="1:8">
      <c r="A2" s="3" t="s">
        <v>784</v>
      </c>
    </row>
    <row r="3" spans="1:8">
      <c r="A3" s="4" t="s">
        <v>35</v>
      </c>
      <c r="B3" s="4" t="s">
        <v>36</v>
      </c>
      <c r="C3" s="6" t="n">
        <v>6555</v>
      </c>
      <c r="E3" s="6" t="n">
        <v>3623</v>
      </c>
      <c r="G3" s="6" t="n">
        <v>3931</v>
      </c>
      <c r="H3" s="6" t="n">
        <v>1361</v>
      </c>
    </row>
    <row r="4" spans="1:8">
      <c r="A4" s="4" t="s">
        <v>1337</v>
      </c>
      <c r="B4" s="4" t="s">
        <v>36</v>
      </c>
      <c r="C4" s="5" t="n">
        <v>186883</v>
      </c>
      <c r="E4" s="5" t="n">
        <v>154294</v>
      </c>
    </row>
    <row r="5" spans="1:8">
      <c r="A5" s="4" t="s">
        <v>38</v>
      </c>
      <c r="B5" s="4" t="s">
        <v>36</v>
      </c>
      <c r="C5" s="5" t="n">
        <v>230466</v>
      </c>
      <c r="E5" s="5" t="n">
        <v>260550</v>
      </c>
    </row>
    <row r="6" spans="1:8">
      <c r="A6" s="4" t="s">
        <v>39</v>
      </c>
      <c r="B6" s="4" t="s">
        <v>36</v>
      </c>
      <c r="C6" s="5" t="n">
        <v>15658</v>
      </c>
      <c r="E6" s="5" t="n">
        <v>25943</v>
      </c>
    </row>
    <row r="7" spans="1:8">
      <c r="A7" s="4" t="s">
        <v>41</v>
      </c>
      <c r="B7" s="4" t="s">
        <v>36</v>
      </c>
      <c r="C7" s="5" t="n">
        <v>391744</v>
      </c>
      <c r="E7" s="5" t="n">
        <v>375813</v>
      </c>
    </row>
    <row r="8" spans="1:8">
      <c r="A8" s="4" t="s">
        <v>43</v>
      </c>
      <c r="C8" s="5" t="n">
        <v>100885</v>
      </c>
      <c r="D8" s="4" t="s">
        <v>36</v>
      </c>
      <c r="E8" s="5" t="n">
        <v>98679</v>
      </c>
      <c r="F8" s="4" t="s">
        <v>36</v>
      </c>
      <c r="G8" s="5" t="n">
        <v>88017</v>
      </c>
    </row>
    <row r="9" spans="1:8">
      <c r="A9" s="4" t="s">
        <v>44</v>
      </c>
      <c r="B9" s="4" t="s">
        <v>36</v>
      </c>
      <c r="C9" s="5" t="n">
        <v>59869</v>
      </c>
      <c r="E9" s="5" t="n">
        <v>58055</v>
      </c>
    </row>
    <row r="10" spans="1:8">
      <c r="A10" s="4" t="s">
        <v>45</v>
      </c>
      <c r="B10" s="4" t="s">
        <v>36</v>
      </c>
      <c r="C10" s="5" t="n">
        <v>48387</v>
      </c>
      <c r="E10" s="5" t="n">
        <v>61167</v>
      </c>
    </row>
    <row r="11" spans="1:8">
      <c r="A11" s="4" t="s">
        <v>46</v>
      </c>
      <c r="C11" s="5" t="n">
        <v>1040447</v>
      </c>
      <c r="D11" s="4" t="s">
        <v>36</v>
      </c>
      <c r="E11" s="5" t="n">
        <v>1038124</v>
      </c>
      <c r="F11" s="4" t="s">
        <v>36</v>
      </c>
      <c r="G11" s="5" t="n">
        <v>983133</v>
      </c>
    </row>
    <row r="12" spans="1:8">
      <c r="A12" s="3" t="s">
        <v>1338</v>
      </c>
    </row>
    <row r="13" spans="1:8">
      <c r="A13" s="4" t="s">
        <v>48</v>
      </c>
      <c r="B13" s="4" t="s">
        <v>36</v>
      </c>
      <c r="C13" s="5" t="n">
        <v>35870</v>
      </c>
      <c r="E13" s="5" t="n">
        <v>9580</v>
      </c>
    </row>
    <row r="14" spans="1:8">
      <c r="A14" s="4" t="s">
        <v>49</v>
      </c>
      <c r="B14" s="4" t="s">
        <v>36</v>
      </c>
      <c r="C14" s="5" t="n">
        <v>19231</v>
      </c>
      <c r="E14" s="5" t="n">
        <v>15731</v>
      </c>
    </row>
    <row r="15" spans="1:8">
      <c r="A15" s="4" t="s">
        <v>50</v>
      </c>
      <c r="B15" s="4" t="s">
        <v>36</v>
      </c>
      <c r="C15" s="5" t="n">
        <v>119606</v>
      </c>
      <c r="E15" s="5" t="n">
        <v>111893</v>
      </c>
    </row>
    <row r="16" spans="1:8">
      <c r="A16" s="4" t="s">
        <v>51</v>
      </c>
      <c r="B16" s="4" t="s">
        <v>36</v>
      </c>
      <c r="C16" s="5" t="n">
        <v>10118</v>
      </c>
      <c r="E16" s="5" t="n">
        <v>17611</v>
      </c>
    </row>
    <row r="17" spans="1:8">
      <c r="A17" s="4" t="s">
        <v>52</v>
      </c>
      <c r="B17" s="4" t="s">
        <v>36</v>
      </c>
      <c r="C17" s="5" t="n">
        <v>65099</v>
      </c>
      <c r="E17" s="5" t="n">
        <v>54349</v>
      </c>
    </row>
    <row r="18" spans="1:8">
      <c r="A18" s="4" t="s">
        <v>53</v>
      </c>
      <c r="B18" s="4" t="s">
        <v>36</v>
      </c>
      <c r="C18" s="5" t="n">
        <v>2260</v>
      </c>
      <c r="E18" s="5" t="n">
        <v>6299</v>
      </c>
    </row>
    <row r="19" spans="1:8">
      <c r="A19" s="4" t="s">
        <v>55</v>
      </c>
      <c r="B19" s="4" t="s">
        <v>36</v>
      </c>
      <c r="C19" s="5" t="n">
        <v>315345</v>
      </c>
      <c r="E19" s="5" t="n">
        <v>390315</v>
      </c>
    </row>
    <row r="20" spans="1:8">
      <c r="A20" s="4" t="s">
        <v>1339</v>
      </c>
      <c r="B20" s="4" t="s">
        <v>36</v>
      </c>
      <c r="C20" s="5" t="n">
        <v>56809</v>
      </c>
      <c r="E20" s="5" t="n">
        <v>45503</v>
      </c>
    </row>
    <row r="21" spans="1:8">
      <c r="A21" s="4" t="s">
        <v>57</v>
      </c>
      <c r="B21" s="4" t="s">
        <v>36</v>
      </c>
      <c r="C21" s="5" t="n">
        <v>63952</v>
      </c>
      <c r="E21" s="5" t="n">
        <v>62832</v>
      </c>
    </row>
    <row r="22" spans="1:8">
      <c r="A22" s="4" t="s">
        <v>58</v>
      </c>
      <c r="B22" s="4" t="s">
        <v>36</v>
      </c>
      <c r="C22" s="5" t="n">
        <v>37921</v>
      </c>
      <c r="E22" s="5" t="n">
        <v>38865</v>
      </c>
    </row>
    <row r="23" spans="1:8">
      <c r="A23" s="4" t="s">
        <v>59</v>
      </c>
      <c r="B23" s="4" t="s">
        <v>36</v>
      </c>
      <c r="C23" s="5" t="n">
        <v>726211</v>
      </c>
      <c r="E23" s="5" t="n">
        <v>752978</v>
      </c>
    </row>
    <row r="24" spans="1:8">
      <c r="A24" s="4" t="s">
        <v>1340</v>
      </c>
      <c r="B24" s="4" t="s">
        <v>36</v>
      </c>
      <c r="C24" s="5" t="n">
        <v>111747</v>
      </c>
      <c r="E24" s="5" t="n">
        <v>108021</v>
      </c>
    </row>
    <row r="25" spans="1:8">
      <c r="A25" s="4" t="s">
        <v>1341</v>
      </c>
      <c r="B25" s="4" t="s">
        <v>36</v>
      </c>
      <c r="C25" s="5" t="n">
        <v>12393</v>
      </c>
      <c r="E25" s="5" t="n">
        <v>12393</v>
      </c>
    </row>
    <row r="26" spans="1:8">
      <c r="A26" s="4" t="s">
        <v>69</v>
      </c>
      <c r="B26" s="4" t="s">
        <v>36</v>
      </c>
      <c r="C26" s="5" t="n">
        <v>739097</v>
      </c>
      <c r="E26" s="5" t="n">
        <v>723495</v>
      </c>
    </row>
    <row r="27" spans="1:8">
      <c r="A27" s="4" t="s">
        <v>70</v>
      </c>
      <c r="B27" s="4" t="s">
        <v>36</v>
      </c>
      <c r="C27" s="5" t="n">
        <v>-440995</v>
      </c>
      <c r="E27" s="5" t="n">
        <v>-445065</v>
      </c>
    </row>
    <row r="28" spans="1:8">
      <c r="A28" s="4" t="s">
        <v>71</v>
      </c>
      <c r="B28" s="4" t="s">
        <v>36</v>
      </c>
      <c r="C28" s="5" t="n">
        <v>-21261</v>
      </c>
      <c r="E28" s="5" t="n">
        <v>-15521</v>
      </c>
    </row>
    <row r="29" spans="1:8">
      <c r="A29" s="4" t="s">
        <v>1342</v>
      </c>
      <c r="B29" s="4" t="s">
        <v>36</v>
      </c>
      <c r="C29" s="5" t="n">
        <v>-101778</v>
      </c>
      <c r="E29" s="5" t="n">
        <v>-114590</v>
      </c>
    </row>
    <row r="30" spans="1:8">
      <c r="A30" s="4" t="s">
        <v>74</v>
      </c>
      <c r="B30" s="4" t="s">
        <v>36</v>
      </c>
      <c r="C30" s="5" t="n">
        <v>15033</v>
      </c>
      <c r="E30" s="5" t="n">
        <v>16413</v>
      </c>
    </row>
    <row r="31" spans="1:8">
      <c r="A31" s="4" t="s">
        <v>76</v>
      </c>
      <c r="B31" s="4" t="s">
        <v>36</v>
      </c>
      <c r="C31" s="5" t="n">
        <v>1040447</v>
      </c>
      <c r="E31" s="5" t="n">
        <v>1038124</v>
      </c>
    </row>
    <row r="32" spans="1:8">
      <c r="A32" s="4" t="s">
        <v>1329</v>
      </c>
    </row>
    <row r="33" spans="1:8">
      <c r="A33" s="3" t="s">
        <v>784</v>
      </c>
    </row>
    <row r="34" spans="1:8">
      <c r="A34" s="4" t="s">
        <v>35</v>
      </c>
      <c r="C34" s="5" t="n">
        <v>6555</v>
      </c>
      <c r="E34" s="5" t="n">
        <v>3623</v>
      </c>
      <c r="G34" s="6" t="n">
        <v>3931</v>
      </c>
      <c r="H34" s="6" t="n">
        <v>1361</v>
      </c>
    </row>
    <row r="35" spans="1:8">
      <c r="A35" s="4" t="s">
        <v>1337</v>
      </c>
      <c r="C35" s="5" t="n">
        <v>186883</v>
      </c>
      <c r="E35" s="5" t="n">
        <v>154294</v>
      </c>
    </row>
    <row r="36" spans="1:8">
      <c r="A36" s="4" t="s">
        <v>38</v>
      </c>
      <c r="C36" s="5" t="n">
        <v>230466</v>
      </c>
      <c r="E36" s="5" t="n">
        <v>269842</v>
      </c>
    </row>
    <row r="37" spans="1:8">
      <c r="A37" s="4" t="s">
        <v>39</v>
      </c>
      <c r="C37" s="5" t="n">
        <v>12859</v>
      </c>
      <c r="E37" s="5" t="n">
        <v>18972</v>
      </c>
    </row>
    <row r="38" spans="1:8">
      <c r="A38" s="4" t="s">
        <v>41</v>
      </c>
      <c r="C38" s="5" t="n">
        <v>391744</v>
      </c>
      <c r="E38" s="5" t="n">
        <v>377067</v>
      </c>
    </row>
    <row r="39" spans="1:8">
      <c r="A39" s="4" t="s">
        <v>43</v>
      </c>
      <c r="C39" s="5" t="n">
        <v>100885</v>
      </c>
      <c r="E39" s="5" t="n">
        <v>98679</v>
      </c>
    </row>
    <row r="40" spans="1:8">
      <c r="A40" s="4" t="s">
        <v>44</v>
      </c>
      <c r="C40" s="5" t="n">
        <v>59869</v>
      </c>
      <c r="E40" s="5" t="n">
        <v>58055</v>
      </c>
    </row>
    <row r="41" spans="1:8">
      <c r="A41" s="4" t="s">
        <v>45</v>
      </c>
      <c r="C41" s="5" t="n">
        <v>48387</v>
      </c>
      <c r="E41" s="5" t="n">
        <v>61167</v>
      </c>
    </row>
    <row r="42" spans="1:8">
      <c r="A42" s="4" t="s">
        <v>46</v>
      </c>
      <c r="C42" s="5" t="n">
        <v>1037648</v>
      </c>
      <c r="E42" s="5" t="n">
        <v>1041699</v>
      </c>
    </row>
    <row r="43" spans="1:8">
      <c r="A43" s="3" t="s">
        <v>1338</v>
      </c>
    </row>
    <row r="44" spans="1:8">
      <c r="A44" s="4" t="s">
        <v>48</v>
      </c>
      <c r="C44" s="5" t="n">
        <v>35870</v>
      </c>
      <c r="E44" s="5" t="n">
        <v>9580</v>
      </c>
    </row>
    <row r="45" spans="1:8">
      <c r="A45" s="4" t="s">
        <v>49</v>
      </c>
      <c r="C45" s="5" t="n">
        <v>19231</v>
      </c>
      <c r="E45" s="5" t="n">
        <v>15731</v>
      </c>
    </row>
    <row r="46" spans="1:8">
      <c r="A46" s="4" t="s">
        <v>50</v>
      </c>
      <c r="C46" s="5" t="n">
        <v>119606</v>
      </c>
      <c r="E46" s="5" t="n">
        <v>111893</v>
      </c>
    </row>
    <row r="47" spans="1:8">
      <c r="A47" s="4" t="s">
        <v>52</v>
      </c>
      <c r="C47" s="5" t="n">
        <v>65099</v>
      </c>
      <c r="E47" s="5" t="n">
        <v>54349</v>
      </c>
    </row>
    <row r="48" spans="1:8">
      <c r="A48" s="4" t="s">
        <v>53</v>
      </c>
      <c r="C48" s="5" t="n">
        <v>1822</v>
      </c>
      <c r="E48" s="5" t="n">
        <v>6041</v>
      </c>
    </row>
    <row r="49" spans="1:8">
      <c r="A49" s="4" t="s">
        <v>55</v>
      </c>
      <c r="C49" s="5" t="n">
        <v>315345</v>
      </c>
      <c r="E49" s="5" t="n">
        <v>390315</v>
      </c>
    </row>
    <row r="50" spans="1:8">
      <c r="A50" s="4" t="s">
        <v>1339</v>
      </c>
      <c r="C50" s="5" t="n">
        <v>56809</v>
      </c>
      <c r="E50" s="5" t="n">
        <v>45503</v>
      </c>
    </row>
    <row r="51" spans="1:8">
      <c r="A51" s="4" t="s">
        <v>57</v>
      </c>
      <c r="C51" s="5" t="n">
        <v>63683</v>
      </c>
      <c r="E51" s="5" t="n">
        <v>65088</v>
      </c>
    </row>
    <row r="52" spans="1:8">
      <c r="A52" s="4" t="s">
        <v>58</v>
      </c>
      <c r="C52" s="5" t="n">
        <v>30803</v>
      </c>
      <c r="E52" s="5" t="n">
        <v>28602</v>
      </c>
    </row>
    <row r="53" spans="1:8">
      <c r="A53" s="4" t="s">
        <v>59</v>
      </c>
      <c r="C53" s="5" t="n">
        <v>708268</v>
      </c>
      <c r="E53" s="5" t="n">
        <v>727102</v>
      </c>
    </row>
    <row r="54" spans="1:8">
      <c r="A54" s="4" t="s">
        <v>1340</v>
      </c>
      <c r="C54" s="5" t="n">
        <v>111747</v>
      </c>
      <c r="E54" s="5" t="n">
        <v>108021</v>
      </c>
    </row>
    <row r="55" spans="1:8">
      <c r="A55" s="4" t="s">
        <v>1341</v>
      </c>
      <c r="C55" s="5" t="n">
        <v>12393</v>
      </c>
      <c r="E55" s="5" t="n">
        <v>12393</v>
      </c>
    </row>
    <row r="56" spans="1:8">
      <c r="A56" s="4" t="s">
        <v>69</v>
      </c>
      <c r="C56" s="5" t="n">
        <v>715859</v>
      </c>
      <c r="E56" s="5" t="n">
        <v>700977</v>
      </c>
    </row>
    <row r="57" spans="1:8">
      <c r="A57" s="4" t="s">
        <v>70</v>
      </c>
      <c r="C57" s="5" t="n">
        <v>-440995</v>
      </c>
      <c r="E57" s="5" t="n">
        <v>-445065</v>
      </c>
    </row>
    <row r="58" spans="1:8">
      <c r="A58" s="4" t="s">
        <v>71</v>
      </c>
      <c r="C58" s="5" t="n">
        <v>-21261</v>
      </c>
      <c r="E58" s="5" t="n">
        <v>-15521</v>
      </c>
    </row>
    <row r="59" spans="1:8">
      <c r="A59" s="4" t="s">
        <v>1342</v>
      </c>
      <c r="C59" s="5" t="n">
        <v>-63396</v>
      </c>
      <c r="E59" s="5" t="n">
        <v>-62621</v>
      </c>
    </row>
    <row r="60" spans="1:8">
      <c r="A60" s="4" t="s">
        <v>74</v>
      </c>
      <c r="C60" s="5" t="n">
        <v>15033</v>
      </c>
      <c r="E60" s="5" t="n">
        <v>16413</v>
      </c>
    </row>
    <row r="61" spans="1:8">
      <c r="A61" s="4" t="s">
        <v>76</v>
      </c>
      <c r="C61" s="5" t="n">
        <v>1037648</v>
      </c>
      <c r="E61" s="5" t="n">
        <v>1041699</v>
      </c>
    </row>
    <row r="62" spans="1:8">
      <c r="A62" s="4" t="s">
        <v>1330</v>
      </c>
    </row>
    <row r="63" spans="1:8">
      <c r="A63" s="3" t="s">
        <v>784</v>
      </c>
    </row>
    <row r="64" spans="1:8">
      <c r="A64" s="4" t="s">
        <v>38</v>
      </c>
      <c r="E64" s="5" t="n">
        <v>-9292</v>
      </c>
    </row>
    <row r="65" spans="1:8">
      <c r="A65" s="4" t="s">
        <v>39</v>
      </c>
      <c r="E65" s="5" t="n">
        <v>3532</v>
      </c>
    </row>
    <row r="66" spans="1:8">
      <c r="A66" s="4" t="s">
        <v>41</v>
      </c>
      <c r="E66" s="5" t="n">
        <v>-1254</v>
      </c>
    </row>
    <row r="67" spans="1:8">
      <c r="A67" s="4" t="s">
        <v>46</v>
      </c>
      <c r="E67" s="5" t="n">
        <v>-7014</v>
      </c>
    </row>
    <row r="68" spans="1:8">
      <c r="A68" s="3" t="s">
        <v>1338</v>
      </c>
    </row>
    <row r="69" spans="1:8">
      <c r="A69" s="4" t="s">
        <v>53</v>
      </c>
      <c r="E69" s="5" t="n">
        <v>11</v>
      </c>
    </row>
    <row r="70" spans="1:8">
      <c r="A70" s="4" t="s">
        <v>57</v>
      </c>
      <c r="E70" s="5" t="n">
        <v>-492</v>
      </c>
    </row>
    <row r="71" spans="1:8">
      <c r="A71" s="4" t="s">
        <v>58</v>
      </c>
      <c r="E71" s="5" t="n">
        <v>-44</v>
      </c>
    </row>
    <row r="72" spans="1:8">
      <c r="A72" s="4" t="s">
        <v>59</v>
      </c>
      <c r="E72" s="5" t="n">
        <v>-525</v>
      </c>
    </row>
    <row r="73" spans="1:8">
      <c r="A73" s="4" t="s">
        <v>1342</v>
      </c>
      <c r="E73" s="5" t="n">
        <v>-6489</v>
      </c>
    </row>
    <row r="74" spans="1:8">
      <c r="A74" s="4" t="s">
        <v>76</v>
      </c>
      <c r="E74" s="5" t="n">
        <v>-7014</v>
      </c>
    </row>
    <row r="75" spans="1:8">
      <c r="A75" s="4" t="s">
        <v>1331</v>
      </c>
    </row>
    <row r="76" spans="1:8">
      <c r="A76" s="3" t="s">
        <v>784</v>
      </c>
    </row>
    <row r="77" spans="1:8">
      <c r="A77" s="4" t="s">
        <v>39</v>
      </c>
      <c r="C77" s="5" t="n">
        <v>2799</v>
      </c>
      <c r="E77" s="5" t="n">
        <v>3439</v>
      </c>
    </row>
    <row r="78" spans="1:8">
      <c r="A78" s="4" t="s">
        <v>46</v>
      </c>
      <c r="C78" s="5" t="n">
        <v>2799</v>
      </c>
      <c r="E78" s="5" t="n">
        <v>3439</v>
      </c>
    </row>
    <row r="79" spans="1:8">
      <c r="A79" s="3" t="s">
        <v>1338</v>
      </c>
    </row>
    <row r="80" spans="1:8">
      <c r="A80" s="4" t="s">
        <v>51</v>
      </c>
      <c r="C80" s="5" t="n">
        <v>10118</v>
      </c>
      <c r="E80" s="5" t="n">
        <v>17611</v>
      </c>
    </row>
    <row r="81" spans="1:8">
      <c r="A81" s="4" t="s">
        <v>53</v>
      </c>
      <c r="C81" s="5" t="n">
        <v>438</v>
      </c>
      <c r="E81" s="5" t="n">
        <v>247</v>
      </c>
    </row>
    <row r="82" spans="1:8">
      <c r="A82" s="4" t="s">
        <v>57</v>
      </c>
      <c r="C82" s="5" t="n">
        <v>269</v>
      </c>
      <c r="E82" s="5" t="n">
        <v>-1764</v>
      </c>
    </row>
    <row r="83" spans="1:8">
      <c r="A83" s="4" t="s">
        <v>58</v>
      </c>
      <c r="C83" s="5" t="n">
        <v>7118</v>
      </c>
      <c r="E83" s="5" t="n">
        <v>10307</v>
      </c>
    </row>
    <row r="84" spans="1:8">
      <c r="A84" s="4" t="s">
        <v>59</v>
      </c>
      <c r="C84" s="5" t="n">
        <v>17943</v>
      </c>
      <c r="E84" s="5" t="n">
        <v>26401</v>
      </c>
    </row>
    <row r="85" spans="1:8">
      <c r="A85" s="4" t="s">
        <v>69</v>
      </c>
      <c r="C85" s="5" t="n">
        <v>23238</v>
      </c>
      <c r="E85" s="5" t="n">
        <v>22518</v>
      </c>
    </row>
    <row r="86" spans="1:8">
      <c r="A86" s="4" t="s">
        <v>1342</v>
      </c>
      <c r="C86" s="5" t="n">
        <v>-38382</v>
      </c>
      <c r="E86" s="5" t="n">
        <v>-45480</v>
      </c>
    </row>
    <row r="87" spans="1:8">
      <c r="A87" s="4" t="s">
        <v>76</v>
      </c>
      <c r="C87" s="6" t="n">
        <v>2799</v>
      </c>
      <c r="E87" s="6" t="n">
        <v>3439</v>
      </c>
    </row>
    <row r="88" spans="1:8"/>
    <row r="89" spans="1:8">
      <c r="A89" s="4" t="s">
        <v>36</v>
      </c>
      <c r="B89" s="4" t="s">
        <v>77</v>
      </c>
    </row>
  </sheetData>
  <mergeCells count="5">
    <mergeCell ref="A1:B1"/>
    <mergeCell ref="C1:D1"/>
    <mergeCell ref="E1:F1"/>
    <mergeCell ref="A88:G88"/>
    <mergeCell ref="B89:G8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s>
  <sheetData>
    <row r="1" spans="1:6">
      <c r="A1" s="1" t="s">
        <v>1343</v>
      </c>
      <c r="C1" s="2" t="s">
        <v>2</v>
      </c>
      <c r="D1" s="2" t="s">
        <v>33</v>
      </c>
      <c r="E1" s="2" t="s">
        <v>99</v>
      </c>
      <c r="F1" s="2" t="s">
        <v>767</v>
      </c>
    </row>
    <row r="2" spans="1:6">
      <c r="A2" s="3" t="s">
        <v>1327</v>
      </c>
    </row>
    <row r="3" spans="1:6">
      <c r="A3" s="4" t="s">
        <v>190</v>
      </c>
      <c r="E3" s="6" t="n">
        <v>-32447</v>
      </c>
      <c r="F3" s="6" t="n">
        <v>-32447</v>
      </c>
    </row>
    <row r="4" spans="1:6">
      <c r="A4" s="4" t="s">
        <v>1344</v>
      </c>
      <c r="B4" s="4" t="s">
        <v>36</v>
      </c>
      <c r="C4" s="6" t="n">
        <v>202489</v>
      </c>
      <c r="D4" s="6" t="n">
        <v>177125</v>
      </c>
      <c r="E4" s="5" t="n">
        <v>-453039</v>
      </c>
      <c r="F4" s="5" t="n">
        <v>-332370</v>
      </c>
    </row>
    <row r="5" spans="1:6">
      <c r="A5" s="4" t="s">
        <v>1329</v>
      </c>
    </row>
    <row r="6" spans="1:6">
      <c r="A6" s="3" t="s">
        <v>1327</v>
      </c>
    </row>
    <row r="7" spans="1:6">
      <c r="A7" s="4" t="s">
        <v>1344</v>
      </c>
      <c r="F7" s="5" t="n">
        <v>-299923</v>
      </c>
    </row>
    <row r="8" spans="1:6">
      <c r="A8" s="4" t="s">
        <v>1330</v>
      </c>
    </row>
    <row r="9" spans="1:6">
      <c r="A9" s="3" t="s">
        <v>1327</v>
      </c>
    </row>
    <row r="10" spans="1:6">
      <c r="A10" s="4" t="s">
        <v>190</v>
      </c>
      <c r="F10" s="5" t="n">
        <v>-5654</v>
      </c>
    </row>
    <row r="11" spans="1:6">
      <c r="A11" s="4" t="s">
        <v>1331</v>
      </c>
    </row>
    <row r="12" spans="1:6">
      <c r="A12" s="3" t="s">
        <v>1327</v>
      </c>
    </row>
    <row r="13" spans="1:6">
      <c r="A13" s="4" t="s">
        <v>190</v>
      </c>
      <c r="F13" s="5" t="n">
        <v>-26793</v>
      </c>
    </row>
    <row r="14" spans="1:6">
      <c r="A14" s="4" t="s">
        <v>183</v>
      </c>
    </row>
    <row r="15" spans="1:6">
      <c r="A15" s="3" t="s">
        <v>1327</v>
      </c>
    </row>
    <row r="16" spans="1:6">
      <c r="A16" s="4" t="s">
        <v>1344</v>
      </c>
      <c r="B16" s="4" t="s">
        <v>36</v>
      </c>
      <c r="C16" s="5" t="n">
        <v>12393</v>
      </c>
      <c r="D16" s="5" t="n">
        <v>12393</v>
      </c>
      <c r="E16" s="5" t="n">
        <v>11957</v>
      </c>
      <c r="F16" s="5" t="n">
        <v>11957</v>
      </c>
    </row>
    <row r="17" spans="1:6">
      <c r="A17" s="4" t="s">
        <v>1345</v>
      </c>
    </row>
    <row r="18" spans="1:6">
      <c r="A18" s="3" t="s">
        <v>1327</v>
      </c>
    </row>
    <row r="19" spans="1:6">
      <c r="A19" s="4" t="s">
        <v>1344</v>
      </c>
      <c r="F19" s="5" t="n">
        <v>11957</v>
      </c>
    </row>
    <row r="20" spans="1:6">
      <c r="A20" s="4" t="s">
        <v>185</v>
      </c>
    </row>
    <row r="21" spans="1:6">
      <c r="A21" s="3" t="s">
        <v>1327</v>
      </c>
    </row>
    <row r="22" spans="1:6">
      <c r="A22" s="4" t="s">
        <v>190</v>
      </c>
      <c r="E22" s="5" t="n">
        <v>-155</v>
      </c>
      <c r="F22" s="5" t="n">
        <v>-155</v>
      </c>
    </row>
    <row r="23" spans="1:6">
      <c r="A23" s="4" t="s">
        <v>1344</v>
      </c>
      <c r="B23" s="4" t="s">
        <v>36</v>
      </c>
      <c r="C23" s="5" t="n">
        <v>739097</v>
      </c>
      <c r="D23" s="5" t="n">
        <v>723495</v>
      </c>
      <c r="E23" s="5" t="n">
        <v>8369</v>
      </c>
      <c r="F23" s="5" t="n">
        <v>39871</v>
      </c>
    </row>
    <row r="24" spans="1:6">
      <c r="A24" s="4" t="s">
        <v>1346</v>
      </c>
    </row>
    <row r="25" spans="1:6">
      <c r="A25" s="3" t="s">
        <v>1327</v>
      </c>
    </row>
    <row r="26" spans="1:6">
      <c r="A26" s="4" t="s">
        <v>1344</v>
      </c>
      <c r="F26" s="5" t="n">
        <v>40026</v>
      </c>
    </row>
    <row r="27" spans="1:6">
      <c r="A27" s="4" t="s">
        <v>1347</v>
      </c>
    </row>
    <row r="28" spans="1:6">
      <c r="A28" s="3" t="s">
        <v>1327</v>
      </c>
    </row>
    <row r="29" spans="1:6">
      <c r="A29" s="4" t="s">
        <v>190</v>
      </c>
      <c r="F29" s="5" t="n">
        <v>-155</v>
      </c>
    </row>
    <row r="30" spans="1:6">
      <c r="A30" s="4" t="s">
        <v>184</v>
      </c>
    </row>
    <row r="31" spans="1:6">
      <c r="A31" s="3" t="s">
        <v>1327</v>
      </c>
    </row>
    <row r="32" spans="1:6">
      <c r="A32" s="4" t="s">
        <v>1344</v>
      </c>
      <c r="B32" s="4" t="s">
        <v>36</v>
      </c>
      <c r="C32" s="5" t="n">
        <v>-440995</v>
      </c>
      <c r="D32" s="5" t="n">
        <v>-445065</v>
      </c>
      <c r="E32" s="5" t="n">
        <v>-448439</v>
      </c>
      <c r="F32" s="5" t="n">
        <v>-448571</v>
      </c>
    </row>
    <row r="33" spans="1:6">
      <c r="A33" s="4" t="s">
        <v>1348</v>
      </c>
    </row>
    <row r="34" spans="1:6">
      <c r="A34" s="3" t="s">
        <v>1327</v>
      </c>
    </row>
    <row r="35" spans="1:6">
      <c r="A35" s="4" t="s">
        <v>1344</v>
      </c>
      <c r="F35" s="5" t="n">
        <v>-448571</v>
      </c>
    </row>
    <row r="36" spans="1:6">
      <c r="A36" s="4" t="s">
        <v>186</v>
      </c>
    </row>
    <row r="37" spans="1:6">
      <c r="A37" s="3" t="s">
        <v>1327</v>
      </c>
    </row>
    <row r="38" spans="1:6">
      <c r="A38" s="4" t="s">
        <v>1344</v>
      </c>
      <c r="B38" s="4" t="s">
        <v>36</v>
      </c>
      <c r="C38" s="5" t="n">
        <v>-21261</v>
      </c>
      <c r="D38" s="5" t="n">
        <v>-15521</v>
      </c>
      <c r="E38" s="5" t="n">
        <v>-6830</v>
      </c>
      <c r="F38" s="5" t="n">
        <v>-1081</v>
      </c>
    </row>
    <row r="39" spans="1:6">
      <c r="A39" s="4" t="s">
        <v>1349</v>
      </c>
    </row>
    <row r="40" spans="1:6">
      <c r="A40" s="3" t="s">
        <v>1327</v>
      </c>
    </row>
    <row r="41" spans="1:6">
      <c r="A41" s="4" t="s">
        <v>1344</v>
      </c>
      <c r="F41" s="5" t="n">
        <v>-1081</v>
      </c>
    </row>
    <row r="42" spans="1:6">
      <c r="A42" s="4" t="s">
        <v>187</v>
      </c>
    </row>
    <row r="43" spans="1:6">
      <c r="A43" s="3" t="s">
        <v>1327</v>
      </c>
    </row>
    <row r="44" spans="1:6">
      <c r="A44" s="4" t="s">
        <v>190</v>
      </c>
      <c r="E44" s="5" t="n">
        <v>-32292</v>
      </c>
      <c r="F44" s="5" t="n">
        <v>-32292</v>
      </c>
    </row>
    <row r="45" spans="1:6">
      <c r="A45" s="4" t="s">
        <v>1344</v>
      </c>
      <c r="B45" s="4" t="s">
        <v>36</v>
      </c>
      <c r="C45" s="5" t="n">
        <v>-101778</v>
      </c>
      <c r="D45" s="5" t="n">
        <v>-114590</v>
      </c>
      <c r="E45" s="5" t="n">
        <v>-36680</v>
      </c>
      <c r="F45" s="5" t="n">
        <v>46910</v>
      </c>
    </row>
    <row r="46" spans="1:6">
      <c r="A46" s="4" t="s">
        <v>1350</v>
      </c>
    </row>
    <row r="47" spans="1:6">
      <c r="A47" s="3" t="s">
        <v>1327</v>
      </c>
    </row>
    <row r="48" spans="1:6">
      <c r="A48" s="4" t="s">
        <v>1344</v>
      </c>
      <c r="F48" s="5" t="n">
        <v>79202</v>
      </c>
    </row>
    <row r="49" spans="1:6">
      <c r="A49" s="4" t="s">
        <v>1351</v>
      </c>
    </row>
    <row r="50" spans="1:6">
      <c r="A50" s="3" t="s">
        <v>1327</v>
      </c>
    </row>
    <row r="51" spans="1:6">
      <c r="A51" s="4" t="s">
        <v>190</v>
      </c>
      <c r="F51" s="5" t="n">
        <v>-5654</v>
      </c>
    </row>
    <row r="52" spans="1:6">
      <c r="A52" s="4" t="s">
        <v>1352</v>
      </c>
    </row>
    <row r="53" spans="1:6">
      <c r="A53" s="3" t="s">
        <v>1327</v>
      </c>
    </row>
    <row r="54" spans="1:6">
      <c r="A54" s="4" t="s">
        <v>190</v>
      </c>
      <c r="F54" s="5" t="n">
        <v>-26638</v>
      </c>
    </row>
    <row r="55" spans="1:6">
      <c r="A55" s="4" t="s">
        <v>188</v>
      </c>
    </row>
    <row r="56" spans="1:6">
      <c r="A56" s="3" t="s">
        <v>1327</v>
      </c>
    </row>
    <row r="57" spans="1:6">
      <c r="A57" s="4" t="s">
        <v>190</v>
      </c>
      <c r="E57" s="5" t="n">
        <v>-32447</v>
      </c>
      <c r="F57" s="5" t="n">
        <v>-32447</v>
      </c>
    </row>
    <row r="58" spans="1:6">
      <c r="A58" s="4" t="s">
        <v>1344</v>
      </c>
      <c r="B58" s="4" t="s">
        <v>36</v>
      </c>
      <c r="C58" s="5" t="n">
        <v>187456</v>
      </c>
      <c r="D58" s="5" t="n">
        <v>160712</v>
      </c>
      <c r="E58" s="5" t="n">
        <v>-471623</v>
      </c>
      <c r="F58" s="5" t="n">
        <v>-350914</v>
      </c>
    </row>
    <row r="59" spans="1:6">
      <c r="A59" s="4" t="s">
        <v>1353</v>
      </c>
    </row>
    <row r="60" spans="1:6">
      <c r="A60" s="3" t="s">
        <v>1327</v>
      </c>
    </row>
    <row r="61" spans="1:6">
      <c r="A61" s="4" t="s">
        <v>1344</v>
      </c>
      <c r="F61" s="5" t="n">
        <v>-318467</v>
      </c>
    </row>
    <row r="62" spans="1:6">
      <c r="A62" s="4" t="s">
        <v>1354</v>
      </c>
    </row>
    <row r="63" spans="1:6">
      <c r="A63" s="3" t="s">
        <v>1327</v>
      </c>
    </row>
    <row r="64" spans="1:6">
      <c r="A64" s="4" t="s">
        <v>190</v>
      </c>
      <c r="F64" s="5" t="n">
        <v>-5654</v>
      </c>
    </row>
    <row r="65" spans="1:6">
      <c r="A65" s="4" t="s">
        <v>1355</v>
      </c>
    </row>
    <row r="66" spans="1:6">
      <c r="A66" s="3" t="s">
        <v>1327</v>
      </c>
    </row>
    <row r="67" spans="1:6">
      <c r="A67" s="4" t="s">
        <v>190</v>
      </c>
      <c r="F67" s="5" t="n">
        <v>-26793</v>
      </c>
    </row>
    <row r="68" spans="1:6">
      <c r="A68" s="4" t="s">
        <v>189</v>
      </c>
    </row>
    <row r="69" spans="1:6">
      <c r="A69" s="3" t="s">
        <v>1327</v>
      </c>
    </row>
    <row r="70" spans="1:6">
      <c r="A70" s="4" t="s">
        <v>1344</v>
      </c>
      <c r="B70" s="4" t="s">
        <v>36</v>
      </c>
      <c r="C70" s="6" t="n">
        <v>15033</v>
      </c>
      <c r="D70" s="6" t="n">
        <v>16413</v>
      </c>
      <c r="E70" s="6" t="n">
        <v>18584</v>
      </c>
      <c r="F70" s="5" t="n">
        <v>18544</v>
      </c>
    </row>
    <row r="71" spans="1:6">
      <c r="A71" s="4" t="s">
        <v>1356</v>
      </c>
    </row>
    <row r="72" spans="1:6">
      <c r="A72" s="3" t="s">
        <v>1327</v>
      </c>
    </row>
    <row r="73" spans="1:6">
      <c r="A73" s="4" t="s">
        <v>1344</v>
      </c>
      <c r="F73" s="6" t="n">
        <v>18544</v>
      </c>
    </row>
    <row r="74" spans="1:6"/>
    <row r="75" spans="1:6">
      <c r="A75" s="4" t="s">
        <v>36</v>
      </c>
      <c r="B75" s="4" t="s">
        <v>77</v>
      </c>
    </row>
  </sheetData>
  <mergeCells count="3">
    <mergeCell ref="A1:B1"/>
    <mergeCell ref="A74:E74"/>
    <mergeCell ref="B75:E7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57</v>
      </c>
      <c r="C1" s="2" t="s">
        <v>90</v>
      </c>
      <c r="K1" s="2" t="s">
        <v>1</v>
      </c>
    </row>
    <row r="2" spans="1:16">
      <c r="C2" s="2" t="s">
        <v>2</v>
      </c>
      <c r="D2" s="2" t="s">
        <v>91</v>
      </c>
      <c r="E2" s="2" t="s">
        <v>4</v>
      </c>
      <c r="F2" s="2" t="s">
        <v>92</v>
      </c>
      <c r="G2" s="2" t="s">
        <v>33</v>
      </c>
      <c r="H2" s="2" t="s">
        <v>93</v>
      </c>
      <c r="I2" s="2" t="s">
        <v>94</v>
      </c>
      <c r="J2" s="2" t="s">
        <v>95</v>
      </c>
      <c r="K2" s="2" t="s">
        <v>2</v>
      </c>
      <c r="M2" s="2" t="s">
        <v>33</v>
      </c>
      <c r="O2" s="2" t="s">
        <v>99</v>
      </c>
    </row>
    <row r="3" spans="1:16">
      <c r="A3" s="3" t="s">
        <v>139</v>
      </c>
    </row>
    <row r="4" spans="1:16">
      <c r="A4" s="4" t="s">
        <v>193</v>
      </c>
      <c r="C4" s="6" t="n">
        <v>-11085</v>
      </c>
      <c r="D4" s="6" t="n">
        <v>12942</v>
      </c>
      <c r="E4" s="6" t="n">
        <v>15928</v>
      </c>
      <c r="F4" s="6" t="n">
        <v>12782</v>
      </c>
      <c r="G4" s="6" t="n">
        <v>-24909</v>
      </c>
      <c r="H4" s="6" t="n">
        <v>-3269</v>
      </c>
      <c r="I4" s="6" t="n">
        <v>18081</v>
      </c>
      <c r="J4" s="6" t="n">
        <v>6401</v>
      </c>
      <c r="K4" s="6" t="n">
        <v>30567</v>
      </c>
      <c r="L4" s="4" t="s">
        <v>36</v>
      </c>
      <c r="M4" s="6" t="n">
        <v>-3696</v>
      </c>
      <c r="N4" s="4" t="s">
        <v>36</v>
      </c>
      <c r="O4" s="6" t="n">
        <v>7974</v>
      </c>
      <c r="P4" s="4" t="s">
        <v>36</v>
      </c>
    </row>
    <row r="5" spans="1:16">
      <c r="A5" s="4" t="s">
        <v>143</v>
      </c>
      <c r="B5" s="4" t="s">
        <v>36</v>
      </c>
      <c r="K5" s="5" t="n">
        <v>4382</v>
      </c>
      <c r="M5" s="5" t="n">
        <v>37402</v>
      </c>
      <c r="O5" s="5" t="n">
        <v>37432</v>
      </c>
    </row>
    <row r="6" spans="1:16">
      <c r="A6" s="4" t="s">
        <v>1358</v>
      </c>
      <c r="K6" s="5" t="n">
        <v>100393</v>
      </c>
      <c r="M6" s="5" t="n">
        <v>40673</v>
      </c>
      <c r="O6" s="5" t="n">
        <v>27004</v>
      </c>
    </row>
    <row r="7" spans="1:16">
      <c r="A7" s="4" t="s">
        <v>149</v>
      </c>
      <c r="B7" s="4" t="s">
        <v>36</v>
      </c>
      <c r="K7" s="5" t="n">
        <v>135342</v>
      </c>
      <c r="M7" s="5" t="n">
        <v>74379</v>
      </c>
      <c r="O7" s="5" t="n">
        <v>72410</v>
      </c>
    </row>
    <row r="8" spans="1:16">
      <c r="A8" s="3" t="s">
        <v>150</v>
      </c>
    </row>
    <row r="9" spans="1:16">
      <c r="A9" s="4" t="s">
        <v>158</v>
      </c>
      <c r="B9" s="4" t="s">
        <v>36</v>
      </c>
      <c r="K9" s="5" t="n">
        <v>-49018</v>
      </c>
      <c r="M9" s="5" t="n">
        <v>-76093</v>
      </c>
      <c r="O9" s="5" t="n">
        <v>-38712</v>
      </c>
    </row>
    <row r="10" spans="1:16">
      <c r="A10" s="3" t="s">
        <v>159</v>
      </c>
    </row>
    <row r="11" spans="1:16">
      <c r="A11" s="4" t="s">
        <v>1359</v>
      </c>
      <c r="B11" s="4" t="s">
        <v>36</v>
      </c>
      <c r="K11" s="5" t="n">
        <v>-82964</v>
      </c>
      <c r="M11" s="5" t="n">
        <v>1791</v>
      </c>
      <c r="O11" s="5" t="n">
        <v>-31109</v>
      </c>
    </row>
    <row r="12" spans="1:16">
      <c r="A12" s="4" t="s">
        <v>177</v>
      </c>
      <c r="B12" s="4" t="s">
        <v>36</v>
      </c>
      <c r="K12" s="5" t="n">
        <v>-428</v>
      </c>
      <c r="M12" s="5" t="n">
        <v>-385</v>
      </c>
      <c r="O12" s="5" t="n">
        <v>-19</v>
      </c>
    </row>
    <row r="13" spans="1:16">
      <c r="A13" s="4" t="s">
        <v>178</v>
      </c>
      <c r="B13" s="4" t="s">
        <v>36</v>
      </c>
      <c r="K13" s="5" t="n">
        <v>2932</v>
      </c>
      <c r="M13" s="5" t="n">
        <v>-308</v>
      </c>
      <c r="O13" s="5" t="n">
        <v>2570</v>
      </c>
    </row>
    <row r="14" spans="1:16">
      <c r="A14" s="4" t="s">
        <v>179</v>
      </c>
      <c r="B14" s="4" t="s">
        <v>36</v>
      </c>
      <c r="F14" s="5" t="n">
        <v>3623</v>
      </c>
      <c r="J14" s="5" t="n">
        <v>3931</v>
      </c>
      <c r="K14" s="5" t="n">
        <v>3623</v>
      </c>
      <c r="M14" s="5" t="n">
        <v>3931</v>
      </c>
      <c r="O14" s="5" t="n">
        <v>1361</v>
      </c>
    </row>
    <row r="15" spans="1:16">
      <c r="A15" s="4" t="s">
        <v>180</v>
      </c>
      <c r="B15" s="4" t="s">
        <v>36</v>
      </c>
      <c r="C15" s="5" t="n">
        <v>6555</v>
      </c>
      <c r="G15" s="5" t="n">
        <v>3623</v>
      </c>
      <c r="K15" s="5" t="n">
        <v>6555</v>
      </c>
      <c r="M15" s="5" t="n">
        <v>3623</v>
      </c>
      <c r="O15" s="5" t="n">
        <v>3931</v>
      </c>
    </row>
    <row r="16" spans="1:16">
      <c r="A16" s="4" t="s">
        <v>1329</v>
      </c>
    </row>
    <row r="17" spans="1:16">
      <c r="A17" s="3" t="s">
        <v>139</v>
      </c>
    </row>
    <row r="18" spans="1:16">
      <c r="A18" s="4" t="s">
        <v>193</v>
      </c>
      <c r="C18" s="5" t="n">
        <v>-14057</v>
      </c>
      <c r="D18" s="6" t="n">
        <v>8443</v>
      </c>
      <c r="E18" s="6" t="n">
        <v>16171</v>
      </c>
      <c r="F18" s="5" t="n">
        <v>12912</v>
      </c>
      <c r="G18" s="5" t="n">
        <v>-13734</v>
      </c>
      <c r="H18" s="6" t="n">
        <v>-1953</v>
      </c>
      <c r="I18" s="6" t="n">
        <v>18997</v>
      </c>
      <c r="J18" s="5" t="n">
        <v>9441</v>
      </c>
      <c r="K18" s="5" t="n">
        <v>23469</v>
      </c>
      <c r="M18" s="5" t="n">
        <v>12751</v>
      </c>
      <c r="O18" s="5" t="n">
        <v>12220</v>
      </c>
    </row>
    <row r="19" spans="1:16">
      <c r="A19" s="4" t="s">
        <v>143</v>
      </c>
      <c r="K19" s="5" t="n">
        <v>13829</v>
      </c>
      <c r="M19" s="5" t="n">
        <v>18024</v>
      </c>
      <c r="O19" s="5" t="n">
        <v>35033</v>
      </c>
    </row>
    <row r="20" spans="1:16">
      <c r="A20" s="4" t="s">
        <v>1358</v>
      </c>
      <c r="K20" s="5" t="n">
        <v>98044</v>
      </c>
      <c r="M20" s="5" t="n">
        <v>43604</v>
      </c>
      <c r="O20" s="5" t="n">
        <v>25157</v>
      </c>
    </row>
    <row r="21" spans="1:16">
      <c r="A21" s="4" t="s">
        <v>149</v>
      </c>
      <c r="K21" s="5" t="n">
        <v>135342</v>
      </c>
      <c r="M21" s="5" t="n">
        <v>74379</v>
      </c>
      <c r="O21" s="5" t="n">
        <v>72410</v>
      </c>
    </row>
    <row r="22" spans="1:16">
      <c r="A22" s="3" t="s">
        <v>150</v>
      </c>
    </row>
    <row r="23" spans="1:16">
      <c r="A23" s="4" t="s">
        <v>158</v>
      </c>
      <c r="K23" s="5" t="n">
        <v>-49018</v>
      </c>
      <c r="M23" s="5" t="n">
        <v>-76093</v>
      </c>
      <c r="O23" s="5" t="n">
        <v>-38712</v>
      </c>
    </row>
    <row r="24" spans="1:16">
      <c r="A24" s="3" t="s">
        <v>159</v>
      </c>
    </row>
    <row r="25" spans="1:16">
      <c r="A25" s="4" t="s">
        <v>1359</v>
      </c>
      <c r="K25" s="5" t="n">
        <v>-82964</v>
      </c>
      <c r="M25" s="5" t="n">
        <v>1791</v>
      </c>
      <c r="O25" s="5" t="n">
        <v>-31109</v>
      </c>
    </row>
    <row r="26" spans="1:16">
      <c r="A26" s="4" t="s">
        <v>177</v>
      </c>
      <c r="K26" s="5" t="n">
        <v>-428</v>
      </c>
      <c r="M26" s="5" t="n">
        <v>-385</v>
      </c>
      <c r="O26" s="5" t="n">
        <v>-19</v>
      </c>
    </row>
    <row r="27" spans="1:16">
      <c r="A27" s="4" t="s">
        <v>178</v>
      </c>
      <c r="K27" s="5" t="n">
        <v>2932</v>
      </c>
      <c r="M27" s="5" t="n">
        <v>-308</v>
      </c>
      <c r="O27" s="5" t="n">
        <v>2570</v>
      </c>
    </row>
    <row r="28" spans="1:16">
      <c r="A28" s="4" t="s">
        <v>179</v>
      </c>
      <c r="F28" s="6" t="n">
        <v>3623</v>
      </c>
      <c r="J28" s="6" t="n">
        <v>3931</v>
      </c>
      <c r="K28" s="5" t="n">
        <v>3623</v>
      </c>
      <c r="M28" s="5" t="n">
        <v>3931</v>
      </c>
      <c r="O28" s="5" t="n">
        <v>1361</v>
      </c>
    </row>
    <row r="29" spans="1:16">
      <c r="A29" s="4" t="s">
        <v>180</v>
      </c>
      <c r="C29" s="6" t="n">
        <v>6555</v>
      </c>
      <c r="G29" s="6" t="n">
        <v>3623</v>
      </c>
      <c r="K29" s="5" t="n">
        <v>6555</v>
      </c>
      <c r="M29" s="5" t="n">
        <v>3623</v>
      </c>
      <c r="O29" s="5" t="n">
        <v>3931</v>
      </c>
    </row>
    <row r="30" spans="1:16">
      <c r="A30" s="4" t="s">
        <v>1330</v>
      </c>
    </row>
    <row r="31" spans="1:16">
      <c r="A31" s="3" t="s">
        <v>139</v>
      </c>
    </row>
    <row r="32" spans="1:16">
      <c r="A32" s="4" t="s">
        <v>193</v>
      </c>
      <c r="M32" s="5" t="n">
        <v>60</v>
      </c>
      <c r="O32" s="5" t="n">
        <v>-895</v>
      </c>
    </row>
    <row r="33" spans="1:16">
      <c r="A33" s="4" t="s">
        <v>1358</v>
      </c>
      <c r="M33" s="5" t="n">
        <v>-60</v>
      </c>
      <c r="O33" s="5" t="n">
        <v>895</v>
      </c>
    </row>
    <row r="34" spans="1:16">
      <c r="A34" s="4" t="s">
        <v>1331</v>
      </c>
    </row>
    <row r="35" spans="1:16">
      <c r="A35" s="3" t="s">
        <v>139</v>
      </c>
    </row>
    <row r="36" spans="1:16">
      <c r="A36" s="4" t="s">
        <v>193</v>
      </c>
      <c r="K36" s="5" t="n">
        <v>7098</v>
      </c>
      <c r="M36" s="5" t="n">
        <v>-16507</v>
      </c>
      <c r="O36" s="5" t="n">
        <v>-3351</v>
      </c>
    </row>
    <row r="37" spans="1:16">
      <c r="A37" s="4" t="s">
        <v>143</v>
      </c>
      <c r="K37" s="5" t="n">
        <v>-9447</v>
      </c>
      <c r="M37" s="5" t="n">
        <v>19378</v>
      </c>
      <c r="O37" s="5" t="n">
        <v>2399</v>
      </c>
    </row>
    <row r="38" spans="1:16">
      <c r="A38" s="4" t="s">
        <v>1358</v>
      </c>
      <c r="K38" s="6" t="n">
        <v>2349</v>
      </c>
      <c r="M38" s="6" t="n">
        <v>-2871</v>
      </c>
      <c r="O38" s="6" t="n">
        <v>952</v>
      </c>
    </row>
    <row r="39" spans="1:16"/>
    <row r="40" spans="1:16">
      <c r="A40" s="4" t="s">
        <v>36</v>
      </c>
      <c r="B40" s="4" t="s">
        <v>77</v>
      </c>
    </row>
  </sheetData>
  <mergeCells count="8">
    <mergeCell ref="A1:B2"/>
    <mergeCell ref="C1:J1"/>
    <mergeCell ref="K1:P1"/>
    <mergeCell ref="K2:L2"/>
    <mergeCell ref="M2:N2"/>
    <mergeCell ref="O2:P2"/>
    <mergeCell ref="A39:O39"/>
    <mergeCell ref="B40:O4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0</v>
      </c>
      <c r="B1" s="2" t="s">
        <v>916</v>
      </c>
      <c r="C1" s="2" t="s">
        <v>917</v>
      </c>
      <c r="D1" s="2" t="s">
        <v>918</v>
      </c>
      <c r="E1" s="2" t="s">
        <v>919</v>
      </c>
      <c r="F1" s="2" t="s">
        <v>2</v>
      </c>
      <c r="G1" s="2" t="s">
        <v>803</v>
      </c>
    </row>
    <row r="2" spans="1:7">
      <c r="A2" s="3" t="s">
        <v>1327</v>
      </c>
    </row>
    <row r="3" spans="1:7">
      <c r="A3" s="4" t="s">
        <v>130</v>
      </c>
      <c r="F3" s="11" t="n">
        <v>0.0195</v>
      </c>
    </row>
    <row r="4" spans="1:7">
      <c r="A4" s="4" t="s">
        <v>1361</v>
      </c>
      <c r="F4" s="6" t="n">
        <v>10952000</v>
      </c>
    </row>
    <row r="5" spans="1:7">
      <c r="A5" s="4" t="s">
        <v>413</v>
      </c>
    </row>
    <row r="6" spans="1:7">
      <c r="A6" s="3" t="s">
        <v>1327</v>
      </c>
    </row>
    <row r="7" spans="1:7">
      <c r="A7" s="4" t="s">
        <v>1361</v>
      </c>
      <c r="F7" s="6" t="n">
        <v>0</v>
      </c>
      <c r="G7" s="6" t="n">
        <v>6900000</v>
      </c>
    </row>
    <row r="8" spans="1:7">
      <c r="A8" s="4" t="s">
        <v>920</v>
      </c>
    </row>
    <row r="9" spans="1:7">
      <c r="A9" s="3" t="s">
        <v>1327</v>
      </c>
    </row>
    <row r="10" spans="1:7">
      <c r="A10" s="4" t="s">
        <v>130</v>
      </c>
      <c r="C10" s="7" t="n">
        <v>0.06</v>
      </c>
      <c r="E10" s="7" t="n">
        <v>0.06</v>
      </c>
    </row>
    <row r="11" spans="1:7">
      <c r="A11" s="4" t="s">
        <v>921</v>
      </c>
    </row>
    <row r="12" spans="1:7">
      <c r="A12" s="3" t="s">
        <v>1327</v>
      </c>
    </row>
    <row r="13" spans="1:7">
      <c r="A13" s="4" t="s">
        <v>130</v>
      </c>
      <c r="B13" s="7" t="n">
        <v>0.06</v>
      </c>
      <c r="D13" s="7" t="n">
        <v>0.06</v>
      </c>
    </row>
    <row r="14" spans="1:7">
      <c r="A14" s="4" t="s">
        <v>922</v>
      </c>
    </row>
    <row r="15" spans="1:7">
      <c r="A15" s="3" t="s">
        <v>1327</v>
      </c>
    </row>
    <row r="16" spans="1:7">
      <c r="A16" s="4" t="s">
        <v>130</v>
      </c>
      <c r="B16" s="11" t="n">
        <v>0.0195</v>
      </c>
      <c r="D16" s="11" t="n">
        <v>0.019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62</v>
      </c>
      <c r="B1" s="2" t="s">
        <v>90</v>
      </c>
      <c r="J1" s="2" t="s">
        <v>1</v>
      </c>
    </row>
    <row r="2" spans="1:15">
      <c r="B2" s="2" t="s">
        <v>2</v>
      </c>
      <c r="C2" s="2" t="s">
        <v>91</v>
      </c>
      <c r="D2" s="2" t="s">
        <v>4</v>
      </c>
      <c r="E2" s="2" t="s">
        <v>92</v>
      </c>
      <c r="F2" s="2" t="s">
        <v>33</v>
      </c>
      <c r="G2" s="2" t="s">
        <v>93</v>
      </c>
      <c r="H2" s="2" t="s">
        <v>94</v>
      </c>
      <c r="I2" s="2" t="s">
        <v>95</v>
      </c>
      <c r="J2" s="2" t="s">
        <v>2</v>
      </c>
      <c r="L2" s="2" t="s">
        <v>33</v>
      </c>
      <c r="N2" s="2" t="s">
        <v>99</v>
      </c>
    </row>
    <row r="3" spans="1:15">
      <c r="A3" s="3" t="s">
        <v>1363</v>
      </c>
    </row>
    <row r="4" spans="1:15">
      <c r="A4" s="4" t="s">
        <v>101</v>
      </c>
      <c r="B4" s="6" t="n">
        <v>245398</v>
      </c>
      <c r="C4" s="6" t="n">
        <v>312827</v>
      </c>
      <c r="D4" s="6" t="n">
        <v>383329</v>
      </c>
      <c r="E4" s="6" t="n">
        <v>349124</v>
      </c>
      <c r="F4" s="6" t="n">
        <v>207054</v>
      </c>
      <c r="G4" s="6" t="n">
        <v>279871</v>
      </c>
      <c r="H4" s="6" t="n">
        <v>366714</v>
      </c>
      <c r="I4" s="6" t="n">
        <v>326434</v>
      </c>
      <c r="J4" s="6" t="n">
        <v>1290678</v>
      </c>
      <c r="K4" s="4" t="s">
        <v>36</v>
      </c>
      <c r="L4" s="6" t="n">
        <v>1180073</v>
      </c>
      <c r="M4" s="4" t="s">
        <v>36</v>
      </c>
      <c r="N4" s="6" t="n">
        <v>1067780</v>
      </c>
      <c r="O4" s="4" t="s">
        <v>36</v>
      </c>
    </row>
    <row r="5" spans="1:15">
      <c r="A5" s="4" t="s">
        <v>103</v>
      </c>
      <c r="B5" s="5" t="n">
        <v>49504</v>
      </c>
      <c r="C5" s="5" t="n">
        <v>74842</v>
      </c>
      <c r="D5" s="5" t="n">
        <v>86529</v>
      </c>
      <c r="E5" s="5" t="n">
        <v>74477</v>
      </c>
      <c r="F5" s="5" t="n">
        <v>24384</v>
      </c>
      <c r="G5" s="5" t="n">
        <v>49287</v>
      </c>
      <c r="H5" s="5" t="n">
        <v>70137</v>
      </c>
      <c r="I5" s="5" t="n">
        <v>61305</v>
      </c>
      <c r="J5" s="5" t="n">
        <v>285352</v>
      </c>
      <c r="K5" s="4" t="s">
        <v>36</v>
      </c>
      <c r="L5" s="5" t="n">
        <v>205113</v>
      </c>
      <c r="M5" s="4" t="s">
        <v>36</v>
      </c>
      <c r="N5" s="5" t="n">
        <v>192548</v>
      </c>
      <c r="O5" s="4" t="s">
        <v>36</v>
      </c>
    </row>
    <row r="6" spans="1:15">
      <c r="A6" s="4" t="s">
        <v>1364</v>
      </c>
      <c r="B6" s="5" t="n">
        <v>-11085</v>
      </c>
      <c r="C6" s="5" t="n">
        <v>12942</v>
      </c>
      <c r="D6" s="5" t="n">
        <v>15928</v>
      </c>
      <c r="E6" s="5" t="n">
        <v>12782</v>
      </c>
      <c r="F6" s="5" t="n">
        <v>-24909</v>
      </c>
      <c r="G6" s="5" t="n">
        <v>-3269</v>
      </c>
      <c r="H6" s="5" t="n">
        <v>18081</v>
      </c>
      <c r="I6" s="5" t="n">
        <v>6401</v>
      </c>
      <c r="J6" s="5" t="n">
        <v>30567</v>
      </c>
      <c r="K6" s="4" t="s">
        <v>36</v>
      </c>
      <c r="L6" s="5" t="n">
        <v>-3696</v>
      </c>
      <c r="M6" s="4" t="s">
        <v>36</v>
      </c>
      <c r="N6" s="5" t="n">
        <v>7974</v>
      </c>
      <c r="O6" s="4" t="s">
        <v>36</v>
      </c>
    </row>
    <row r="7" spans="1:15">
      <c r="A7" s="4" t="s">
        <v>1365</v>
      </c>
      <c r="B7" s="6" t="n">
        <v>-12119</v>
      </c>
      <c r="C7" s="6" t="n">
        <v>13131</v>
      </c>
      <c r="D7" s="6" t="n">
        <v>12346</v>
      </c>
      <c r="E7" s="6" t="n">
        <v>11694</v>
      </c>
      <c r="F7" s="6" t="n">
        <v>-24640</v>
      </c>
      <c r="G7" s="6" t="n">
        <v>-4641</v>
      </c>
      <c r="H7" s="6" t="n">
        <v>15928</v>
      </c>
      <c r="I7" s="6" t="n">
        <v>5526</v>
      </c>
      <c r="J7" s="6" t="n">
        <v>25052</v>
      </c>
      <c r="K7" s="4" t="s">
        <v>36</v>
      </c>
      <c r="L7" s="6" t="n">
        <v>-7827</v>
      </c>
      <c r="M7" s="4" t="s">
        <v>36</v>
      </c>
      <c r="N7" s="6" t="n">
        <v>4381</v>
      </c>
      <c r="O7" s="4" t="s">
        <v>36</v>
      </c>
    </row>
    <row r="8" spans="1:15">
      <c r="A8" s="3" t="s">
        <v>129</v>
      </c>
    </row>
    <row r="9" spans="1:15">
      <c r="A9" s="4" t="s">
        <v>127</v>
      </c>
      <c r="B9" s="7" t="n">
        <v>-0.24</v>
      </c>
      <c r="C9" s="7" t="n">
        <v>0.21</v>
      </c>
      <c r="D9" s="7" t="n">
        <v>0.2</v>
      </c>
      <c r="E9" s="7" t="n">
        <v>0.19</v>
      </c>
      <c r="F9" s="7" t="n">
        <v>-0.47</v>
      </c>
      <c r="G9" s="7" t="n">
        <v>-0.09</v>
      </c>
      <c r="H9" s="7" t="n">
        <v>0.4</v>
      </c>
      <c r="I9" s="7" t="n">
        <v>-0.27</v>
      </c>
      <c r="J9" s="7" t="n">
        <v>0.4</v>
      </c>
      <c r="K9" s="4" t="s">
        <v>36</v>
      </c>
      <c r="L9" s="7" t="n">
        <v>-0.38</v>
      </c>
      <c r="M9" s="4" t="s">
        <v>36</v>
      </c>
      <c r="N9" s="7" t="n">
        <v>-0.21</v>
      </c>
      <c r="O9" s="4" t="s">
        <v>36</v>
      </c>
    </row>
    <row r="10" spans="1:15">
      <c r="A10" s="4" t="s">
        <v>128</v>
      </c>
      <c r="B10" s="7" t="n">
        <v>-0.24</v>
      </c>
      <c r="C10" s="7" t="n">
        <v>0.21</v>
      </c>
      <c r="D10" s="7" t="n">
        <v>0.19</v>
      </c>
      <c r="E10" s="7" t="n">
        <v>0.19</v>
      </c>
      <c r="F10" s="7" t="n">
        <v>-0.47</v>
      </c>
      <c r="G10" s="7" t="n">
        <v>-0.09</v>
      </c>
      <c r="H10" s="7" t="n">
        <v>0.4</v>
      </c>
      <c r="I10" s="7" t="n">
        <v>-0.27</v>
      </c>
      <c r="J10" s="7" t="n">
        <v>0.39</v>
      </c>
      <c r="K10" s="4" t="s">
        <v>36</v>
      </c>
      <c r="L10" s="7" t="n">
        <v>-0.38</v>
      </c>
      <c r="M10" s="4" t="s">
        <v>36</v>
      </c>
      <c r="N10" s="7" t="n">
        <v>-0.21</v>
      </c>
      <c r="O10" s="4" t="s">
        <v>36</v>
      </c>
    </row>
    <row r="11" spans="1:15">
      <c r="A11" s="4" t="s">
        <v>1329</v>
      </c>
    </row>
    <row r="12" spans="1:15">
      <c r="A12" s="3" t="s">
        <v>1363</v>
      </c>
    </row>
    <row r="13" spans="1:15">
      <c r="A13" s="4" t="s">
        <v>101</v>
      </c>
      <c r="B13" s="6" t="n">
        <v>245398</v>
      </c>
      <c r="C13" s="6" t="n">
        <v>312827</v>
      </c>
      <c r="D13" s="6" t="n">
        <v>383329</v>
      </c>
      <c r="E13" s="6" t="n">
        <v>349124</v>
      </c>
      <c r="F13" s="6" t="n">
        <v>207054</v>
      </c>
      <c r="G13" s="6" t="n">
        <v>279871</v>
      </c>
      <c r="H13" s="6" t="n">
        <v>366714</v>
      </c>
      <c r="I13" s="6" t="n">
        <v>326434</v>
      </c>
      <c r="J13" s="6" t="n">
        <v>1290678</v>
      </c>
      <c r="L13" s="6" t="n">
        <v>1180073</v>
      </c>
      <c r="N13" s="6" t="n">
        <v>1067780</v>
      </c>
    </row>
    <row r="14" spans="1:15">
      <c r="A14" s="4" t="s">
        <v>103</v>
      </c>
      <c r="B14" s="5" t="n">
        <v>49404</v>
      </c>
      <c r="C14" s="5" t="n">
        <v>74642</v>
      </c>
      <c r="D14" s="5" t="n">
        <v>86529</v>
      </c>
      <c r="E14" s="5" t="n">
        <v>74477</v>
      </c>
      <c r="F14" s="5" t="n">
        <v>26314</v>
      </c>
      <c r="G14" s="5" t="n">
        <v>49178</v>
      </c>
      <c r="H14" s="5" t="n">
        <v>69763</v>
      </c>
      <c r="I14" s="5" t="n">
        <v>60858</v>
      </c>
      <c r="J14" s="5" t="n">
        <v>285052</v>
      </c>
      <c r="L14" s="5" t="n">
        <v>206113</v>
      </c>
      <c r="N14" s="5" t="n">
        <v>193970</v>
      </c>
    </row>
    <row r="15" spans="1:15">
      <c r="A15" s="4" t="s">
        <v>1364</v>
      </c>
      <c r="B15" s="5" t="n">
        <v>-14057</v>
      </c>
      <c r="C15" s="5" t="n">
        <v>8443</v>
      </c>
      <c r="D15" s="5" t="n">
        <v>16171</v>
      </c>
      <c r="E15" s="5" t="n">
        <v>12912</v>
      </c>
      <c r="F15" s="5" t="n">
        <v>-13734</v>
      </c>
      <c r="G15" s="5" t="n">
        <v>-1953</v>
      </c>
      <c r="H15" s="5" t="n">
        <v>18997</v>
      </c>
      <c r="I15" s="5" t="n">
        <v>9441</v>
      </c>
      <c r="J15" s="5" t="n">
        <v>23469</v>
      </c>
      <c r="L15" s="5" t="n">
        <v>12751</v>
      </c>
      <c r="N15" s="5" t="n">
        <v>12220</v>
      </c>
    </row>
    <row r="16" spans="1:15">
      <c r="A16" s="4" t="s">
        <v>1365</v>
      </c>
      <c r="B16" s="6" t="n">
        <v>-15091</v>
      </c>
      <c r="C16" s="6" t="n">
        <v>8632</v>
      </c>
      <c r="D16" s="6" t="n">
        <v>12589</v>
      </c>
      <c r="E16" s="6" t="n">
        <v>11824</v>
      </c>
      <c r="F16" s="6" t="n">
        <v>-13465</v>
      </c>
      <c r="G16" s="6" t="n">
        <v>-3325</v>
      </c>
      <c r="H16" s="6" t="n">
        <v>16844</v>
      </c>
      <c r="I16" s="6" t="n">
        <v>8566</v>
      </c>
      <c r="J16" s="6" t="n">
        <v>17954</v>
      </c>
      <c r="L16" s="6" t="n">
        <v>8620</v>
      </c>
      <c r="N16" s="6" t="n">
        <v>8627</v>
      </c>
    </row>
    <row r="17" spans="1:15">
      <c r="A17" s="3" t="s">
        <v>129</v>
      </c>
    </row>
    <row r="18" spans="1:15">
      <c r="A18" s="4" t="s">
        <v>127</v>
      </c>
      <c r="B18" s="7" t="n">
        <v>-0.29</v>
      </c>
      <c r="C18" s="7" t="n">
        <v>0.14</v>
      </c>
      <c r="D18" s="7" t="n">
        <v>0.2</v>
      </c>
      <c r="E18" s="7" t="n">
        <v>0.2</v>
      </c>
      <c r="F18" s="7" t="n">
        <v>-0.26</v>
      </c>
      <c r="G18" s="7" t="n">
        <v>-0.07000000000000001</v>
      </c>
      <c r="H18" s="7" t="n">
        <v>0.41</v>
      </c>
      <c r="I18" s="7" t="n">
        <v>-0.21</v>
      </c>
      <c r="J18" s="7" t="n">
        <v>0.28</v>
      </c>
      <c r="L18" s="7" t="n">
        <v>-0.06</v>
      </c>
      <c r="N18" s="7" t="n">
        <v>-0.12</v>
      </c>
    </row>
    <row r="19" spans="1:15">
      <c r="A19" s="4" t="s">
        <v>128</v>
      </c>
      <c r="B19" s="7" t="n">
        <v>-0.29</v>
      </c>
      <c r="C19" s="7" t="n">
        <v>0.13</v>
      </c>
      <c r="D19" s="7" t="n">
        <v>0.2</v>
      </c>
      <c r="E19" s="7" t="n">
        <v>0.19</v>
      </c>
      <c r="F19" s="7" t="n">
        <v>-0.26</v>
      </c>
      <c r="G19" s="7" t="n">
        <v>-0.07000000000000001</v>
      </c>
      <c r="H19" s="7" t="n">
        <v>0.41</v>
      </c>
      <c r="I19" s="7" t="n">
        <v>-0.21</v>
      </c>
      <c r="J19" s="7" t="n">
        <v>0.27</v>
      </c>
      <c r="L19" s="7" t="n">
        <v>-0.06</v>
      </c>
      <c r="N19" s="7" t="n">
        <v>-0.12</v>
      </c>
    </row>
    <row r="20" spans="1:15"/>
    <row r="21" spans="1:15">
      <c r="A21" s="4" t="s">
        <v>36</v>
      </c>
      <c r="B21" s="4" t="s">
        <v>77</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3</v>
      </c>
      <c r="D2" s="2" t="s">
        <v>99</v>
      </c>
    </row>
    <row r="3" spans="1:4">
      <c r="A3" s="3" t="s">
        <v>315</v>
      </c>
    </row>
    <row r="4" spans="1:4">
      <c r="A4" s="4" t="s">
        <v>1367</v>
      </c>
      <c r="B4" s="6" t="n">
        <v>5423</v>
      </c>
      <c r="C4" s="6" t="n">
        <v>4490</v>
      </c>
      <c r="D4" s="6" t="n">
        <v>6145</v>
      </c>
    </row>
    <row r="5" spans="1:4">
      <c r="A5" s="4" t="s">
        <v>1368</v>
      </c>
      <c r="B5" s="5" t="n">
        <v>3542</v>
      </c>
      <c r="C5" s="5" t="n">
        <v>1914</v>
      </c>
      <c r="D5" s="5" t="n">
        <v>-71</v>
      </c>
    </row>
    <row r="6" spans="1:4">
      <c r="A6" s="4" t="s">
        <v>1369</v>
      </c>
      <c r="B6" s="5" t="n">
        <v>-81</v>
      </c>
      <c r="C6" s="5" t="n">
        <v>-291</v>
      </c>
      <c r="D6" s="5" t="n">
        <v>-67</v>
      </c>
    </row>
    <row r="7" spans="1:4">
      <c r="A7" s="4" t="s">
        <v>1370</v>
      </c>
      <c r="B7" s="5" t="n">
        <v>-928</v>
      </c>
      <c r="C7" s="5" t="n">
        <v>-690</v>
      </c>
      <c r="D7" s="5" t="n">
        <v>-1517</v>
      </c>
    </row>
    <row r="8" spans="1:4">
      <c r="A8" s="4" t="s">
        <v>1371</v>
      </c>
      <c r="B8" s="6" t="n">
        <v>7956</v>
      </c>
      <c r="C8" s="6" t="n">
        <v>5423</v>
      </c>
      <c r="D8" s="6" t="n">
        <v>449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60</v>
      </c>
    </row>
    <row r="4" spans="1:2">
      <c r="A4" s="4" t="s">
        <v>38</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4" t="s">
        <v>269</v>
      </c>
    </row>
    <row r="4" spans="1:2">
      <c r="A4" s="4" t="s">
        <v>268</v>
      </c>
      <c r="B4" s="4" t="s">
        <v>270</v>
      </c>
    </row>
    <row r="5" spans="1:2">
      <c r="A5" s="4" t="s">
        <v>271</v>
      </c>
    </row>
    <row r="6" spans="1:2">
      <c r="A6" s="4" t="s">
        <v>268</v>
      </c>
      <c r="B6"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2</v>
      </c>
      <c r="C1" s="2" t="s">
        <v>2</v>
      </c>
      <c r="D1" s="2" t="s">
        <v>33</v>
      </c>
    </row>
    <row r="2" spans="1:4">
      <c r="A2" s="3" t="s">
        <v>34</v>
      </c>
    </row>
    <row r="3" spans="1:4">
      <c r="A3" s="4" t="s">
        <v>35</v>
      </c>
      <c r="B3" s="4" t="s">
        <v>36</v>
      </c>
      <c r="C3" s="6" t="n">
        <v>6555</v>
      </c>
      <c r="D3" s="6" t="n">
        <v>3623</v>
      </c>
    </row>
    <row r="4" spans="1:4">
      <c r="A4" s="4" t="s">
        <v>37</v>
      </c>
      <c r="B4" s="4" t="s">
        <v>36</v>
      </c>
      <c r="C4" s="5" t="n">
        <v>186883</v>
      </c>
      <c r="D4" s="5" t="n">
        <v>154294</v>
      </c>
    </row>
    <row r="5" spans="1:4">
      <c r="A5" s="4" t="s">
        <v>38</v>
      </c>
      <c r="B5" s="4" t="s">
        <v>36</v>
      </c>
      <c r="C5" s="5" t="n">
        <v>230466</v>
      </c>
      <c r="D5" s="5" t="n">
        <v>260550</v>
      </c>
    </row>
    <row r="6" spans="1:4">
      <c r="A6" s="4" t="s">
        <v>39</v>
      </c>
      <c r="B6" s="4" t="s">
        <v>36</v>
      </c>
      <c r="C6" s="5" t="n">
        <v>15658</v>
      </c>
      <c r="D6" s="5" t="n">
        <v>25943</v>
      </c>
    </row>
    <row r="7" spans="1:4">
      <c r="A7" s="4" t="s">
        <v>40</v>
      </c>
      <c r="B7" s="4" t="s">
        <v>36</v>
      </c>
      <c r="C7" s="5" t="n">
        <v>439562</v>
      </c>
      <c r="D7" s="5" t="n">
        <v>444410</v>
      </c>
    </row>
    <row r="8" spans="1:4">
      <c r="A8" s="4" t="s">
        <v>41</v>
      </c>
      <c r="B8" s="4" t="s">
        <v>36</v>
      </c>
      <c r="C8" s="5" t="n">
        <v>391744</v>
      </c>
      <c r="D8" s="5" t="n">
        <v>375813</v>
      </c>
    </row>
    <row r="9" spans="1:4">
      <c r="A9" s="3" t="s">
        <v>42</v>
      </c>
    </row>
    <row r="10" spans="1:4">
      <c r="A10" s="4" t="s">
        <v>43</v>
      </c>
      <c r="B10" s="4" t="s">
        <v>36</v>
      </c>
      <c r="C10" s="5" t="n">
        <v>100885</v>
      </c>
      <c r="D10" s="5" t="n">
        <v>98679</v>
      </c>
    </row>
    <row r="11" spans="1:4">
      <c r="A11" s="4" t="s">
        <v>44</v>
      </c>
      <c r="B11" s="4" t="s">
        <v>36</v>
      </c>
      <c r="C11" s="5" t="n">
        <v>59869</v>
      </c>
      <c r="D11" s="5" t="n">
        <v>58055</v>
      </c>
    </row>
    <row r="12" spans="1:4">
      <c r="A12" s="4" t="s">
        <v>45</v>
      </c>
      <c r="B12" s="4" t="s">
        <v>36</v>
      </c>
      <c r="C12" s="5" t="n">
        <v>48387</v>
      </c>
      <c r="D12" s="5" t="n">
        <v>61167</v>
      </c>
    </row>
    <row r="13" spans="1:4">
      <c r="A13" s="4" t="s">
        <v>46</v>
      </c>
      <c r="B13" s="4" t="s">
        <v>36</v>
      </c>
      <c r="C13" s="5" t="n">
        <v>1040447</v>
      </c>
      <c r="D13" s="5" t="n">
        <v>1038124</v>
      </c>
    </row>
    <row r="14" spans="1:4">
      <c r="A14" s="3" t="s">
        <v>47</v>
      </c>
    </row>
    <row r="15" spans="1:4">
      <c r="A15" s="4" t="s">
        <v>48</v>
      </c>
      <c r="B15" s="4" t="s">
        <v>36</v>
      </c>
      <c r="C15" s="5" t="n">
        <v>35870</v>
      </c>
      <c r="D15" s="5" t="n">
        <v>9580</v>
      </c>
    </row>
    <row r="16" spans="1:4">
      <c r="A16" s="4" t="s">
        <v>49</v>
      </c>
      <c r="B16" s="4" t="s">
        <v>36</v>
      </c>
      <c r="C16" s="5" t="n">
        <v>19231</v>
      </c>
      <c r="D16" s="5" t="n">
        <v>15731</v>
      </c>
    </row>
    <row r="17" spans="1:4">
      <c r="A17" s="4" t="s">
        <v>50</v>
      </c>
      <c r="B17" s="4" t="s">
        <v>36</v>
      </c>
      <c r="C17" s="5" t="n">
        <v>119606</v>
      </c>
      <c r="D17" s="5" t="n">
        <v>111893</v>
      </c>
    </row>
    <row r="18" spans="1:4">
      <c r="A18" s="4" t="s">
        <v>51</v>
      </c>
      <c r="B18" s="4" t="s">
        <v>36</v>
      </c>
      <c r="C18" s="5" t="n">
        <v>10118</v>
      </c>
      <c r="D18" s="5" t="n">
        <v>17611</v>
      </c>
    </row>
    <row r="19" spans="1:4">
      <c r="A19" s="4" t="s">
        <v>52</v>
      </c>
      <c r="B19" s="4" t="s">
        <v>36</v>
      </c>
      <c r="C19" s="5" t="n">
        <v>65099</v>
      </c>
      <c r="D19" s="5" t="n">
        <v>54349</v>
      </c>
    </row>
    <row r="20" spans="1:4">
      <c r="A20" s="4" t="s">
        <v>53</v>
      </c>
      <c r="B20" s="4" t="s">
        <v>36</v>
      </c>
      <c r="C20" s="5" t="n">
        <v>2260</v>
      </c>
      <c r="D20" s="5" t="n">
        <v>6299</v>
      </c>
    </row>
    <row r="21" spans="1:4">
      <c r="A21" s="4" t="s">
        <v>54</v>
      </c>
      <c r="B21" s="4" t="s">
        <v>36</v>
      </c>
      <c r="C21" s="5" t="n">
        <v>252184</v>
      </c>
      <c r="D21" s="5" t="n">
        <v>215463</v>
      </c>
    </row>
    <row r="22" spans="1:4">
      <c r="A22" s="4" t="s">
        <v>55</v>
      </c>
      <c r="B22" s="4" t="s">
        <v>36</v>
      </c>
      <c r="C22" s="5" t="n">
        <v>315345</v>
      </c>
      <c r="D22" s="5" t="n">
        <v>390315</v>
      </c>
    </row>
    <row r="23" spans="1:4">
      <c r="A23" s="4" t="s">
        <v>56</v>
      </c>
      <c r="B23" s="4" t="s">
        <v>36</v>
      </c>
      <c r="C23" s="5" t="n">
        <v>56809</v>
      </c>
      <c r="D23" s="5" t="n">
        <v>45503</v>
      </c>
    </row>
    <row r="24" spans="1:4">
      <c r="A24" s="4" t="s">
        <v>57</v>
      </c>
      <c r="B24" s="4" t="s">
        <v>36</v>
      </c>
      <c r="C24" s="5" t="n">
        <v>63952</v>
      </c>
      <c r="D24" s="5" t="n">
        <v>62832</v>
      </c>
    </row>
    <row r="25" spans="1:4">
      <c r="A25" s="4" t="s">
        <v>58</v>
      </c>
      <c r="B25" s="4" t="s">
        <v>36</v>
      </c>
      <c r="C25" s="5" t="n">
        <v>37921</v>
      </c>
      <c r="D25" s="5" t="n">
        <v>38865</v>
      </c>
    </row>
    <row r="26" spans="1:4">
      <c r="A26" s="4" t="s">
        <v>59</v>
      </c>
      <c r="B26" s="4" t="s">
        <v>36</v>
      </c>
      <c r="C26" s="5" t="n">
        <v>726211</v>
      </c>
      <c r="D26" s="5" t="n">
        <v>752978</v>
      </c>
    </row>
    <row r="27" spans="1:4">
      <c r="A27" s="4" t="s">
        <v>60</v>
      </c>
      <c r="B27" s="4" t="s">
        <v>36</v>
      </c>
      <c r="C27" s="4" t="s">
        <v>61</v>
      </c>
      <c r="D27" s="4" t="s">
        <v>61</v>
      </c>
    </row>
    <row r="28" spans="1:4">
      <c r="A28" s="3" t="s">
        <v>62</v>
      </c>
    </row>
    <row r="29" spans="1:4">
      <c r="A29" s="4" t="s">
        <v>63</v>
      </c>
      <c r="B29" s="4" t="s">
        <v>36</v>
      </c>
      <c r="C29" s="5" t="n">
        <v>310240</v>
      </c>
      <c r="D29" s="5" t="n">
        <v>320490</v>
      </c>
    </row>
    <row r="30" spans="1:4">
      <c r="A30" s="4" t="s">
        <v>64</v>
      </c>
      <c r="B30" s="4" t="s">
        <v>36</v>
      </c>
      <c r="C30" s="5" t="n">
        <v>-205664</v>
      </c>
      <c r="D30" s="5" t="n">
        <v>-212469</v>
      </c>
    </row>
    <row r="31" spans="1:4">
      <c r="A31" s="4" t="s">
        <v>65</v>
      </c>
      <c r="B31" s="4" t="s">
        <v>36</v>
      </c>
      <c r="C31" s="5" t="n">
        <v>7171</v>
      </c>
    </row>
    <row r="32" spans="1:4">
      <c r="A32" s="4" t="s">
        <v>66</v>
      </c>
      <c r="B32" s="4" t="s">
        <v>36</v>
      </c>
      <c r="C32" s="5" t="n">
        <v>111747</v>
      </c>
      <c r="D32" s="5" t="n">
        <v>108021</v>
      </c>
    </row>
    <row r="33" spans="1:4">
      <c r="A33" s="3" t="s">
        <v>67</v>
      </c>
    </row>
    <row r="34" spans="1:4">
      <c r="A34" s="4" t="s">
        <v>68</v>
      </c>
      <c r="B34" s="4" t="s">
        <v>36</v>
      </c>
      <c r="C34" s="5" t="n">
        <v>12393</v>
      </c>
      <c r="D34" s="5" t="n">
        <v>12393</v>
      </c>
    </row>
    <row r="35" spans="1:4">
      <c r="A35" s="4" t="s">
        <v>69</v>
      </c>
      <c r="B35" s="4" t="s">
        <v>36</v>
      </c>
      <c r="C35" s="5" t="n">
        <v>739097</v>
      </c>
      <c r="D35" s="5" t="n">
        <v>723495</v>
      </c>
    </row>
    <row r="36" spans="1:4">
      <c r="A36" s="4" t="s">
        <v>70</v>
      </c>
      <c r="B36" s="4" t="s">
        <v>36</v>
      </c>
      <c r="C36" s="5" t="n">
        <v>-440995</v>
      </c>
      <c r="D36" s="5" t="n">
        <v>-445065</v>
      </c>
    </row>
    <row r="37" spans="1:4">
      <c r="A37" s="4" t="s">
        <v>71</v>
      </c>
      <c r="B37" s="4" t="s">
        <v>36</v>
      </c>
      <c r="C37" s="5" t="n">
        <v>-21261</v>
      </c>
      <c r="D37" s="5" t="n">
        <v>-15521</v>
      </c>
    </row>
    <row r="38" spans="1:4">
      <c r="A38" s="4" t="s">
        <v>72</v>
      </c>
      <c r="B38" s="4" t="s">
        <v>36</v>
      </c>
      <c r="C38" s="5" t="n">
        <v>-101778</v>
      </c>
      <c r="D38" s="5" t="n">
        <v>-114590</v>
      </c>
    </row>
    <row r="39" spans="1:4">
      <c r="A39" s="4" t="s">
        <v>73</v>
      </c>
      <c r="B39" s="4" t="s">
        <v>36</v>
      </c>
      <c r="C39" s="5" t="n">
        <v>187456</v>
      </c>
      <c r="D39" s="5" t="n">
        <v>160712</v>
      </c>
    </row>
    <row r="40" spans="1:4">
      <c r="A40" s="4" t="s">
        <v>74</v>
      </c>
      <c r="B40" s="4" t="s">
        <v>36</v>
      </c>
      <c r="C40" s="5" t="n">
        <v>15033</v>
      </c>
      <c r="D40" s="5" t="n">
        <v>16413</v>
      </c>
    </row>
    <row r="41" spans="1:4">
      <c r="A41" s="4" t="s">
        <v>75</v>
      </c>
      <c r="B41" s="4" t="s">
        <v>36</v>
      </c>
      <c r="C41" s="5" t="n">
        <v>202489</v>
      </c>
      <c r="D41" s="5" t="n">
        <v>177125</v>
      </c>
    </row>
    <row r="42" spans="1:4">
      <c r="A42" s="4" t="s">
        <v>76</v>
      </c>
      <c r="B42" s="4" t="s">
        <v>36</v>
      </c>
      <c r="C42" s="6" t="n">
        <v>1040447</v>
      </c>
      <c r="D42" s="6" t="n">
        <v>1038124</v>
      </c>
    </row>
    <row r="43" spans="1:4"/>
    <row r="44" spans="1:4">
      <c r="A44" s="4" t="s">
        <v>36</v>
      </c>
      <c r="B44" s="4" t="s">
        <v>7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66</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67"/>
    <col customWidth="1" max="3" min="3" width="14"/>
    <col customWidth="1" max="4" min="4" width="14"/>
  </cols>
  <sheetData>
    <row r="1" spans="1:4">
      <c r="A1" s="1" t="s">
        <v>78</v>
      </c>
      <c r="C1" s="2" t="s">
        <v>2</v>
      </c>
      <c r="D1" s="2" t="s">
        <v>33</v>
      </c>
    </row>
    <row r="2" spans="1:4">
      <c r="A2" s="4" t="s">
        <v>79</v>
      </c>
      <c r="B2" s="4" t="s">
        <v>36</v>
      </c>
      <c r="C2" s="6" t="n">
        <v>7956</v>
      </c>
      <c r="D2" s="6" t="n">
        <v>5423</v>
      </c>
    </row>
    <row r="3" spans="1:4">
      <c r="A3" s="4" t="s">
        <v>80</v>
      </c>
      <c r="B3" s="4" t="s">
        <v>36</v>
      </c>
      <c r="C3" s="7" t="n">
        <v>0.01</v>
      </c>
      <c r="D3" s="7" t="n">
        <v>0.01</v>
      </c>
    </row>
    <row r="4" spans="1:4">
      <c r="A4" s="4" t="s">
        <v>81</v>
      </c>
      <c r="B4" s="4" t="s">
        <v>36</v>
      </c>
      <c r="C4" s="5" t="n">
        <v>1000000000</v>
      </c>
      <c r="D4" s="5" t="n">
        <v>1000000000</v>
      </c>
    </row>
    <row r="5" spans="1:4">
      <c r="A5" s="4" t="s">
        <v>82</v>
      </c>
      <c r="B5" s="4" t="s">
        <v>36</v>
      </c>
      <c r="C5" s="5" t="n">
        <v>153560000</v>
      </c>
      <c r="D5" s="5" t="n">
        <v>153560000</v>
      </c>
    </row>
    <row r="6" spans="1:4">
      <c r="A6" s="4" t="s">
        <v>83</v>
      </c>
      <c r="B6" s="4" t="s">
        <v>36</v>
      </c>
      <c r="C6" s="5" t="n">
        <v>54437000</v>
      </c>
      <c r="D6" s="5" t="n">
        <v>53522000</v>
      </c>
    </row>
    <row r="7" spans="1:4">
      <c r="A7" s="4" t="s">
        <v>84</v>
      </c>
    </row>
    <row r="8" spans="1:4">
      <c r="A8" s="4" t="s">
        <v>85</v>
      </c>
      <c r="B8" s="4" t="s">
        <v>36</v>
      </c>
      <c r="C8" s="7" t="n">
        <v>0.01</v>
      </c>
      <c r="D8" s="7" t="n">
        <v>0.01</v>
      </c>
    </row>
    <row r="9" spans="1:4">
      <c r="A9" s="4" t="s">
        <v>86</v>
      </c>
      <c r="B9" s="4" t="s">
        <v>36</v>
      </c>
      <c r="C9" s="5" t="n">
        <v>47070000</v>
      </c>
      <c r="D9" s="5" t="n">
        <v>47070000</v>
      </c>
    </row>
    <row r="10" spans="1:4">
      <c r="A10" s="4" t="s">
        <v>87</v>
      </c>
      <c r="B10" s="4" t="s">
        <v>36</v>
      </c>
      <c r="C10" s="5" t="n">
        <v>44170000</v>
      </c>
      <c r="D10" s="5" t="n">
        <v>44170000</v>
      </c>
    </row>
    <row r="11" spans="1:4">
      <c r="A11" s="4" t="s">
        <v>88</v>
      </c>
      <c r="B11" s="4" t="s">
        <v>36</v>
      </c>
      <c r="C11" s="5" t="n">
        <v>24819000</v>
      </c>
      <c r="D11" s="5" t="n">
        <v>25639000</v>
      </c>
    </row>
    <row r="12" spans="1:4"/>
    <row r="13" spans="1:4">
      <c r="A13" s="4" t="s">
        <v>36</v>
      </c>
      <c r="B13" s="4" t="s">
        <v>77</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row r="6" spans="1:2">
      <c r="A6" s="4" t="s">
        <v>322</v>
      </c>
      <c r="B6" s="4" t="s">
        <v>323</v>
      </c>
    </row>
    <row r="7" spans="1:2">
      <c r="A7" s="4" t="s">
        <v>38</v>
      </c>
      <c r="B7" s="4" t="s">
        <v>324</v>
      </c>
    </row>
    <row r="8" spans="1:2">
      <c r="A8" s="4" t="s">
        <v>325</v>
      </c>
      <c r="B8" s="4" t="s">
        <v>326</v>
      </c>
    </row>
    <row r="9" spans="1:2">
      <c r="A9" s="4" t="s">
        <v>43</v>
      </c>
      <c r="B9" s="4" t="s">
        <v>327</v>
      </c>
    </row>
    <row r="10" spans="1:2">
      <c r="A10" s="4" t="s">
        <v>328</v>
      </c>
      <c r="B10" s="4" t="s">
        <v>329</v>
      </c>
    </row>
    <row r="11" spans="1:2">
      <c r="A11" s="4" t="s">
        <v>330</v>
      </c>
      <c r="B11" s="4" t="s">
        <v>331</v>
      </c>
    </row>
    <row r="12" spans="1:2">
      <c r="A12" s="4" t="s">
        <v>332</v>
      </c>
      <c r="B12" s="4" t="s">
        <v>333</v>
      </c>
    </row>
    <row r="13" spans="1:2">
      <c r="A13" s="4" t="s">
        <v>257</v>
      </c>
      <c r="B13" s="4" t="s">
        <v>334</v>
      </c>
    </row>
    <row r="14" spans="1:2">
      <c r="A14" s="4" t="s">
        <v>335</v>
      </c>
      <c r="B14" s="4" t="s">
        <v>336</v>
      </c>
    </row>
    <row r="15" spans="1:2">
      <c r="A15" s="4" t="s">
        <v>337</v>
      </c>
      <c r="B15" s="4" t="s">
        <v>338</v>
      </c>
    </row>
    <row r="16" spans="1:2">
      <c r="A16" s="4" t="s">
        <v>339</v>
      </c>
      <c r="B16" s="4" t="s">
        <v>340</v>
      </c>
    </row>
    <row r="17" spans="1:2">
      <c r="A17" s="4" t="s">
        <v>293</v>
      </c>
      <c r="B17" s="4" t="s">
        <v>341</v>
      </c>
    </row>
    <row r="18" spans="1:2">
      <c r="A18" s="4" t="s">
        <v>342</v>
      </c>
      <c r="B18" s="4" t="s">
        <v>343</v>
      </c>
    </row>
    <row r="19" spans="1:2">
      <c r="A19" s="4" t="s">
        <v>344</v>
      </c>
      <c r="B19" s="4" t="s">
        <v>345</v>
      </c>
    </row>
    <row r="20" spans="1:2">
      <c r="A20" s="4" t="s">
        <v>296</v>
      </c>
      <c r="B20" s="4" t="s">
        <v>346</v>
      </c>
    </row>
    <row r="21" spans="1:2">
      <c r="A21" s="4" t="s">
        <v>347</v>
      </c>
      <c r="B21" s="4" t="s">
        <v>348</v>
      </c>
    </row>
    <row r="22" spans="1:2">
      <c r="A22" s="4" t="s">
        <v>349</v>
      </c>
      <c r="B22" s="4" t="s">
        <v>350</v>
      </c>
    </row>
    <row r="23" spans="1:2">
      <c r="A23" s="4" t="s">
        <v>351</v>
      </c>
      <c r="B23" s="4" t="s">
        <v>352</v>
      </c>
    </row>
    <row r="24" spans="1:2">
      <c r="A24" s="4" t="s">
        <v>353</v>
      </c>
      <c r="B2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46</v>
      </c>
    </row>
    <row r="4" spans="1:2">
      <c r="A4" s="4" t="s">
        <v>356</v>
      </c>
      <c r="B4" s="4" t="s">
        <v>357</v>
      </c>
    </row>
    <row r="5" spans="1:2">
      <c r="A5" s="4" t="s">
        <v>358</v>
      </c>
      <c r="B5" s="4" t="s">
        <v>359</v>
      </c>
    </row>
    <row r="6" spans="1:2">
      <c r="A6" s="4" t="s">
        <v>332</v>
      </c>
      <c r="B6" s="4" t="s">
        <v>360</v>
      </c>
    </row>
    <row r="7" spans="1:2">
      <c r="A7" s="4" t="s">
        <v>361</v>
      </c>
      <c r="B7"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row>
    <row r="5" spans="1:2">
      <c r="A5" s="4" t="s">
        <v>367</v>
      </c>
      <c r="B5" s="4" t="s">
        <v>368</v>
      </c>
    </row>
    <row r="6" spans="1:2">
      <c r="A6" s="4" t="s">
        <v>369</v>
      </c>
      <c r="B6" s="4" t="s">
        <v>370</v>
      </c>
    </row>
    <row r="7" spans="1:2">
      <c r="A7" s="4" t="s">
        <v>371</v>
      </c>
    </row>
    <row r="8" spans="1:2">
      <c r="A8" s="4" t="s">
        <v>367</v>
      </c>
      <c r="B8" s="4" t="s">
        <v>372</v>
      </c>
    </row>
    <row r="9" spans="1:2">
      <c r="A9" s="4" t="s">
        <v>369</v>
      </c>
      <c r="B9"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8</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9</v>
      </c>
      <c r="C1" s="2" t="s">
        <v>90</v>
      </c>
      <c r="N1" s="2" t="s">
        <v>1</v>
      </c>
    </row>
    <row r="2" spans="1:19">
      <c r="C2" s="2" t="s">
        <v>2</v>
      </c>
      <c r="D2" s="2" t="s">
        <v>91</v>
      </c>
      <c r="E2" s="2" t="s">
        <v>4</v>
      </c>
      <c r="F2" s="2" t="s">
        <v>92</v>
      </c>
      <c r="G2" s="2" t="s">
        <v>33</v>
      </c>
      <c r="H2" s="2" t="s">
        <v>93</v>
      </c>
      <c r="I2" s="2" t="s">
        <v>94</v>
      </c>
      <c r="J2" s="2" t="s">
        <v>95</v>
      </c>
      <c r="K2" s="2" t="s">
        <v>96</v>
      </c>
      <c r="L2" s="2" t="s">
        <v>97</v>
      </c>
      <c r="M2" s="2" t="s">
        <v>98</v>
      </c>
      <c r="N2" s="2" t="s">
        <v>2</v>
      </c>
      <c r="P2" s="2" t="s">
        <v>33</v>
      </c>
      <c r="R2" s="2" t="s">
        <v>99</v>
      </c>
    </row>
    <row r="3" spans="1:19">
      <c r="A3" s="3" t="s">
        <v>100</v>
      </c>
    </row>
    <row r="4" spans="1:19">
      <c r="A4" s="4" t="s">
        <v>101</v>
      </c>
      <c r="C4" s="6" t="n">
        <v>245398</v>
      </c>
      <c r="D4" s="6" t="n">
        <v>312827</v>
      </c>
      <c r="E4" s="6" t="n">
        <v>383329</v>
      </c>
      <c r="F4" s="6" t="n">
        <v>349124</v>
      </c>
      <c r="G4" s="6" t="n">
        <v>207054</v>
      </c>
      <c r="H4" s="6" t="n">
        <v>279871</v>
      </c>
      <c r="I4" s="6" t="n">
        <v>366714</v>
      </c>
      <c r="J4" s="6" t="n">
        <v>326434</v>
      </c>
      <c r="N4" s="6" t="n">
        <v>1290678</v>
      </c>
      <c r="O4" s="4" t="s">
        <v>36</v>
      </c>
      <c r="P4" s="6" t="n">
        <v>1180073</v>
      </c>
      <c r="Q4" s="4" t="s">
        <v>36</v>
      </c>
      <c r="R4" s="6" t="n">
        <v>1067780</v>
      </c>
      <c r="S4" s="4" t="s">
        <v>36</v>
      </c>
    </row>
    <row r="5" spans="1:19">
      <c r="A5" s="4" t="s">
        <v>102</v>
      </c>
      <c r="B5" s="4" t="s">
        <v>36</v>
      </c>
      <c r="N5" s="5" t="n">
        <v>1005326</v>
      </c>
      <c r="P5" s="5" t="n">
        <v>974960</v>
      </c>
      <c r="R5" s="5" t="n">
        <v>875232</v>
      </c>
    </row>
    <row r="6" spans="1:19">
      <c r="A6" s="4" t="s">
        <v>103</v>
      </c>
      <c r="C6" s="5" t="n">
        <v>49504</v>
      </c>
      <c r="D6" s="5" t="n">
        <v>74842</v>
      </c>
      <c r="E6" s="5" t="n">
        <v>86529</v>
      </c>
      <c r="F6" s="5" t="n">
        <v>74477</v>
      </c>
      <c r="G6" s="5" t="n">
        <v>24384</v>
      </c>
      <c r="H6" s="5" t="n">
        <v>49287</v>
      </c>
      <c r="I6" s="5" t="n">
        <v>70137</v>
      </c>
      <c r="J6" s="5" t="n">
        <v>61305</v>
      </c>
      <c r="N6" s="5" t="n">
        <v>285352</v>
      </c>
      <c r="O6" s="4" t="s">
        <v>36</v>
      </c>
      <c r="P6" s="5" t="n">
        <v>205113</v>
      </c>
      <c r="Q6" s="4" t="s">
        <v>36</v>
      </c>
      <c r="R6" s="5" t="n">
        <v>192548</v>
      </c>
      <c r="S6" s="4" t="s">
        <v>36</v>
      </c>
    </row>
    <row r="7" spans="1:19">
      <c r="A7" s="3" t="s">
        <v>104</v>
      </c>
    </row>
    <row r="8" spans="1:19">
      <c r="A8" s="4" t="s">
        <v>105</v>
      </c>
      <c r="B8" s="4" t="s">
        <v>36</v>
      </c>
      <c r="N8" s="5" t="n">
        <v>88478</v>
      </c>
      <c r="P8" s="5" t="n">
        <v>80481</v>
      </c>
      <c r="R8" s="5" t="n">
        <v>74042</v>
      </c>
    </row>
    <row r="9" spans="1:19">
      <c r="A9" s="4" t="s">
        <v>106</v>
      </c>
      <c r="B9" s="4" t="s">
        <v>36</v>
      </c>
      <c r="N9" s="5" t="n">
        <v>92504</v>
      </c>
      <c r="P9" s="5" t="n">
        <v>75855</v>
      </c>
      <c r="R9" s="5" t="n">
        <v>62897</v>
      </c>
    </row>
    <row r="10" spans="1:19">
      <c r="A10" s="4" t="s">
        <v>107</v>
      </c>
      <c r="B10" s="4" t="s">
        <v>36</v>
      </c>
      <c r="N10" s="5" t="n">
        <v>812</v>
      </c>
      <c r="P10" s="5" t="n">
        <v>362</v>
      </c>
      <c r="R10" s="5" t="n">
        <v>-2863</v>
      </c>
    </row>
    <row r="11" spans="1:19">
      <c r="A11" s="4" t="s">
        <v>108</v>
      </c>
      <c r="B11" s="4" t="s">
        <v>36</v>
      </c>
      <c r="N11" s="5" t="n">
        <v>9224</v>
      </c>
      <c r="P11" s="5" t="n">
        <v>9754</v>
      </c>
      <c r="R11" s="5" t="n">
        <v>10145</v>
      </c>
    </row>
    <row r="12" spans="1:19">
      <c r="A12" s="4" t="s">
        <v>109</v>
      </c>
      <c r="B12" s="4" t="s">
        <v>36</v>
      </c>
      <c r="N12" s="5" t="n">
        <v>94334</v>
      </c>
      <c r="P12" s="5" t="n">
        <v>38661</v>
      </c>
      <c r="R12" s="5" t="n">
        <v>48327</v>
      </c>
    </row>
    <row r="13" spans="1:19">
      <c r="A13" s="3" t="s">
        <v>110</v>
      </c>
    </row>
    <row r="14" spans="1:19">
      <c r="A14" s="4" t="s">
        <v>111</v>
      </c>
      <c r="B14" s="4" t="s">
        <v>36</v>
      </c>
      <c r="N14" s="5" t="n">
        <v>18460</v>
      </c>
      <c r="P14" s="5" t="n">
        <v>19368</v>
      </c>
      <c r="R14" s="5" t="n">
        <v>18807</v>
      </c>
    </row>
    <row r="15" spans="1:19">
      <c r="A15" s="4" t="s">
        <v>112</v>
      </c>
      <c r="B15" s="4" t="s">
        <v>36</v>
      </c>
      <c r="N15" s="5" t="n">
        <v>16575</v>
      </c>
      <c r="P15" s="5" t="n">
        <v>14370</v>
      </c>
      <c r="R15" s="5" t="n">
        <v>-1177</v>
      </c>
    </row>
    <row r="16" spans="1:19">
      <c r="A16" s="4" t="s">
        <v>113</v>
      </c>
      <c r="B16" s="4" t="s">
        <v>36</v>
      </c>
      <c r="N16" s="5" t="n">
        <v>59299</v>
      </c>
      <c r="P16" s="5" t="n">
        <v>4923</v>
      </c>
      <c r="R16" s="5" t="n">
        <v>30697</v>
      </c>
    </row>
    <row r="17" spans="1:19">
      <c r="A17" s="4" t="s">
        <v>114</v>
      </c>
      <c r="B17" s="4" t="s">
        <v>36</v>
      </c>
      <c r="N17" s="5" t="n">
        <v>23498</v>
      </c>
      <c r="P17" s="5" t="n">
        <v>6284</v>
      </c>
      <c r="R17" s="5" t="n">
        <v>19637</v>
      </c>
    </row>
    <row r="18" spans="1:19">
      <c r="A18" s="4" t="s">
        <v>115</v>
      </c>
      <c r="B18" s="4" t="s">
        <v>36</v>
      </c>
      <c r="N18" s="5" t="n">
        <v>5234</v>
      </c>
      <c r="P18" s="5" t="n">
        <v>2335</v>
      </c>
      <c r="R18" s="5" t="n">
        <v>3086</v>
      </c>
    </row>
    <row r="19" spans="1:19">
      <c r="A19" s="4" t="s">
        <v>116</v>
      </c>
      <c r="C19" s="5" t="n">
        <v>-11085</v>
      </c>
      <c r="D19" s="5" t="n">
        <v>12942</v>
      </c>
      <c r="E19" s="5" t="n">
        <v>15928</v>
      </c>
      <c r="F19" s="5" t="n">
        <v>12782</v>
      </c>
      <c r="G19" s="5" t="n">
        <v>-24909</v>
      </c>
      <c r="H19" s="5" t="n">
        <v>-3269</v>
      </c>
      <c r="I19" s="5" t="n">
        <v>18081</v>
      </c>
      <c r="J19" s="5" t="n">
        <v>6401</v>
      </c>
      <c r="N19" s="5" t="n">
        <v>30567</v>
      </c>
      <c r="O19" s="4" t="s">
        <v>36</v>
      </c>
      <c r="P19" s="5" t="n">
        <v>-3696</v>
      </c>
      <c r="Q19" s="4" t="s">
        <v>36</v>
      </c>
      <c r="R19" s="5" t="n">
        <v>7974</v>
      </c>
      <c r="S19" s="4" t="s">
        <v>36</v>
      </c>
    </row>
    <row r="20" spans="1:19">
      <c r="A20" s="4" t="s">
        <v>117</v>
      </c>
      <c r="B20" s="4" t="s">
        <v>36</v>
      </c>
      <c r="N20" s="5" t="n">
        <v>5515</v>
      </c>
      <c r="P20" s="5" t="n">
        <v>4131</v>
      </c>
      <c r="R20" s="5" t="n">
        <v>3593</v>
      </c>
    </row>
    <row r="21" spans="1:19">
      <c r="A21" s="4" t="s">
        <v>118</v>
      </c>
      <c r="C21" s="6" t="n">
        <v>-12119</v>
      </c>
      <c r="D21" s="6" t="n">
        <v>13131</v>
      </c>
      <c r="E21" s="6" t="n">
        <v>12346</v>
      </c>
      <c r="F21" s="6" t="n">
        <v>11694</v>
      </c>
      <c r="G21" s="6" t="n">
        <v>-24640</v>
      </c>
      <c r="H21" s="6" t="n">
        <v>-4641</v>
      </c>
      <c r="I21" s="6" t="n">
        <v>15928</v>
      </c>
      <c r="J21" s="6" t="n">
        <v>5526</v>
      </c>
      <c r="N21" s="5" t="n">
        <v>25052</v>
      </c>
      <c r="O21" s="4" t="s">
        <v>36</v>
      </c>
      <c r="P21" s="5" t="n">
        <v>-7827</v>
      </c>
      <c r="Q21" s="4" t="s">
        <v>36</v>
      </c>
      <c r="R21" s="5" t="n">
        <v>4381</v>
      </c>
      <c r="S21" s="4" t="s">
        <v>36</v>
      </c>
    </row>
    <row r="22" spans="1:19">
      <c r="A22" s="4" t="s">
        <v>119</v>
      </c>
      <c r="B22" s="4" t="s">
        <v>36</v>
      </c>
      <c r="P22" s="5" t="n">
        <v>-11054</v>
      </c>
      <c r="R22" s="5" t="n">
        <v>-3979</v>
      </c>
    </row>
    <row r="23" spans="1:19">
      <c r="A23" s="4" t="s">
        <v>120</v>
      </c>
      <c r="B23" s="4" t="s">
        <v>36</v>
      </c>
      <c r="N23" s="5" t="n">
        <v>-932</v>
      </c>
    </row>
    <row r="24" spans="1:19">
      <c r="A24" s="4" t="s">
        <v>121</v>
      </c>
      <c r="B24" s="4" t="s">
        <v>36</v>
      </c>
      <c r="N24" s="5" t="n">
        <v>-1425</v>
      </c>
      <c r="P24" s="5" t="n">
        <v>-661</v>
      </c>
      <c r="R24" s="5" t="n">
        <v>-10139</v>
      </c>
    </row>
    <row r="25" spans="1:19">
      <c r="A25" s="4" t="s">
        <v>122</v>
      </c>
      <c r="B25" s="4" t="s">
        <v>36</v>
      </c>
      <c r="N25" s="5" t="n">
        <v>-24</v>
      </c>
      <c r="P25" s="5" t="n">
        <v>-11</v>
      </c>
      <c r="R25" s="5" t="n">
        <v>-25</v>
      </c>
    </row>
    <row r="26" spans="1:19">
      <c r="A26" s="4" t="s">
        <v>123</v>
      </c>
      <c r="B26" s="4" t="s">
        <v>36</v>
      </c>
      <c r="N26" s="5" t="n">
        <v>22671</v>
      </c>
      <c r="P26" s="5" t="n">
        <v>-19553</v>
      </c>
      <c r="R26" s="5" t="n">
        <v>-9762</v>
      </c>
    </row>
    <row r="27" spans="1:19">
      <c r="A27" s="4" t="s">
        <v>124</v>
      </c>
      <c r="B27" s="4" t="s">
        <v>36</v>
      </c>
      <c r="N27" s="5" t="n">
        <v>-1270</v>
      </c>
    </row>
    <row r="28" spans="1:19">
      <c r="A28" s="4" t="s">
        <v>125</v>
      </c>
      <c r="B28" s="4" t="s">
        <v>36</v>
      </c>
      <c r="N28" s="6" t="n">
        <v>21401</v>
      </c>
      <c r="P28" s="6" t="n">
        <v>-19553</v>
      </c>
      <c r="R28" s="6" t="n">
        <v>-9762</v>
      </c>
    </row>
    <row r="29" spans="1:19">
      <c r="A29" s="3" t="s">
        <v>126</v>
      </c>
    </row>
    <row r="30" spans="1:19">
      <c r="A30" s="4" t="s">
        <v>127</v>
      </c>
      <c r="B30" s="4" t="s">
        <v>36</v>
      </c>
      <c r="N30" s="5" t="n">
        <v>53978</v>
      </c>
      <c r="P30" s="5" t="n">
        <v>51344</v>
      </c>
      <c r="R30" s="5" t="n">
        <v>47277</v>
      </c>
    </row>
    <row r="31" spans="1:19">
      <c r="A31" s="4" t="s">
        <v>128</v>
      </c>
      <c r="B31" s="4" t="s">
        <v>36</v>
      </c>
      <c r="N31" s="5" t="n">
        <v>55176</v>
      </c>
      <c r="P31" s="5" t="n">
        <v>51344</v>
      </c>
      <c r="R31" s="5" t="n">
        <v>47277</v>
      </c>
    </row>
    <row r="32" spans="1:19">
      <c r="A32" s="3" t="s">
        <v>129</v>
      </c>
    </row>
    <row r="33" spans="1:19">
      <c r="A33" s="4" t="s">
        <v>127</v>
      </c>
      <c r="C33" s="7" t="n">
        <v>-0.24</v>
      </c>
      <c r="D33" s="7" t="n">
        <v>0.21</v>
      </c>
      <c r="E33" s="7" t="n">
        <v>0.2</v>
      </c>
      <c r="F33" s="7" t="n">
        <v>0.19</v>
      </c>
      <c r="G33" s="7" t="n">
        <v>-0.47</v>
      </c>
      <c r="H33" s="7" t="n">
        <v>-0.09</v>
      </c>
      <c r="I33" s="7" t="n">
        <v>0.4</v>
      </c>
      <c r="J33" s="7" t="n">
        <v>-0.27</v>
      </c>
      <c r="N33" s="7" t="n">
        <v>0.4</v>
      </c>
      <c r="O33" s="4" t="s">
        <v>36</v>
      </c>
      <c r="P33" s="7" t="n">
        <v>-0.38</v>
      </c>
      <c r="Q33" s="4" t="s">
        <v>36</v>
      </c>
      <c r="R33" s="7" t="n">
        <v>-0.21</v>
      </c>
      <c r="S33" s="4" t="s">
        <v>36</v>
      </c>
    </row>
    <row r="34" spans="1:19">
      <c r="A34" s="4" t="s">
        <v>128</v>
      </c>
      <c r="C34" s="8" t="n">
        <v>-0.24</v>
      </c>
      <c r="D34" s="8" t="n">
        <v>0.21</v>
      </c>
      <c r="E34" s="8" t="n">
        <v>0.19</v>
      </c>
      <c r="F34" s="8" t="n">
        <v>0.19</v>
      </c>
      <c r="G34" s="8" t="n">
        <v>-0.47</v>
      </c>
      <c r="H34" s="8" t="n">
        <v>-0.09</v>
      </c>
      <c r="I34" s="8" t="n">
        <v>0.4</v>
      </c>
      <c r="J34" s="8" t="n">
        <v>-0.27</v>
      </c>
      <c r="N34" s="8" t="n">
        <v>0.39</v>
      </c>
      <c r="O34" s="4" t="s">
        <v>36</v>
      </c>
      <c r="P34" s="8" t="n">
        <v>-0.38</v>
      </c>
      <c r="Q34" s="4" t="s">
        <v>36</v>
      </c>
      <c r="R34" s="8" t="n">
        <v>-0.21</v>
      </c>
      <c r="S34" s="4" t="s">
        <v>36</v>
      </c>
    </row>
    <row r="35" spans="1:19">
      <c r="A35" s="4" t="s">
        <v>130</v>
      </c>
      <c r="C35" s="9" t="n">
        <v>0.05</v>
      </c>
      <c r="D35" s="9" t="n">
        <v>0.05</v>
      </c>
      <c r="E35" s="9" t="n">
        <v>0.05</v>
      </c>
      <c r="F35" s="9" t="n">
        <v>0.05</v>
      </c>
      <c r="G35" s="9" t="n">
        <v>0.04</v>
      </c>
      <c r="H35" s="9" t="n">
        <v>0.04</v>
      </c>
      <c r="I35" s="6" t="n">
        <v>0</v>
      </c>
      <c r="J35" s="6" t="n">
        <v>0</v>
      </c>
      <c r="K35" s="9" t="n">
        <v>0.029</v>
      </c>
      <c r="L35" s="9" t="n">
        <v>0.029</v>
      </c>
      <c r="M35" s="9" t="n">
        <v>0.029</v>
      </c>
      <c r="N35" s="7" t="n">
        <v>0.2</v>
      </c>
      <c r="O35" s="4" t="s">
        <v>36</v>
      </c>
      <c r="P35" s="7" t="n">
        <v>0.08</v>
      </c>
      <c r="Q35" s="4" t="s">
        <v>36</v>
      </c>
      <c r="R35" s="7" t="n">
        <v>1.68</v>
      </c>
      <c r="S35" s="4" t="s">
        <v>36</v>
      </c>
    </row>
    <row r="36" spans="1:19"/>
    <row r="37" spans="1:19">
      <c r="A37" s="4" t="s">
        <v>36</v>
      </c>
      <c r="B37" s="4" t="s">
        <v>77</v>
      </c>
    </row>
  </sheetData>
  <mergeCells count="8">
    <mergeCell ref="A1:B2"/>
    <mergeCell ref="C1:M1"/>
    <mergeCell ref="N1:S1"/>
    <mergeCell ref="N2:O2"/>
    <mergeCell ref="P2:Q2"/>
    <mergeCell ref="R2:S2"/>
    <mergeCell ref="A36:R36"/>
    <mergeCell ref="B37:R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63</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v>
      </c>
    </row>
    <row r="3" spans="1:2">
      <c r="A3" s="4" t="s">
        <v>366</v>
      </c>
    </row>
    <row r="4" spans="1:2">
      <c r="A4" s="4" t="s">
        <v>408</v>
      </c>
      <c r="B4" s="4" t="s">
        <v>409</v>
      </c>
    </row>
    <row r="5" spans="1:2">
      <c r="A5" s="4" t="s">
        <v>410</v>
      </c>
    </row>
    <row r="6" spans="1:2">
      <c r="A6" s="4" t="s">
        <v>411</v>
      </c>
      <c r="B6" s="4" t="s">
        <v>412</v>
      </c>
    </row>
    <row r="7" spans="1:2">
      <c r="A7" s="4" t="s">
        <v>413</v>
      </c>
    </row>
    <row r="8" spans="1:2">
      <c r="A8" s="4" t="s">
        <v>408</v>
      </c>
      <c r="B8" s="4" t="s">
        <v>414</v>
      </c>
    </row>
    <row r="9" spans="1:2">
      <c r="A9" s="4" t="s">
        <v>415</v>
      </c>
    </row>
    <row r="10" spans="1:2">
      <c r="A10" s="4" t="s">
        <v>411</v>
      </c>
      <c r="B10" s="4" t="s">
        <v>416</v>
      </c>
    </row>
    <row r="11" spans="1:2">
      <c r="A11" s="4" t="s">
        <v>366</v>
      </c>
    </row>
    <row r="12" spans="1:2">
      <c r="A12" s="4" t="s">
        <v>411</v>
      </c>
      <c r="B12"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2</v>
      </c>
    </row>
    <row r="3" spans="1:2">
      <c r="A3" s="3" t="s">
        <v>291</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4" t="s">
        <v>432</v>
      </c>
      <c r="B3" s="4" t="s">
        <v>433</v>
      </c>
    </row>
    <row r="4" spans="1:2">
      <c r="A4" s="4" t="s">
        <v>434</v>
      </c>
      <c r="B4" s="4" t="s">
        <v>435</v>
      </c>
    </row>
    <row r="5" spans="1:2">
      <c r="A5" s="4" t="s">
        <v>436</v>
      </c>
      <c r="B5" s="4" t="s">
        <v>437</v>
      </c>
    </row>
    <row r="6" spans="1:2">
      <c r="A6" s="4" t="s">
        <v>438</v>
      </c>
    </row>
    <row r="7" spans="1:2">
      <c r="A7" s="4" t="s">
        <v>439</v>
      </c>
      <c r="B7" s="4" t="s">
        <v>440</v>
      </c>
    </row>
    <row r="8" spans="1:2">
      <c r="A8" s="4" t="s">
        <v>441</v>
      </c>
      <c r="B8" s="4" t="s">
        <v>442</v>
      </c>
    </row>
    <row r="9" spans="1:2">
      <c r="A9" s="4" t="s">
        <v>443</v>
      </c>
    </row>
    <row r="10" spans="1:2">
      <c r="A10" s="4" t="s">
        <v>439</v>
      </c>
      <c r="B10" s="4" t="s">
        <v>444</v>
      </c>
    </row>
    <row r="11" spans="1:2">
      <c r="A11" s="4" t="s">
        <v>441</v>
      </c>
      <c r="B11" s="4" t="s">
        <v>445</v>
      </c>
    </row>
    <row r="12" spans="1:2">
      <c r="A12" s="4" t="s">
        <v>446</v>
      </c>
    </row>
    <row r="13" spans="1:2">
      <c r="A13" s="4" t="s">
        <v>441</v>
      </c>
      <c r="B13"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48</v>
      </c>
      <c r="B1" s="2" t="s">
        <v>1</v>
      </c>
    </row>
    <row r="2" spans="1:2">
      <c r="B2" s="2" t="s">
        <v>2</v>
      </c>
    </row>
    <row r="3" spans="1:2">
      <c r="A3" s="3" t="s">
        <v>297</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9</v>
      </c>
      <c r="B1" s="2" t="s">
        <v>1</v>
      </c>
    </row>
    <row r="2" spans="1:2">
      <c r="B2" s="2" t="s">
        <v>2</v>
      </c>
    </row>
    <row r="3" spans="1:2">
      <c r="A3" s="3" t="s">
        <v>300</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03</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31</v>
      </c>
      <c r="C1" s="2" t="s">
        <v>1</v>
      </c>
    </row>
    <row r="2" spans="1:5">
      <c r="C2" s="2" t="s">
        <v>2</v>
      </c>
      <c r="D2" s="2" t="s">
        <v>33</v>
      </c>
      <c r="E2" s="2" t="s">
        <v>99</v>
      </c>
    </row>
    <row r="3" spans="1:5">
      <c r="A3" s="3" t="s">
        <v>132</v>
      </c>
    </row>
    <row r="4" spans="1:5">
      <c r="A4" s="4" t="s">
        <v>116</v>
      </c>
      <c r="B4" s="4" t="s">
        <v>36</v>
      </c>
      <c r="C4" s="6" t="n">
        <v>30567</v>
      </c>
      <c r="D4" s="6" t="n">
        <v>-3696</v>
      </c>
      <c r="E4" s="6" t="n">
        <v>7974</v>
      </c>
    </row>
    <row r="5" spans="1:5">
      <c r="A5" s="3" t="s">
        <v>133</v>
      </c>
    </row>
    <row r="6" spans="1:5">
      <c r="A6" s="4" t="s">
        <v>134</v>
      </c>
      <c r="B6" s="4" t="s">
        <v>36</v>
      </c>
      <c r="C6" s="5" t="n">
        <v>-8594</v>
      </c>
      <c r="D6" s="5" t="n">
        <v>-11928</v>
      </c>
      <c r="E6" s="5" t="n">
        <v>-6991</v>
      </c>
    </row>
    <row r="7" spans="1:5">
      <c r="A7" s="4" t="s">
        <v>135</v>
      </c>
      <c r="B7" s="4" t="s">
        <v>36</v>
      </c>
      <c r="C7" s="5" t="n">
        <v>21973</v>
      </c>
      <c r="D7" s="5" t="n">
        <v>-15624</v>
      </c>
      <c r="E7" s="5" t="n">
        <v>983</v>
      </c>
    </row>
    <row r="8" spans="1:5">
      <c r="A8" s="4" t="s">
        <v>136</v>
      </c>
      <c r="B8" s="4" t="s">
        <v>36</v>
      </c>
      <c r="C8" s="5" t="n">
        <v>-2854</v>
      </c>
      <c r="D8" s="5" t="n">
        <v>-3237</v>
      </c>
      <c r="E8" s="5" t="n">
        <v>-1242</v>
      </c>
    </row>
    <row r="9" spans="1:5">
      <c r="A9" s="4" t="s">
        <v>117</v>
      </c>
      <c r="B9" s="4" t="s">
        <v>36</v>
      </c>
      <c r="C9" s="5" t="n">
        <v>5515</v>
      </c>
      <c r="D9" s="5" t="n">
        <v>4131</v>
      </c>
      <c r="E9" s="5" t="n">
        <v>3593</v>
      </c>
    </row>
    <row r="10" spans="1:5">
      <c r="A10" s="4" t="s">
        <v>137</v>
      </c>
      <c r="B10" s="4" t="s">
        <v>36</v>
      </c>
      <c r="C10" s="6" t="n">
        <v>19312</v>
      </c>
      <c r="D10" s="6" t="n">
        <v>-16518</v>
      </c>
      <c r="E10" s="6" t="n">
        <v>-1368</v>
      </c>
    </row>
    <row r="11" spans="1:5"/>
    <row r="12" spans="1:5">
      <c r="A12" s="4" t="s">
        <v>36</v>
      </c>
      <c r="B12" s="4" t="s">
        <v>77</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1</v>
      </c>
      <c r="B1" s="2" t="s">
        <v>1</v>
      </c>
    </row>
    <row r="2" spans="1:2">
      <c r="B2" s="2" t="s">
        <v>2</v>
      </c>
    </row>
    <row r="3" spans="1:2">
      <c r="A3" s="3" t="s">
        <v>30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6</v>
      </c>
      <c r="B1" s="2" t="s">
        <v>1</v>
      </c>
    </row>
    <row r="2" spans="1:2">
      <c r="B2" s="2" t="s">
        <v>2</v>
      </c>
    </row>
    <row r="3" spans="1:2">
      <c r="A3" s="3" t="s">
        <v>309</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12</v>
      </c>
    </row>
    <row r="4" spans="1:2">
      <c r="A4" s="4" t="s">
        <v>480</v>
      </c>
      <c r="B4"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67"/>
    <col customWidth="1" max="3" min="3" width="37"/>
    <col customWidth="1" max="4" min="4" width="37"/>
    <col customWidth="1" max="5" min="5" width="37"/>
    <col customWidth="1" max="6" min="6" width="30"/>
    <col customWidth="1" max="7" min="7" width="37"/>
    <col customWidth="1" max="8" min="8" width="14"/>
    <col customWidth="1" max="9" min="9" width="80"/>
    <col customWidth="1" max="10" min="10" width="37"/>
    <col customWidth="1" max="11" min="11" width="21"/>
  </cols>
  <sheetData>
    <row r="1" spans="1:11">
      <c r="A1" s="1" t="s">
        <v>482</v>
      </c>
      <c r="C1" s="2" t="s">
        <v>483</v>
      </c>
      <c r="D1" s="2" t="s">
        <v>484</v>
      </c>
      <c r="E1" s="2" t="s">
        <v>485</v>
      </c>
      <c r="F1" s="2" t="s">
        <v>486</v>
      </c>
      <c r="G1" s="2" t="s">
        <v>487</v>
      </c>
      <c r="H1" s="2" t="s">
        <v>488</v>
      </c>
      <c r="I1" s="2" t="s">
        <v>489</v>
      </c>
      <c r="J1" s="2" t="s">
        <v>490</v>
      </c>
      <c r="K1" s="2" t="s">
        <v>491</v>
      </c>
    </row>
    <row r="2" spans="1:11">
      <c r="A2" s="3" t="s">
        <v>492</v>
      </c>
    </row>
    <row r="3" spans="1:11">
      <c r="A3" s="4" t="s">
        <v>493</v>
      </c>
      <c r="I3" s="5" t="n">
        <v>2</v>
      </c>
    </row>
    <row r="4" spans="1:11">
      <c r="A4" s="4" t="s">
        <v>494</v>
      </c>
      <c r="B4" s="4" t="s">
        <v>36</v>
      </c>
      <c r="J4" s="6" t="n">
        <v>79131000</v>
      </c>
    </row>
    <row r="5" spans="1:11">
      <c r="A5" s="4" t="s">
        <v>495</v>
      </c>
      <c r="B5" s="4" t="s">
        <v>36</v>
      </c>
      <c r="C5" s="7" t="n">
        <v>0.01</v>
      </c>
      <c r="I5" s="7" t="n">
        <v>0.01</v>
      </c>
      <c r="J5" s="7" t="n">
        <v>0.01</v>
      </c>
    </row>
    <row r="6" spans="1:11">
      <c r="A6" s="4" t="s">
        <v>496</v>
      </c>
      <c r="B6" s="4" t="s">
        <v>36</v>
      </c>
      <c r="C6" s="5" t="n">
        <v>153560000</v>
      </c>
      <c r="I6" s="5" t="n">
        <v>153560000</v>
      </c>
      <c r="J6" s="5" t="n">
        <v>153560000</v>
      </c>
    </row>
    <row r="7" spans="1:11">
      <c r="A7" s="4" t="s">
        <v>497</v>
      </c>
      <c r="I7" s="6" t="n">
        <v>411000</v>
      </c>
      <c r="J7" s="6" t="n">
        <v>518000</v>
      </c>
      <c r="K7" s="6" t="n">
        <v>611000</v>
      </c>
    </row>
    <row r="8" spans="1:11">
      <c r="A8" s="4" t="s">
        <v>498</v>
      </c>
      <c r="I8" s="5" t="n">
        <v>120487000</v>
      </c>
      <c r="J8" s="5" t="n">
        <v>120993000</v>
      </c>
      <c r="K8" s="5" t="n">
        <v>111862000</v>
      </c>
    </row>
    <row r="9" spans="1:11">
      <c r="A9" s="4" t="s">
        <v>499</v>
      </c>
      <c r="I9" s="5" t="n">
        <v>3150000</v>
      </c>
      <c r="J9" s="5" t="n">
        <v>2477000</v>
      </c>
      <c r="K9" s="5" t="n">
        <v>2335000</v>
      </c>
    </row>
    <row r="10" spans="1:11">
      <c r="A10" s="4" t="s">
        <v>500</v>
      </c>
      <c r="C10" s="6" t="n">
        <v>37509000</v>
      </c>
      <c r="I10" s="5" t="n">
        <v>37509000</v>
      </c>
      <c r="J10" s="5" t="n">
        <v>32002000</v>
      </c>
      <c r="K10" s="5" t="n">
        <v>29484000</v>
      </c>
    </row>
    <row r="11" spans="1:11">
      <c r="A11" s="4" t="s">
        <v>501</v>
      </c>
      <c r="I11" s="5" t="n">
        <v>4511000</v>
      </c>
      <c r="J11" s="5" t="n">
        <v>4067000</v>
      </c>
      <c r="K11" s="5" t="n">
        <v>4032000</v>
      </c>
    </row>
    <row r="12" spans="1:11">
      <c r="A12" s="4" t="s">
        <v>502</v>
      </c>
      <c r="I12" s="6" t="n">
        <v>3873000</v>
      </c>
      <c r="J12" s="5" t="n">
        <v>1369000</v>
      </c>
      <c r="K12" s="5" t="n">
        <v>1395000</v>
      </c>
    </row>
    <row r="13" spans="1:11">
      <c r="A13" s="4" t="s">
        <v>503</v>
      </c>
      <c r="C13" s="4" t="s">
        <v>504</v>
      </c>
      <c r="I13" s="4" t="s">
        <v>504</v>
      </c>
    </row>
    <row r="14" spans="1:11">
      <c r="A14" s="4" t="s">
        <v>415</v>
      </c>
    </row>
    <row r="15" spans="1:11">
      <c r="A15" s="3" t="s">
        <v>492</v>
      </c>
    </row>
    <row r="16" spans="1:11">
      <c r="A16" s="4" t="s">
        <v>505</v>
      </c>
      <c r="I16" s="6" t="n">
        <v>4000000</v>
      </c>
    </row>
    <row r="17" spans="1:11">
      <c r="A17" s="4" t="s">
        <v>506</v>
      </c>
    </row>
    <row r="18" spans="1:11">
      <c r="A18" s="3" t="s">
        <v>492</v>
      </c>
    </row>
    <row r="19" spans="1:11">
      <c r="A19" s="4" t="s">
        <v>498</v>
      </c>
      <c r="I19" s="5" t="n">
        <v>7026000</v>
      </c>
      <c r="J19" s="5" t="n">
        <v>9282000</v>
      </c>
      <c r="K19" s="5" t="n">
        <v>8864000</v>
      </c>
    </row>
    <row r="20" spans="1:11">
      <c r="A20" s="4" t="s">
        <v>507</v>
      </c>
    </row>
    <row r="21" spans="1:11">
      <c r="A21" s="3" t="s">
        <v>492</v>
      </c>
    </row>
    <row r="22" spans="1:11">
      <c r="A22" s="4" t="s">
        <v>502</v>
      </c>
      <c r="I22" s="5" t="n">
        <v>2133000</v>
      </c>
      <c r="J22" s="5" t="n">
        <v>569000</v>
      </c>
      <c r="K22" s="6" t="n">
        <v>447000</v>
      </c>
    </row>
    <row r="23" spans="1:11">
      <c r="A23" s="4" t="s">
        <v>508</v>
      </c>
    </row>
    <row r="24" spans="1:11">
      <c r="A24" s="3" t="s">
        <v>492</v>
      </c>
    </row>
    <row r="25" spans="1:11">
      <c r="A25" s="4" t="s">
        <v>509</v>
      </c>
      <c r="C25" s="6" t="n">
        <v>100000000</v>
      </c>
      <c r="I25" s="5" t="n">
        <v>100000000</v>
      </c>
      <c r="J25" s="5" t="n">
        <v>100000000</v>
      </c>
    </row>
    <row r="26" spans="1:11">
      <c r="A26" s="4" t="s">
        <v>510</v>
      </c>
    </row>
    <row r="27" spans="1:11">
      <c r="A27" s="3" t="s">
        <v>492</v>
      </c>
    </row>
    <row r="28" spans="1:11">
      <c r="A28" s="4" t="s">
        <v>509</v>
      </c>
      <c r="C28" s="5" t="n">
        <v>100000000</v>
      </c>
      <c r="I28" s="5" t="n">
        <v>100000000</v>
      </c>
      <c r="J28" s="5" t="n">
        <v>100000000</v>
      </c>
    </row>
    <row r="29" spans="1:11">
      <c r="A29" s="4" t="s">
        <v>511</v>
      </c>
      <c r="C29" s="6" t="n">
        <v>101175000</v>
      </c>
      <c r="I29" s="6" t="n">
        <v>101175000</v>
      </c>
      <c r="J29" s="6" t="n">
        <v>103590000</v>
      </c>
    </row>
    <row r="30" spans="1:11">
      <c r="A30" s="4" t="s">
        <v>512</v>
      </c>
    </row>
    <row r="31" spans="1:11">
      <c r="A31" s="3" t="s">
        <v>492</v>
      </c>
    </row>
    <row r="32" spans="1:11">
      <c r="A32" s="4" t="s">
        <v>513</v>
      </c>
      <c r="I32" s="5" t="n">
        <v>20000</v>
      </c>
    </row>
    <row r="33" spans="1:11">
      <c r="A33" s="4" t="s">
        <v>514</v>
      </c>
      <c r="I33" s="4" t="s">
        <v>515</v>
      </c>
    </row>
    <row r="34" spans="1:11">
      <c r="A34" s="4" t="s">
        <v>516</v>
      </c>
    </row>
    <row r="35" spans="1:11">
      <c r="A35" s="3" t="s">
        <v>492</v>
      </c>
    </row>
    <row r="36" spans="1:11">
      <c r="A36" s="4" t="s">
        <v>517</v>
      </c>
      <c r="I36" s="4" t="s">
        <v>518</v>
      </c>
      <c r="J36" s="4" t="s">
        <v>519</v>
      </c>
      <c r="K36" s="4" t="s">
        <v>520</v>
      </c>
    </row>
    <row r="37" spans="1:11">
      <c r="A37" s="4" t="s">
        <v>521</v>
      </c>
    </row>
    <row r="38" spans="1:11">
      <c r="A38" s="3" t="s">
        <v>492</v>
      </c>
    </row>
    <row r="39" spans="1:11">
      <c r="A39" s="4" t="s">
        <v>517</v>
      </c>
      <c r="C39" s="4" t="s">
        <v>522</v>
      </c>
    </row>
    <row r="40" spans="1:11">
      <c r="A40" s="4" t="s">
        <v>523</v>
      </c>
    </row>
    <row r="41" spans="1:11">
      <c r="A41" s="3" t="s">
        <v>492</v>
      </c>
    </row>
    <row r="42" spans="1:11">
      <c r="A42" s="4" t="s">
        <v>524</v>
      </c>
      <c r="I42" s="4" t="s">
        <v>525</v>
      </c>
    </row>
    <row r="43" spans="1:11">
      <c r="A43" s="4" t="s">
        <v>526</v>
      </c>
      <c r="I43" s="4" t="s">
        <v>527</v>
      </c>
    </row>
    <row r="44" spans="1:11">
      <c r="A44" s="4" t="s">
        <v>528</v>
      </c>
      <c r="K44" s="6" t="n">
        <v>250000</v>
      </c>
    </row>
    <row r="45" spans="1:11">
      <c r="A45" s="4" t="s">
        <v>529</v>
      </c>
    </row>
    <row r="46" spans="1:11">
      <c r="A46" s="3" t="s">
        <v>492</v>
      </c>
    </row>
    <row r="47" spans="1:11">
      <c r="A47" s="4" t="s">
        <v>530</v>
      </c>
      <c r="I47" s="6" t="n">
        <v>250000</v>
      </c>
    </row>
    <row r="48" spans="1:11">
      <c r="A48" s="4" t="s">
        <v>531</v>
      </c>
    </row>
    <row r="49" spans="1:11">
      <c r="A49" s="3" t="s">
        <v>492</v>
      </c>
    </row>
    <row r="50" spans="1:11">
      <c r="A50" s="4" t="s">
        <v>524</v>
      </c>
      <c r="J50" s="4" t="s">
        <v>532</v>
      </c>
    </row>
    <row r="51" spans="1:11">
      <c r="A51" s="4" t="s">
        <v>526</v>
      </c>
      <c r="J51" s="4" t="s">
        <v>533</v>
      </c>
    </row>
    <row r="52" spans="1:11">
      <c r="A52" s="4" t="s">
        <v>534</v>
      </c>
    </row>
    <row r="53" spans="1:11">
      <c r="A53" s="3" t="s">
        <v>492</v>
      </c>
    </row>
    <row r="54" spans="1:11">
      <c r="A54" s="4" t="s">
        <v>530</v>
      </c>
      <c r="I54" s="6" t="n">
        <v>500000</v>
      </c>
    </row>
    <row r="55" spans="1:11">
      <c r="A55" s="4" t="s">
        <v>535</v>
      </c>
    </row>
    <row r="56" spans="1:11">
      <c r="A56" s="3" t="s">
        <v>492</v>
      </c>
    </row>
    <row r="57" spans="1:11">
      <c r="A57" s="4" t="s">
        <v>536</v>
      </c>
      <c r="I57" s="4" t="s">
        <v>537</v>
      </c>
    </row>
    <row r="58" spans="1:11">
      <c r="A58" s="4" t="s">
        <v>538</v>
      </c>
      <c r="H58" s="10" t="n">
        <v>4.707</v>
      </c>
    </row>
    <row r="59" spans="1:11">
      <c r="A59" s="4" t="s">
        <v>539</v>
      </c>
      <c r="F59" s="5" t="n">
        <v>600000</v>
      </c>
      <c r="G59" s="5" t="n">
        <v>5289000</v>
      </c>
    </row>
    <row r="60" spans="1:11">
      <c r="A60" s="4" t="s">
        <v>494</v>
      </c>
      <c r="G60" s="6" t="n">
        <v>79131000</v>
      </c>
    </row>
    <row r="61" spans="1:11">
      <c r="A61" s="4" t="s">
        <v>540</v>
      </c>
      <c r="G61" s="6" t="n">
        <v>5501000</v>
      </c>
    </row>
    <row r="62" spans="1:11">
      <c r="A62" s="4" t="s">
        <v>541</v>
      </c>
      <c r="F62" s="6" t="n">
        <v>16</v>
      </c>
      <c r="G62" s="6" t="n">
        <v>16</v>
      </c>
    </row>
    <row r="63" spans="1:11">
      <c r="A63" s="4" t="s">
        <v>542</v>
      </c>
      <c r="G63" s="6" t="n">
        <v>6935000</v>
      </c>
    </row>
    <row r="64" spans="1:11">
      <c r="A64" s="4" t="s">
        <v>543</v>
      </c>
      <c r="G64" s="6" t="n">
        <v>72196000</v>
      </c>
    </row>
    <row r="65" spans="1:11">
      <c r="A65" s="4" t="s">
        <v>544</v>
      </c>
    </row>
    <row r="66" spans="1:11">
      <c r="A66" s="3" t="s">
        <v>492</v>
      </c>
    </row>
    <row r="67" spans="1:11">
      <c r="A67" s="4" t="s">
        <v>539</v>
      </c>
      <c r="E67" s="5" t="n">
        <v>10000000</v>
      </c>
    </row>
    <row r="68" spans="1:11">
      <c r="A68" s="4" t="s">
        <v>495</v>
      </c>
      <c r="D68" s="7" t="n">
        <v>21.25</v>
      </c>
      <c r="E68" s="7" t="n">
        <v>21.25</v>
      </c>
    </row>
    <row r="69" spans="1:11">
      <c r="A69" s="4" t="s">
        <v>545</v>
      </c>
      <c r="D69" s="6" t="n">
        <v>0</v>
      </c>
      <c r="E69" s="6" t="n">
        <v>0</v>
      </c>
    </row>
    <row r="70" spans="1:11">
      <c r="A70" s="4" t="s">
        <v>496</v>
      </c>
      <c r="D70" s="5" t="n">
        <v>1500000</v>
      </c>
    </row>
    <row r="71" spans="1:11"/>
    <row r="72" spans="1:11">
      <c r="A72" s="4" t="s">
        <v>36</v>
      </c>
      <c r="B72" s="4" t="s">
        <v>77</v>
      </c>
    </row>
  </sheetData>
  <mergeCells count="3">
    <mergeCell ref="A1:B1"/>
    <mergeCell ref="A71:J71"/>
    <mergeCell ref="B72:J7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546</v>
      </c>
      <c r="C1" s="2" t="s">
        <v>2</v>
      </c>
      <c r="D1" s="2" t="s">
        <v>33</v>
      </c>
    </row>
    <row r="2" spans="1:4">
      <c r="A2" s="3" t="s">
        <v>547</v>
      </c>
    </row>
    <row r="3" spans="1:4">
      <c r="A3" s="4" t="s">
        <v>548</v>
      </c>
      <c r="B3" s="4" t="s">
        <v>36</v>
      </c>
      <c r="C3" s="6" t="n">
        <v>186883</v>
      </c>
      <c r="D3" s="6" t="n">
        <v>154294</v>
      </c>
    </row>
    <row r="4" spans="1:4">
      <c r="A4" s="4" t="s">
        <v>549</v>
      </c>
    </row>
    <row r="5" spans="1:4">
      <c r="A5" s="3" t="s">
        <v>547</v>
      </c>
    </row>
    <row r="6" spans="1:4">
      <c r="A6" s="4" t="s">
        <v>548</v>
      </c>
      <c r="C6" s="5" t="n">
        <v>158664</v>
      </c>
      <c r="D6" s="5" t="n">
        <v>141528</v>
      </c>
    </row>
    <row r="7" spans="1:4">
      <c r="A7" s="4" t="s">
        <v>550</v>
      </c>
    </row>
    <row r="8" spans="1:4">
      <c r="A8" s="3" t="s">
        <v>547</v>
      </c>
    </row>
    <row r="9" spans="1:4">
      <c r="A9" s="4" t="s">
        <v>548</v>
      </c>
      <c r="C9" s="5" t="n">
        <v>19783</v>
      </c>
      <c r="D9" s="5" t="n">
        <v>1895</v>
      </c>
    </row>
    <row r="10" spans="1:4">
      <c r="A10" s="4" t="s">
        <v>551</v>
      </c>
    </row>
    <row r="11" spans="1:4">
      <c r="A11" s="3" t="s">
        <v>547</v>
      </c>
    </row>
    <row r="12" spans="1:4">
      <c r="A12" s="4" t="s">
        <v>548</v>
      </c>
      <c r="C12" s="6" t="n">
        <v>8436</v>
      </c>
      <c r="D12" s="6" t="n">
        <v>10871</v>
      </c>
    </row>
    <row r="13" spans="1:4"/>
    <row r="14" spans="1:4">
      <c r="A14" s="4" t="s">
        <v>36</v>
      </c>
      <c r="B14" s="4" t="s">
        <v>77</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4" t="s">
        <v>553</v>
      </c>
    </row>
    <row r="4" spans="1:2">
      <c r="A4" s="3" t="s">
        <v>554</v>
      </c>
    </row>
    <row r="5" spans="1:2">
      <c r="A5" s="4" t="s">
        <v>555</v>
      </c>
      <c r="B5" s="4" t="s">
        <v>556</v>
      </c>
    </row>
    <row r="6" spans="1:2">
      <c r="A6" s="4" t="s">
        <v>557</v>
      </c>
    </row>
    <row r="7" spans="1:2">
      <c r="A7" s="3" t="s">
        <v>554</v>
      </c>
    </row>
    <row r="8" spans="1:2">
      <c r="A8" s="4" t="s">
        <v>555</v>
      </c>
      <c r="B8" s="4" t="s">
        <v>558</v>
      </c>
    </row>
    <row r="9" spans="1:2">
      <c r="A9" s="4" t="s">
        <v>559</v>
      </c>
    </row>
    <row r="10" spans="1:2">
      <c r="A10" s="3" t="s">
        <v>554</v>
      </c>
    </row>
    <row r="11" spans="1:2">
      <c r="A11" s="4" t="s">
        <v>555</v>
      </c>
      <c r="B11" s="4" t="s">
        <v>560</v>
      </c>
    </row>
    <row r="12" spans="1:2">
      <c r="A12" s="4" t="s">
        <v>561</v>
      </c>
    </row>
    <row r="13" spans="1:2">
      <c r="A13" s="3" t="s">
        <v>554</v>
      </c>
    </row>
    <row r="14" spans="1:2">
      <c r="A14" s="4" t="s">
        <v>555</v>
      </c>
      <c r="B14" s="4" t="s">
        <v>562</v>
      </c>
    </row>
    <row r="15" spans="1:2">
      <c r="A15" s="4" t="s">
        <v>563</v>
      </c>
    </row>
    <row r="16" spans="1:2">
      <c r="A16" s="3" t="s">
        <v>554</v>
      </c>
    </row>
    <row r="17" spans="1:2">
      <c r="A17" s="4" t="s">
        <v>555</v>
      </c>
      <c r="B17" s="4" t="s">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565</v>
      </c>
      <c r="C1" s="2" t="s">
        <v>2</v>
      </c>
      <c r="D1" s="2" t="s">
        <v>33</v>
      </c>
    </row>
    <row r="2" spans="1:4">
      <c r="A2" s="3" t="s">
        <v>566</v>
      </c>
    </row>
    <row r="3" spans="1:4">
      <c r="A3" s="4" t="s">
        <v>567</v>
      </c>
      <c r="C3" s="6" t="n">
        <v>13188</v>
      </c>
      <c r="D3" s="6" t="n">
        <v>25038</v>
      </c>
    </row>
    <row r="4" spans="1:4">
      <c r="A4" s="4" t="s">
        <v>568</v>
      </c>
      <c r="C4" s="5" t="n">
        <v>10739</v>
      </c>
      <c r="D4" s="5" t="n">
        <v>9953</v>
      </c>
    </row>
    <row r="5" spans="1:4">
      <c r="A5" s="4" t="s">
        <v>569</v>
      </c>
      <c r="C5" s="5" t="n">
        <v>7264</v>
      </c>
      <c r="D5" s="5" t="n">
        <v>7276</v>
      </c>
    </row>
    <row r="6" spans="1:4">
      <c r="A6" s="4" t="s">
        <v>570</v>
      </c>
      <c r="C6" s="5" t="n">
        <v>4553</v>
      </c>
      <c r="D6" s="5" t="n">
        <v>4947</v>
      </c>
    </row>
    <row r="7" spans="1:4">
      <c r="A7" s="4" t="s">
        <v>571</v>
      </c>
      <c r="C7" s="5" t="n">
        <v>3131</v>
      </c>
      <c r="D7" s="5" t="n">
        <v>4543</v>
      </c>
    </row>
    <row r="8" spans="1:4">
      <c r="A8" s="4" t="s">
        <v>572</v>
      </c>
      <c r="C8" s="5" t="n">
        <v>1040</v>
      </c>
      <c r="D8" s="5" t="n">
        <v>2108</v>
      </c>
    </row>
    <row r="9" spans="1:4">
      <c r="A9" s="4" t="s">
        <v>573</v>
      </c>
      <c r="C9" s="5" t="n">
        <v>8472</v>
      </c>
      <c r="D9" s="5" t="n">
        <v>7302</v>
      </c>
    </row>
    <row r="10" spans="1:4">
      <c r="A10" s="4" t="s">
        <v>574</v>
      </c>
      <c r="B10" s="4" t="s">
        <v>36</v>
      </c>
      <c r="C10" s="6" t="n">
        <v>48387</v>
      </c>
      <c r="D10" s="6" t="n">
        <v>61167</v>
      </c>
    </row>
    <row r="11" spans="1:4"/>
    <row r="12" spans="1:4">
      <c r="A12" s="4" t="s">
        <v>36</v>
      </c>
      <c r="B12" s="4" t="s">
        <v>77</v>
      </c>
    </row>
  </sheetData>
  <mergeCells count="3">
    <mergeCell ref="A1:B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99</v>
      </c>
    </row>
    <row r="3" spans="1:4">
      <c r="A3" s="3" t="s">
        <v>576</v>
      </c>
    </row>
    <row r="4" spans="1:4">
      <c r="A4" s="4" t="s">
        <v>577</v>
      </c>
      <c r="B4" s="6" t="n">
        <v>3872</v>
      </c>
      <c r="C4" s="6" t="n">
        <v>3550</v>
      </c>
      <c r="D4" s="6" t="n">
        <v>3270</v>
      </c>
    </row>
    <row r="5" spans="1:4">
      <c r="A5" s="4" t="s">
        <v>571</v>
      </c>
      <c r="B5" s="5" t="n">
        <v>1412</v>
      </c>
      <c r="C5" s="5" t="n">
        <v>1410</v>
      </c>
      <c r="D5" s="5" t="n">
        <v>1591</v>
      </c>
    </row>
    <row r="6" spans="1:4">
      <c r="A6" s="4" t="s">
        <v>572</v>
      </c>
      <c r="B6" s="5" t="n">
        <v>362</v>
      </c>
      <c r="C6" s="5" t="n">
        <v>55</v>
      </c>
      <c r="D6" s="5" t="n">
        <v>43</v>
      </c>
    </row>
    <row r="7" spans="1:4">
      <c r="A7" s="4" t="s">
        <v>573</v>
      </c>
      <c r="B7" s="6" t="n">
        <v>1898</v>
      </c>
      <c r="C7" s="6" t="n">
        <v>1977</v>
      </c>
      <c r="D7" s="6" t="n">
        <v>19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s>
  <sheetData>
    <row r="1" spans="1:8">
      <c r="A1" s="1" t="s">
        <v>578</v>
      </c>
      <c r="C1" s="2" t="s">
        <v>579</v>
      </c>
      <c r="D1" s="2" t="s">
        <v>33</v>
      </c>
      <c r="E1" s="2" t="s">
        <v>99</v>
      </c>
      <c r="F1" s="2" t="s">
        <v>2</v>
      </c>
      <c r="G1" s="2" t="s">
        <v>33</v>
      </c>
      <c r="H1" s="2" t="s">
        <v>99</v>
      </c>
    </row>
    <row r="2" spans="1:8">
      <c r="A2" s="3" t="s">
        <v>580</v>
      </c>
    </row>
    <row r="3" spans="1:8">
      <c r="A3" s="4" t="s">
        <v>581</v>
      </c>
      <c r="F3" s="6" t="n">
        <v>812000</v>
      </c>
      <c r="G3" s="6" t="n">
        <v>1112000</v>
      </c>
      <c r="H3" s="6" t="n">
        <v>2475000</v>
      </c>
    </row>
    <row r="4" spans="1:8">
      <c r="A4" s="4" t="s">
        <v>582</v>
      </c>
      <c r="B4" s="4" t="s">
        <v>36</v>
      </c>
      <c r="G4" s="5" t="n">
        <v>538000</v>
      </c>
      <c r="H4" s="5" t="n">
        <v>9302000</v>
      </c>
    </row>
    <row r="5" spans="1:8">
      <c r="A5" s="4" t="s">
        <v>583</v>
      </c>
    </row>
    <row r="6" spans="1:8">
      <c r="A6" s="3" t="s">
        <v>580</v>
      </c>
    </row>
    <row r="7" spans="1:8">
      <c r="A7" s="4" t="s">
        <v>582</v>
      </c>
      <c r="C7" s="6" t="n">
        <v>5877000</v>
      </c>
    </row>
    <row r="8" spans="1:8">
      <c r="A8" s="4" t="s">
        <v>584</v>
      </c>
      <c r="C8" s="5" t="n">
        <v>1029000</v>
      </c>
    </row>
    <row r="9" spans="1:8">
      <c r="A9" s="4" t="s">
        <v>585</v>
      </c>
      <c r="C9" s="6" t="n">
        <v>4848000</v>
      </c>
    </row>
    <row r="10" spans="1:8">
      <c r="A10" s="4" t="s">
        <v>586</v>
      </c>
    </row>
    <row r="11" spans="1:8">
      <c r="A11" s="3" t="s">
        <v>580</v>
      </c>
    </row>
    <row r="12" spans="1:8">
      <c r="A12" s="4" t="s">
        <v>587</v>
      </c>
      <c r="D12" s="6" t="n">
        <v>750000</v>
      </c>
      <c r="G12" s="5" t="n">
        <v>750000</v>
      </c>
    </row>
    <row r="13" spans="1:8">
      <c r="A13" s="4" t="s">
        <v>582</v>
      </c>
      <c r="D13" s="5" t="n">
        <v>150000</v>
      </c>
      <c r="E13" s="6" t="n">
        <v>3030000</v>
      </c>
    </row>
    <row r="14" spans="1:8">
      <c r="A14" s="4" t="s">
        <v>588</v>
      </c>
      <c r="D14" s="5" t="n">
        <v>600000</v>
      </c>
      <c r="E14" s="5" t="n">
        <v>1241000</v>
      </c>
    </row>
    <row r="15" spans="1:8">
      <c r="A15" s="4" t="s">
        <v>584</v>
      </c>
      <c r="D15" s="5" t="n">
        <v>0</v>
      </c>
      <c r="E15" s="5" t="n">
        <v>3781000</v>
      </c>
      <c r="G15" s="6" t="n">
        <v>0</v>
      </c>
      <c r="H15" s="6" t="n">
        <v>3781000</v>
      </c>
    </row>
    <row r="16" spans="1:8">
      <c r="A16" s="4" t="s">
        <v>585</v>
      </c>
      <c r="D16" s="6" t="n">
        <v>750000</v>
      </c>
      <c r="E16" s="6" t="n">
        <v>490000</v>
      </c>
    </row>
    <row r="17" spans="1:8"/>
    <row r="18" spans="1:8">
      <c r="A18" s="4" t="s">
        <v>36</v>
      </c>
      <c r="B18" s="4" t="s">
        <v>77</v>
      </c>
    </row>
  </sheetData>
  <mergeCells count="3">
    <mergeCell ref="A1:B1"/>
    <mergeCell ref="A17:G17"/>
    <mergeCell ref="B18:G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589</v>
      </c>
      <c r="C1" s="2" t="s">
        <v>590</v>
      </c>
      <c r="D1" s="2" t="s">
        <v>591</v>
      </c>
      <c r="E1" s="2" t="s">
        <v>2</v>
      </c>
      <c r="G1" s="2" t="s">
        <v>33</v>
      </c>
      <c r="I1" s="2" t="s">
        <v>99</v>
      </c>
      <c r="J1" s="2" t="s">
        <v>592</v>
      </c>
    </row>
    <row r="2" spans="1:10">
      <c r="A2" s="3" t="s">
        <v>593</v>
      </c>
    </row>
    <row r="3" spans="1:10">
      <c r="A3" s="4" t="s">
        <v>43</v>
      </c>
      <c r="E3" s="6" t="n">
        <v>100885</v>
      </c>
      <c r="F3" s="4" t="s">
        <v>36</v>
      </c>
      <c r="G3" s="6" t="n">
        <v>98679</v>
      </c>
      <c r="H3" s="4" t="s">
        <v>36</v>
      </c>
      <c r="I3" s="6" t="n">
        <v>88017</v>
      </c>
    </row>
    <row r="4" spans="1:10">
      <c r="A4" s="4" t="s">
        <v>594</v>
      </c>
      <c r="E4" s="5" t="n">
        <v>109164</v>
      </c>
      <c r="G4" s="5" t="n">
        <v>105906</v>
      </c>
    </row>
    <row r="5" spans="1:10">
      <c r="A5" s="4" t="s">
        <v>141</v>
      </c>
      <c r="B5" s="4" t="s">
        <v>36</v>
      </c>
      <c r="E5" s="5" t="n">
        <v>-71009</v>
      </c>
      <c r="G5" s="5" t="n">
        <v>-65472</v>
      </c>
      <c r="I5" s="5" t="n">
        <v>-63674</v>
      </c>
    </row>
    <row r="6" spans="1:10">
      <c r="A6" s="4" t="s">
        <v>371</v>
      </c>
    </row>
    <row r="7" spans="1:10">
      <c r="A7" s="3" t="s">
        <v>593</v>
      </c>
    </row>
    <row r="8" spans="1:10">
      <c r="A8" s="4" t="s">
        <v>595</v>
      </c>
      <c r="D8" s="6" t="n">
        <v>43828</v>
      </c>
    </row>
    <row r="9" spans="1:10">
      <c r="A9" s="4" t="s">
        <v>43</v>
      </c>
      <c r="D9" s="5" t="n">
        <v>10660</v>
      </c>
    </row>
    <row r="10" spans="1:10">
      <c r="A10" s="4" t="s">
        <v>596</v>
      </c>
      <c r="D10" s="5" t="n">
        <v>43828</v>
      </c>
    </row>
    <row r="11" spans="1:10">
      <c r="A11" s="4" t="s">
        <v>597</v>
      </c>
      <c r="G11" s="5" t="n">
        <v>5636</v>
      </c>
    </row>
    <row r="12" spans="1:10">
      <c r="A12" s="4" t="s">
        <v>598</v>
      </c>
    </row>
    <row r="13" spans="1:10">
      <c r="A13" s="3" t="s">
        <v>593</v>
      </c>
    </row>
    <row r="14" spans="1:10">
      <c r="A14" s="4" t="s">
        <v>599</v>
      </c>
      <c r="G14" s="5" t="n">
        <v>749</v>
      </c>
      <c r="I14" s="5" t="n">
        <v>951</v>
      </c>
    </row>
    <row r="15" spans="1:10">
      <c r="A15" s="4" t="s">
        <v>600</v>
      </c>
      <c r="G15" s="5" t="n">
        <v>513</v>
      </c>
      <c r="I15" s="5" t="n">
        <v>521</v>
      </c>
    </row>
    <row r="16" spans="1:10">
      <c r="A16" s="4" t="s">
        <v>141</v>
      </c>
      <c r="G16" s="5" t="n">
        <v>-7</v>
      </c>
    </row>
    <row r="17" spans="1:10">
      <c r="A17" s="4" t="s">
        <v>141</v>
      </c>
      <c r="I17" s="6" t="n">
        <v>354</v>
      </c>
    </row>
    <row r="18" spans="1:10">
      <c r="A18" s="4" t="s">
        <v>366</v>
      </c>
    </row>
    <row r="19" spans="1:10">
      <c r="A19" s="3" t="s">
        <v>593</v>
      </c>
    </row>
    <row r="20" spans="1:10">
      <c r="A20" s="4" t="s">
        <v>601</v>
      </c>
      <c r="C20" s="4" t="s">
        <v>602</v>
      </c>
      <c r="J20" s="4" t="s">
        <v>602</v>
      </c>
    </row>
    <row r="21" spans="1:10">
      <c r="A21" s="4" t="s">
        <v>595</v>
      </c>
      <c r="C21" s="6" t="n">
        <v>3200</v>
      </c>
      <c r="E21" s="5" t="n">
        <v>14500</v>
      </c>
    </row>
    <row r="22" spans="1:10">
      <c r="A22" s="4" t="s">
        <v>603</v>
      </c>
      <c r="C22" s="4" t="s">
        <v>604</v>
      </c>
    </row>
    <row r="23" spans="1:10">
      <c r="A23" s="4" t="s">
        <v>605</v>
      </c>
      <c r="C23" s="6" t="n">
        <v>750</v>
      </c>
      <c r="E23" s="5" t="n">
        <v>750</v>
      </c>
    </row>
    <row r="24" spans="1:10">
      <c r="A24" s="4" t="s">
        <v>606</v>
      </c>
      <c r="C24" s="5" t="n">
        <v>490</v>
      </c>
    </row>
    <row r="25" spans="1:10">
      <c r="A25" s="4" t="s">
        <v>43</v>
      </c>
      <c r="E25" s="5" t="n">
        <v>2495</v>
      </c>
    </row>
    <row r="26" spans="1:10">
      <c r="A26" s="4" t="s">
        <v>607</v>
      </c>
      <c r="C26" s="5" t="n">
        <v>10190</v>
      </c>
    </row>
    <row r="27" spans="1:10">
      <c r="A27" s="4" t="s">
        <v>608</v>
      </c>
      <c r="C27" s="5" t="n">
        <v>1242</v>
      </c>
    </row>
    <row r="28" spans="1:10">
      <c r="A28" s="4" t="s">
        <v>596</v>
      </c>
      <c r="E28" s="5" t="n">
        <v>14500</v>
      </c>
    </row>
    <row r="29" spans="1:10">
      <c r="A29" s="4" t="s">
        <v>609</v>
      </c>
    </row>
    <row r="30" spans="1:10">
      <c r="A30" s="3" t="s">
        <v>593</v>
      </c>
    </row>
    <row r="31" spans="1:10">
      <c r="A31" s="4" t="s">
        <v>599</v>
      </c>
      <c r="E31" s="5" t="n">
        <v>94</v>
      </c>
      <c r="G31" s="5" t="n">
        <v>324</v>
      </c>
    </row>
    <row r="32" spans="1:10">
      <c r="A32" s="4" t="s">
        <v>600</v>
      </c>
      <c r="E32" s="5" t="n">
        <v>10</v>
      </c>
      <c r="G32" s="5" t="n">
        <v>34</v>
      </c>
    </row>
    <row r="33" spans="1:10">
      <c r="A33" s="4" t="s">
        <v>610</v>
      </c>
      <c r="E33" s="5" t="n">
        <v>109</v>
      </c>
      <c r="G33" s="5" t="n">
        <v>342</v>
      </c>
    </row>
    <row r="34" spans="1:10">
      <c r="A34" s="4" t="s">
        <v>611</v>
      </c>
    </row>
    <row r="35" spans="1:10">
      <c r="A35" s="3" t="s">
        <v>593</v>
      </c>
    </row>
    <row r="36" spans="1:10">
      <c r="A36" s="4" t="s">
        <v>594</v>
      </c>
      <c r="E36" s="5" t="n">
        <v>40732</v>
      </c>
      <c r="G36" s="5" t="n">
        <v>43167</v>
      </c>
    </row>
    <row r="37" spans="1:10">
      <c r="A37" s="4" t="s">
        <v>612</v>
      </c>
    </row>
    <row r="38" spans="1:10">
      <c r="A38" s="3" t="s">
        <v>593</v>
      </c>
    </row>
    <row r="39" spans="1:10">
      <c r="A39" s="4" t="s">
        <v>594</v>
      </c>
      <c r="D39" s="6" t="n">
        <v>4881</v>
      </c>
    </row>
    <row r="40" spans="1:10">
      <c r="A40" s="4" t="s">
        <v>613</v>
      </c>
      <c r="D40" s="4" t="s">
        <v>614</v>
      </c>
    </row>
    <row r="41" spans="1:10">
      <c r="A41" s="4" t="s">
        <v>615</v>
      </c>
    </row>
    <row r="42" spans="1:10">
      <c r="A42" s="3" t="s">
        <v>593</v>
      </c>
    </row>
    <row r="43" spans="1:10">
      <c r="A43" s="4" t="s">
        <v>594</v>
      </c>
      <c r="E43" s="6" t="n">
        <v>5400</v>
      </c>
    </row>
    <row r="44" spans="1:10">
      <c r="A44" s="4" t="s">
        <v>613</v>
      </c>
      <c r="E44" s="4" t="s">
        <v>532</v>
      </c>
    </row>
    <row r="45" spans="1:10">
      <c r="A45" s="4" t="s">
        <v>616</v>
      </c>
    </row>
    <row r="46" spans="1:10">
      <c r="A46" s="3" t="s">
        <v>593</v>
      </c>
    </row>
    <row r="47" spans="1:10">
      <c r="A47" s="4" t="s">
        <v>594</v>
      </c>
      <c r="E47" s="6" t="n">
        <v>44579</v>
      </c>
      <c r="G47" s="5" t="n">
        <v>40579</v>
      </c>
    </row>
    <row r="48" spans="1:10">
      <c r="A48" s="4" t="s">
        <v>617</v>
      </c>
    </row>
    <row r="49" spans="1:10">
      <c r="A49" s="3" t="s">
        <v>593</v>
      </c>
    </row>
    <row r="50" spans="1:10">
      <c r="A50" s="4" t="s">
        <v>594</v>
      </c>
      <c r="C50" s="6" t="n">
        <v>4000</v>
      </c>
    </row>
    <row r="51" spans="1:10">
      <c r="A51" s="4" t="s">
        <v>613</v>
      </c>
      <c r="C51" s="4" t="s">
        <v>532</v>
      </c>
    </row>
    <row r="52" spans="1:10">
      <c r="A52" s="4" t="s">
        <v>618</v>
      </c>
    </row>
    <row r="53" spans="1:10">
      <c r="A53" s="3" t="s">
        <v>593</v>
      </c>
    </row>
    <row r="54" spans="1:10">
      <c r="A54" s="4" t="s">
        <v>594</v>
      </c>
      <c r="E54" s="5" t="n">
        <v>15563</v>
      </c>
      <c r="G54" s="6" t="n">
        <v>14248</v>
      </c>
    </row>
    <row r="55" spans="1:10">
      <c r="A55" s="4" t="s">
        <v>619</v>
      </c>
    </row>
    <row r="56" spans="1:10">
      <c r="A56" s="3" t="s">
        <v>593</v>
      </c>
    </row>
    <row r="57" spans="1:10">
      <c r="A57" s="4" t="s">
        <v>594</v>
      </c>
      <c r="E57" s="6" t="n">
        <v>1400</v>
      </c>
    </row>
    <row r="58" spans="1:10">
      <c r="A58" s="4" t="s">
        <v>613</v>
      </c>
      <c r="E58" s="4" t="s">
        <v>532</v>
      </c>
    </row>
    <row r="59" spans="1:10">
      <c r="A59" s="4" t="s">
        <v>620</v>
      </c>
    </row>
    <row r="60" spans="1:10">
      <c r="A60" s="3" t="s">
        <v>593</v>
      </c>
    </row>
    <row r="61" spans="1:10">
      <c r="A61" s="4" t="s">
        <v>594</v>
      </c>
      <c r="D61" s="6" t="n">
        <v>3073</v>
      </c>
    </row>
    <row r="62" spans="1:10">
      <c r="A62" s="4" t="s">
        <v>613</v>
      </c>
      <c r="D62" s="4" t="s">
        <v>532</v>
      </c>
    </row>
    <row r="63" spans="1:10">
      <c r="A63" s="4" t="s">
        <v>621</v>
      </c>
    </row>
    <row r="64" spans="1:10">
      <c r="A64" s="3" t="s">
        <v>593</v>
      </c>
    </row>
    <row r="65" spans="1:10">
      <c r="A65" s="4" t="s">
        <v>594</v>
      </c>
      <c r="D65" s="6" t="n">
        <v>276</v>
      </c>
    </row>
    <row r="66" spans="1:10">
      <c r="A66" s="4" t="s">
        <v>613</v>
      </c>
      <c r="D66" s="4" t="s">
        <v>560</v>
      </c>
    </row>
    <row r="67" spans="1:10"/>
    <row r="68" spans="1:10">
      <c r="A68" s="4" t="s">
        <v>36</v>
      </c>
      <c r="B68" s="4" t="s">
        <v>77</v>
      </c>
    </row>
  </sheetData>
  <mergeCells count="5">
    <mergeCell ref="A1:B1"/>
    <mergeCell ref="E1:F1"/>
    <mergeCell ref="G1:H1"/>
    <mergeCell ref="A67:I67"/>
    <mergeCell ref="B68:I6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38</v>
      </c>
      <c r="C1" s="2" t="s">
        <v>1</v>
      </c>
    </row>
    <row r="2" spans="1:5">
      <c r="C2" s="2" t="s">
        <v>2</v>
      </c>
      <c r="D2" s="2" t="s">
        <v>33</v>
      </c>
      <c r="E2" s="2" t="s">
        <v>99</v>
      </c>
    </row>
    <row r="3" spans="1:5">
      <c r="A3" s="3" t="s">
        <v>139</v>
      </c>
    </row>
    <row r="4" spans="1:5">
      <c r="A4" s="4" t="s">
        <v>116</v>
      </c>
      <c r="B4" s="4" t="s">
        <v>36</v>
      </c>
      <c r="C4" s="6" t="n">
        <v>30567</v>
      </c>
      <c r="D4" s="6" t="n">
        <v>-3696</v>
      </c>
      <c r="E4" s="6" t="n">
        <v>7974</v>
      </c>
    </row>
    <row r="5" spans="1:5">
      <c r="A5" s="3" t="s">
        <v>140</v>
      </c>
    </row>
    <row r="6" spans="1:5">
      <c r="A6" s="4" t="s">
        <v>141</v>
      </c>
      <c r="B6" s="4" t="s">
        <v>36</v>
      </c>
      <c r="C6" s="5" t="n">
        <v>71009</v>
      </c>
      <c r="D6" s="5" t="n">
        <v>65472</v>
      </c>
      <c r="E6" s="5" t="n">
        <v>63674</v>
      </c>
    </row>
    <row r="7" spans="1:5">
      <c r="A7" s="4" t="s">
        <v>142</v>
      </c>
      <c r="B7" s="4" t="s">
        <v>36</v>
      </c>
      <c r="C7" s="5" t="n">
        <v>10686</v>
      </c>
      <c r="D7" s="5" t="n">
        <v>-18762</v>
      </c>
      <c r="E7" s="5" t="n">
        <v>-7644</v>
      </c>
    </row>
    <row r="8" spans="1:5">
      <c r="A8" s="4" t="s">
        <v>107</v>
      </c>
      <c r="B8" s="4" t="s">
        <v>36</v>
      </c>
      <c r="C8" s="5" t="n">
        <v>812</v>
      </c>
      <c r="D8" s="5" t="n">
        <v>362</v>
      </c>
      <c r="E8" s="5" t="n">
        <v>-2863</v>
      </c>
    </row>
    <row r="9" spans="1:5">
      <c r="A9" s="4" t="s">
        <v>143</v>
      </c>
      <c r="B9" s="4" t="s">
        <v>36</v>
      </c>
      <c r="C9" s="5" t="n">
        <v>4382</v>
      </c>
      <c r="D9" s="5" t="n">
        <v>37402</v>
      </c>
      <c r="E9" s="5" t="n">
        <v>37432</v>
      </c>
    </row>
    <row r="10" spans="1:5">
      <c r="A10" s="4" t="s">
        <v>144</v>
      </c>
      <c r="B10" s="4" t="s">
        <v>36</v>
      </c>
      <c r="C10" s="5" t="n">
        <v>1412</v>
      </c>
      <c r="D10" s="5" t="n">
        <v>1410</v>
      </c>
      <c r="E10" s="5" t="n">
        <v>1591</v>
      </c>
    </row>
    <row r="11" spans="1:5">
      <c r="A11" s="4" t="s">
        <v>145</v>
      </c>
      <c r="B11" s="4" t="s">
        <v>36</v>
      </c>
      <c r="C11" s="5" t="n">
        <v>2163</v>
      </c>
      <c r="D11" s="5" t="n">
        <v>7746</v>
      </c>
      <c r="E11" s="5" t="n">
        <v>-53</v>
      </c>
    </row>
    <row r="12" spans="1:5">
      <c r="A12" s="4" t="s">
        <v>146</v>
      </c>
      <c r="B12" s="4" t="s">
        <v>36</v>
      </c>
      <c r="C12" s="5" t="n">
        <v>490</v>
      </c>
    </row>
    <row r="13" spans="1:5">
      <c r="A13" s="4" t="s">
        <v>115</v>
      </c>
      <c r="B13" s="4" t="s">
        <v>36</v>
      </c>
      <c r="C13" s="5" t="n">
        <v>5234</v>
      </c>
      <c r="D13" s="5" t="n">
        <v>2335</v>
      </c>
      <c r="E13" s="5" t="n">
        <v>3086</v>
      </c>
    </row>
    <row r="14" spans="1:5">
      <c r="A14" s="4" t="s">
        <v>147</v>
      </c>
      <c r="B14" s="4" t="s">
        <v>36</v>
      </c>
      <c r="C14" s="5" t="n">
        <v>7243</v>
      </c>
      <c r="D14" s="5" t="n">
        <v>-1062</v>
      </c>
      <c r="E14" s="5" t="n">
        <v>5611</v>
      </c>
    </row>
    <row r="15" spans="1:5">
      <c r="A15" s="4" t="s">
        <v>148</v>
      </c>
      <c r="B15" s="4" t="s">
        <v>36</v>
      </c>
      <c r="C15" s="5" t="n">
        <v>1344</v>
      </c>
      <c r="D15" s="5" t="n">
        <v>-16828</v>
      </c>
      <c r="E15" s="5" t="n">
        <v>-36398</v>
      </c>
    </row>
    <row r="16" spans="1:5">
      <c r="A16" s="4" t="s">
        <v>149</v>
      </c>
      <c r="B16" s="4" t="s">
        <v>36</v>
      </c>
      <c r="C16" s="5" t="n">
        <v>135342</v>
      </c>
      <c r="D16" s="5" t="n">
        <v>74379</v>
      </c>
      <c r="E16" s="5" t="n">
        <v>72410</v>
      </c>
    </row>
    <row r="17" spans="1:5">
      <c r="A17" s="3" t="s">
        <v>150</v>
      </c>
    </row>
    <row r="18" spans="1:5">
      <c r="A18" s="4" t="s">
        <v>151</v>
      </c>
      <c r="B18" s="4" t="s">
        <v>36</v>
      </c>
      <c r="C18" s="5" t="n">
        <v>-44942</v>
      </c>
      <c r="D18" s="5" t="n">
        <v>-32080</v>
      </c>
      <c r="E18" s="5" t="n">
        <v>-40933</v>
      </c>
    </row>
    <row r="19" spans="1:5">
      <c r="A19" s="4" t="s">
        <v>152</v>
      </c>
      <c r="B19" s="4" t="s">
        <v>36</v>
      </c>
      <c r="D19" s="5" t="n">
        <v>538</v>
      </c>
      <c r="E19" s="5" t="n">
        <v>9302</v>
      </c>
    </row>
    <row r="20" spans="1:5">
      <c r="A20" s="4" t="s">
        <v>153</v>
      </c>
      <c r="B20" s="4" t="s">
        <v>36</v>
      </c>
      <c r="C20" s="5" t="n">
        <v>-3188</v>
      </c>
      <c r="D20" s="5" t="n">
        <v>-36385</v>
      </c>
    </row>
    <row r="21" spans="1:5">
      <c r="A21" s="4" t="s">
        <v>154</v>
      </c>
      <c r="B21" s="4" t="s">
        <v>36</v>
      </c>
      <c r="D21" s="5" t="n">
        <v>-7566</v>
      </c>
      <c r="E21" s="5" t="n">
        <v>-6375</v>
      </c>
    </row>
    <row r="22" spans="1:5">
      <c r="A22" s="4" t="s">
        <v>155</v>
      </c>
      <c r="B22" s="4" t="s">
        <v>36</v>
      </c>
      <c r="C22" s="5" t="n">
        <v>3854</v>
      </c>
    </row>
    <row r="23" spans="1:5">
      <c r="A23" s="4" t="s">
        <v>156</v>
      </c>
      <c r="B23" s="4" t="s">
        <v>36</v>
      </c>
      <c r="C23" s="5" t="n">
        <v>-3854</v>
      </c>
    </row>
    <row r="24" spans="1:5">
      <c r="A24" s="4" t="s">
        <v>157</v>
      </c>
      <c r="B24" s="4" t="s">
        <v>36</v>
      </c>
      <c r="C24" s="5" t="n">
        <v>-888</v>
      </c>
      <c r="D24" s="5" t="n">
        <v>-600</v>
      </c>
      <c r="E24" s="5" t="n">
        <v>-706</v>
      </c>
    </row>
    <row r="25" spans="1:5">
      <c r="A25" s="4" t="s">
        <v>158</v>
      </c>
      <c r="B25" s="4" t="s">
        <v>36</v>
      </c>
      <c r="C25" s="5" t="n">
        <v>-49018</v>
      </c>
      <c r="D25" s="5" t="n">
        <v>-76093</v>
      </c>
      <c r="E25" s="5" t="n">
        <v>-38712</v>
      </c>
    </row>
    <row r="26" spans="1:5">
      <c r="A26" s="3" t="s">
        <v>159</v>
      </c>
    </row>
    <row r="27" spans="1:5">
      <c r="A27" s="4" t="s">
        <v>160</v>
      </c>
      <c r="B27" s="4" t="s">
        <v>36</v>
      </c>
      <c r="C27" s="5" t="n">
        <v>409100</v>
      </c>
      <c r="D27" s="5" t="n">
        <v>389200</v>
      </c>
      <c r="E27" s="5" t="n">
        <v>490703</v>
      </c>
    </row>
    <row r="28" spans="1:5">
      <c r="A28" s="4" t="s">
        <v>161</v>
      </c>
      <c r="B28" s="4" t="s">
        <v>36</v>
      </c>
      <c r="C28" s="5" t="n">
        <v>-448200</v>
      </c>
      <c r="D28" s="5" t="n">
        <v>-432200</v>
      </c>
      <c r="E28" s="5" t="n">
        <v>-429660</v>
      </c>
    </row>
    <row r="29" spans="1:5">
      <c r="A29" s="4" t="s">
        <v>162</v>
      </c>
      <c r="B29" s="4" t="s">
        <v>36</v>
      </c>
      <c r="E29" s="5" t="n">
        <v>100000</v>
      </c>
    </row>
    <row r="30" spans="1:5">
      <c r="A30" s="4" t="s">
        <v>163</v>
      </c>
      <c r="B30" s="4" t="s">
        <v>36</v>
      </c>
      <c r="C30" s="5" t="n">
        <v>-8750</v>
      </c>
      <c r="D30" s="5" t="n">
        <v>-6250</v>
      </c>
      <c r="E30" s="5" t="n">
        <v>-80000</v>
      </c>
    </row>
    <row r="31" spans="1:5">
      <c r="A31" s="4" t="s">
        <v>164</v>
      </c>
      <c r="B31" s="4" t="s">
        <v>36</v>
      </c>
      <c r="E31" s="5" t="n">
        <v>25000</v>
      </c>
    </row>
    <row r="32" spans="1:5">
      <c r="A32" s="4" t="s">
        <v>165</v>
      </c>
      <c r="B32" s="4" t="s">
        <v>36</v>
      </c>
      <c r="C32" s="5" t="n">
        <v>6378</v>
      </c>
    </row>
    <row r="33" spans="1:5">
      <c r="A33" s="4" t="s">
        <v>166</v>
      </c>
      <c r="B33" s="4" t="s">
        <v>36</v>
      </c>
      <c r="C33" s="5" t="n">
        <v>-7208</v>
      </c>
      <c r="D33" s="5" t="n">
        <v>-4903</v>
      </c>
      <c r="E33" s="5" t="n">
        <v>-1942</v>
      </c>
    </row>
    <row r="34" spans="1:5">
      <c r="A34" s="4" t="s">
        <v>167</v>
      </c>
      <c r="B34" s="4" t="s">
        <v>36</v>
      </c>
      <c r="D34" s="5" t="n">
        <v>-872</v>
      </c>
    </row>
    <row r="35" spans="1:5">
      <c r="A35" s="4" t="s">
        <v>168</v>
      </c>
      <c r="B35" s="4" t="s">
        <v>36</v>
      </c>
      <c r="C35" s="5" t="n">
        <v>-19780</v>
      </c>
      <c r="D35" s="5" t="n">
        <v>-9278</v>
      </c>
      <c r="E35" s="5" t="n">
        <v>-12240</v>
      </c>
    </row>
    <row r="36" spans="1:5">
      <c r="A36" s="4" t="s">
        <v>169</v>
      </c>
      <c r="B36" s="4" t="s">
        <v>36</v>
      </c>
      <c r="D36" s="5" t="n">
        <v>-6479</v>
      </c>
    </row>
    <row r="37" spans="1:5">
      <c r="A37" s="4" t="s">
        <v>170</v>
      </c>
      <c r="B37" s="4" t="s">
        <v>36</v>
      </c>
      <c r="E37" s="5" t="n">
        <v>-2311</v>
      </c>
    </row>
    <row r="38" spans="1:5">
      <c r="A38" s="4" t="s">
        <v>171</v>
      </c>
      <c r="B38" s="4" t="s">
        <v>36</v>
      </c>
      <c r="D38" s="5" t="n">
        <v>79131</v>
      </c>
    </row>
    <row r="39" spans="1:5">
      <c r="A39" s="4" t="s">
        <v>172</v>
      </c>
      <c r="B39" s="4" t="s">
        <v>36</v>
      </c>
      <c r="C39" s="5" t="n">
        <v>-16240</v>
      </c>
      <c r="D39" s="5" t="n">
        <v>-7869</v>
      </c>
      <c r="E39" s="5" t="n">
        <v>-115058</v>
      </c>
    </row>
    <row r="40" spans="1:5">
      <c r="A40" s="4" t="s">
        <v>173</v>
      </c>
      <c r="B40" s="4" t="s">
        <v>36</v>
      </c>
      <c r="E40" s="5" t="n">
        <v>-4428</v>
      </c>
    </row>
    <row r="41" spans="1:5">
      <c r="A41" s="4" t="s">
        <v>174</v>
      </c>
      <c r="B41" s="4" t="s">
        <v>36</v>
      </c>
      <c r="D41" s="5" t="n">
        <v>-3</v>
      </c>
      <c r="E41" s="5" t="n">
        <v>-1063</v>
      </c>
    </row>
    <row r="42" spans="1:5">
      <c r="A42" s="4" t="s">
        <v>175</v>
      </c>
      <c r="B42" s="4" t="s">
        <v>36</v>
      </c>
      <c r="C42" s="5" t="n">
        <v>1736</v>
      </c>
      <c r="D42" s="5" t="n">
        <v>1314</v>
      </c>
      <c r="E42" s="5" t="n">
        <v>-110</v>
      </c>
    </row>
    <row r="43" spans="1:5">
      <c r="A43" s="4" t="s">
        <v>176</v>
      </c>
      <c r="B43" s="4" t="s">
        <v>36</v>
      </c>
      <c r="C43" s="5" t="n">
        <v>-82964</v>
      </c>
      <c r="D43" s="5" t="n">
        <v>1791</v>
      </c>
      <c r="E43" s="5" t="n">
        <v>-31109</v>
      </c>
    </row>
    <row r="44" spans="1:5">
      <c r="A44" s="4" t="s">
        <v>177</v>
      </c>
      <c r="B44" s="4" t="s">
        <v>36</v>
      </c>
      <c r="C44" s="5" t="n">
        <v>-428</v>
      </c>
      <c r="D44" s="5" t="n">
        <v>-385</v>
      </c>
      <c r="E44" s="5" t="n">
        <v>-19</v>
      </c>
    </row>
    <row r="45" spans="1:5">
      <c r="A45" s="4" t="s">
        <v>178</v>
      </c>
      <c r="B45" s="4" t="s">
        <v>36</v>
      </c>
      <c r="C45" s="5" t="n">
        <v>2932</v>
      </c>
      <c r="D45" s="5" t="n">
        <v>-308</v>
      </c>
      <c r="E45" s="5" t="n">
        <v>2570</v>
      </c>
    </row>
    <row r="46" spans="1:5">
      <c r="A46" s="4" t="s">
        <v>179</v>
      </c>
      <c r="B46" s="4" t="s">
        <v>36</v>
      </c>
      <c r="C46" s="5" t="n">
        <v>3623</v>
      </c>
      <c r="D46" s="5" t="n">
        <v>3931</v>
      </c>
      <c r="E46" s="5" t="n">
        <v>1361</v>
      </c>
    </row>
    <row r="47" spans="1:5">
      <c r="A47" s="4" t="s">
        <v>180</v>
      </c>
      <c r="B47" s="4" t="s">
        <v>36</v>
      </c>
      <c r="C47" s="6" t="n">
        <v>6555</v>
      </c>
      <c r="D47" s="6" t="n">
        <v>3623</v>
      </c>
      <c r="E47" s="6" t="n">
        <v>3931</v>
      </c>
    </row>
    <row r="48" spans="1:5"/>
    <row r="49" spans="1:5">
      <c r="A49" s="4" t="s">
        <v>36</v>
      </c>
      <c r="B49" s="4" t="s">
        <v>77</v>
      </c>
    </row>
  </sheetData>
  <mergeCells count="4">
    <mergeCell ref="A1:B2"/>
    <mergeCell ref="C1:E1"/>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590</v>
      </c>
    </row>
    <row r="3" spans="1:3">
      <c r="A3" s="3" t="s">
        <v>593</v>
      </c>
    </row>
    <row r="4" spans="1:3">
      <c r="A4" s="4" t="s">
        <v>623</v>
      </c>
      <c r="B4" s="6" t="n">
        <v>4220</v>
      </c>
    </row>
    <row r="5" spans="1:3">
      <c r="A5" s="4" t="s">
        <v>624</v>
      </c>
      <c r="B5" s="5" t="n">
        <v>6330</v>
      </c>
    </row>
    <row r="6" spans="1:3">
      <c r="A6" s="4" t="s">
        <v>625</v>
      </c>
      <c r="B6" s="5" t="n">
        <v>3200</v>
      </c>
    </row>
    <row r="7" spans="1:3">
      <c r="A7" s="4" t="s">
        <v>605</v>
      </c>
      <c r="B7" s="5" t="n">
        <v>750</v>
      </c>
      <c r="C7" s="6" t="n">
        <v>750</v>
      </c>
    </row>
    <row r="8" spans="1:3">
      <c r="A8" s="4" t="s">
        <v>626</v>
      </c>
      <c r="B8" s="6" t="n">
        <v>14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14"/>
    <col customWidth="1" max="6" min="6" width="4"/>
    <col customWidth="1" max="7" min="7" width="14"/>
    <col customWidth="1" max="8" min="8" width="14"/>
  </cols>
  <sheetData>
    <row r="1" spans="1:8">
      <c r="A1" s="1" t="s">
        <v>627</v>
      </c>
      <c r="B1" s="2" t="s">
        <v>2</v>
      </c>
      <c r="D1" s="2" t="s">
        <v>590</v>
      </c>
      <c r="E1" s="2" t="s">
        <v>33</v>
      </c>
      <c r="F1" s="2" t="s">
        <v>36</v>
      </c>
      <c r="G1" s="2" t="s">
        <v>591</v>
      </c>
      <c r="H1" s="2" t="s">
        <v>99</v>
      </c>
    </row>
    <row r="2" spans="1:8">
      <c r="A2" s="3" t="s">
        <v>593</v>
      </c>
    </row>
    <row r="3" spans="1:8">
      <c r="A3" s="4" t="s">
        <v>43</v>
      </c>
      <c r="B3" s="6" t="n">
        <v>100885</v>
      </c>
      <c r="C3" s="4" t="s">
        <v>36</v>
      </c>
      <c r="E3" s="6" t="n">
        <v>98679</v>
      </c>
      <c r="H3" s="6" t="n">
        <v>88017</v>
      </c>
    </row>
    <row r="4" spans="1:8">
      <c r="A4" s="4" t="s">
        <v>366</v>
      </c>
    </row>
    <row r="5" spans="1:8">
      <c r="A5" s="3" t="s">
        <v>593</v>
      </c>
    </row>
    <row r="6" spans="1:8">
      <c r="A6" s="4" t="s">
        <v>35</v>
      </c>
      <c r="B6" s="5" t="n">
        <v>12</v>
      </c>
    </row>
    <row r="7" spans="1:8">
      <c r="A7" s="4" t="s">
        <v>628</v>
      </c>
      <c r="B7" s="5" t="n">
        <v>2262</v>
      </c>
    </row>
    <row r="8" spans="1:8">
      <c r="A8" s="4" t="s">
        <v>629</v>
      </c>
      <c r="B8" s="5" t="n">
        <v>164</v>
      </c>
    </row>
    <row r="9" spans="1:8">
      <c r="A9" s="4" t="s">
        <v>43</v>
      </c>
      <c r="B9" s="5" t="n">
        <v>2495</v>
      </c>
    </row>
    <row r="10" spans="1:8">
      <c r="A10" s="4" t="s">
        <v>594</v>
      </c>
      <c r="B10" s="5" t="n">
        <v>10800</v>
      </c>
    </row>
    <row r="11" spans="1:8">
      <c r="A11" s="4" t="s">
        <v>45</v>
      </c>
      <c r="B11" s="5" t="n">
        <v>152</v>
      </c>
    </row>
    <row r="12" spans="1:8">
      <c r="A12" s="4" t="s">
        <v>630</v>
      </c>
      <c r="B12" s="5" t="n">
        <v>-1385</v>
      </c>
    </row>
    <row r="13" spans="1:8">
      <c r="A13" s="4" t="s">
        <v>626</v>
      </c>
      <c r="B13" s="6" t="n">
        <v>14500</v>
      </c>
      <c r="D13" s="6" t="n">
        <v>3200</v>
      </c>
    </row>
    <row r="14" spans="1:8">
      <c r="A14" s="4" t="s">
        <v>371</v>
      </c>
    </row>
    <row r="15" spans="1:8">
      <c r="A15" s="3" t="s">
        <v>593</v>
      </c>
    </row>
    <row r="16" spans="1:8">
      <c r="A16" s="4" t="s">
        <v>35</v>
      </c>
      <c r="G16" s="6" t="n">
        <v>7443</v>
      </c>
    </row>
    <row r="17" spans="1:8">
      <c r="A17" s="4" t="s">
        <v>628</v>
      </c>
      <c r="G17" s="5" t="n">
        <v>9036</v>
      </c>
    </row>
    <row r="18" spans="1:8">
      <c r="A18" s="4" t="s">
        <v>629</v>
      </c>
      <c r="G18" s="5" t="n">
        <v>27258</v>
      </c>
    </row>
    <row r="19" spans="1:8">
      <c r="A19" s="4" t="s">
        <v>43</v>
      </c>
      <c r="G19" s="5" t="n">
        <v>10660</v>
      </c>
    </row>
    <row r="20" spans="1:8">
      <c r="A20" s="4" t="s">
        <v>631</v>
      </c>
      <c r="G20" s="5" t="n">
        <v>18890</v>
      </c>
    </row>
    <row r="21" spans="1:8">
      <c r="A21" s="4" t="s">
        <v>630</v>
      </c>
      <c r="G21" s="5" t="n">
        <v>-12721</v>
      </c>
    </row>
    <row r="22" spans="1:8">
      <c r="A22" s="4" t="s">
        <v>632</v>
      </c>
      <c r="G22" s="5" t="n">
        <v>-6078</v>
      </c>
    </row>
    <row r="23" spans="1:8">
      <c r="A23" s="4" t="s">
        <v>626</v>
      </c>
      <c r="G23" s="6" t="n">
        <v>43828</v>
      </c>
    </row>
    <row r="24" spans="1:8"/>
    <row r="25" spans="1:8">
      <c r="A25" s="4" t="s">
        <v>36</v>
      </c>
      <c r="B25" s="4" t="s">
        <v>77</v>
      </c>
    </row>
  </sheetData>
  <mergeCells count="25">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H24"/>
    <mergeCell ref="B25:H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3</v>
      </c>
      <c r="D2" s="2" t="s">
        <v>99</v>
      </c>
    </row>
    <row r="3" spans="1:4">
      <c r="A3" s="4" t="s">
        <v>366</v>
      </c>
    </row>
    <row r="4" spans="1:4">
      <c r="A4" s="3" t="s">
        <v>634</v>
      </c>
    </row>
    <row r="5" spans="1:4">
      <c r="A5" s="4" t="s">
        <v>101</v>
      </c>
      <c r="B5" s="6" t="n">
        <v>1294277</v>
      </c>
      <c r="C5" s="6" t="n">
        <v>1190749</v>
      </c>
    </row>
    <row r="6" spans="1:4">
      <c r="A6" s="4" t="s">
        <v>118</v>
      </c>
      <c r="B6" s="6" t="n">
        <v>25090</v>
      </c>
      <c r="C6" s="5" t="n">
        <v>-7799</v>
      </c>
    </row>
    <row r="7" spans="1:4">
      <c r="A7" s="4" t="s">
        <v>371</v>
      </c>
    </row>
    <row r="8" spans="1:4">
      <c r="A8" s="3" t="s">
        <v>634</v>
      </c>
    </row>
    <row r="9" spans="1:4">
      <c r="A9" s="4" t="s">
        <v>101</v>
      </c>
      <c r="C9" s="5" t="n">
        <v>1217431</v>
      </c>
      <c r="D9" s="6" t="n">
        <v>1102477</v>
      </c>
    </row>
    <row r="10" spans="1:4">
      <c r="A10" s="4" t="s">
        <v>118</v>
      </c>
      <c r="C10" s="6" t="n">
        <v>-6118</v>
      </c>
      <c r="D10" s="6" t="n">
        <v>47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35</v>
      </c>
      <c r="C1" s="2" t="s">
        <v>2</v>
      </c>
      <c r="D1" s="2" t="s">
        <v>33</v>
      </c>
    </row>
    <row r="2" spans="1:4">
      <c r="A2" s="3" t="s">
        <v>554</v>
      </c>
    </row>
    <row r="3" spans="1:4">
      <c r="A3" s="4" t="s">
        <v>636</v>
      </c>
      <c r="C3" s="6" t="n">
        <v>14902</v>
      </c>
      <c r="D3" s="6" t="n">
        <v>5991</v>
      </c>
    </row>
    <row r="4" spans="1:4">
      <c r="A4" s="4" t="s">
        <v>637</v>
      </c>
      <c r="C4" s="5" t="n">
        <v>923882</v>
      </c>
      <c r="D4" s="5" t="n">
        <v>873143</v>
      </c>
    </row>
    <row r="5" spans="1:4">
      <c r="A5" s="4" t="s">
        <v>638</v>
      </c>
      <c r="C5" s="5" t="n">
        <v>-532138</v>
      </c>
      <c r="D5" s="5" t="n">
        <v>-497330</v>
      </c>
    </row>
    <row r="6" spans="1:4">
      <c r="A6" s="4" t="s">
        <v>41</v>
      </c>
      <c r="B6" s="4" t="s">
        <v>36</v>
      </c>
      <c r="C6" s="5" t="n">
        <v>391744</v>
      </c>
      <c r="D6" s="5" t="n">
        <v>375813</v>
      </c>
    </row>
    <row r="7" spans="1:4">
      <c r="A7" s="4" t="s">
        <v>639</v>
      </c>
    </row>
    <row r="8" spans="1:4">
      <c r="A8" s="3" t="s">
        <v>554</v>
      </c>
    </row>
    <row r="9" spans="1:4">
      <c r="A9" s="4" t="s">
        <v>637</v>
      </c>
      <c r="C9" s="5" t="n">
        <v>178189</v>
      </c>
      <c r="D9" s="5" t="n">
        <v>177073</v>
      </c>
    </row>
    <row r="10" spans="1:4">
      <c r="A10" s="4" t="s">
        <v>640</v>
      </c>
    </row>
    <row r="11" spans="1:4">
      <c r="A11" s="3" t="s">
        <v>554</v>
      </c>
    </row>
    <row r="12" spans="1:4">
      <c r="A12" s="4" t="s">
        <v>637</v>
      </c>
      <c r="C12" s="6" t="n">
        <v>730791</v>
      </c>
      <c r="D12" s="6" t="n">
        <v>690079</v>
      </c>
    </row>
    <row r="13" spans="1:4"/>
    <row r="14" spans="1:4">
      <c r="A14" s="4" t="s">
        <v>36</v>
      </c>
      <c r="B14" s="4" t="s">
        <v>77</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3</v>
      </c>
      <c r="D2" s="2" t="s">
        <v>99</v>
      </c>
    </row>
    <row r="3" spans="1:4">
      <c r="A3" s="3" t="s">
        <v>255</v>
      </c>
    </row>
    <row r="4" spans="1:4">
      <c r="A4" s="4" t="s">
        <v>642</v>
      </c>
      <c r="B4" s="6" t="n">
        <v>55650</v>
      </c>
      <c r="C4" s="6" t="n">
        <v>50136</v>
      </c>
      <c r="D4" s="6" t="n">
        <v>482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3</v>
      </c>
    </row>
    <row r="2" spans="1:3">
      <c r="A2" s="3" t="s">
        <v>644</v>
      </c>
    </row>
    <row r="3" spans="1:3">
      <c r="A3" s="4" t="s">
        <v>645</v>
      </c>
      <c r="B3" s="6" t="n">
        <v>192389</v>
      </c>
      <c r="C3" s="6" t="n">
        <v>175600</v>
      </c>
    </row>
    <row r="4" spans="1:3">
      <c r="A4" s="4" t="s">
        <v>646</v>
      </c>
      <c r="B4" s="5" t="n">
        <v>-102572</v>
      </c>
      <c r="C4" s="5" t="n">
        <v>-102263</v>
      </c>
    </row>
    <row r="5" spans="1:3">
      <c r="A5" s="4" t="s">
        <v>647</v>
      </c>
      <c r="B5" s="5" t="n">
        <v>89817</v>
      </c>
      <c r="C5" s="5" t="n">
        <v>73337</v>
      </c>
    </row>
    <row r="6" spans="1:3">
      <c r="A6" s="4" t="s">
        <v>648</v>
      </c>
    </row>
    <row r="7" spans="1:3">
      <c r="A7" s="3" t="s">
        <v>644</v>
      </c>
    </row>
    <row r="8" spans="1:3">
      <c r="A8" s="4" t="s">
        <v>645</v>
      </c>
      <c r="B8" s="5" t="n">
        <v>6131</v>
      </c>
      <c r="C8" s="5" t="n">
        <v>7163</v>
      </c>
    </row>
    <row r="9" spans="1:3">
      <c r="A9" s="4" t="s">
        <v>640</v>
      </c>
    </row>
    <row r="10" spans="1:3">
      <c r="A10" s="3" t="s">
        <v>644</v>
      </c>
    </row>
    <row r="11" spans="1:3">
      <c r="A11" s="4" t="s">
        <v>645</v>
      </c>
      <c r="B11" s="6" t="n">
        <v>186258</v>
      </c>
      <c r="C11" s="6" t="n">
        <v>1684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3</v>
      </c>
      <c r="D2" s="2" t="s">
        <v>99</v>
      </c>
    </row>
    <row r="3" spans="1:4">
      <c r="A3" s="3" t="s">
        <v>258</v>
      </c>
    </row>
    <row r="4" spans="1:4">
      <c r="A4" s="4" t="s">
        <v>650</v>
      </c>
      <c r="B4" s="6" t="n">
        <v>3367</v>
      </c>
      <c r="C4" s="6" t="n">
        <v>2249</v>
      </c>
      <c r="D4" s="6" t="n">
        <v>2666</v>
      </c>
    </row>
    <row r="5" spans="1:4">
      <c r="A5" s="4" t="s">
        <v>651</v>
      </c>
      <c r="B5" s="6" t="n">
        <v>15782</v>
      </c>
      <c r="C5" s="6" t="n">
        <v>13943</v>
      </c>
      <c r="D5" s="6" t="n">
        <v>126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52</v>
      </c>
      <c r="C1" s="2" t="s">
        <v>2</v>
      </c>
      <c r="D1" s="2" t="s">
        <v>33</v>
      </c>
    </row>
    <row r="2" spans="1:4">
      <c r="A2" s="3" t="s">
        <v>653</v>
      </c>
    </row>
    <row r="3" spans="1:4">
      <c r="A3" s="5" t="n">
        <v>2017</v>
      </c>
      <c r="C3" s="6" t="n">
        <v>22077</v>
      </c>
    </row>
    <row r="4" spans="1:4">
      <c r="A4" s="5" t="n">
        <v>2018</v>
      </c>
      <c r="C4" s="5" t="n">
        <v>19065</v>
      </c>
    </row>
    <row r="5" spans="1:4">
      <c r="A5" s="5" t="n">
        <v>2019</v>
      </c>
      <c r="C5" s="5" t="n">
        <v>14961</v>
      </c>
    </row>
    <row r="6" spans="1:4">
      <c r="A6" s="5" t="n">
        <v>2020</v>
      </c>
      <c r="C6" s="5" t="n">
        <v>11603</v>
      </c>
    </row>
    <row r="7" spans="1:4">
      <c r="A7" s="5" t="n">
        <v>2021</v>
      </c>
      <c r="C7" s="5" t="n">
        <v>8975</v>
      </c>
    </row>
    <row r="8" spans="1:4">
      <c r="A8" s="4" t="s">
        <v>654</v>
      </c>
      <c r="C8" s="5" t="n">
        <v>7317</v>
      </c>
    </row>
    <row r="9" spans="1:4">
      <c r="A9" s="4" t="s">
        <v>655</v>
      </c>
      <c r="C9" s="5" t="n">
        <v>83998</v>
      </c>
    </row>
    <row r="10" spans="1:4">
      <c r="A10" s="4" t="s">
        <v>656</v>
      </c>
      <c r="C10" s="5" t="n">
        <v>7958</v>
      </c>
    </row>
    <row r="11" spans="1:4">
      <c r="A11" s="4" t="s">
        <v>657</v>
      </c>
      <c r="C11" s="5" t="n">
        <v>76040</v>
      </c>
    </row>
    <row r="12" spans="1:4">
      <c r="A12" s="4" t="s">
        <v>658</v>
      </c>
      <c r="B12" s="4" t="s">
        <v>36</v>
      </c>
      <c r="C12" s="5" t="n">
        <v>19231</v>
      </c>
      <c r="D12" s="6" t="n">
        <v>15731</v>
      </c>
    </row>
    <row r="13" spans="1:4">
      <c r="A13" s="4" t="s">
        <v>659</v>
      </c>
      <c r="B13" s="4" t="s">
        <v>36</v>
      </c>
      <c r="C13" s="5" t="n">
        <v>56809</v>
      </c>
      <c r="D13" s="6" t="n">
        <v>45503</v>
      </c>
    </row>
    <row r="14" spans="1:4">
      <c r="A14" s="4" t="s">
        <v>660</v>
      </c>
      <c r="C14" s="6" t="n">
        <v>76040</v>
      </c>
    </row>
    <row r="15" spans="1:4"/>
    <row r="16" spans="1:4">
      <c r="A16" s="4" t="s">
        <v>36</v>
      </c>
      <c r="B16" s="4" t="s">
        <v>77</v>
      </c>
    </row>
  </sheetData>
  <mergeCells count="3">
    <mergeCell ref="A1:B1"/>
    <mergeCell ref="A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653</v>
      </c>
    </row>
    <row r="3" spans="1:3">
      <c r="A3" s="4" t="s">
        <v>662</v>
      </c>
      <c r="B3" s="6" t="n">
        <v>137</v>
      </c>
      <c r="C3" s="6" t="n">
        <v>8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64</v>
      </c>
    </row>
    <row r="2" spans="1:2">
      <c r="A2" s="3" t="s">
        <v>665</v>
      </c>
    </row>
    <row r="3" spans="1:2">
      <c r="A3" s="4" t="s">
        <v>666</v>
      </c>
      <c r="B3" s="6" t="n">
        <v>2224</v>
      </c>
    </row>
    <row r="4" spans="1:2">
      <c r="A4" s="4" t="s">
        <v>667</v>
      </c>
      <c r="B4" s="5" t="n">
        <v>1304</v>
      </c>
    </row>
    <row r="5" spans="1:2">
      <c r="A5" s="4" t="s">
        <v>668</v>
      </c>
      <c r="B5" s="5" t="n">
        <v>898</v>
      </c>
    </row>
    <row r="6" spans="1:2">
      <c r="A6" s="4" t="s">
        <v>669</v>
      </c>
      <c r="B6" s="5" t="n">
        <v>480</v>
      </c>
    </row>
    <row r="7" spans="1:2">
      <c r="A7" s="4" t="s">
        <v>670</v>
      </c>
      <c r="B7" s="5" t="n">
        <v>258</v>
      </c>
    </row>
    <row r="8" spans="1:2">
      <c r="A8" s="4" t="s">
        <v>671</v>
      </c>
      <c r="B8" s="6" t="n">
        <v>21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67"/>
    <col customWidth="1" max="3" min="3" width="11"/>
    <col customWidth="1" max="4" min="4" width="22"/>
    <col customWidth="1" max="5" min="5" width="34"/>
    <col customWidth="1" max="6" min="6" width="25"/>
    <col customWidth="1" max="7" min="7" width="46"/>
    <col customWidth="1" max="8" min="8" width="37"/>
    <col customWidth="1" max="9" min="9" width="40"/>
    <col customWidth="1" max="10" min="10" width="50"/>
  </cols>
  <sheetData>
    <row r="1" spans="1:10">
      <c r="A1" s="1" t="s">
        <v>181</v>
      </c>
      <c r="C1" s="2" t="s">
        <v>182</v>
      </c>
      <c r="D1" s="2" t="s">
        <v>183</v>
      </c>
      <c r="E1" s="2" t="s">
        <v>184</v>
      </c>
      <c r="F1" s="2" t="s">
        <v>185</v>
      </c>
      <c r="G1" s="2" t="s">
        <v>186</v>
      </c>
      <c r="H1" s="2" t="s">
        <v>187</v>
      </c>
      <c r="I1" s="2" t="s">
        <v>188</v>
      </c>
      <c r="J1" s="2" t="s">
        <v>189</v>
      </c>
    </row>
    <row r="2" spans="1:10">
      <c r="A2" s="4" t="s">
        <v>190</v>
      </c>
      <c r="C2" s="6" t="n">
        <v>-32447</v>
      </c>
      <c r="F2" s="6" t="n">
        <v>-155</v>
      </c>
      <c r="H2" s="6" t="n">
        <v>-32292</v>
      </c>
      <c r="I2" s="6" t="n">
        <v>-32447</v>
      </c>
    </row>
    <row r="3" spans="1:10">
      <c r="A3" s="4" t="s">
        <v>191</v>
      </c>
      <c r="C3" s="5" t="n">
        <v>-299923</v>
      </c>
      <c r="D3" s="6" t="n">
        <v>11957</v>
      </c>
      <c r="E3" s="6" t="n">
        <v>-448571</v>
      </c>
      <c r="F3" s="5" t="n">
        <v>40026</v>
      </c>
      <c r="G3" s="6" t="n">
        <v>-1081</v>
      </c>
      <c r="H3" s="5" t="n">
        <v>79202</v>
      </c>
      <c r="I3" s="5" t="n">
        <v>-318467</v>
      </c>
      <c r="J3" s="6" t="n">
        <v>18544</v>
      </c>
    </row>
    <row r="4" spans="1:10">
      <c r="A4" s="4" t="s">
        <v>192</v>
      </c>
      <c r="B4" s="4" t="s">
        <v>36</v>
      </c>
      <c r="C4" s="5" t="n">
        <v>-332370</v>
      </c>
      <c r="D4" s="5" t="n">
        <v>11957</v>
      </c>
      <c r="E4" s="5" t="n">
        <v>-448571</v>
      </c>
      <c r="F4" s="5" t="n">
        <v>39871</v>
      </c>
      <c r="G4" s="5" t="n">
        <v>-1081</v>
      </c>
      <c r="H4" s="5" t="n">
        <v>46910</v>
      </c>
      <c r="I4" s="5" t="n">
        <v>-350914</v>
      </c>
      <c r="J4" s="5" t="n">
        <v>18544</v>
      </c>
    </row>
    <row r="5" spans="1:10">
      <c r="A5" s="4" t="s">
        <v>193</v>
      </c>
      <c r="C5" s="5" t="n">
        <v>7974</v>
      </c>
      <c r="H5" s="5" t="n">
        <v>4381</v>
      </c>
      <c r="I5" s="5" t="n">
        <v>4381</v>
      </c>
      <c r="J5" s="5" t="n">
        <v>3593</v>
      </c>
    </row>
    <row r="6" spans="1:10">
      <c r="A6" s="4" t="s">
        <v>194</v>
      </c>
      <c r="C6" s="5" t="n">
        <v>-6991</v>
      </c>
      <c r="G6" s="5" t="n">
        <v>-5749</v>
      </c>
      <c r="I6" s="5" t="n">
        <v>-5749</v>
      </c>
      <c r="J6" s="5" t="n">
        <v>-1242</v>
      </c>
    </row>
    <row r="7" spans="1:10">
      <c r="A7" s="4" t="s">
        <v>195</v>
      </c>
      <c r="C7" s="5" t="n">
        <v>-10021</v>
      </c>
      <c r="H7" s="5" t="n">
        <v>-10021</v>
      </c>
      <c r="I7" s="5" t="n">
        <v>-10021</v>
      </c>
    </row>
    <row r="8" spans="1:10">
      <c r="A8" s="4" t="s">
        <v>196</v>
      </c>
      <c r="C8" s="5" t="n">
        <v>-77592</v>
      </c>
      <c r="H8" s="5" t="n">
        <v>-77592</v>
      </c>
      <c r="I8" s="5" t="n">
        <v>-77592</v>
      </c>
    </row>
    <row r="9" spans="1:10">
      <c r="A9" s="4" t="s">
        <v>197</v>
      </c>
      <c r="C9" s="5" t="n">
        <v>-2311</v>
      </c>
      <c r="J9" s="5" t="n">
        <v>-2311</v>
      </c>
    </row>
    <row r="10" spans="1:10">
      <c r="A10" s="4" t="s">
        <v>198</v>
      </c>
      <c r="C10" s="5" t="n">
        <v>-203</v>
      </c>
      <c r="F10" s="5" t="n">
        <v>-203</v>
      </c>
      <c r="I10" s="5" t="n">
        <v>-203</v>
      </c>
    </row>
    <row r="11" spans="1:10">
      <c r="A11" s="4" t="s">
        <v>199</v>
      </c>
      <c r="C11" s="5" t="n">
        <v>-118</v>
      </c>
      <c r="H11" s="5" t="n">
        <v>-118</v>
      </c>
      <c r="I11" s="5" t="n">
        <v>-118</v>
      </c>
    </row>
    <row r="12" spans="1:10">
      <c r="A12" s="4" t="s">
        <v>200</v>
      </c>
      <c r="C12" s="5" t="n">
        <v>111</v>
      </c>
      <c r="E12" s="5" t="n">
        <v>1896</v>
      </c>
      <c r="F12" s="5" t="n">
        <v>-1785</v>
      </c>
      <c r="I12" s="5" t="n">
        <v>111</v>
      </c>
    </row>
    <row r="13" spans="1:10">
      <c r="A13" s="4" t="s">
        <v>201</v>
      </c>
      <c r="E13" s="5" t="n">
        <v>-1187</v>
      </c>
      <c r="F13" s="5" t="n">
        <v>1187</v>
      </c>
    </row>
    <row r="14" spans="1:10">
      <c r="A14" s="4" t="s">
        <v>202</v>
      </c>
      <c r="C14" s="5" t="n">
        <v>607</v>
      </c>
      <c r="E14" s="5" t="n">
        <v>486</v>
      </c>
      <c r="F14" s="5" t="n">
        <v>121</v>
      </c>
      <c r="I14" s="5" t="n">
        <v>607</v>
      </c>
    </row>
    <row r="15" spans="1:10">
      <c r="A15" s="4" t="s">
        <v>203</v>
      </c>
      <c r="C15" s="5" t="n">
        <v>0</v>
      </c>
      <c r="D15" s="5" t="n">
        <v>0</v>
      </c>
      <c r="E15" s="5" t="n">
        <v>0</v>
      </c>
      <c r="F15" s="5" t="n">
        <v>0</v>
      </c>
      <c r="G15" s="5" t="n">
        <v>0</v>
      </c>
      <c r="H15" s="5" t="n">
        <v>0</v>
      </c>
      <c r="I15" s="5" t="n">
        <v>0</v>
      </c>
      <c r="J15" s="5" t="n">
        <v>0</v>
      </c>
    </row>
    <row r="16" spans="1:10">
      <c r="A16" s="4" t="s">
        <v>204</v>
      </c>
      <c r="C16" s="5" t="n">
        <v>-1063</v>
      </c>
      <c r="E16" s="5" t="n">
        <v>-1063</v>
      </c>
      <c r="I16" s="5" t="n">
        <v>-1063</v>
      </c>
    </row>
    <row r="17" spans="1:10">
      <c r="A17" s="4" t="s">
        <v>205</v>
      </c>
      <c r="C17" s="5" t="n">
        <v>-385</v>
      </c>
      <c r="F17" s="5" t="n">
        <v>-385</v>
      </c>
      <c r="I17" s="5" t="n">
        <v>-385</v>
      </c>
    </row>
    <row r="18" spans="1:10">
      <c r="A18" s="4" t="s">
        <v>206</v>
      </c>
      <c r="C18" s="5" t="n">
        <v>-3979</v>
      </c>
      <c r="F18" s="5" t="n">
        <v>-3979</v>
      </c>
      <c r="I18" s="5" t="n">
        <v>-3979</v>
      </c>
    </row>
    <row r="19" spans="1:10">
      <c r="A19" s="4" t="s">
        <v>207</v>
      </c>
      <c r="C19" s="5" t="n">
        <v>-26458</v>
      </c>
      <c r="F19" s="5" t="n">
        <v>-26458</v>
      </c>
      <c r="I19" s="5" t="n">
        <v>-26458</v>
      </c>
    </row>
    <row r="20" spans="1:10">
      <c r="A20" s="4" t="s">
        <v>208</v>
      </c>
      <c r="C20" s="5" t="n">
        <v>-240</v>
      </c>
      <c r="H20" s="5" t="n">
        <v>-240</v>
      </c>
      <c r="I20" s="5" t="n">
        <v>-240</v>
      </c>
    </row>
    <row r="21" spans="1:10">
      <c r="A21" s="4" t="s">
        <v>209</v>
      </c>
      <c r="B21" s="4" t="s">
        <v>36</v>
      </c>
      <c r="C21" s="5" t="n">
        <v>-453039</v>
      </c>
      <c r="D21" s="6" t="n">
        <v>11957</v>
      </c>
      <c r="E21" s="6" t="n">
        <v>-448439</v>
      </c>
      <c r="F21" s="5" t="n">
        <v>8369</v>
      </c>
      <c r="G21" s="5" t="n">
        <v>-6830</v>
      </c>
      <c r="H21" s="5" t="n">
        <v>-36680</v>
      </c>
      <c r="I21" s="5" t="n">
        <v>-471623</v>
      </c>
      <c r="J21" s="5" t="n">
        <v>18584</v>
      </c>
    </row>
    <row r="22" spans="1:10">
      <c r="A22" s="4" t="s">
        <v>210</v>
      </c>
      <c r="D22" s="5" t="n">
        <v>109979</v>
      </c>
      <c r="E22" s="5" t="n">
        <v>101191</v>
      </c>
    </row>
    <row r="23" spans="1:10">
      <c r="A23" s="4" t="s">
        <v>211</v>
      </c>
      <c r="B23" s="4" t="s">
        <v>36</v>
      </c>
      <c r="D23" s="5" t="n">
        <v>109979</v>
      </c>
      <c r="E23" s="5" t="n">
        <v>101191</v>
      </c>
    </row>
    <row r="24" spans="1:10">
      <c r="A24" s="4" t="s">
        <v>212</v>
      </c>
      <c r="E24" s="5" t="n">
        <v>-428</v>
      </c>
    </row>
    <row r="25" spans="1:10">
      <c r="A25" s="4" t="s">
        <v>213</v>
      </c>
      <c r="E25" s="5" t="n">
        <v>85</v>
      </c>
    </row>
    <row r="26" spans="1:10">
      <c r="A26" s="4" t="s">
        <v>214</v>
      </c>
      <c r="E26" s="5" t="n">
        <v>-118</v>
      </c>
    </row>
    <row r="27" spans="1:10">
      <c r="A27" s="4" t="s">
        <v>215</v>
      </c>
      <c r="E27" s="5" t="n">
        <v>80</v>
      </c>
    </row>
    <row r="28" spans="1:10">
      <c r="A28" s="4" t="s">
        <v>216</v>
      </c>
      <c r="D28" s="5" t="n">
        <v>-28</v>
      </c>
    </row>
    <row r="29" spans="1:10">
      <c r="A29" s="4" t="s">
        <v>208</v>
      </c>
      <c r="D29" s="5" t="n">
        <v>-17</v>
      </c>
    </row>
    <row r="30" spans="1:10">
      <c r="A30" s="4" t="s">
        <v>217</v>
      </c>
      <c r="B30" s="4" t="s">
        <v>36</v>
      </c>
      <c r="D30" s="5" t="n">
        <v>109934</v>
      </c>
      <c r="E30" s="5" t="n">
        <v>100810</v>
      </c>
    </row>
    <row r="31" spans="1:10">
      <c r="A31" s="4" t="s">
        <v>190</v>
      </c>
      <c r="C31" s="5" t="n">
        <v>-32447</v>
      </c>
      <c r="F31" s="5" t="n">
        <v>-155</v>
      </c>
      <c r="H31" s="5" t="n">
        <v>-32292</v>
      </c>
      <c r="I31" s="5" t="n">
        <v>-32447</v>
      </c>
    </row>
    <row r="32" spans="1:10">
      <c r="A32" s="4" t="s">
        <v>193</v>
      </c>
      <c r="C32" s="5" t="n">
        <v>-3696</v>
      </c>
      <c r="H32" s="5" t="n">
        <v>-7827</v>
      </c>
      <c r="I32" s="5" t="n">
        <v>-7827</v>
      </c>
      <c r="J32" s="5" t="n">
        <v>4131</v>
      </c>
    </row>
    <row r="33" spans="1:10">
      <c r="A33" s="4" t="s">
        <v>194</v>
      </c>
      <c r="C33" s="5" t="n">
        <v>-11928</v>
      </c>
      <c r="G33" s="5" t="n">
        <v>-8691</v>
      </c>
      <c r="I33" s="5" t="n">
        <v>-8691</v>
      </c>
      <c r="J33" s="5" t="n">
        <v>-3237</v>
      </c>
    </row>
    <row r="34" spans="1:10">
      <c r="A34" s="4" t="s">
        <v>195</v>
      </c>
      <c r="C34" s="5" t="n">
        <v>-534</v>
      </c>
      <c r="H34" s="5" t="n">
        <v>-534</v>
      </c>
      <c r="I34" s="5" t="n">
        <v>-534</v>
      </c>
    </row>
    <row r="35" spans="1:10">
      <c r="A35" s="4" t="s">
        <v>196</v>
      </c>
      <c r="C35" s="5" t="n">
        <v>-4270</v>
      </c>
      <c r="H35" s="5" t="n">
        <v>-4270</v>
      </c>
      <c r="I35" s="5" t="n">
        <v>-4270</v>
      </c>
    </row>
    <row r="36" spans="1:10">
      <c r="A36" s="4" t="s">
        <v>197</v>
      </c>
      <c r="C36" s="5" t="n">
        <v>-3065</v>
      </c>
      <c r="J36" s="5" t="n">
        <v>-3065</v>
      </c>
    </row>
    <row r="37" spans="1:10">
      <c r="A37" s="4" t="s">
        <v>198</v>
      </c>
      <c r="C37" s="5" t="n">
        <v>3003</v>
      </c>
      <c r="F37" s="5" t="n">
        <v>3003</v>
      </c>
      <c r="I37" s="5" t="n">
        <v>3003</v>
      </c>
    </row>
    <row r="38" spans="1:10">
      <c r="A38" s="4" t="s">
        <v>199</v>
      </c>
      <c r="C38" s="5" t="n">
        <v>-127</v>
      </c>
      <c r="H38" s="5" t="n">
        <v>-127</v>
      </c>
      <c r="I38" s="5" t="n">
        <v>-127</v>
      </c>
    </row>
    <row r="39" spans="1:10">
      <c r="A39" s="4" t="s">
        <v>200</v>
      </c>
      <c r="C39" s="5" t="n">
        <v>9539</v>
      </c>
      <c r="E39" s="6" t="n">
        <v>1048</v>
      </c>
      <c r="F39" s="5" t="n">
        <v>8491</v>
      </c>
      <c r="I39" s="5" t="n">
        <v>9539</v>
      </c>
    </row>
    <row r="40" spans="1:10">
      <c r="A40" s="4" t="s">
        <v>201</v>
      </c>
      <c r="E40" s="5" t="n">
        <v>-93</v>
      </c>
      <c r="F40" s="5" t="n">
        <v>93</v>
      </c>
    </row>
    <row r="41" spans="1:10">
      <c r="A41" s="4" t="s">
        <v>218</v>
      </c>
      <c r="C41" s="5" t="n">
        <v>-4</v>
      </c>
      <c r="F41" s="5" t="n">
        <v>-4</v>
      </c>
      <c r="I41" s="5" t="n">
        <v>-4</v>
      </c>
    </row>
    <row r="42" spans="1:10">
      <c r="A42" s="4" t="s">
        <v>202</v>
      </c>
      <c r="C42" s="5" t="n">
        <v>6599</v>
      </c>
      <c r="E42" s="5" t="n">
        <v>743</v>
      </c>
      <c r="F42" s="5" t="n">
        <v>5856</v>
      </c>
      <c r="I42" s="5" t="n">
        <v>6599</v>
      </c>
    </row>
    <row r="43" spans="1:10">
      <c r="A43" s="4" t="s">
        <v>219</v>
      </c>
      <c r="C43" s="5" t="n">
        <v>72196</v>
      </c>
      <c r="D43" s="6" t="n">
        <v>53</v>
      </c>
      <c r="F43" s="5" t="n">
        <v>72143</v>
      </c>
      <c r="I43" s="5" t="n">
        <v>72196</v>
      </c>
    </row>
    <row r="44" spans="1:10">
      <c r="A44" s="4" t="s">
        <v>204</v>
      </c>
      <c r="C44" s="5" t="n">
        <v>-3</v>
      </c>
      <c r="E44" s="5" t="n">
        <v>-3</v>
      </c>
      <c r="I44" s="5" t="n">
        <v>-3</v>
      </c>
    </row>
    <row r="45" spans="1:10">
      <c r="A45" s="4" t="s">
        <v>220</v>
      </c>
      <c r="C45" s="5" t="n">
        <v>6133</v>
      </c>
      <c r="E45" s="5" t="n">
        <v>1679</v>
      </c>
      <c r="F45" s="5" t="n">
        <v>4454</v>
      </c>
      <c r="I45" s="5" t="n">
        <v>6133</v>
      </c>
    </row>
    <row r="46" spans="1:10">
      <c r="A46" s="4" t="s">
        <v>206</v>
      </c>
      <c r="C46" s="5" t="n">
        <v>-11054</v>
      </c>
      <c r="F46" s="5" t="n">
        <v>-13077</v>
      </c>
      <c r="H46" s="5" t="n">
        <v>2023</v>
      </c>
      <c r="I46" s="5" t="n">
        <v>-11054</v>
      </c>
    </row>
    <row r="47" spans="1:10">
      <c r="A47" s="4" t="s">
        <v>207</v>
      </c>
      <c r="C47" s="5" t="n">
        <v>-65921</v>
      </c>
      <c r="H47" s="5" t="n">
        <v>-65921</v>
      </c>
      <c r="I47" s="5" t="n">
        <v>-65921</v>
      </c>
    </row>
    <row r="48" spans="1:10">
      <c r="A48" s="4" t="s">
        <v>221</v>
      </c>
      <c r="C48" s="5" t="n">
        <v>615040</v>
      </c>
      <c r="D48" s="5" t="n">
        <v>383</v>
      </c>
      <c r="F48" s="5" t="n">
        <v>614657</v>
      </c>
      <c r="I48" s="5" t="n">
        <v>615040</v>
      </c>
    </row>
    <row r="49" spans="1:10">
      <c r="A49" s="4" t="s">
        <v>208</v>
      </c>
      <c r="C49" s="5" t="n">
        <v>18256</v>
      </c>
      <c r="F49" s="5" t="n">
        <v>19510</v>
      </c>
      <c r="H49" s="5" t="n">
        <v>-1254</v>
      </c>
      <c r="I49" s="5" t="n">
        <v>18256</v>
      </c>
    </row>
    <row r="50" spans="1:10">
      <c r="A50" s="4" t="s">
        <v>222</v>
      </c>
      <c r="B50" s="4" t="s">
        <v>36</v>
      </c>
      <c r="C50" s="5" t="n">
        <v>177125</v>
      </c>
      <c r="D50" s="6" t="n">
        <v>12393</v>
      </c>
      <c r="E50" s="6" t="n">
        <v>-445065</v>
      </c>
      <c r="F50" s="5" t="n">
        <v>723495</v>
      </c>
      <c r="G50" s="5" t="n">
        <v>-15521</v>
      </c>
      <c r="H50" s="5" t="n">
        <v>-114590</v>
      </c>
      <c r="I50" s="5" t="n">
        <v>160712</v>
      </c>
      <c r="J50" s="5" t="n">
        <v>16413</v>
      </c>
    </row>
    <row r="51" spans="1:10">
      <c r="A51" s="4" t="s">
        <v>212</v>
      </c>
      <c r="E51" s="5" t="n">
        <v>-235</v>
      </c>
    </row>
    <row r="52" spans="1:10">
      <c r="A52" s="4" t="s">
        <v>213</v>
      </c>
      <c r="E52" s="5" t="n">
        <v>7</v>
      </c>
    </row>
    <row r="53" spans="1:10">
      <c r="A53" s="4" t="s">
        <v>214</v>
      </c>
      <c r="E53" s="5" t="n">
        <v>-167</v>
      </c>
    </row>
    <row r="54" spans="1:10">
      <c r="A54" s="4" t="s">
        <v>223</v>
      </c>
      <c r="D54" s="5" t="n">
        <v>5289</v>
      </c>
    </row>
    <row r="55" spans="1:10">
      <c r="A55" s="4" t="s">
        <v>224</v>
      </c>
      <c r="E55" s="5" t="n">
        <v>-377</v>
      </c>
    </row>
    <row r="56" spans="1:10">
      <c r="A56" s="4" t="s">
        <v>225</v>
      </c>
      <c r="D56" s="5" t="n">
        <v>38320</v>
      </c>
    </row>
    <row r="57" spans="1:10">
      <c r="A57" s="4" t="s">
        <v>208</v>
      </c>
      <c r="D57" s="5" t="n">
        <v>17</v>
      </c>
    </row>
    <row r="58" spans="1:10">
      <c r="A58" s="4" t="s">
        <v>226</v>
      </c>
      <c r="B58" s="4" t="s">
        <v>36</v>
      </c>
      <c r="D58" s="5" t="n">
        <v>153560</v>
      </c>
      <c r="E58" s="5" t="n">
        <v>100038</v>
      </c>
    </row>
    <row r="59" spans="1:10">
      <c r="A59" s="4" t="s">
        <v>193</v>
      </c>
      <c r="C59" s="5" t="n">
        <v>30132</v>
      </c>
      <c r="H59" s="5" t="n">
        <v>25052</v>
      </c>
      <c r="I59" s="5" t="n">
        <v>25052</v>
      </c>
      <c r="J59" s="5" t="n">
        <v>5080</v>
      </c>
    </row>
    <row r="60" spans="1:10">
      <c r="A60" s="4" t="s">
        <v>194</v>
      </c>
      <c r="C60" s="5" t="n">
        <v>-8594</v>
      </c>
      <c r="G60" s="5" t="n">
        <v>-5740</v>
      </c>
      <c r="I60" s="5" t="n">
        <v>-5740</v>
      </c>
      <c r="J60" s="5" t="n">
        <v>-2854</v>
      </c>
    </row>
    <row r="61" spans="1:10">
      <c r="A61" s="4" t="s">
        <v>195</v>
      </c>
      <c r="C61" s="5" t="n">
        <v>-1293</v>
      </c>
      <c r="H61" s="5" t="n">
        <v>-1293</v>
      </c>
      <c r="I61" s="5" t="n">
        <v>-1293</v>
      </c>
    </row>
    <row r="62" spans="1:10">
      <c r="A62" s="4" t="s">
        <v>196</v>
      </c>
      <c r="C62" s="5" t="n">
        <v>-10815</v>
      </c>
      <c r="H62" s="5" t="n">
        <v>-10815</v>
      </c>
      <c r="I62" s="5" t="n">
        <v>-10815</v>
      </c>
    </row>
    <row r="63" spans="1:10">
      <c r="A63" s="4" t="s">
        <v>197</v>
      </c>
      <c r="C63" s="5" t="n">
        <v>-3606</v>
      </c>
      <c r="J63" s="5" t="n">
        <v>-3606</v>
      </c>
    </row>
    <row r="64" spans="1:10">
      <c r="A64" s="4" t="s">
        <v>198</v>
      </c>
      <c r="C64" s="5" t="n">
        <v>3577</v>
      </c>
      <c r="F64" s="5" t="n">
        <v>3577</v>
      </c>
      <c r="I64" s="5" t="n">
        <v>3577</v>
      </c>
    </row>
    <row r="65" spans="1:10">
      <c r="A65" s="4" t="s">
        <v>199</v>
      </c>
      <c r="C65" s="5" t="n">
        <v>-132</v>
      </c>
      <c r="H65" s="5" t="n">
        <v>-132</v>
      </c>
      <c r="I65" s="5" t="n">
        <v>-132</v>
      </c>
    </row>
    <row r="66" spans="1:10">
      <c r="A66" s="4" t="s">
        <v>200</v>
      </c>
      <c r="C66" s="5" t="n">
        <v>5333</v>
      </c>
      <c r="E66" s="6" t="n">
        <v>954</v>
      </c>
      <c r="F66" s="5" t="n">
        <v>4379</v>
      </c>
      <c r="I66" s="5" t="n">
        <v>5333</v>
      </c>
    </row>
    <row r="67" spans="1:10">
      <c r="A67" s="4" t="s">
        <v>218</v>
      </c>
      <c r="C67" s="5" t="n">
        <v>194</v>
      </c>
      <c r="F67" s="5" t="n">
        <v>194</v>
      </c>
      <c r="I67" s="5" t="n">
        <v>194</v>
      </c>
    </row>
    <row r="68" spans="1:10">
      <c r="A68" s="4" t="s">
        <v>202</v>
      </c>
      <c r="C68" s="5" t="n">
        <v>891</v>
      </c>
      <c r="E68" s="5" t="n">
        <v>309</v>
      </c>
      <c r="F68" s="5" t="n">
        <v>582</v>
      </c>
      <c r="I68" s="5" t="n">
        <v>891</v>
      </c>
    </row>
    <row r="69" spans="1:10">
      <c r="A69" s="4" t="s">
        <v>220</v>
      </c>
      <c r="C69" s="5" t="n">
        <v>10250</v>
      </c>
      <c r="E69" s="5" t="n">
        <v>2807</v>
      </c>
      <c r="F69" s="5" t="n">
        <v>7443</v>
      </c>
      <c r="I69" s="5" t="n">
        <v>10250</v>
      </c>
    </row>
    <row r="70" spans="1:10">
      <c r="A70" s="4" t="s">
        <v>227</v>
      </c>
      <c r="C70" s="5" t="n">
        <v>0</v>
      </c>
      <c r="D70" s="6" t="n">
        <v>0</v>
      </c>
      <c r="E70" s="5" t="n">
        <v>0</v>
      </c>
      <c r="F70" s="5" t="n">
        <v>0</v>
      </c>
      <c r="G70" s="5" t="n">
        <v>0</v>
      </c>
      <c r="H70" s="5" t="n">
        <v>0</v>
      </c>
      <c r="I70" s="5" t="n">
        <v>0</v>
      </c>
      <c r="J70" s="5" t="n">
        <v>0</v>
      </c>
    </row>
    <row r="71" spans="1:10">
      <c r="A71" s="4" t="s">
        <v>120</v>
      </c>
      <c r="C71" s="5" t="n">
        <v>-573</v>
      </c>
      <c r="F71" s="5" t="n">
        <v>-573</v>
      </c>
      <c r="I71" s="5" t="n">
        <v>-573</v>
      </c>
    </row>
    <row r="72" spans="1:10">
      <c r="A72" s="4" t="s">
        <v>228</v>
      </c>
      <c r="B72" s="4" t="s">
        <v>36</v>
      </c>
      <c r="C72" s="6" t="n">
        <v>202489</v>
      </c>
      <c r="D72" s="6" t="n">
        <v>12393</v>
      </c>
      <c r="E72" s="6" t="n">
        <v>-440995</v>
      </c>
      <c r="F72" s="6" t="n">
        <v>739097</v>
      </c>
      <c r="G72" s="6" t="n">
        <v>-21261</v>
      </c>
      <c r="H72" s="6" t="n">
        <v>-101778</v>
      </c>
      <c r="I72" s="6" t="n">
        <v>187456</v>
      </c>
      <c r="J72" s="6" t="n">
        <v>15033</v>
      </c>
    </row>
    <row r="73" spans="1:10">
      <c r="A73" s="4" t="s">
        <v>212</v>
      </c>
      <c r="E73" s="5" t="n">
        <v>-215</v>
      </c>
    </row>
    <row r="74" spans="1:10">
      <c r="A74" s="4" t="s">
        <v>214</v>
      </c>
      <c r="E74" s="5" t="n">
        <v>-69</v>
      </c>
    </row>
    <row r="75" spans="1:10">
      <c r="A75" s="4" t="s">
        <v>224</v>
      </c>
      <c r="E75" s="5" t="n">
        <v>-631</v>
      </c>
    </row>
    <row r="76" spans="1:10">
      <c r="A76" s="4" t="s">
        <v>229</v>
      </c>
      <c r="B76" s="4" t="s">
        <v>36</v>
      </c>
      <c r="D76" s="5" t="n">
        <v>153560</v>
      </c>
      <c r="E76" s="5" t="n">
        <v>99123</v>
      </c>
    </row>
    <row r="77" spans="1:10"/>
    <row r="78" spans="1:10">
      <c r="A78" s="4" t="s">
        <v>36</v>
      </c>
      <c r="B78" s="4" t="s">
        <v>77</v>
      </c>
    </row>
  </sheetData>
  <mergeCells count="3">
    <mergeCell ref="A1:B1"/>
    <mergeCell ref="A77:I77"/>
    <mergeCell ref="B78:I7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2</v>
      </c>
      <c r="B1" s="2" t="s">
        <v>1</v>
      </c>
    </row>
    <row r="2" spans="1:4">
      <c r="B2" s="2" t="s">
        <v>2</v>
      </c>
      <c r="C2" s="2" t="s">
        <v>33</v>
      </c>
      <c r="D2" s="2" t="s">
        <v>99</v>
      </c>
    </row>
    <row r="3" spans="1:4">
      <c r="A3" s="3" t="s">
        <v>258</v>
      </c>
    </row>
    <row r="4" spans="1:4">
      <c r="A4" s="4" t="s">
        <v>673</v>
      </c>
      <c r="B4" s="6" t="n">
        <v>6316</v>
      </c>
      <c r="C4" s="6" t="n">
        <v>3953</v>
      </c>
      <c r="D4" s="6" t="n">
        <v>38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67"/>
    <col customWidth="1" max="3" min="3" width="14"/>
    <col customWidth="1" max="4" min="4" width="14"/>
  </cols>
  <sheetData>
    <row r="1" spans="1:4">
      <c r="A1" s="1" t="s">
        <v>674</v>
      </c>
      <c r="C1" s="2" t="s">
        <v>2</v>
      </c>
      <c r="D1" s="2" t="s">
        <v>33</v>
      </c>
    </row>
    <row r="2" spans="1:4">
      <c r="A2" s="3" t="s">
        <v>260</v>
      </c>
    </row>
    <row r="3" spans="1:4">
      <c r="A3" s="4" t="s">
        <v>675</v>
      </c>
      <c r="C3" s="6" t="n">
        <v>46604</v>
      </c>
      <c r="D3" s="6" t="n">
        <v>50198</v>
      </c>
    </row>
    <row r="4" spans="1:4">
      <c r="A4" s="4" t="s">
        <v>676</v>
      </c>
      <c r="C4" s="5" t="n">
        <v>183862</v>
      </c>
      <c r="D4" s="5" t="n">
        <v>210352</v>
      </c>
    </row>
    <row r="5" spans="1:4">
      <c r="A5" s="4" t="s">
        <v>677</v>
      </c>
      <c r="B5" s="4" t="s">
        <v>36</v>
      </c>
      <c r="C5" s="6" t="n">
        <v>230466</v>
      </c>
      <c r="D5" s="6" t="n">
        <v>260550</v>
      </c>
    </row>
    <row r="6" spans="1:4"/>
    <row r="7" spans="1:4">
      <c r="A7" s="4" t="s">
        <v>36</v>
      </c>
      <c r="B7" s="4" t="s">
        <v>77</v>
      </c>
    </row>
  </sheetData>
  <mergeCells count="3">
    <mergeCell ref="A1:B1"/>
    <mergeCell ref="A6:C6"/>
    <mergeCell ref="B7:C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8</v>
      </c>
      <c r="B1" s="2" t="s">
        <v>2</v>
      </c>
      <c r="C1" s="2" t="s">
        <v>33</v>
      </c>
    </row>
    <row r="2" spans="1:3">
      <c r="A2" s="3" t="s">
        <v>260</v>
      </c>
    </row>
    <row r="3" spans="1:3">
      <c r="A3" s="4" t="s">
        <v>679</v>
      </c>
      <c r="B3" s="6" t="n">
        <v>0</v>
      </c>
      <c r="C3" s="6" t="n">
        <v>0</v>
      </c>
    </row>
    <row r="4" spans="1:3">
      <c r="A4" s="4" t="s">
        <v>680</v>
      </c>
      <c r="B4" s="5" t="n">
        <v>18041000</v>
      </c>
      <c r="C4" s="5" t="n">
        <v>17257000</v>
      </c>
    </row>
    <row r="5" spans="1:3">
      <c r="A5" s="4" t="s">
        <v>681</v>
      </c>
      <c r="B5" s="6" t="n">
        <v>5332000</v>
      </c>
      <c r="C5" s="6" t="n">
        <v>4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4"/>
    <col customWidth="1" max="5" min="5" width="14"/>
  </cols>
  <sheetData>
    <row r="1" spans="1:5">
      <c r="A1" s="1" t="s">
        <v>682</v>
      </c>
      <c r="C1" s="2" t="s">
        <v>1</v>
      </c>
    </row>
    <row r="2" spans="1:5">
      <c r="C2" s="2" t="s">
        <v>2</v>
      </c>
      <c r="E2" s="2" t="s">
        <v>33</v>
      </c>
    </row>
    <row r="3" spans="1:5">
      <c r="A3" s="3" t="s">
        <v>683</v>
      </c>
    </row>
    <row r="4" spans="1:5">
      <c r="A4" s="4" t="s">
        <v>684</v>
      </c>
      <c r="C4" s="6" t="n">
        <v>98679</v>
      </c>
      <c r="D4" s="4" t="s">
        <v>36</v>
      </c>
      <c r="E4" s="6" t="n">
        <v>88017</v>
      </c>
    </row>
    <row r="5" spans="1:5">
      <c r="A5" s="4" t="s">
        <v>685</v>
      </c>
      <c r="C5" s="5" t="n">
        <v>2495</v>
      </c>
      <c r="E5" s="5" t="n">
        <v>10660</v>
      </c>
    </row>
    <row r="6" spans="1:5">
      <c r="A6" s="4" t="s">
        <v>134</v>
      </c>
      <c r="C6" s="5" t="n">
        <v>-289</v>
      </c>
      <c r="E6" s="5" t="n">
        <v>2</v>
      </c>
    </row>
    <row r="7" spans="1:5">
      <c r="A7" s="4" t="s">
        <v>686</v>
      </c>
      <c r="B7" s="4" t="s">
        <v>36</v>
      </c>
      <c r="C7" s="5" t="n">
        <v>100885</v>
      </c>
      <c r="E7" s="5" t="n">
        <v>98679</v>
      </c>
    </row>
    <row r="8" spans="1:5">
      <c r="A8" s="4" t="s">
        <v>687</v>
      </c>
    </row>
    <row r="9" spans="1:5">
      <c r="A9" s="3" t="s">
        <v>683</v>
      </c>
    </row>
    <row r="10" spans="1:5">
      <c r="A10" s="4" t="s">
        <v>684</v>
      </c>
      <c r="C10" s="5" t="n">
        <v>87507</v>
      </c>
      <c r="E10" s="5" t="n">
        <v>87507</v>
      </c>
    </row>
    <row r="11" spans="1:5">
      <c r="A11" s="4" t="s">
        <v>685</v>
      </c>
      <c r="C11" s="5" t="n">
        <v>2495</v>
      </c>
    </row>
    <row r="12" spans="1:5">
      <c r="A12" s="4" t="s">
        <v>686</v>
      </c>
      <c r="C12" s="5" t="n">
        <v>90002</v>
      </c>
      <c r="E12" s="5" t="n">
        <v>87507</v>
      </c>
    </row>
    <row r="13" spans="1:5">
      <c r="A13" s="4" t="s">
        <v>688</v>
      </c>
    </row>
    <row r="14" spans="1:5">
      <c r="A14" s="3" t="s">
        <v>683</v>
      </c>
    </row>
    <row r="15" spans="1:5">
      <c r="A15" s="4" t="s">
        <v>684</v>
      </c>
      <c r="C15" s="5" t="n">
        <v>11172</v>
      </c>
      <c r="E15" s="5" t="n">
        <v>510</v>
      </c>
    </row>
    <row r="16" spans="1:5">
      <c r="A16" s="4" t="s">
        <v>685</v>
      </c>
      <c r="E16" s="5" t="n">
        <v>10660</v>
      </c>
    </row>
    <row r="17" spans="1:5">
      <c r="A17" s="4" t="s">
        <v>134</v>
      </c>
      <c r="C17" s="5" t="n">
        <v>-289</v>
      </c>
      <c r="E17" s="5" t="n">
        <v>2</v>
      </c>
    </row>
    <row r="18" spans="1:5">
      <c r="A18" s="4" t="s">
        <v>686</v>
      </c>
      <c r="C18" s="6" t="n">
        <v>10883</v>
      </c>
      <c r="E18" s="6" t="n">
        <v>11172</v>
      </c>
    </row>
    <row r="19" spans="1:5"/>
    <row r="20" spans="1:5">
      <c r="A20" s="4" t="s">
        <v>36</v>
      </c>
      <c r="B20" s="4" t="s">
        <v>77</v>
      </c>
    </row>
  </sheetData>
  <mergeCells count="5">
    <mergeCell ref="A1:B2"/>
    <mergeCell ref="C1:E1"/>
    <mergeCell ref="C2:D2"/>
    <mergeCell ref="A19:D19"/>
    <mergeCell ref="B20:D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89</v>
      </c>
      <c r="C1" s="2" t="s">
        <v>2</v>
      </c>
      <c r="D1" s="2" t="s">
        <v>33</v>
      </c>
    </row>
    <row r="2" spans="1:4">
      <c r="A2" s="3" t="s">
        <v>690</v>
      </c>
    </row>
    <row r="3" spans="1:4">
      <c r="A3" s="4" t="s">
        <v>691</v>
      </c>
      <c r="C3" s="6" t="n">
        <v>109164</v>
      </c>
      <c r="D3" s="6" t="n">
        <v>105906</v>
      </c>
    </row>
    <row r="4" spans="1:4">
      <c r="A4" s="4" t="s">
        <v>692</v>
      </c>
      <c r="C4" s="5" t="n">
        <v>121090</v>
      </c>
      <c r="D4" s="5" t="n">
        <v>117865</v>
      </c>
    </row>
    <row r="5" spans="1:4">
      <c r="A5" s="4" t="s">
        <v>693</v>
      </c>
      <c r="C5" s="5" t="n">
        <v>-61221</v>
      </c>
      <c r="D5" s="5" t="n">
        <v>-59810</v>
      </c>
    </row>
    <row r="6" spans="1:4">
      <c r="A6" s="4" t="s">
        <v>694</v>
      </c>
      <c r="C6" s="5" t="n">
        <v>47943</v>
      </c>
      <c r="D6" s="5" t="n">
        <v>46096</v>
      </c>
    </row>
    <row r="7" spans="1:4">
      <c r="A7" s="4" t="s">
        <v>44</v>
      </c>
      <c r="B7" s="4" t="s">
        <v>36</v>
      </c>
      <c r="C7" s="5" t="n">
        <v>59869</v>
      </c>
      <c r="D7" s="5" t="n">
        <v>58055</v>
      </c>
    </row>
    <row r="8" spans="1:4">
      <c r="A8" s="4" t="s">
        <v>695</v>
      </c>
    </row>
    <row r="9" spans="1:4">
      <c r="A9" s="3" t="s">
        <v>690</v>
      </c>
    </row>
    <row r="10" spans="1:4">
      <c r="A10" s="4" t="s">
        <v>696</v>
      </c>
      <c r="C10" s="5" t="n">
        <v>11926</v>
      </c>
      <c r="D10" s="5" t="n">
        <v>11959</v>
      </c>
    </row>
    <row r="11" spans="1:4">
      <c r="A11" s="4" t="s">
        <v>616</v>
      </c>
    </row>
    <row r="12" spans="1:4">
      <c r="A12" s="3" t="s">
        <v>690</v>
      </c>
    </row>
    <row r="13" spans="1:4">
      <c r="A13" s="4" t="s">
        <v>691</v>
      </c>
      <c r="C13" s="5" t="n">
        <v>44579</v>
      </c>
      <c r="D13" s="5" t="n">
        <v>40579</v>
      </c>
    </row>
    <row r="14" spans="1:4">
      <c r="A14" s="4" t="s">
        <v>693</v>
      </c>
      <c r="C14" s="5" t="n">
        <v>-29371</v>
      </c>
      <c r="D14" s="5" t="n">
        <v>-26405</v>
      </c>
    </row>
    <row r="15" spans="1:4">
      <c r="A15" s="4" t="s">
        <v>694</v>
      </c>
      <c r="C15" s="5" t="n">
        <v>15208</v>
      </c>
      <c r="D15" s="5" t="n">
        <v>14174</v>
      </c>
    </row>
    <row r="16" spans="1:4">
      <c r="A16" s="4" t="s">
        <v>611</v>
      </c>
    </row>
    <row r="17" spans="1:4">
      <c r="A17" s="3" t="s">
        <v>690</v>
      </c>
    </row>
    <row r="18" spans="1:4">
      <c r="A18" s="4" t="s">
        <v>691</v>
      </c>
      <c r="C18" s="5" t="n">
        <v>40732</v>
      </c>
      <c r="D18" s="5" t="n">
        <v>43167</v>
      </c>
    </row>
    <row r="19" spans="1:4">
      <c r="A19" s="4" t="s">
        <v>693</v>
      </c>
      <c r="C19" s="5" t="n">
        <v>-22646</v>
      </c>
      <c r="D19" s="5" t="n">
        <v>-26113</v>
      </c>
    </row>
    <row r="20" spans="1:4">
      <c r="A20" s="4" t="s">
        <v>694</v>
      </c>
      <c r="C20" s="5" t="n">
        <v>18086</v>
      </c>
      <c r="D20" s="5" t="n">
        <v>17054</v>
      </c>
    </row>
    <row r="21" spans="1:4">
      <c r="A21" s="4" t="s">
        <v>697</v>
      </c>
    </row>
    <row r="22" spans="1:4">
      <c r="A22" s="3" t="s">
        <v>690</v>
      </c>
    </row>
    <row r="23" spans="1:4">
      <c r="A23" s="4" t="s">
        <v>691</v>
      </c>
      <c r="C23" s="5" t="n">
        <v>7048</v>
      </c>
      <c r="D23" s="5" t="n">
        <v>6547</v>
      </c>
    </row>
    <row r="24" spans="1:4">
      <c r="A24" s="4" t="s">
        <v>693</v>
      </c>
      <c r="C24" s="5" t="n">
        <v>-4167</v>
      </c>
      <c r="D24" s="5" t="n">
        <v>-3550</v>
      </c>
    </row>
    <row r="25" spans="1:4">
      <c r="A25" s="4" t="s">
        <v>694</v>
      </c>
      <c r="C25" s="5" t="n">
        <v>2881</v>
      </c>
      <c r="D25" s="5" t="n">
        <v>2997</v>
      </c>
    </row>
    <row r="26" spans="1:4">
      <c r="A26" s="4" t="s">
        <v>698</v>
      </c>
    </row>
    <row r="27" spans="1:4">
      <c r="A27" s="3" t="s">
        <v>690</v>
      </c>
    </row>
    <row r="28" spans="1:4">
      <c r="A28" s="4" t="s">
        <v>691</v>
      </c>
      <c r="C28" s="5" t="n">
        <v>1242</v>
      </c>
      <c r="D28" s="5" t="n">
        <v>1365</v>
      </c>
    </row>
    <row r="29" spans="1:4">
      <c r="A29" s="4" t="s">
        <v>693</v>
      </c>
      <c r="C29" s="5" t="n">
        <v>-842</v>
      </c>
      <c r="D29" s="5" t="n">
        <v>-691</v>
      </c>
    </row>
    <row r="30" spans="1:4">
      <c r="A30" s="4" t="s">
        <v>694</v>
      </c>
      <c r="C30" s="5" t="n">
        <v>400</v>
      </c>
      <c r="D30" s="5" t="n">
        <v>674</v>
      </c>
    </row>
    <row r="31" spans="1:4">
      <c r="A31" s="4" t="s">
        <v>618</v>
      </c>
    </row>
    <row r="32" spans="1:4">
      <c r="A32" s="3" t="s">
        <v>690</v>
      </c>
    </row>
    <row r="33" spans="1:4">
      <c r="A33" s="4" t="s">
        <v>691</v>
      </c>
      <c r="C33" s="5" t="n">
        <v>15563</v>
      </c>
      <c r="D33" s="5" t="n">
        <v>14248</v>
      </c>
    </row>
    <row r="34" spans="1:4">
      <c r="A34" s="4" t="s">
        <v>693</v>
      </c>
      <c r="C34" s="5" t="n">
        <v>-4195</v>
      </c>
      <c r="D34" s="5" t="n">
        <v>-3051</v>
      </c>
    </row>
    <row r="35" spans="1:4">
      <c r="A35" s="4" t="s">
        <v>694</v>
      </c>
      <c r="C35" s="6" t="n">
        <v>11368</v>
      </c>
      <c r="D35" s="6" t="n">
        <v>11197</v>
      </c>
    </row>
    <row r="36" spans="1:4"/>
    <row r="37" spans="1:4">
      <c r="A37" s="4" t="s">
        <v>36</v>
      </c>
      <c r="B37" s="4" t="s">
        <v>77</v>
      </c>
    </row>
  </sheetData>
  <mergeCells count="3">
    <mergeCell ref="A1:B1"/>
    <mergeCell ref="A36:C36"/>
    <mergeCell ref="B37:C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99</v>
      </c>
      <c r="B1" s="2" t="s">
        <v>1</v>
      </c>
    </row>
    <row r="2" spans="1:2">
      <c r="B2" s="2" t="s">
        <v>2</v>
      </c>
    </row>
    <row r="3" spans="1:2">
      <c r="A3" s="4" t="s">
        <v>616</v>
      </c>
    </row>
    <row r="4" spans="1:2">
      <c r="A4" s="3" t="s">
        <v>700</v>
      </c>
    </row>
    <row r="5" spans="1:2">
      <c r="A5" s="4" t="s">
        <v>701</v>
      </c>
      <c r="B5" s="4" t="s">
        <v>702</v>
      </c>
    </row>
    <row r="6" spans="1:2">
      <c r="A6" s="4" t="s">
        <v>611</v>
      </c>
    </row>
    <row r="7" spans="1:2">
      <c r="A7" s="3" t="s">
        <v>700</v>
      </c>
    </row>
    <row r="8" spans="1:2">
      <c r="A8" s="4" t="s">
        <v>701</v>
      </c>
      <c r="B8" s="4" t="s">
        <v>703</v>
      </c>
    </row>
    <row r="9" spans="1:2">
      <c r="A9" s="4" t="s">
        <v>697</v>
      </c>
    </row>
    <row r="10" spans="1:2">
      <c r="A10" s="3" t="s">
        <v>700</v>
      </c>
    </row>
    <row r="11" spans="1:2">
      <c r="A11" s="4" t="s">
        <v>701</v>
      </c>
      <c r="B11" s="4" t="s">
        <v>704</v>
      </c>
    </row>
    <row r="12" spans="1:2">
      <c r="A12" s="4" t="s">
        <v>698</v>
      </c>
    </row>
    <row r="13" spans="1:2">
      <c r="A13" s="3" t="s">
        <v>700</v>
      </c>
    </row>
    <row r="14" spans="1:2">
      <c r="A14" s="4" t="s">
        <v>701</v>
      </c>
      <c r="B14" s="4" t="s">
        <v>705</v>
      </c>
    </row>
    <row r="15" spans="1:2">
      <c r="A15" s="4" t="s">
        <v>618</v>
      </c>
    </row>
    <row r="16" spans="1:2">
      <c r="A16" s="3" t="s">
        <v>700</v>
      </c>
    </row>
    <row r="17" spans="1:2">
      <c r="A17" s="4" t="s">
        <v>701</v>
      </c>
      <c r="B17" s="4" t="s">
        <v>7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263</v>
      </c>
    </row>
    <row r="3" spans="1:3">
      <c r="A3" s="4" t="s">
        <v>708</v>
      </c>
      <c r="B3" s="6" t="n">
        <v>8359</v>
      </c>
    </row>
    <row r="4" spans="1:3">
      <c r="A4" s="4" t="s">
        <v>709</v>
      </c>
      <c r="B4" s="5" t="n">
        <v>7826</v>
      </c>
    </row>
    <row r="5" spans="1:3">
      <c r="A5" s="4" t="s">
        <v>710</v>
      </c>
      <c r="B5" s="5" t="n">
        <v>7669</v>
      </c>
    </row>
    <row r="6" spans="1:3">
      <c r="A6" s="4" t="s">
        <v>711</v>
      </c>
      <c r="B6" s="5" t="n">
        <v>5984</v>
      </c>
    </row>
    <row r="7" spans="1:3">
      <c r="A7" s="4" t="s">
        <v>712</v>
      </c>
      <c r="B7" s="5" t="n">
        <v>5843</v>
      </c>
    </row>
    <row r="8" spans="1:3">
      <c r="A8" s="4" t="s">
        <v>713</v>
      </c>
      <c r="B8" s="5" t="n">
        <v>12262</v>
      </c>
    </row>
    <row r="9" spans="1:3">
      <c r="A9" s="4" t="s">
        <v>694</v>
      </c>
      <c r="B9" s="6" t="n">
        <v>47943</v>
      </c>
      <c r="C9" s="6" t="n">
        <v>460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3</v>
      </c>
      <c r="D1" s="2" t="s">
        <v>99</v>
      </c>
    </row>
    <row r="2" spans="1:4">
      <c r="A2" s="4" t="s">
        <v>715</v>
      </c>
    </row>
    <row r="3" spans="1:4">
      <c r="A3" s="3" t="s">
        <v>716</v>
      </c>
    </row>
    <row r="4" spans="1:4">
      <c r="A4" s="4" t="s">
        <v>717</v>
      </c>
      <c r="B4" s="6" t="n">
        <v>2858</v>
      </c>
      <c r="C4" s="6" t="n">
        <v>2444</v>
      </c>
      <c r="D4" s="6" t="n">
        <v>663023</v>
      </c>
    </row>
    <row r="5" spans="1:4">
      <c r="A5" s="4" t="s">
        <v>718</v>
      </c>
    </row>
    <row r="6" spans="1:4">
      <c r="A6" s="3" t="s">
        <v>716</v>
      </c>
    </row>
    <row r="7" spans="1:4">
      <c r="A7" s="4" t="s">
        <v>719</v>
      </c>
      <c r="B7" s="5" t="n">
        <v>11</v>
      </c>
      <c r="C7" s="5" t="n">
        <v>28</v>
      </c>
    </row>
    <row r="8" spans="1:4">
      <c r="A8" s="4" t="s">
        <v>720</v>
      </c>
      <c r="B8" s="5" t="n">
        <v>2858</v>
      </c>
      <c r="C8" s="5" t="n">
        <v>2444</v>
      </c>
    </row>
    <row r="9" spans="1:4">
      <c r="A9" s="4" t="s">
        <v>717</v>
      </c>
      <c r="B9" s="5" t="n">
        <v>13752</v>
      </c>
      <c r="C9" s="5" t="n">
        <v>11192</v>
      </c>
    </row>
    <row r="10" spans="1:4">
      <c r="A10" s="4" t="s">
        <v>721</v>
      </c>
    </row>
    <row r="11" spans="1:4">
      <c r="A11" s="3" t="s">
        <v>716</v>
      </c>
    </row>
    <row r="12" spans="1:4">
      <c r="A12" s="4" t="s">
        <v>719</v>
      </c>
      <c r="B12" s="5" t="n">
        <v>11</v>
      </c>
      <c r="C12" s="5" t="n">
        <v>28</v>
      </c>
    </row>
    <row r="13" spans="1:4">
      <c r="A13" s="4" t="s">
        <v>717</v>
      </c>
      <c r="B13" s="5" t="n">
        <v>10894</v>
      </c>
      <c r="C13" s="5" t="n">
        <v>8748</v>
      </c>
    </row>
    <row r="14" spans="1:4">
      <c r="A14" s="4" t="s">
        <v>722</v>
      </c>
    </row>
    <row r="15" spans="1:4">
      <c r="A15" s="3" t="s">
        <v>716</v>
      </c>
    </row>
    <row r="16" spans="1:4">
      <c r="A16" s="4" t="s">
        <v>720</v>
      </c>
      <c r="B16" s="5" t="n">
        <v>2858</v>
      </c>
      <c r="C16" s="5" t="n">
        <v>2444</v>
      </c>
    </row>
    <row r="17" spans="1:4">
      <c r="A17" s="4" t="s">
        <v>717</v>
      </c>
      <c r="B17" s="5" t="n">
        <v>2858</v>
      </c>
      <c r="C17" s="5" t="n">
        <v>2444</v>
      </c>
    </row>
    <row r="18" spans="1:4">
      <c r="A18" s="4" t="s">
        <v>723</v>
      </c>
    </row>
    <row r="19" spans="1:4">
      <c r="A19" s="3" t="s">
        <v>716</v>
      </c>
    </row>
    <row r="20" spans="1:4">
      <c r="A20" s="4" t="s">
        <v>724</v>
      </c>
      <c r="B20" s="5" t="n">
        <v>11</v>
      </c>
    </row>
    <row r="21" spans="1:4">
      <c r="A21" s="4" t="s">
        <v>725</v>
      </c>
      <c r="B21" s="5" t="n">
        <v>2615</v>
      </c>
      <c r="C21" s="5" t="n">
        <v>2841</v>
      </c>
    </row>
    <row r="22" spans="1:4">
      <c r="A22" s="4" t="s">
        <v>726</v>
      </c>
    </row>
    <row r="23" spans="1:4">
      <c r="A23" s="3" t="s">
        <v>716</v>
      </c>
    </row>
    <row r="24" spans="1:4">
      <c r="A24" s="4" t="s">
        <v>724</v>
      </c>
      <c r="B24" s="5" t="n">
        <v>11</v>
      </c>
    </row>
    <row r="25" spans="1:4">
      <c r="A25" s="4" t="s">
        <v>725</v>
      </c>
      <c r="B25" s="5" t="n">
        <v>2615</v>
      </c>
      <c r="C25" s="5" t="n">
        <v>2841</v>
      </c>
    </row>
    <row r="26" spans="1:4">
      <c r="A26" s="4" t="s">
        <v>727</v>
      </c>
    </row>
    <row r="27" spans="1:4">
      <c r="A27" s="3" t="s">
        <v>716</v>
      </c>
    </row>
    <row r="28" spans="1:4">
      <c r="A28" s="4" t="s">
        <v>725</v>
      </c>
      <c r="B28" s="5" t="n">
        <v>252</v>
      </c>
      <c r="C28" s="5" t="n">
        <v>765</v>
      </c>
    </row>
    <row r="29" spans="1:4">
      <c r="A29" s="4" t="s">
        <v>728</v>
      </c>
    </row>
    <row r="30" spans="1:4">
      <c r="A30" s="3" t="s">
        <v>716</v>
      </c>
    </row>
    <row r="31" spans="1:4">
      <c r="A31" s="4" t="s">
        <v>725</v>
      </c>
      <c r="B31" s="5" t="n">
        <v>252</v>
      </c>
      <c r="C31" s="5" t="n">
        <v>765</v>
      </c>
    </row>
    <row r="32" spans="1:4">
      <c r="A32" s="4" t="s">
        <v>729</v>
      </c>
    </row>
    <row r="33" spans="1:4">
      <c r="A33" s="3" t="s">
        <v>716</v>
      </c>
    </row>
    <row r="34" spans="1:4">
      <c r="A34" s="4" t="s">
        <v>724</v>
      </c>
      <c r="C34" s="5" t="n">
        <v>28</v>
      </c>
    </row>
    <row r="35" spans="1:4">
      <c r="A35" s="4" t="s">
        <v>730</v>
      </c>
    </row>
    <row r="36" spans="1:4">
      <c r="A36" s="3" t="s">
        <v>716</v>
      </c>
    </row>
    <row r="37" spans="1:4">
      <c r="A37" s="4" t="s">
        <v>724</v>
      </c>
      <c r="C37" s="5" t="n">
        <v>28</v>
      </c>
    </row>
    <row r="38" spans="1:4">
      <c r="A38" s="4" t="s">
        <v>731</v>
      </c>
    </row>
    <row r="39" spans="1:4">
      <c r="A39" s="3" t="s">
        <v>716</v>
      </c>
    </row>
    <row r="40" spans="1:4">
      <c r="A40" s="4" t="s">
        <v>725</v>
      </c>
      <c r="B40" s="5" t="n">
        <v>8027</v>
      </c>
      <c r="C40" s="5" t="n">
        <v>5142</v>
      </c>
    </row>
    <row r="41" spans="1:4">
      <c r="A41" s="4" t="s">
        <v>732</v>
      </c>
    </row>
    <row r="42" spans="1:4">
      <c r="A42" s="3" t="s">
        <v>716</v>
      </c>
    </row>
    <row r="43" spans="1:4">
      <c r="A43" s="4" t="s">
        <v>725</v>
      </c>
      <c r="B43" s="6" t="n">
        <v>8027</v>
      </c>
      <c r="C43" s="6" t="n">
        <v>51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3</v>
      </c>
    </row>
    <row r="3" spans="1:3">
      <c r="A3" s="3" t="s">
        <v>716</v>
      </c>
    </row>
    <row r="4" spans="1:3">
      <c r="A4" s="4" t="s">
        <v>734</v>
      </c>
      <c r="B4" s="6" t="n">
        <v>0</v>
      </c>
      <c r="C4" s="6" t="n">
        <v>0</v>
      </c>
    </row>
    <row r="5" spans="1:3">
      <c r="A5" s="4" t="s">
        <v>715</v>
      </c>
    </row>
    <row r="6" spans="1:3">
      <c r="A6" s="3" t="s">
        <v>716</v>
      </c>
    </row>
    <row r="7" spans="1:3">
      <c r="A7" s="4" t="s">
        <v>735</v>
      </c>
      <c r="B7" s="6" t="n">
        <v>123000</v>
      </c>
      <c r="C7" s="6" t="n">
        <v>283000</v>
      </c>
    </row>
    <row r="8" spans="1:3">
      <c r="A8" s="4" t="s">
        <v>736</v>
      </c>
    </row>
    <row r="9" spans="1:3">
      <c r="A9" s="3" t="s">
        <v>716</v>
      </c>
    </row>
    <row r="10" spans="1:3">
      <c r="A10" s="4" t="s">
        <v>737</v>
      </c>
      <c r="B10" s="4" t="s">
        <v>738</v>
      </c>
    </row>
    <row r="11" spans="1:3">
      <c r="A11" s="4" t="s">
        <v>739</v>
      </c>
    </row>
    <row r="12" spans="1:3">
      <c r="A12" s="3" t="s">
        <v>716</v>
      </c>
    </row>
    <row r="13" spans="1:3">
      <c r="A13" s="4" t="s">
        <v>737</v>
      </c>
      <c r="B13" s="4" t="s">
        <v>7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741</v>
      </c>
      <c r="B1" s="2" t="s">
        <v>1</v>
      </c>
    </row>
    <row r="2" spans="1:3">
      <c r="B2" s="2" t="s">
        <v>2</v>
      </c>
      <c r="C2" s="2" t="s">
        <v>33</v>
      </c>
    </row>
    <row r="3" spans="1:3">
      <c r="A3" s="3" t="s">
        <v>742</v>
      </c>
    </row>
    <row r="4" spans="1:3">
      <c r="A4" s="4" t="s">
        <v>743</v>
      </c>
      <c r="B4" s="6" t="n">
        <v>2858</v>
      </c>
      <c r="C4" s="6" t="n">
        <v>2444</v>
      </c>
    </row>
    <row r="5" spans="1:3">
      <c r="A5" s="4" t="s">
        <v>744</v>
      </c>
    </row>
    <row r="6" spans="1:3">
      <c r="A6" s="3" t="s">
        <v>742</v>
      </c>
    </row>
    <row r="7" spans="1:3">
      <c r="A7" s="4" t="s">
        <v>745</v>
      </c>
      <c r="B7" s="4" t="s">
        <v>746</v>
      </c>
    </row>
    <row r="8" spans="1:3">
      <c r="A8" s="4" t="s">
        <v>747</v>
      </c>
    </row>
    <row r="9" spans="1:3">
      <c r="A9" s="3" t="s">
        <v>742</v>
      </c>
    </row>
    <row r="10" spans="1:3">
      <c r="A10" s="4" t="s">
        <v>748</v>
      </c>
      <c r="B10" s="4" t="s">
        <v>749</v>
      </c>
    </row>
    <row r="11" spans="1:3">
      <c r="A11" s="4" t="s">
        <v>750</v>
      </c>
      <c r="C11" s="4" t="s">
        <v>602</v>
      </c>
    </row>
    <row r="12" spans="1:3">
      <c r="A12" s="4" t="s">
        <v>751</v>
      </c>
    </row>
    <row r="13" spans="1:3">
      <c r="A13" s="3" t="s">
        <v>742</v>
      </c>
    </row>
    <row r="14" spans="1:3">
      <c r="A14" s="4" t="s">
        <v>750</v>
      </c>
      <c r="B14" s="4" t="s">
        <v>752</v>
      </c>
    </row>
    <row r="15" spans="1:3">
      <c r="A15" s="4" t="s">
        <v>753</v>
      </c>
    </row>
    <row r="16" spans="1:3">
      <c r="A16" s="3" t="s">
        <v>742</v>
      </c>
    </row>
    <row r="17" spans="1:3">
      <c r="A17" s="4" t="s">
        <v>750</v>
      </c>
      <c r="B17" s="4" t="s">
        <v>6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230</v>
      </c>
      <c r="B1" s="2" t="s">
        <v>90</v>
      </c>
      <c r="M1" s="2" t="s">
        <v>1</v>
      </c>
    </row>
    <row r="2" spans="1:18">
      <c r="B2" s="2" t="s">
        <v>2</v>
      </c>
      <c r="C2" s="2" t="s">
        <v>91</v>
      </c>
      <c r="D2" s="2" t="s">
        <v>4</v>
      </c>
      <c r="E2" s="2" t="s">
        <v>92</v>
      </c>
      <c r="F2" s="2" t="s">
        <v>33</v>
      </c>
      <c r="G2" s="2" t="s">
        <v>93</v>
      </c>
      <c r="H2" s="2" t="s">
        <v>94</v>
      </c>
      <c r="I2" s="2" t="s">
        <v>95</v>
      </c>
      <c r="J2" s="2" t="s">
        <v>96</v>
      </c>
      <c r="K2" s="2" t="s">
        <v>97</v>
      </c>
      <c r="L2" s="2" t="s">
        <v>98</v>
      </c>
      <c r="M2" s="2" t="s">
        <v>2</v>
      </c>
      <c r="O2" s="2" t="s">
        <v>33</v>
      </c>
      <c r="Q2" s="2" t="s">
        <v>99</v>
      </c>
    </row>
    <row r="3" spans="1:18">
      <c r="A3" s="3" t="s">
        <v>231</v>
      </c>
    </row>
    <row r="4" spans="1:18">
      <c r="A4" s="4" t="s">
        <v>232</v>
      </c>
      <c r="B4" s="9" t="n">
        <v>0.05</v>
      </c>
      <c r="C4" s="9" t="n">
        <v>0.05</v>
      </c>
      <c r="D4" s="9" t="n">
        <v>0.05</v>
      </c>
      <c r="E4" s="9" t="n">
        <v>0.05</v>
      </c>
      <c r="F4" s="9" t="n">
        <v>0.04</v>
      </c>
      <c r="G4" s="9" t="n">
        <v>0.04</v>
      </c>
      <c r="H4" s="6" t="n">
        <v>0</v>
      </c>
      <c r="I4" s="6" t="n">
        <v>0</v>
      </c>
      <c r="J4" s="9" t="n">
        <v>0.029</v>
      </c>
      <c r="K4" s="9" t="n">
        <v>0.029</v>
      </c>
      <c r="L4" s="9" t="n">
        <v>0.029</v>
      </c>
      <c r="M4" s="7" t="n">
        <v>0.2</v>
      </c>
      <c r="N4" s="4" t="s">
        <v>36</v>
      </c>
      <c r="O4" s="7" t="n">
        <v>0.08</v>
      </c>
      <c r="P4" s="4" t="s">
        <v>36</v>
      </c>
      <c r="Q4" s="7" t="n">
        <v>1.68</v>
      </c>
      <c r="R4" s="4" t="s">
        <v>36</v>
      </c>
    </row>
    <row r="5" spans="1:18"/>
    <row r="6" spans="1:18">
      <c r="A6" s="4" t="s">
        <v>36</v>
      </c>
      <c r="B6" s="4" t="s">
        <v>77</v>
      </c>
    </row>
  </sheetData>
  <mergeCells count="8">
    <mergeCell ref="A1:A2"/>
    <mergeCell ref="B1:L1"/>
    <mergeCell ref="M1:R1"/>
    <mergeCell ref="M2:N2"/>
    <mergeCell ref="O2:P2"/>
    <mergeCell ref="Q2:R2"/>
    <mergeCell ref="A5:R5"/>
    <mergeCell ref="B6:R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3</v>
      </c>
      <c r="D2" s="2" t="s">
        <v>99</v>
      </c>
    </row>
    <row r="3" spans="1:4">
      <c r="A3" s="3" t="s">
        <v>716</v>
      </c>
    </row>
    <row r="4" spans="1:4">
      <c r="A4" s="4" t="s">
        <v>755</v>
      </c>
      <c r="B4" s="6" t="n">
        <v>3577</v>
      </c>
      <c r="C4" s="6" t="n">
        <v>3003</v>
      </c>
      <c r="D4" s="6" t="n">
        <v>-203</v>
      </c>
    </row>
    <row r="5" spans="1:4">
      <c r="A5" s="4" t="s">
        <v>236</v>
      </c>
    </row>
    <row r="6" spans="1:4">
      <c r="A6" s="3" t="s">
        <v>716</v>
      </c>
    </row>
    <row r="7" spans="1:4">
      <c r="A7" s="4" t="s">
        <v>755</v>
      </c>
      <c r="B7" s="5" t="n">
        <v>6673</v>
      </c>
      <c r="C7" s="5" t="n">
        <v>9141</v>
      </c>
      <c r="D7" s="5" t="n">
        <v>8093</v>
      </c>
    </row>
    <row r="8" spans="1:4">
      <c r="A8" s="4" t="s">
        <v>715</v>
      </c>
    </row>
    <row r="9" spans="1:4">
      <c r="A9" s="3" t="s">
        <v>716</v>
      </c>
    </row>
    <row r="10" spans="1:4">
      <c r="A10" s="4" t="s">
        <v>756</v>
      </c>
      <c r="B10" s="5" t="n">
        <v>2444</v>
      </c>
      <c r="C10" s="5" t="n">
        <v>663023</v>
      </c>
    </row>
    <row r="11" spans="1:4">
      <c r="A11" s="4" t="s">
        <v>685</v>
      </c>
      <c r="B11" s="5" t="n">
        <v>750</v>
      </c>
    </row>
    <row r="12" spans="1:4">
      <c r="A12" s="4" t="s">
        <v>755</v>
      </c>
      <c r="C12" s="5" t="n">
        <v>4391</v>
      </c>
    </row>
    <row r="13" spans="1:4">
      <c r="A13" s="4" t="s">
        <v>757</v>
      </c>
      <c r="B13" s="5" t="n">
        <v>371</v>
      </c>
      <c r="C13" s="5" t="n">
        <v>78451</v>
      </c>
    </row>
    <row r="14" spans="1:4">
      <c r="A14" s="4" t="s">
        <v>758</v>
      </c>
      <c r="B14" s="5" t="n">
        <v>-707</v>
      </c>
      <c r="C14" s="5" t="n">
        <v>-628</v>
      </c>
    </row>
    <row r="15" spans="1:4">
      <c r="A15" s="4" t="s">
        <v>759</v>
      </c>
      <c r="C15" s="5" t="n">
        <v>-742793</v>
      </c>
    </row>
    <row r="16" spans="1:4">
      <c r="A16" s="4" t="s">
        <v>760</v>
      </c>
      <c r="B16" s="5" t="n">
        <v>2858</v>
      </c>
      <c r="C16" s="5" t="n">
        <v>2444</v>
      </c>
      <c r="D16" s="5" t="n">
        <v>663023</v>
      </c>
    </row>
    <row r="17" spans="1:4">
      <c r="A17" s="4" t="s">
        <v>761</v>
      </c>
    </row>
    <row r="18" spans="1:4">
      <c r="A18" s="3" t="s">
        <v>716</v>
      </c>
    </row>
    <row r="19" spans="1:4">
      <c r="A19" s="4" t="s">
        <v>756</v>
      </c>
      <c r="C19" s="5" t="n">
        <v>16934</v>
      </c>
    </row>
    <row r="20" spans="1:4">
      <c r="A20" s="4" t="s">
        <v>757</v>
      </c>
      <c r="C20" s="5" t="n">
        <v>1302</v>
      </c>
    </row>
    <row r="21" spans="1:4">
      <c r="A21" s="4" t="s">
        <v>759</v>
      </c>
      <c r="C21" s="5" t="n">
        <v>-18236</v>
      </c>
    </row>
    <row r="22" spans="1:4">
      <c r="A22" s="4" t="s">
        <v>760</v>
      </c>
      <c r="D22" s="5" t="n">
        <v>16934</v>
      </c>
    </row>
    <row r="23" spans="1:4">
      <c r="A23" s="4" t="s">
        <v>762</v>
      </c>
    </row>
    <row r="24" spans="1:4">
      <c r="A24" s="3" t="s">
        <v>716</v>
      </c>
    </row>
    <row r="25" spans="1:4">
      <c r="A25" s="4" t="s">
        <v>756</v>
      </c>
      <c r="B25" s="5" t="n">
        <v>2444</v>
      </c>
      <c r="C25" s="5" t="n">
        <v>2898</v>
      </c>
    </row>
    <row r="26" spans="1:4">
      <c r="A26" s="4" t="s">
        <v>685</v>
      </c>
      <c r="B26" s="5" t="n">
        <v>750</v>
      </c>
    </row>
    <row r="27" spans="1:4">
      <c r="A27" s="4" t="s">
        <v>757</v>
      </c>
      <c r="B27" s="5" t="n">
        <v>371</v>
      </c>
      <c r="C27" s="5" t="n">
        <v>174</v>
      </c>
    </row>
    <row r="28" spans="1:4">
      <c r="A28" s="4" t="s">
        <v>758</v>
      </c>
      <c r="B28" s="5" t="n">
        <v>-707</v>
      </c>
      <c r="C28" s="5" t="n">
        <v>-628</v>
      </c>
    </row>
    <row r="29" spans="1:4">
      <c r="A29" s="4" t="s">
        <v>760</v>
      </c>
      <c r="B29" s="6" t="n">
        <v>2858</v>
      </c>
      <c r="C29" s="5" t="n">
        <v>2444</v>
      </c>
      <c r="D29" s="5" t="n">
        <v>2898</v>
      </c>
    </row>
    <row r="30" spans="1:4">
      <c r="A30" s="4" t="s">
        <v>763</v>
      </c>
    </row>
    <row r="31" spans="1:4">
      <c r="A31" s="3" t="s">
        <v>716</v>
      </c>
    </row>
    <row r="32" spans="1:4">
      <c r="A32" s="4" t="s">
        <v>756</v>
      </c>
      <c r="C32" s="5" t="n">
        <v>549359</v>
      </c>
    </row>
    <row r="33" spans="1:4">
      <c r="A33" s="4" t="s">
        <v>757</v>
      </c>
      <c r="C33" s="5" t="n">
        <v>65921</v>
      </c>
    </row>
    <row r="34" spans="1:4">
      <c r="A34" s="4" t="s">
        <v>759</v>
      </c>
      <c r="C34" s="5" t="n">
        <v>-615280</v>
      </c>
    </row>
    <row r="35" spans="1:4">
      <c r="A35" s="4" t="s">
        <v>760</v>
      </c>
      <c r="D35" s="5" t="n">
        <v>549359</v>
      </c>
    </row>
    <row r="36" spans="1:4">
      <c r="A36" s="4" t="s">
        <v>764</v>
      </c>
    </row>
    <row r="37" spans="1:4">
      <c r="A37" s="3" t="s">
        <v>716</v>
      </c>
    </row>
    <row r="38" spans="1:4">
      <c r="A38" s="4" t="s">
        <v>756</v>
      </c>
      <c r="C38" s="5" t="n">
        <v>291720</v>
      </c>
    </row>
    <row r="39" spans="1:4">
      <c r="A39" s="4" t="s">
        <v>757</v>
      </c>
      <c r="C39" s="5" t="n">
        <v>34903</v>
      </c>
    </row>
    <row r="40" spans="1:4">
      <c r="A40" s="4" t="s">
        <v>759</v>
      </c>
      <c r="C40" s="5" t="n">
        <v>-326623</v>
      </c>
    </row>
    <row r="41" spans="1:4">
      <c r="A41" s="4" t="s">
        <v>760</v>
      </c>
      <c r="D41" s="5" t="n">
        <v>291720</v>
      </c>
    </row>
    <row r="42" spans="1:4">
      <c r="A42" s="4" t="s">
        <v>765</v>
      </c>
    </row>
    <row r="43" spans="1:4">
      <c r="A43" s="3" t="s">
        <v>716</v>
      </c>
    </row>
    <row r="44" spans="1:4">
      <c r="A44" s="4" t="s">
        <v>756</v>
      </c>
      <c r="C44" s="5" t="n">
        <v>-197888</v>
      </c>
    </row>
    <row r="45" spans="1:4">
      <c r="A45" s="4" t="s">
        <v>755</v>
      </c>
      <c r="C45" s="5" t="n">
        <v>4391</v>
      </c>
    </row>
    <row r="46" spans="1:4">
      <c r="A46" s="4" t="s">
        <v>757</v>
      </c>
      <c r="C46" s="5" t="n">
        <v>-23849</v>
      </c>
    </row>
    <row r="47" spans="1:4">
      <c r="A47" s="4" t="s">
        <v>759</v>
      </c>
      <c r="C47" s="6" t="n">
        <v>217346</v>
      </c>
    </row>
    <row r="48" spans="1:4">
      <c r="A48" s="4" t="s">
        <v>760</v>
      </c>
      <c r="D48" s="6" t="n">
        <v>-1978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14"/>
    <col customWidth="1" max="6" min="6" width="14"/>
    <col customWidth="1" max="7" min="7" width="14"/>
  </cols>
  <sheetData>
    <row r="1" spans="1:7">
      <c r="A1" s="1" t="s">
        <v>766</v>
      </c>
      <c r="B1" s="2" t="s">
        <v>767</v>
      </c>
      <c r="C1" s="2" t="s">
        <v>768</v>
      </c>
      <c r="D1" s="2" t="s">
        <v>769</v>
      </c>
      <c r="E1" s="2" t="s">
        <v>592</v>
      </c>
      <c r="F1" s="2" t="s">
        <v>590</v>
      </c>
      <c r="G1" s="2" t="s">
        <v>770</v>
      </c>
    </row>
    <row r="2" spans="1:7">
      <c r="A2" s="3" t="s">
        <v>771</v>
      </c>
    </row>
    <row r="3" spans="1:7">
      <c r="A3" s="4" t="s">
        <v>772</v>
      </c>
      <c r="D3" s="5" t="n">
        <v>2</v>
      </c>
    </row>
    <row r="4" spans="1:7">
      <c r="A4" s="4" t="s">
        <v>366</v>
      </c>
    </row>
    <row r="5" spans="1:7">
      <c r="A5" s="3" t="s">
        <v>771</v>
      </c>
    </row>
    <row r="6" spans="1:7">
      <c r="A6" s="4" t="s">
        <v>773</v>
      </c>
      <c r="D6" s="4" t="s">
        <v>604</v>
      </c>
    </row>
    <row r="7" spans="1:7">
      <c r="A7" s="4" t="s">
        <v>601</v>
      </c>
      <c r="E7" s="4" t="s">
        <v>602</v>
      </c>
      <c r="F7" s="4" t="s">
        <v>602</v>
      </c>
    </row>
    <row r="8" spans="1:7">
      <c r="A8" s="4" t="s">
        <v>269</v>
      </c>
    </row>
    <row r="9" spans="1:7">
      <c r="A9" s="3" t="s">
        <v>771</v>
      </c>
    </row>
    <row r="10" spans="1:7">
      <c r="A10" s="4" t="s">
        <v>772</v>
      </c>
      <c r="D10" s="5" t="n">
        <v>2</v>
      </c>
    </row>
    <row r="11" spans="1:7">
      <c r="A11" s="4" t="s">
        <v>774</v>
      </c>
    </row>
    <row r="12" spans="1:7">
      <c r="A12" s="3" t="s">
        <v>771</v>
      </c>
    </row>
    <row r="13" spans="1:7">
      <c r="A13" s="4" t="s">
        <v>773</v>
      </c>
      <c r="D13" s="4" t="s">
        <v>775</v>
      </c>
    </row>
    <row r="14" spans="1:7">
      <c r="A14" s="4" t="s">
        <v>776</v>
      </c>
    </row>
    <row r="15" spans="1:7">
      <c r="A15" s="3" t="s">
        <v>771</v>
      </c>
    </row>
    <row r="16" spans="1:7">
      <c r="A16" s="4" t="s">
        <v>777</v>
      </c>
      <c r="B16" s="4" t="s">
        <v>504</v>
      </c>
      <c r="C16" s="4" t="s">
        <v>778</v>
      </c>
      <c r="D16" s="4" t="s">
        <v>775</v>
      </c>
    </row>
    <row r="17" spans="1:7">
      <c r="A17" s="4" t="s">
        <v>779</v>
      </c>
      <c r="C17" s="6" t="n">
        <v>520</v>
      </c>
    </row>
    <row r="18" spans="1:7">
      <c r="A18" s="4" t="s">
        <v>780</v>
      </c>
    </row>
    <row r="19" spans="1:7">
      <c r="A19" s="3" t="s">
        <v>771</v>
      </c>
    </row>
    <row r="20" spans="1:7">
      <c r="A20" s="4" t="s">
        <v>773</v>
      </c>
      <c r="D20" s="4" t="s">
        <v>604</v>
      </c>
      <c r="G20" s="4" t="s">
        <v>781</v>
      </c>
    </row>
    <row r="21" spans="1:7">
      <c r="A21" s="4" t="s">
        <v>782</v>
      </c>
      <c r="D21" s="4" t="s">
        <v>504</v>
      </c>
    </row>
    <row r="22" spans="1:7">
      <c r="A22" s="4" t="s">
        <v>601</v>
      </c>
      <c r="F22" s="4" t="s">
        <v>6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4"/>
    <col customWidth="1" max="6" min="6" width="4"/>
    <col customWidth="1" max="7" min="7" width="14"/>
  </cols>
  <sheetData>
    <row r="1" spans="1:7">
      <c r="A1" s="1" t="s">
        <v>783</v>
      </c>
      <c r="C1" s="2" t="s">
        <v>2</v>
      </c>
      <c r="E1" s="2" t="s">
        <v>33</v>
      </c>
      <c r="G1" s="2" t="s">
        <v>99</v>
      </c>
    </row>
    <row r="2" spans="1:7">
      <c r="A2" s="3" t="s">
        <v>784</v>
      </c>
    </row>
    <row r="3" spans="1:7">
      <c r="A3" s="4" t="s">
        <v>785</v>
      </c>
      <c r="B3" s="4" t="s">
        <v>36</v>
      </c>
      <c r="C3" s="6" t="n">
        <v>439562</v>
      </c>
      <c r="E3" s="6" t="n">
        <v>444410</v>
      </c>
    </row>
    <row r="4" spans="1:7">
      <c r="A4" s="4" t="s">
        <v>41</v>
      </c>
      <c r="B4" s="4" t="s">
        <v>36</v>
      </c>
      <c r="C4" s="5" t="n">
        <v>391744</v>
      </c>
      <c r="E4" s="5" t="n">
        <v>375813</v>
      </c>
    </row>
    <row r="5" spans="1:7">
      <c r="A5" s="4" t="s">
        <v>786</v>
      </c>
      <c r="B5" s="4" t="s">
        <v>36</v>
      </c>
      <c r="C5" s="5" t="n">
        <v>48387</v>
      </c>
      <c r="E5" s="5" t="n">
        <v>61167</v>
      </c>
    </row>
    <row r="6" spans="1:7">
      <c r="A6" s="4" t="s">
        <v>46</v>
      </c>
      <c r="C6" s="5" t="n">
        <v>1040447</v>
      </c>
      <c r="D6" s="4" t="s">
        <v>36</v>
      </c>
      <c r="E6" s="5" t="n">
        <v>1038124</v>
      </c>
      <c r="F6" s="4" t="s">
        <v>36</v>
      </c>
      <c r="G6" s="6" t="n">
        <v>983133</v>
      </c>
    </row>
    <row r="7" spans="1:7">
      <c r="A7" s="3" t="s">
        <v>787</v>
      </c>
    </row>
    <row r="8" spans="1:7">
      <c r="A8" s="4" t="s">
        <v>630</v>
      </c>
      <c r="B8" s="4" t="s">
        <v>36</v>
      </c>
      <c r="C8" s="5" t="n">
        <v>252184</v>
      </c>
      <c r="E8" s="5" t="n">
        <v>215463</v>
      </c>
    </row>
    <row r="9" spans="1:7">
      <c r="A9" s="4" t="s">
        <v>59</v>
      </c>
      <c r="B9" s="4" t="s">
        <v>36</v>
      </c>
      <c r="C9" s="5" t="n">
        <v>726211</v>
      </c>
      <c r="E9" s="5" t="n">
        <v>752978</v>
      </c>
    </row>
    <row r="10" spans="1:7">
      <c r="A10" s="4" t="s">
        <v>413</v>
      </c>
    </row>
    <row r="11" spans="1:7">
      <c r="A11" s="3" t="s">
        <v>784</v>
      </c>
    </row>
    <row r="12" spans="1:7">
      <c r="A12" s="4" t="s">
        <v>785</v>
      </c>
      <c r="C12" s="5" t="n">
        <v>27650</v>
      </c>
      <c r="E12" s="5" t="n">
        <v>24822</v>
      </c>
    </row>
    <row r="13" spans="1:7">
      <c r="A13" s="4" t="s">
        <v>41</v>
      </c>
      <c r="C13" s="5" t="n">
        <v>17461</v>
      </c>
      <c r="E13" s="5" t="n">
        <v>18556</v>
      </c>
    </row>
    <row r="14" spans="1:7">
      <c r="A14" s="4" t="s">
        <v>786</v>
      </c>
      <c r="C14" s="5" t="n">
        <v>1742</v>
      </c>
      <c r="E14" s="5" t="n">
        <v>2523</v>
      </c>
    </row>
    <row r="15" spans="1:7">
      <c r="A15" s="4" t="s">
        <v>46</v>
      </c>
      <c r="C15" s="5" t="n">
        <v>46853</v>
      </c>
      <c r="E15" s="5" t="n">
        <v>45901</v>
      </c>
    </row>
    <row r="16" spans="1:7">
      <c r="A16" s="3" t="s">
        <v>787</v>
      </c>
    </row>
    <row r="17" spans="1:7">
      <c r="A17" s="4" t="s">
        <v>630</v>
      </c>
      <c r="C17" s="5" t="n">
        <v>10769</v>
      </c>
      <c r="E17" s="5" t="n">
        <v>11134</v>
      </c>
    </row>
    <row r="18" spans="1:7">
      <c r="A18" s="4" t="s">
        <v>788</v>
      </c>
      <c r="C18" s="5" t="n">
        <v>5390</v>
      </c>
      <c r="E18" s="5" t="n">
        <v>5259</v>
      </c>
    </row>
    <row r="19" spans="1:7">
      <c r="A19" s="4" t="s">
        <v>59</v>
      </c>
      <c r="C19" s="5" t="n">
        <v>16159</v>
      </c>
      <c r="E19" s="6" t="n">
        <v>16393</v>
      </c>
    </row>
    <row r="20" spans="1:7">
      <c r="A20" s="4" t="s">
        <v>366</v>
      </c>
    </row>
    <row r="21" spans="1:7">
      <c r="A21" s="3" t="s">
        <v>784</v>
      </c>
    </row>
    <row r="22" spans="1:7">
      <c r="A22" s="4" t="s">
        <v>785</v>
      </c>
      <c r="C22" s="5" t="n">
        <v>3121</v>
      </c>
    </row>
    <row r="23" spans="1:7">
      <c r="A23" s="4" t="s">
        <v>41</v>
      </c>
      <c r="C23" s="5" t="n">
        <v>140</v>
      </c>
    </row>
    <row r="24" spans="1:7">
      <c r="A24" s="4" t="s">
        <v>786</v>
      </c>
      <c r="C24" s="5" t="n">
        <v>12668</v>
      </c>
    </row>
    <row r="25" spans="1:7">
      <c r="A25" s="4" t="s">
        <v>46</v>
      </c>
      <c r="C25" s="5" t="n">
        <v>15929</v>
      </c>
    </row>
    <row r="26" spans="1:7">
      <c r="A26" s="3" t="s">
        <v>787</v>
      </c>
    </row>
    <row r="27" spans="1:7">
      <c r="A27" s="4" t="s">
        <v>630</v>
      </c>
      <c r="C27" s="5" t="n">
        <v>1696</v>
      </c>
    </row>
    <row r="28" spans="1:7">
      <c r="A28" s="4" t="s">
        <v>59</v>
      </c>
      <c r="C28" s="6" t="n">
        <v>1696</v>
      </c>
    </row>
    <row r="29" spans="1:7"/>
    <row r="30" spans="1:7">
      <c r="A30" s="4" t="s">
        <v>36</v>
      </c>
      <c r="B30" s="4" t="s">
        <v>77</v>
      </c>
    </row>
  </sheetData>
  <mergeCells count="5">
    <mergeCell ref="A1:B1"/>
    <mergeCell ref="C1:D1"/>
    <mergeCell ref="E1:F1"/>
    <mergeCell ref="A29:F29"/>
    <mergeCell ref="B30:F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21"/>
  </cols>
  <sheetData>
    <row r="1" spans="1:5">
      <c r="A1" s="1" t="s">
        <v>789</v>
      </c>
      <c r="B1" s="2" t="s">
        <v>1</v>
      </c>
    </row>
    <row r="2" spans="1:5">
      <c r="B2" s="2" t="s">
        <v>790</v>
      </c>
      <c r="C2" s="2" t="s">
        <v>592</v>
      </c>
      <c r="D2" s="2" t="s">
        <v>590</v>
      </c>
      <c r="E2" s="2" t="s">
        <v>791</v>
      </c>
    </row>
    <row r="3" spans="1:5">
      <c r="A3" s="3" t="s">
        <v>771</v>
      </c>
    </row>
    <row r="4" spans="1:5">
      <c r="A4" s="4" t="s">
        <v>792</v>
      </c>
      <c r="B4" s="5" t="n">
        <v>2</v>
      </c>
    </row>
    <row r="5" spans="1:5">
      <c r="A5" s="4" t="s">
        <v>415</v>
      </c>
    </row>
    <row r="6" spans="1:5">
      <c r="A6" s="3" t="s">
        <v>771</v>
      </c>
    </row>
    <row r="7" spans="1:5">
      <c r="A7" s="4" t="s">
        <v>773</v>
      </c>
      <c r="B7" s="4" t="s">
        <v>504</v>
      </c>
    </row>
    <row r="8" spans="1:5">
      <c r="A8" s="4" t="s">
        <v>505</v>
      </c>
      <c r="B8" s="6" t="n">
        <v>4000</v>
      </c>
    </row>
    <row r="9" spans="1:5">
      <c r="A9" s="4" t="s">
        <v>410</v>
      </c>
    </row>
    <row r="10" spans="1:5">
      <c r="A10" s="3" t="s">
        <v>771</v>
      </c>
    </row>
    <row r="11" spans="1:5">
      <c r="A11" s="4" t="s">
        <v>773</v>
      </c>
      <c r="B11" s="4" t="s">
        <v>793</v>
      </c>
      <c r="E11" s="4" t="s">
        <v>793</v>
      </c>
    </row>
    <row r="12" spans="1:5">
      <c r="A12" s="4" t="s">
        <v>794</v>
      </c>
      <c r="E12" s="6" t="n">
        <v>3566</v>
      </c>
    </row>
    <row r="13" spans="1:5">
      <c r="A13" s="4" t="s">
        <v>366</v>
      </c>
    </row>
    <row r="14" spans="1:5">
      <c r="A14" s="3" t="s">
        <v>771</v>
      </c>
    </row>
    <row r="15" spans="1:5">
      <c r="A15" s="4" t="s">
        <v>773</v>
      </c>
      <c r="B15" s="4" t="s">
        <v>604</v>
      </c>
    </row>
    <row r="16" spans="1:5">
      <c r="A16" s="4" t="s">
        <v>601</v>
      </c>
      <c r="C16" s="4" t="s">
        <v>602</v>
      </c>
      <c r="D16" s="4" t="s">
        <v>6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v>
      </c>
      <c r="C1" s="2" t="s">
        <v>33</v>
      </c>
      <c r="D1" s="2" t="s">
        <v>99</v>
      </c>
    </row>
    <row r="2" spans="1:4">
      <c r="A2" s="3" t="s">
        <v>771</v>
      </c>
    </row>
    <row r="3" spans="1:4">
      <c r="A3" s="4" t="s">
        <v>154</v>
      </c>
      <c r="B3" s="6" t="n">
        <v>13188</v>
      </c>
      <c r="C3" s="6" t="n">
        <v>25038</v>
      </c>
      <c r="D3" s="6" t="n">
        <v>23624</v>
      </c>
    </row>
    <row r="4" spans="1:4">
      <c r="A4" s="4" t="s">
        <v>415</v>
      </c>
    </row>
    <row r="5" spans="1:4">
      <c r="A5" s="3" t="s">
        <v>771</v>
      </c>
    </row>
    <row r="6" spans="1:4">
      <c r="A6" s="4" t="s">
        <v>154</v>
      </c>
      <c r="B6" s="5" t="n">
        <v>10256</v>
      </c>
      <c r="C6" s="5" t="n">
        <v>17081</v>
      </c>
    </row>
    <row r="7" spans="1:4">
      <c r="A7" s="4" t="s">
        <v>796</v>
      </c>
      <c r="B7" s="5" t="n">
        <v>3201</v>
      </c>
      <c r="C7" s="5" t="n">
        <v>5607</v>
      </c>
    </row>
    <row r="8" spans="1:4">
      <c r="A8" s="4" t="s">
        <v>366</v>
      </c>
    </row>
    <row r="9" spans="1:4">
      <c r="A9" s="3" t="s">
        <v>771</v>
      </c>
    </row>
    <row r="10" spans="1:4">
      <c r="A10" s="4" t="s">
        <v>154</v>
      </c>
      <c r="C10" s="5" t="n">
        <v>4906</v>
      </c>
    </row>
    <row r="11" spans="1:4">
      <c r="A11" s="4" t="s">
        <v>796</v>
      </c>
      <c r="C11" s="5" t="n">
        <v>59</v>
      </c>
    </row>
    <row r="12" spans="1:4">
      <c r="A12" s="4" t="s">
        <v>410</v>
      </c>
    </row>
    <row r="13" spans="1:4">
      <c r="A13" s="3" t="s">
        <v>771</v>
      </c>
    </row>
    <row r="14" spans="1:4">
      <c r="A14" s="4" t="s">
        <v>154</v>
      </c>
      <c r="B14" s="5" t="n">
        <v>2932</v>
      </c>
      <c r="C14" s="5" t="n">
        <v>3051</v>
      </c>
    </row>
    <row r="15" spans="1:4">
      <c r="A15" s="4" t="s">
        <v>796</v>
      </c>
      <c r="B15" s="6" t="n">
        <v>45</v>
      </c>
      <c r="C15" s="6" t="n">
        <v>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798</v>
      </c>
    </row>
    <row r="2" spans="1:2">
      <c r="A2" s="4" t="s">
        <v>415</v>
      </c>
    </row>
    <row r="3" spans="1:2">
      <c r="A3" s="3" t="s">
        <v>771</v>
      </c>
    </row>
    <row r="4" spans="1:2">
      <c r="A4" s="4" t="s">
        <v>799</v>
      </c>
      <c r="B4" s="6" t="n">
        <v>4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75"/>
    <col customWidth="1" max="4" min="4" width="14"/>
    <col customWidth="1" max="5" min="5" width="14"/>
    <col customWidth="1" max="6" min="6" width="14"/>
    <col customWidth="1" max="7" min="7" width="14"/>
    <col customWidth="1" max="8" min="8" width="14"/>
  </cols>
  <sheetData>
    <row r="1" spans="1:8">
      <c r="A1" s="1" t="s">
        <v>800</v>
      </c>
      <c r="B1" s="2" t="s">
        <v>801</v>
      </c>
      <c r="C1" s="2" t="s">
        <v>1</v>
      </c>
    </row>
    <row r="2" spans="1:8">
      <c r="B2" s="2" t="s">
        <v>802</v>
      </c>
      <c r="C2" s="2" t="s">
        <v>2</v>
      </c>
      <c r="D2" s="2" t="s">
        <v>33</v>
      </c>
      <c r="E2" s="2" t="s">
        <v>99</v>
      </c>
      <c r="F2" s="2" t="s">
        <v>803</v>
      </c>
      <c r="G2" s="2" t="s">
        <v>92</v>
      </c>
      <c r="H2" s="2" t="s">
        <v>804</v>
      </c>
    </row>
    <row r="3" spans="1:8">
      <c r="A3" s="3" t="s">
        <v>805</v>
      </c>
    </row>
    <row r="4" spans="1:8">
      <c r="A4" s="4" t="s">
        <v>806</v>
      </c>
      <c r="C4" s="6" t="n">
        <v>10952000</v>
      </c>
    </row>
    <row r="5" spans="1:8">
      <c r="A5" s="4" t="s">
        <v>807</v>
      </c>
    </row>
    <row r="6" spans="1:8">
      <c r="A6" s="3" t="s">
        <v>805</v>
      </c>
    </row>
    <row r="7" spans="1:8">
      <c r="A7" s="4" t="s">
        <v>808</v>
      </c>
      <c r="C7" s="5" t="n">
        <v>0</v>
      </c>
      <c r="D7" s="6" t="n">
        <v>3783000</v>
      </c>
      <c r="E7" s="6" t="n">
        <v>6687000</v>
      </c>
    </row>
    <row r="8" spans="1:8">
      <c r="A8" s="4" t="s">
        <v>809</v>
      </c>
      <c r="C8" s="5" t="n">
        <v>344000</v>
      </c>
      <c r="D8" s="5" t="n">
        <v>1005000</v>
      </c>
    </row>
    <row r="9" spans="1:8">
      <c r="A9" s="4" t="s">
        <v>415</v>
      </c>
    </row>
    <row r="10" spans="1:8">
      <c r="A10" s="3" t="s">
        <v>805</v>
      </c>
    </row>
    <row r="11" spans="1:8">
      <c r="A11" s="4" t="s">
        <v>810</v>
      </c>
      <c r="C11" s="5" t="n">
        <v>19000000</v>
      </c>
    </row>
    <row r="12" spans="1:8">
      <c r="A12" s="4" t="s">
        <v>811</v>
      </c>
      <c r="C12" s="5" t="n">
        <v>11000000</v>
      </c>
    </row>
    <row r="13" spans="1:8">
      <c r="A13" s="4" t="s">
        <v>806</v>
      </c>
      <c r="C13" s="6" t="n">
        <v>16681000</v>
      </c>
      <c r="D13" s="5" t="n">
        <v>13600000</v>
      </c>
    </row>
    <row r="14" spans="1:8">
      <c r="A14" s="4" t="s">
        <v>812</v>
      </c>
      <c r="C14" s="4" t="s">
        <v>813</v>
      </c>
    </row>
    <row r="15" spans="1:8">
      <c r="A15" s="4" t="s">
        <v>814</v>
      </c>
      <c r="C15" s="4" t="s">
        <v>504</v>
      </c>
    </row>
    <row r="16" spans="1:8">
      <c r="A16" s="4" t="s">
        <v>815</v>
      </c>
      <c r="C16" s="6" t="n">
        <v>1207000</v>
      </c>
      <c r="D16" s="5" t="n">
        <v>902000</v>
      </c>
    </row>
    <row r="17" spans="1:8">
      <c r="A17" s="4" t="s">
        <v>816</v>
      </c>
      <c r="C17" s="4" t="s">
        <v>504</v>
      </c>
    </row>
    <row r="18" spans="1:8">
      <c r="A18" s="4" t="s">
        <v>817</v>
      </c>
    </row>
    <row r="19" spans="1:8">
      <c r="A19" s="3" t="s">
        <v>805</v>
      </c>
    </row>
    <row r="20" spans="1:8">
      <c r="A20" s="4" t="s">
        <v>818</v>
      </c>
      <c r="C20" s="4" t="s">
        <v>819</v>
      </c>
    </row>
    <row r="21" spans="1:8">
      <c r="A21" s="4" t="s">
        <v>820</v>
      </c>
    </row>
    <row r="22" spans="1:8">
      <c r="A22" s="3" t="s">
        <v>805</v>
      </c>
    </row>
    <row r="23" spans="1:8">
      <c r="A23" s="4" t="s">
        <v>818</v>
      </c>
      <c r="C23" s="4" t="s">
        <v>821</v>
      </c>
    </row>
    <row r="24" spans="1:8">
      <c r="A24" s="4" t="s">
        <v>366</v>
      </c>
    </row>
    <row r="25" spans="1:8">
      <c r="A25" s="3" t="s">
        <v>805</v>
      </c>
    </row>
    <row r="26" spans="1:8">
      <c r="A26" s="4" t="s">
        <v>816</v>
      </c>
      <c r="C26" s="4" t="s">
        <v>604</v>
      </c>
    </row>
    <row r="27" spans="1:8">
      <c r="A27" s="4" t="s">
        <v>822</v>
      </c>
      <c r="D27" s="5" t="n">
        <v>500000</v>
      </c>
    </row>
    <row r="28" spans="1:8">
      <c r="A28" s="4" t="s">
        <v>823</v>
      </c>
      <c r="C28" s="6" t="n">
        <v>975000</v>
      </c>
      <c r="D28" s="6" t="n">
        <v>1100000</v>
      </c>
    </row>
    <row r="29" spans="1:8">
      <c r="A29" s="4" t="s">
        <v>413</v>
      </c>
    </row>
    <row r="30" spans="1:8">
      <c r="A30" s="3" t="s">
        <v>805</v>
      </c>
    </row>
    <row r="31" spans="1:8">
      <c r="A31" s="4" t="s">
        <v>824</v>
      </c>
      <c r="B31" s="6" t="n">
        <v>5000000</v>
      </c>
    </row>
    <row r="32" spans="1:8">
      <c r="A32" s="4" t="s">
        <v>825</v>
      </c>
      <c r="B32" s="4" t="s">
        <v>826</v>
      </c>
    </row>
    <row r="33" spans="1:8">
      <c r="A33" s="4" t="s">
        <v>806</v>
      </c>
      <c r="C33" s="6" t="n">
        <v>0</v>
      </c>
      <c r="F33" s="6" t="n">
        <v>6900000</v>
      </c>
    </row>
    <row r="34" spans="1:8">
      <c r="A34" s="4" t="s">
        <v>827</v>
      </c>
    </row>
    <row r="35" spans="1:8">
      <c r="A35" s="3" t="s">
        <v>805</v>
      </c>
    </row>
    <row r="36" spans="1:8">
      <c r="A36" s="4" t="s">
        <v>825</v>
      </c>
      <c r="G36" s="4" t="s">
        <v>828</v>
      </c>
    </row>
    <row r="37" spans="1:8">
      <c r="A37" s="4" t="s">
        <v>829</v>
      </c>
      <c r="G37" s="6" t="n">
        <v>3854000</v>
      </c>
      <c r="H37" s="6" t="n">
        <v>3000000</v>
      </c>
    </row>
    <row r="38" spans="1:8">
      <c r="A38" s="4" t="s">
        <v>830</v>
      </c>
    </row>
    <row r="39" spans="1:8">
      <c r="A39" s="3" t="s">
        <v>805</v>
      </c>
    </row>
    <row r="40" spans="1:8">
      <c r="A40" s="4" t="s">
        <v>777</v>
      </c>
      <c r="C40" s="4" t="s">
        <v>775</v>
      </c>
      <c r="D40" s="4" t="s">
        <v>775</v>
      </c>
      <c r="E40" s="4" t="s">
        <v>775</v>
      </c>
    </row>
    <row r="41" spans="1:8">
      <c r="A41" s="4" t="s">
        <v>831</v>
      </c>
      <c r="C41" s="6" t="n">
        <v>242000</v>
      </c>
      <c r="D41" s="6" t="n">
        <v>459000</v>
      </c>
      <c r="E41" s="6" t="n">
        <v>817000</v>
      </c>
    </row>
    <row r="42" spans="1:8">
      <c r="A42" s="4" t="s">
        <v>832</v>
      </c>
      <c r="C42" s="4" t="s">
        <v>833</v>
      </c>
    </row>
    <row r="43" spans="1:8">
      <c r="A43" s="4" t="s">
        <v>834</v>
      </c>
      <c r="C43" s="6" t="n">
        <v>12000000</v>
      </c>
    </row>
    <row r="44" spans="1:8">
      <c r="A44" s="4" t="s">
        <v>835</v>
      </c>
      <c r="C44" s="4" t="s">
        <v>83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67"/>
    <col customWidth="1" max="3" min="3" width="14"/>
    <col customWidth="1" max="4" min="4" width="14"/>
  </cols>
  <sheetData>
    <row r="1" spans="1:4">
      <c r="A1" s="1" t="s">
        <v>837</v>
      </c>
      <c r="C1" s="2" t="s">
        <v>2</v>
      </c>
      <c r="D1" s="2" t="s">
        <v>33</v>
      </c>
    </row>
    <row r="2" spans="1:4">
      <c r="A2" s="3" t="s">
        <v>838</v>
      </c>
    </row>
    <row r="3" spans="1:4">
      <c r="A3" s="4" t="s">
        <v>839</v>
      </c>
      <c r="C3" s="6" t="n">
        <v>10952</v>
      </c>
    </row>
    <row r="4" spans="1:4">
      <c r="A4" s="4" t="s">
        <v>182</v>
      </c>
      <c r="C4" s="5" t="n">
        <v>351215</v>
      </c>
      <c r="D4" s="6" t="n">
        <v>399895</v>
      </c>
    </row>
    <row r="5" spans="1:4">
      <c r="A5" s="4" t="s">
        <v>182</v>
      </c>
      <c r="C5" s="5" t="n">
        <v>351215</v>
      </c>
      <c r="D5" s="5" t="n">
        <v>399895</v>
      </c>
    </row>
    <row r="6" spans="1:4">
      <c r="A6" s="4" t="s">
        <v>840</v>
      </c>
      <c r="B6" s="4" t="s">
        <v>36</v>
      </c>
      <c r="C6" s="5" t="n">
        <v>-35870</v>
      </c>
      <c r="D6" s="5" t="n">
        <v>-9580</v>
      </c>
    </row>
    <row r="7" spans="1:4">
      <c r="A7" s="4" t="s">
        <v>55</v>
      </c>
      <c r="B7" s="4" t="s">
        <v>36</v>
      </c>
      <c r="C7" s="5" t="n">
        <v>315345</v>
      </c>
      <c r="D7" s="5" t="n">
        <v>390315</v>
      </c>
    </row>
    <row r="8" spans="1:4">
      <c r="A8" s="4" t="s">
        <v>841</v>
      </c>
    </row>
    <row r="9" spans="1:4">
      <c r="A9" s="3" t="s">
        <v>838</v>
      </c>
    </row>
    <row r="10" spans="1:4">
      <c r="A10" s="4" t="s">
        <v>839</v>
      </c>
      <c r="C10" s="5" t="n">
        <v>166000</v>
      </c>
      <c r="D10" s="5" t="n">
        <v>205100</v>
      </c>
    </row>
    <row r="11" spans="1:4">
      <c r="A11" s="4" t="s">
        <v>842</v>
      </c>
    </row>
    <row r="12" spans="1:4">
      <c r="A12" s="3" t="s">
        <v>838</v>
      </c>
    </row>
    <row r="13" spans="1:4">
      <c r="A13" s="4" t="s">
        <v>843</v>
      </c>
      <c r="C13" s="5" t="n">
        <v>82500</v>
      </c>
      <c r="D13" s="5" t="n">
        <v>91250</v>
      </c>
    </row>
    <row r="14" spans="1:4">
      <c r="A14" s="4" t="s">
        <v>508</v>
      </c>
    </row>
    <row r="15" spans="1:4">
      <c r="A15" s="3" t="s">
        <v>838</v>
      </c>
    </row>
    <row r="16" spans="1:4">
      <c r="A16" s="4" t="s">
        <v>509</v>
      </c>
      <c r="C16" s="5" t="n">
        <v>100000</v>
      </c>
      <c r="D16" s="5" t="n">
        <v>100000</v>
      </c>
    </row>
    <row r="17" spans="1:4">
      <c r="A17" s="4" t="s">
        <v>844</v>
      </c>
    </row>
    <row r="18" spans="1:4">
      <c r="A18" s="3" t="s">
        <v>838</v>
      </c>
    </row>
    <row r="19" spans="1:4">
      <c r="A19" s="4" t="s">
        <v>845</v>
      </c>
      <c r="C19" s="6" t="n">
        <v>2715</v>
      </c>
      <c r="D19" s="6" t="n">
        <v>3545</v>
      </c>
    </row>
    <row r="20" spans="1:4"/>
    <row r="21" spans="1:4">
      <c r="A21" s="4" t="s">
        <v>36</v>
      </c>
      <c r="B21" s="4" t="s">
        <v>77</v>
      </c>
    </row>
  </sheetData>
  <mergeCells count="3">
    <mergeCell ref="A1:B1"/>
    <mergeCell ref="A20:C20"/>
    <mergeCell ref="B21:C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s>
  <sheetData>
    <row r="1" spans="1:5">
      <c r="A1" s="1" t="s">
        <v>846</v>
      </c>
      <c r="B1" s="2" t="s">
        <v>1</v>
      </c>
    </row>
    <row r="2" spans="1:5">
      <c r="B2" s="2" t="s">
        <v>847</v>
      </c>
      <c r="C2" s="2" t="s">
        <v>848</v>
      </c>
      <c r="D2" s="2" t="s">
        <v>798</v>
      </c>
      <c r="E2" s="2" t="s">
        <v>99</v>
      </c>
    </row>
    <row r="3" spans="1:5">
      <c r="A3" s="3" t="s">
        <v>838</v>
      </c>
    </row>
    <row r="4" spans="1:5">
      <c r="A4" s="4" t="s">
        <v>849</v>
      </c>
      <c r="B4" s="4" t="s">
        <v>850</v>
      </c>
      <c r="D4" s="4" t="s">
        <v>851</v>
      </c>
      <c r="E4" s="4" t="s">
        <v>852</v>
      </c>
    </row>
    <row r="5" spans="1:5">
      <c r="A5" s="4" t="s">
        <v>806</v>
      </c>
      <c r="B5" s="6" t="n">
        <v>10952000</v>
      </c>
    </row>
    <row r="6" spans="1:5">
      <c r="A6" s="4" t="s">
        <v>853</v>
      </c>
    </row>
    <row r="7" spans="1:5">
      <c r="A7" s="3" t="s">
        <v>838</v>
      </c>
    </row>
    <row r="8" spans="1:5">
      <c r="A8" s="4" t="s">
        <v>854</v>
      </c>
      <c r="B8" s="4" t="s">
        <v>855</v>
      </c>
    </row>
    <row r="9" spans="1:5">
      <c r="A9" s="4" t="s">
        <v>856</v>
      </c>
      <c r="B9" s="6" t="n">
        <v>148048000</v>
      </c>
    </row>
    <row r="10" spans="1:5">
      <c r="A10" s="4" t="s">
        <v>857</v>
      </c>
    </row>
    <row r="11" spans="1:5">
      <c r="A11" s="3" t="s">
        <v>838</v>
      </c>
    </row>
    <row r="12" spans="1:5">
      <c r="A12" s="4" t="s">
        <v>858</v>
      </c>
      <c r="B12" s="5" t="n">
        <v>2</v>
      </c>
    </row>
    <row r="13" spans="1:5">
      <c r="A13" s="4" t="s">
        <v>859</v>
      </c>
    </row>
    <row r="14" spans="1:5">
      <c r="A14" s="3" t="s">
        <v>838</v>
      </c>
    </row>
    <row r="15" spans="1:5">
      <c r="A15" s="4" t="s">
        <v>860</v>
      </c>
      <c r="B15" s="4" t="s">
        <v>861</v>
      </c>
    </row>
    <row r="16" spans="1:5">
      <c r="A16" s="4" t="s">
        <v>862</v>
      </c>
      <c r="B16" s="6" t="n">
        <v>50000000</v>
      </c>
    </row>
    <row r="17" spans="1:5">
      <c r="A17" s="4" t="s">
        <v>863</v>
      </c>
      <c r="B17" s="4" t="s">
        <v>864</v>
      </c>
    </row>
    <row r="18" spans="1:5">
      <c r="A18" s="4" t="s">
        <v>865</v>
      </c>
      <c r="B18" s="4" t="s">
        <v>560</v>
      </c>
    </row>
    <row r="19" spans="1:5">
      <c r="A19" s="4" t="s">
        <v>866</v>
      </c>
    </row>
    <row r="20" spans="1:5">
      <c r="A20" s="3" t="s">
        <v>838</v>
      </c>
    </row>
    <row r="21" spans="1:5">
      <c r="A21" s="4" t="s">
        <v>862</v>
      </c>
      <c r="B21" s="6" t="n">
        <v>50000000</v>
      </c>
    </row>
    <row r="22" spans="1:5">
      <c r="A22" s="4" t="s">
        <v>863</v>
      </c>
      <c r="B22" s="4" t="s">
        <v>867</v>
      </c>
    </row>
    <row r="23" spans="1:5">
      <c r="A23" s="4" t="s">
        <v>865</v>
      </c>
      <c r="B23" s="4" t="s">
        <v>525</v>
      </c>
    </row>
    <row r="24" spans="1:5">
      <c r="A24" s="4" t="s">
        <v>413</v>
      </c>
    </row>
    <row r="25" spans="1:5">
      <c r="A25" s="3" t="s">
        <v>838</v>
      </c>
    </row>
    <row r="26" spans="1:5">
      <c r="A26" s="4" t="s">
        <v>806</v>
      </c>
      <c r="B26" s="6" t="n">
        <v>0</v>
      </c>
      <c r="C26" s="6" t="n">
        <v>6900000</v>
      </c>
    </row>
    <row r="27" spans="1:5">
      <c r="A27" s="4" t="s">
        <v>856</v>
      </c>
      <c r="B27" s="5" t="n">
        <v>12000000</v>
      </c>
    </row>
    <row r="28" spans="1:5">
      <c r="A28" s="4" t="s">
        <v>868</v>
      </c>
    </row>
    <row r="29" spans="1:5">
      <c r="A29" s="3" t="s">
        <v>838</v>
      </c>
    </row>
    <row r="30" spans="1:5">
      <c r="A30" s="4" t="s">
        <v>869</v>
      </c>
      <c r="B30" s="5" t="n">
        <v>12000000</v>
      </c>
    </row>
    <row r="31" spans="1:5">
      <c r="A31" s="4" t="s">
        <v>841</v>
      </c>
    </row>
    <row r="32" spans="1:5">
      <c r="A32" s="3" t="s">
        <v>838</v>
      </c>
    </row>
    <row r="33" spans="1:5">
      <c r="A33" s="4" t="s">
        <v>869</v>
      </c>
      <c r="B33" s="5" t="n">
        <v>325000000</v>
      </c>
    </row>
    <row r="34" spans="1:5">
      <c r="A34" s="4" t="s">
        <v>806</v>
      </c>
      <c r="B34" s="5" t="n">
        <v>166000000</v>
      </c>
      <c r="D34" s="6" t="n">
        <v>205100000</v>
      </c>
    </row>
    <row r="35" spans="1:5">
      <c r="A35" s="4" t="s">
        <v>870</v>
      </c>
    </row>
    <row r="36" spans="1:5">
      <c r="A36" s="3" t="s">
        <v>838</v>
      </c>
    </row>
    <row r="37" spans="1:5">
      <c r="A37" s="4" t="s">
        <v>869</v>
      </c>
      <c r="B37" s="6" t="n">
        <v>100000000</v>
      </c>
    </row>
    <row r="38" spans="1:5">
      <c r="A38" s="4" t="s">
        <v>871</v>
      </c>
      <c r="B38" s="4" t="s">
        <v>855</v>
      </c>
    </row>
    <row r="39" spans="1:5">
      <c r="A39" s="4" t="s">
        <v>872</v>
      </c>
      <c r="B39" s="4" t="s">
        <v>873</v>
      </c>
    </row>
    <row r="40" spans="1:5">
      <c r="A40" s="4" t="s">
        <v>874</v>
      </c>
      <c r="B40" s="6" t="n">
        <v>2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875</v>
      </c>
      <c r="B1" s="2" t="s">
        <v>801</v>
      </c>
      <c r="D1" s="2" t="s">
        <v>1</v>
      </c>
    </row>
    <row r="2" spans="1:4">
      <c r="B2" s="2" t="s">
        <v>770</v>
      </c>
      <c r="C2" s="2" t="s">
        <v>876</v>
      </c>
      <c r="D2" s="2" t="s">
        <v>2</v>
      </c>
    </row>
    <row r="3" spans="1:4">
      <c r="A3" s="3" t="s">
        <v>838</v>
      </c>
    </row>
    <row r="4" spans="1:4">
      <c r="A4" s="4" t="s">
        <v>877</v>
      </c>
      <c r="C4" s="4" t="s">
        <v>878</v>
      </c>
    </row>
    <row r="5" spans="1:4">
      <c r="A5" s="4" t="s">
        <v>509</v>
      </c>
      <c r="C5" s="6" t="n">
        <v>75000</v>
      </c>
    </row>
    <row r="6" spans="1:4">
      <c r="A6" s="4" t="s">
        <v>879</v>
      </c>
      <c r="C6" s="5" t="n">
        <v>25000</v>
      </c>
    </row>
    <row r="7" spans="1:4">
      <c r="A7" s="4" t="s">
        <v>880</v>
      </c>
    </row>
    <row r="8" spans="1:4">
      <c r="A8" s="3" t="s">
        <v>838</v>
      </c>
    </row>
    <row r="9" spans="1:4">
      <c r="A9" s="4" t="s">
        <v>881</v>
      </c>
      <c r="B9" s="6" t="n">
        <v>25000</v>
      </c>
      <c r="C9" s="6" t="n">
        <v>100000</v>
      </c>
    </row>
    <row r="10" spans="1:4">
      <c r="A10" s="4" t="s">
        <v>877</v>
      </c>
      <c r="B10" s="4" t="s">
        <v>882</v>
      </c>
    </row>
    <row r="11" spans="1:4">
      <c r="A11" s="4" t="s">
        <v>879</v>
      </c>
      <c r="B11" s="6" t="n">
        <v>25000</v>
      </c>
    </row>
    <row r="12" spans="1:4">
      <c r="A12" s="4" t="s">
        <v>883</v>
      </c>
      <c r="D12" s="4" t="s">
        <v>8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67"/>
    <col customWidth="1" max="3" min="3" width="11"/>
    <col customWidth="1" max="4" min="4" width="45"/>
    <col customWidth="1" max="5" min="5" width="33"/>
    <col customWidth="1" max="6" min="6" width="48"/>
    <col customWidth="1" max="7" min="7" width="54"/>
    <col customWidth="1" max="8" min="8" width="32"/>
  </cols>
  <sheetData>
    <row r="1" spans="1:8">
      <c r="A1" s="1" t="s">
        <v>233</v>
      </c>
      <c r="C1" s="2" t="s">
        <v>182</v>
      </c>
      <c r="D1" s="2" t="s">
        <v>234</v>
      </c>
      <c r="E1" s="2" t="s">
        <v>235</v>
      </c>
      <c r="F1" s="2" t="s">
        <v>84</v>
      </c>
      <c r="G1" s="2" t="s">
        <v>236</v>
      </c>
      <c r="H1" s="2" t="s">
        <v>237</v>
      </c>
    </row>
    <row r="2" spans="1:8">
      <c r="A2" s="4" t="s">
        <v>191</v>
      </c>
      <c r="E2" s="6" t="n">
        <v>522276</v>
      </c>
      <c r="F2" s="6" t="n">
        <v>282547</v>
      </c>
      <c r="G2" s="6" t="n">
        <v>-196477</v>
      </c>
      <c r="H2" s="6" t="n">
        <v>608346</v>
      </c>
    </row>
    <row r="3" spans="1:8">
      <c r="A3" s="4" t="s">
        <v>192</v>
      </c>
      <c r="B3" s="4" t="s">
        <v>36</v>
      </c>
      <c r="E3" s="5" t="n">
        <v>522276</v>
      </c>
      <c r="F3" s="5" t="n">
        <v>282547</v>
      </c>
      <c r="G3" s="5" t="n">
        <v>-196477</v>
      </c>
      <c r="H3" s="5" t="n">
        <v>608346</v>
      </c>
    </row>
    <row r="4" spans="1:8">
      <c r="A4" s="4" t="s">
        <v>194</v>
      </c>
      <c r="C4" s="6" t="n">
        <v>-6991</v>
      </c>
    </row>
    <row r="5" spans="1:8">
      <c r="A5" s="4" t="s">
        <v>197</v>
      </c>
      <c r="C5" s="5" t="n">
        <v>-2311</v>
      </c>
    </row>
    <row r="6" spans="1:8">
      <c r="A6" s="4" t="s">
        <v>198</v>
      </c>
      <c r="C6" s="5" t="n">
        <v>-203</v>
      </c>
      <c r="G6" s="5" t="n">
        <v>8093</v>
      </c>
      <c r="H6" s="5" t="n">
        <v>8093</v>
      </c>
    </row>
    <row r="7" spans="1:8">
      <c r="A7" s="4" t="s">
        <v>199</v>
      </c>
      <c r="C7" s="5" t="n">
        <v>118</v>
      </c>
      <c r="G7" s="5" t="n">
        <v>118</v>
      </c>
      <c r="H7" s="5" t="n">
        <v>118</v>
      </c>
    </row>
    <row r="8" spans="1:8">
      <c r="A8" s="4" t="s">
        <v>203</v>
      </c>
      <c r="C8" s="5" t="n">
        <v>0</v>
      </c>
      <c r="F8" s="5" t="n">
        <v>-4428</v>
      </c>
      <c r="H8" s="5" t="n">
        <v>-4428</v>
      </c>
    </row>
    <row r="9" spans="1:8">
      <c r="A9" s="4" t="s">
        <v>204</v>
      </c>
      <c r="C9" s="5" t="n">
        <v>-1063</v>
      </c>
      <c r="D9" s="6" t="n">
        <v>0</v>
      </c>
      <c r="E9" s="5" t="n">
        <v>0</v>
      </c>
      <c r="F9" s="5" t="n">
        <v>0</v>
      </c>
      <c r="G9" s="5" t="n">
        <v>0</v>
      </c>
      <c r="H9" s="5" t="n">
        <v>0</v>
      </c>
    </row>
    <row r="10" spans="1:8">
      <c r="A10" s="4" t="s">
        <v>205</v>
      </c>
      <c r="C10" s="5" t="n">
        <v>-385</v>
      </c>
      <c r="E10" s="5" t="n">
        <v>385</v>
      </c>
      <c r="H10" s="5" t="n">
        <v>385</v>
      </c>
    </row>
    <row r="11" spans="1:8">
      <c r="A11" s="4" t="s">
        <v>206</v>
      </c>
      <c r="F11" s="5" t="n">
        <v>13601</v>
      </c>
      <c r="G11" s="5" t="n">
        <v>-9622</v>
      </c>
      <c r="H11" s="5" t="n">
        <v>3979</v>
      </c>
    </row>
    <row r="12" spans="1:8">
      <c r="A12" s="4" t="s">
        <v>207</v>
      </c>
      <c r="E12" s="5" t="n">
        <v>26458</v>
      </c>
      <c r="H12" s="5" t="n">
        <v>26458</v>
      </c>
    </row>
    <row r="13" spans="1:8">
      <c r="A13" s="4" t="s">
        <v>208</v>
      </c>
      <c r="E13" s="5" t="n">
        <v>240</v>
      </c>
      <c r="H13" s="5" t="n">
        <v>240</v>
      </c>
    </row>
    <row r="14" spans="1:8">
      <c r="A14" s="4" t="s">
        <v>209</v>
      </c>
      <c r="B14" s="4" t="s">
        <v>36</v>
      </c>
      <c r="E14" s="6" t="n">
        <v>549359</v>
      </c>
      <c r="F14" s="6" t="n">
        <v>291720</v>
      </c>
      <c r="G14" s="6" t="n">
        <v>-197888</v>
      </c>
      <c r="H14" s="5" t="n">
        <v>643191</v>
      </c>
    </row>
    <row r="15" spans="1:8">
      <c r="A15" s="4" t="s">
        <v>210</v>
      </c>
      <c r="E15" s="5" t="n">
        <v>38292</v>
      </c>
      <c r="F15" s="5" t="n">
        <v>26547</v>
      </c>
      <c r="G15" s="5" t="n">
        <v>18461</v>
      </c>
    </row>
    <row r="16" spans="1:8">
      <c r="A16" s="4" t="s">
        <v>211</v>
      </c>
      <c r="B16" s="4" t="s">
        <v>36</v>
      </c>
      <c r="E16" s="5" t="n">
        <v>38292</v>
      </c>
      <c r="F16" s="5" t="n">
        <v>26547</v>
      </c>
      <c r="G16" s="5" t="n">
        <v>18461</v>
      </c>
    </row>
    <row r="17" spans="1:8">
      <c r="A17" s="4" t="s">
        <v>238</v>
      </c>
      <c r="G17" s="5" t="n">
        <v>-725</v>
      </c>
    </row>
    <row r="18" spans="1:8">
      <c r="A18" s="4" t="s">
        <v>239</v>
      </c>
      <c r="G18" s="5" t="n">
        <v>-9</v>
      </c>
    </row>
    <row r="19" spans="1:8">
      <c r="A19" s="4" t="s">
        <v>240</v>
      </c>
      <c r="F19" s="5" t="n">
        <v>-418</v>
      </c>
    </row>
    <row r="20" spans="1:8">
      <c r="A20" s="4" t="s">
        <v>215</v>
      </c>
      <c r="E20" s="5" t="n">
        <v>0</v>
      </c>
      <c r="F20" s="5" t="n">
        <v>0</v>
      </c>
      <c r="G20" s="5" t="n">
        <v>0</v>
      </c>
    </row>
    <row r="21" spans="1:8">
      <c r="A21" s="4" t="s">
        <v>216</v>
      </c>
      <c r="E21" s="5" t="n">
        <v>28</v>
      </c>
    </row>
    <row r="22" spans="1:8">
      <c r="A22" s="4" t="s">
        <v>241</v>
      </c>
      <c r="E22" s="5" t="n">
        <v>17</v>
      </c>
    </row>
    <row r="23" spans="1:8">
      <c r="A23" s="4" t="s">
        <v>217</v>
      </c>
      <c r="B23" s="4" t="s">
        <v>36</v>
      </c>
      <c r="E23" s="5" t="n">
        <v>38337</v>
      </c>
      <c r="F23" s="5" t="n">
        <v>26129</v>
      </c>
      <c r="G23" s="5" t="n">
        <v>17727</v>
      </c>
    </row>
    <row r="24" spans="1:8">
      <c r="A24" s="4" t="s">
        <v>194</v>
      </c>
      <c r="C24" s="5" t="n">
        <v>-11928</v>
      </c>
    </row>
    <row r="25" spans="1:8">
      <c r="A25" s="4" t="s">
        <v>197</v>
      </c>
      <c r="C25" s="5" t="n">
        <v>-3065</v>
      </c>
    </row>
    <row r="26" spans="1:8">
      <c r="A26" s="4" t="s">
        <v>198</v>
      </c>
      <c r="C26" s="5" t="n">
        <v>3003</v>
      </c>
      <c r="G26" s="6" t="n">
        <v>9141</v>
      </c>
      <c r="H26" s="5" t="n">
        <v>9141</v>
      </c>
    </row>
    <row r="27" spans="1:8">
      <c r="A27" s="4" t="s">
        <v>199</v>
      </c>
      <c r="C27" s="5" t="n">
        <v>127</v>
      </c>
      <c r="G27" s="5" t="n">
        <v>127</v>
      </c>
      <c r="H27" s="5" t="n">
        <v>127</v>
      </c>
    </row>
    <row r="28" spans="1:8">
      <c r="A28" s="4" t="s">
        <v>220</v>
      </c>
      <c r="F28" s="6" t="n">
        <v>-6133</v>
      </c>
      <c r="H28" s="5" t="n">
        <v>-6133</v>
      </c>
    </row>
    <row r="29" spans="1:8">
      <c r="A29" s="4" t="s">
        <v>204</v>
      </c>
      <c r="C29" s="5" t="n">
        <v>-3</v>
      </c>
    </row>
    <row r="30" spans="1:8">
      <c r="A30" s="4" t="s">
        <v>206</v>
      </c>
      <c r="F30" s="5" t="n">
        <v>34903</v>
      </c>
      <c r="G30" s="5" t="n">
        <v>-23849</v>
      </c>
      <c r="H30" s="5" t="n">
        <v>11054</v>
      </c>
    </row>
    <row r="31" spans="1:8">
      <c r="A31" s="4" t="s">
        <v>207</v>
      </c>
      <c r="E31" s="6" t="n">
        <v>65921</v>
      </c>
      <c r="H31" s="5" t="n">
        <v>65921</v>
      </c>
    </row>
    <row r="32" spans="1:8">
      <c r="A32" s="4" t="s">
        <v>221</v>
      </c>
      <c r="H32" s="5" t="n">
        <v>-615040</v>
      </c>
    </row>
    <row r="33" spans="1:8">
      <c r="A33" s="4" t="s">
        <v>208</v>
      </c>
      <c r="E33" s="6" t="n">
        <v>-240</v>
      </c>
      <c r="H33" s="5" t="n">
        <v>-240</v>
      </c>
    </row>
    <row r="34" spans="1:8">
      <c r="A34" s="4" t="s">
        <v>242</v>
      </c>
      <c r="C34" s="5" t="n">
        <v>108021</v>
      </c>
    </row>
    <row r="35" spans="1:8">
      <c r="A35" s="4" t="s">
        <v>222</v>
      </c>
      <c r="B35" s="4" t="s">
        <v>36</v>
      </c>
      <c r="C35" s="5" t="n">
        <v>108021</v>
      </c>
      <c r="F35" s="6" t="n">
        <v>320490</v>
      </c>
      <c r="G35" s="6" t="n">
        <v>-212469</v>
      </c>
      <c r="H35" s="5" t="n">
        <v>108021</v>
      </c>
    </row>
    <row r="36" spans="1:8">
      <c r="A36" s="4" t="s">
        <v>238</v>
      </c>
      <c r="G36" s="5" t="n">
        <v>-731</v>
      </c>
    </row>
    <row r="37" spans="1:8">
      <c r="A37" s="4" t="s">
        <v>239</v>
      </c>
      <c r="G37" s="5" t="n">
        <v>-6</v>
      </c>
    </row>
    <row r="38" spans="1:8">
      <c r="A38" s="4" t="s">
        <v>215</v>
      </c>
      <c r="E38" s="5" t="n">
        <v>0</v>
      </c>
      <c r="F38" s="5" t="n">
        <v>0</v>
      </c>
      <c r="G38" s="5" t="n">
        <v>0</v>
      </c>
    </row>
    <row r="39" spans="1:8">
      <c r="A39" s="4" t="s">
        <v>224</v>
      </c>
      <c r="F39" s="5" t="n">
        <v>-490</v>
      </c>
    </row>
    <row r="40" spans="1:8">
      <c r="A40" s="4" t="s">
        <v>225</v>
      </c>
      <c r="E40" s="5" t="n">
        <v>-38320</v>
      </c>
    </row>
    <row r="41" spans="1:8">
      <c r="A41" s="4" t="s">
        <v>241</v>
      </c>
      <c r="E41" s="5" t="n">
        <v>17</v>
      </c>
    </row>
    <row r="42" spans="1:8">
      <c r="A42" s="4" t="s">
        <v>226</v>
      </c>
      <c r="B42" s="4" t="s">
        <v>36</v>
      </c>
      <c r="F42" s="5" t="n">
        <v>25639</v>
      </c>
      <c r="G42" s="5" t="n">
        <v>16990</v>
      </c>
    </row>
    <row r="43" spans="1:8">
      <c r="A43" s="4" t="s">
        <v>193</v>
      </c>
      <c r="D43" s="5" t="n">
        <v>435</v>
      </c>
      <c r="H43" s="5" t="n">
        <v>435</v>
      </c>
    </row>
    <row r="44" spans="1:8">
      <c r="A44" s="4" t="s">
        <v>194</v>
      </c>
      <c r="C44" s="5" t="n">
        <v>-8594</v>
      </c>
      <c r="D44" s="5" t="n">
        <v>0</v>
      </c>
      <c r="E44" s="6" t="n">
        <v>0</v>
      </c>
      <c r="F44" s="6" t="n">
        <v>0</v>
      </c>
      <c r="G44" s="6" t="n">
        <v>0</v>
      </c>
      <c r="H44" s="5" t="n">
        <v>0</v>
      </c>
    </row>
    <row r="45" spans="1:8">
      <c r="A45" s="4" t="s">
        <v>197</v>
      </c>
      <c r="C45" s="5" t="n">
        <v>-3606</v>
      </c>
      <c r="D45" s="5" t="n">
        <v>-526</v>
      </c>
      <c r="H45" s="5" t="n">
        <v>-526</v>
      </c>
    </row>
    <row r="46" spans="1:8">
      <c r="A46" s="4" t="s">
        <v>198</v>
      </c>
      <c r="C46" s="5" t="n">
        <v>3577</v>
      </c>
      <c r="G46" s="5" t="n">
        <v>6673</v>
      </c>
      <c r="H46" s="5" t="n">
        <v>6673</v>
      </c>
    </row>
    <row r="47" spans="1:8">
      <c r="A47" s="4" t="s">
        <v>199</v>
      </c>
      <c r="C47" s="5" t="n">
        <v>132</v>
      </c>
      <c r="G47" s="5" t="n">
        <v>132</v>
      </c>
      <c r="H47" s="5" t="n">
        <v>132</v>
      </c>
    </row>
    <row r="48" spans="1:8">
      <c r="A48" s="4" t="s">
        <v>220</v>
      </c>
      <c r="F48" s="5" t="n">
        <v>-10250</v>
      </c>
      <c r="H48" s="5" t="n">
        <v>-10250</v>
      </c>
    </row>
    <row r="49" spans="1:8">
      <c r="A49" s="4" t="s">
        <v>227</v>
      </c>
      <c r="D49" s="5" t="n">
        <v>6330</v>
      </c>
      <c r="H49" s="5" t="n">
        <v>6330</v>
      </c>
    </row>
    <row r="50" spans="1:8">
      <c r="A50" s="4" t="s">
        <v>120</v>
      </c>
      <c r="D50" s="5" t="n">
        <v>932</v>
      </c>
      <c r="H50" s="5" t="n">
        <v>932</v>
      </c>
    </row>
    <row r="51" spans="1:8">
      <c r="A51" s="4" t="s">
        <v>243</v>
      </c>
      <c r="C51" s="5" t="n">
        <v>111747</v>
      </c>
    </row>
    <row r="52" spans="1:8">
      <c r="A52" s="4" t="s">
        <v>228</v>
      </c>
      <c r="B52" s="4" t="s">
        <v>36</v>
      </c>
      <c r="C52" s="6" t="n">
        <v>111747</v>
      </c>
      <c r="D52" s="6" t="n">
        <v>7171</v>
      </c>
      <c r="F52" s="6" t="n">
        <v>310240</v>
      </c>
      <c r="G52" s="6" t="n">
        <v>-205664</v>
      </c>
      <c r="H52" s="6" t="n">
        <v>111747</v>
      </c>
    </row>
    <row r="53" spans="1:8">
      <c r="A53" s="4" t="s">
        <v>238</v>
      </c>
      <c r="G53" s="5" t="n">
        <v>-534</v>
      </c>
    </row>
    <row r="54" spans="1:8">
      <c r="A54" s="4" t="s">
        <v>239</v>
      </c>
      <c r="G54" s="5" t="n">
        <v>-8</v>
      </c>
    </row>
    <row r="55" spans="1:8">
      <c r="A55" s="4" t="s">
        <v>224</v>
      </c>
      <c r="F55" s="5" t="n">
        <v>-820</v>
      </c>
    </row>
    <row r="56" spans="1:8">
      <c r="A56" s="4" t="s">
        <v>244</v>
      </c>
      <c r="E56" s="5" t="n">
        <v>0</v>
      </c>
      <c r="F56" s="5" t="n">
        <v>0</v>
      </c>
      <c r="G56" s="5" t="n">
        <v>0</v>
      </c>
    </row>
    <row r="57" spans="1:8">
      <c r="A57" s="4" t="s">
        <v>229</v>
      </c>
      <c r="B57" s="4" t="s">
        <v>36</v>
      </c>
      <c r="F57" s="5" t="n">
        <v>24819</v>
      </c>
      <c r="G57" s="5" t="n">
        <v>16448</v>
      </c>
    </row>
    <row r="58" spans="1:8"/>
    <row r="59" spans="1:8">
      <c r="A59" s="4" t="s">
        <v>36</v>
      </c>
      <c r="B59" s="4" t="s">
        <v>77</v>
      </c>
    </row>
  </sheetData>
  <mergeCells count="3">
    <mergeCell ref="A1:B1"/>
    <mergeCell ref="A58:G58"/>
    <mergeCell ref="B59:G5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19"/>
  </cols>
  <sheetData>
    <row r="1" spans="1:4">
      <c r="A1" s="1" t="s">
        <v>885</v>
      </c>
      <c r="B1" s="2" t="s">
        <v>1</v>
      </c>
    </row>
    <row r="2" spans="1:4">
      <c r="B2" s="2" t="s">
        <v>886</v>
      </c>
      <c r="C2" s="2" t="s">
        <v>887</v>
      </c>
      <c r="D2" s="2" t="s">
        <v>888</v>
      </c>
    </row>
    <row r="3" spans="1:4">
      <c r="A3" s="3" t="s">
        <v>838</v>
      </c>
    </row>
    <row r="4" spans="1:4">
      <c r="A4" s="4" t="s">
        <v>889</v>
      </c>
      <c r="B4" s="5" t="n">
        <v>4</v>
      </c>
    </row>
    <row r="5" spans="1:4">
      <c r="A5" s="4" t="s">
        <v>890</v>
      </c>
    </row>
    <row r="6" spans="1:4">
      <c r="A6" s="3" t="s">
        <v>838</v>
      </c>
    </row>
    <row r="7" spans="1:4">
      <c r="A7" s="4" t="s">
        <v>891</v>
      </c>
      <c r="B7" s="4" t="s">
        <v>892</v>
      </c>
    </row>
    <row r="8" spans="1:4">
      <c r="A8" s="4" t="s">
        <v>893</v>
      </c>
    </row>
    <row r="9" spans="1:4">
      <c r="A9" s="3" t="s">
        <v>838</v>
      </c>
    </row>
    <row r="10" spans="1:4">
      <c r="A10" s="4" t="s">
        <v>894</v>
      </c>
      <c r="C10" s="5" t="n">
        <v>1</v>
      </c>
      <c r="D10" s="5" t="n">
        <v>2</v>
      </c>
    </row>
    <row r="11" spans="1:4">
      <c r="A11" s="4" t="s">
        <v>895</v>
      </c>
      <c r="B11" s="4" t="s">
        <v>896</v>
      </c>
    </row>
    <row r="12" spans="1:4">
      <c r="A12" s="4" t="s">
        <v>897</v>
      </c>
      <c r="B12" s="6" t="n">
        <v>97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899</v>
      </c>
      <c r="C1" s="2" t="s">
        <v>2</v>
      </c>
      <c r="D1" s="2" t="s">
        <v>803</v>
      </c>
    </row>
    <row r="2" spans="1:4">
      <c r="A2" s="3" t="s">
        <v>838</v>
      </c>
    </row>
    <row r="3" spans="1:4">
      <c r="A3" s="4" t="s">
        <v>806</v>
      </c>
      <c r="C3" s="6" t="n">
        <v>10952000</v>
      </c>
    </row>
    <row r="4" spans="1:4">
      <c r="A4" s="4" t="s">
        <v>413</v>
      </c>
    </row>
    <row r="5" spans="1:4">
      <c r="A5" s="3" t="s">
        <v>838</v>
      </c>
    </row>
    <row r="6" spans="1:4">
      <c r="A6" s="4" t="s">
        <v>806</v>
      </c>
      <c r="C6" s="6" t="n">
        <v>0</v>
      </c>
      <c r="D6" s="6" t="n">
        <v>6900000</v>
      </c>
    </row>
    <row r="7" spans="1:4">
      <c r="A7" s="4" t="s">
        <v>900</v>
      </c>
    </row>
    <row r="8" spans="1:4">
      <c r="A8" s="3" t="s">
        <v>838</v>
      </c>
    </row>
    <row r="9" spans="1:4">
      <c r="A9" s="4" t="s">
        <v>901</v>
      </c>
      <c r="B9" s="4" t="s">
        <v>902</v>
      </c>
    </row>
    <row r="10" spans="1:4">
      <c r="A10" s="4" t="s">
        <v>903</v>
      </c>
      <c r="B10" s="6" t="n">
        <v>5000000</v>
      </c>
    </row>
    <row r="11" spans="1:4">
      <c r="A11" s="4" t="s">
        <v>806</v>
      </c>
      <c r="B1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s>
  <sheetData>
    <row r="1" spans="1:5">
      <c r="A1" s="1" t="s">
        <v>904</v>
      </c>
      <c r="C1" s="2" t="s">
        <v>1</v>
      </c>
    </row>
    <row r="2" spans="1:5">
      <c r="C2" s="2" t="s">
        <v>664</v>
      </c>
      <c r="D2" s="2" t="s">
        <v>798</v>
      </c>
      <c r="E2" s="2" t="s">
        <v>491</v>
      </c>
    </row>
    <row r="3" spans="1:5">
      <c r="A3" s="3" t="s">
        <v>838</v>
      </c>
    </row>
    <row r="4" spans="1:5">
      <c r="A4" s="4" t="s">
        <v>905</v>
      </c>
      <c r="B4" s="4" t="s">
        <v>36</v>
      </c>
      <c r="C4" s="6" t="n">
        <v>16240000</v>
      </c>
      <c r="D4" s="6" t="n">
        <v>7869000</v>
      </c>
      <c r="E4" s="6" t="n">
        <v>115058000</v>
      </c>
    </row>
    <row r="5" spans="1:5">
      <c r="A5" s="4" t="s">
        <v>906</v>
      </c>
    </row>
    <row r="6" spans="1:5">
      <c r="A6" s="3" t="s">
        <v>838</v>
      </c>
    </row>
    <row r="7" spans="1:5">
      <c r="A7" s="4" t="s">
        <v>905</v>
      </c>
      <c r="C7" s="6" t="n">
        <v>50000000</v>
      </c>
    </row>
    <row r="8" spans="1:5">
      <c r="A8" s="4" t="s">
        <v>907</v>
      </c>
      <c r="C8" s="5" t="n">
        <v>4</v>
      </c>
    </row>
    <row r="9" spans="1:5">
      <c r="A9" s="4" t="s">
        <v>908</v>
      </c>
    </row>
    <row r="10" spans="1:5">
      <c r="A10" s="3" t="s">
        <v>838</v>
      </c>
    </row>
    <row r="11" spans="1:5">
      <c r="A11" s="4" t="s">
        <v>909</v>
      </c>
      <c r="C11" s="5" t="n">
        <v>3</v>
      </c>
    </row>
    <row r="12" spans="1:5">
      <c r="A12" s="4" t="s">
        <v>910</v>
      </c>
      <c r="C12" s="4" t="s">
        <v>911</v>
      </c>
    </row>
    <row r="13" spans="1:5"/>
    <row r="14" spans="1:5">
      <c r="A14" s="4" t="s">
        <v>36</v>
      </c>
      <c r="B14" s="4" t="s">
        <v>77</v>
      </c>
    </row>
  </sheetData>
  <mergeCells count="4">
    <mergeCell ref="A1:B2"/>
    <mergeCell ref="C1:E1"/>
    <mergeCell ref="A13:D13"/>
    <mergeCell ref="B14:D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2</v>
      </c>
      <c r="B1" s="2" t="s">
        <v>2</v>
      </c>
      <c r="C1" s="2" t="s">
        <v>33</v>
      </c>
    </row>
    <row r="2" spans="1:3">
      <c r="A2" s="3" t="s">
        <v>277</v>
      </c>
    </row>
    <row r="3" spans="1:3">
      <c r="A3" s="5" t="n">
        <v>2017</v>
      </c>
      <c r="B3" s="6" t="n">
        <v>35870</v>
      </c>
    </row>
    <row r="4" spans="1:3">
      <c r="A4" s="5" t="n">
        <v>2018</v>
      </c>
      <c r="B4" s="5" t="n">
        <v>35905</v>
      </c>
    </row>
    <row r="5" spans="1:3">
      <c r="A5" s="5" t="n">
        <v>2019</v>
      </c>
      <c r="B5" s="5" t="n">
        <v>254440</v>
      </c>
    </row>
    <row r="6" spans="1:3">
      <c r="A6" s="5" t="n">
        <v>2020</v>
      </c>
      <c r="B6" s="5" t="n">
        <v>25000</v>
      </c>
    </row>
    <row r="7" spans="1:3">
      <c r="A7" s="5" t="n">
        <v>2021</v>
      </c>
      <c r="B7" s="5" t="n">
        <v>0</v>
      </c>
    </row>
    <row r="8" spans="1:3">
      <c r="A8" s="4" t="s">
        <v>654</v>
      </c>
      <c r="B8" s="5" t="n">
        <v>0</v>
      </c>
    </row>
    <row r="9" spans="1:3">
      <c r="A9" s="4" t="s">
        <v>182</v>
      </c>
      <c r="B9" s="6" t="n">
        <v>351215</v>
      </c>
      <c r="C9" s="6" t="n">
        <v>3998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913</v>
      </c>
      <c r="B1" s="2" t="s">
        <v>914</v>
      </c>
    </row>
    <row r="2" spans="1:2">
      <c r="A2" s="3" t="s">
        <v>277</v>
      </c>
    </row>
    <row r="3" spans="1:2">
      <c r="A3" s="4" t="s">
        <v>130</v>
      </c>
      <c r="B3" s="11" t="n">
        <v>0.01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5</v>
      </c>
      <c r="B1" s="2" t="s">
        <v>916</v>
      </c>
      <c r="C1" s="2" t="s">
        <v>917</v>
      </c>
      <c r="D1" s="2" t="s">
        <v>918</v>
      </c>
      <c r="E1" s="2" t="s">
        <v>919</v>
      </c>
      <c r="F1" s="2" t="s">
        <v>2</v>
      </c>
    </row>
    <row r="2" spans="1:6">
      <c r="A2" s="3" t="s">
        <v>838</v>
      </c>
    </row>
    <row r="3" spans="1:6">
      <c r="A3" s="4" t="s">
        <v>130</v>
      </c>
      <c r="F3" s="11" t="n">
        <v>0.0195</v>
      </c>
    </row>
    <row r="4" spans="1:6">
      <c r="A4" s="4" t="s">
        <v>920</v>
      </c>
    </row>
    <row r="5" spans="1:6">
      <c r="A5" s="3" t="s">
        <v>838</v>
      </c>
    </row>
    <row r="6" spans="1:6">
      <c r="A6" s="4" t="s">
        <v>130</v>
      </c>
      <c r="C6" s="7" t="n">
        <v>0.06</v>
      </c>
      <c r="E6" s="7" t="n">
        <v>0.06</v>
      </c>
    </row>
    <row r="7" spans="1:6">
      <c r="A7" s="4" t="s">
        <v>921</v>
      </c>
    </row>
    <row r="8" spans="1:6">
      <c r="A8" s="3" t="s">
        <v>838</v>
      </c>
    </row>
    <row r="9" spans="1:6">
      <c r="A9" s="4" t="s">
        <v>130</v>
      </c>
      <c r="B9" s="7" t="n">
        <v>0.06</v>
      </c>
      <c r="D9" s="7" t="n">
        <v>0.06</v>
      </c>
    </row>
    <row r="10" spans="1:6">
      <c r="A10" s="4" t="s">
        <v>922</v>
      </c>
    </row>
    <row r="11" spans="1:6">
      <c r="A11" s="3" t="s">
        <v>838</v>
      </c>
    </row>
    <row r="12" spans="1:6">
      <c r="A12" s="4" t="s">
        <v>130</v>
      </c>
      <c r="B12" s="11" t="n">
        <v>0.0195</v>
      </c>
      <c r="D12" s="11" t="n">
        <v>0.01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3</v>
      </c>
    </row>
    <row r="2" spans="1:3">
      <c r="A2" s="4" t="s">
        <v>924</v>
      </c>
    </row>
    <row r="3" spans="1:3">
      <c r="A3" s="3" t="s">
        <v>925</v>
      </c>
    </row>
    <row r="4" spans="1:3">
      <c r="A4" s="4" t="s">
        <v>926</v>
      </c>
      <c r="B4" s="6" t="n">
        <v>-252</v>
      </c>
      <c r="C4" s="6" t="n">
        <v>-150</v>
      </c>
    </row>
    <row r="5" spans="1:3">
      <c r="A5" s="4" t="s">
        <v>927</v>
      </c>
    </row>
    <row r="6" spans="1:3">
      <c r="A6" s="3" t="s">
        <v>925</v>
      </c>
    </row>
    <row r="7" spans="1:3">
      <c r="A7" s="4" t="s">
        <v>926</v>
      </c>
      <c r="C7" s="5" t="n">
        <v>-615</v>
      </c>
    </row>
    <row r="8" spans="1:3">
      <c r="A8" s="4" t="s">
        <v>928</v>
      </c>
    </row>
    <row r="9" spans="1:3">
      <c r="A9" s="3" t="s">
        <v>925</v>
      </c>
    </row>
    <row r="10" spans="1:3">
      <c r="A10" s="4" t="s">
        <v>929</v>
      </c>
      <c r="C10" s="5" t="n">
        <v>28</v>
      </c>
    </row>
    <row r="11" spans="1:3">
      <c r="A11" s="4" t="s">
        <v>930</v>
      </c>
    </row>
    <row r="12" spans="1:3">
      <c r="A12" s="3" t="s">
        <v>925</v>
      </c>
    </row>
    <row r="13" spans="1:3">
      <c r="A13" s="4" t="s">
        <v>929</v>
      </c>
      <c r="B13" s="5" t="n">
        <v>11</v>
      </c>
    </row>
    <row r="14" spans="1:3">
      <c r="A14" s="4" t="s">
        <v>931</v>
      </c>
    </row>
    <row r="15" spans="1:3">
      <c r="A15" s="3" t="s">
        <v>925</v>
      </c>
    </row>
    <row r="16" spans="1:3">
      <c r="A16" s="4" t="s">
        <v>926</v>
      </c>
      <c r="B16" s="5" t="n">
        <v>-2609</v>
      </c>
      <c r="C16" s="5" t="n">
        <v>-1883</v>
      </c>
    </row>
    <row r="17" spans="1:3">
      <c r="A17" s="4" t="s">
        <v>932</v>
      </c>
    </row>
    <row r="18" spans="1:3">
      <c r="A18" s="3" t="s">
        <v>925</v>
      </c>
    </row>
    <row r="19" spans="1:3">
      <c r="A19" s="4" t="s">
        <v>926</v>
      </c>
      <c r="B19" s="5" t="n">
        <v>-6</v>
      </c>
      <c r="C19" s="5" t="n">
        <v>-958</v>
      </c>
    </row>
    <row r="20" spans="1:3">
      <c r="A20" s="4" t="s">
        <v>933</v>
      </c>
    </row>
    <row r="21" spans="1:3">
      <c r="A21" s="3" t="s">
        <v>925</v>
      </c>
    </row>
    <row r="22" spans="1:3">
      <c r="A22" s="4" t="s">
        <v>926</v>
      </c>
      <c r="B22" s="6" t="n">
        <v>-8027</v>
      </c>
      <c r="C22" s="5" t="n">
        <v>-4412</v>
      </c>
    </row>
    <row r="23" spans="1:3">
      <c r="A23" s="4" t="s">
        <v>934</v>
      </c>
    </row>
    <row r="24" spans="1:3">
      <c r="A24" s="3" t="s">
        <v>925</v>
      </c>
    </row>
    <row r="25" spans="1:3">
      <c r="A25" s="4" t="s">
        <v>926</v>
      </c>
      <c r="C25" s="6" t="n">
        <v>-7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935</v>
      </c>
      <c r="C1" s="2" t="s">
        <v>1</v>
      </c>
    </row>
    <row r="2" spans="1:5">
      <c r="C2" s="2" t="s">
        <v>2</v>
      </c>
      <c r="D2" s="2" t="s">
        <v>33</v>
      </c>
      <c r="E2" s="2" t="s">
        <v>99</v>
      </c>
    </row>
    <row r="3" spans="1:5">
      <c r="A3" s="3" t="s">
        <v>925</v>
      </c>
    </row>
    <row r="4" spans="1:5">
      <c r="A4" s="4" t="s">
        <v>936</v>
      </c>
      <c r="B4" s="4" t="s">
        <v>36</v>
      </c>
      <c r="C4" s="6" t="n">
        <v>2163</v>
      </c>
      <c r="D4" s="6" t="n">
        <v>7746</v>
      </c>
      <c r="E4" s="6" t="n">
        <v>-53</v>
      </c>
    </row>
    <row r="5" spans="1:5">
      <c r="A5" s="4" t="s">
        <v>937</v>
      </c>
      <c r="C5" s="5" t="n">
        <v>14734</v>
      </c>
      <c r="D5" s="5" t="n">
        <v>7705</v>
      </c>
      <c r="E5" s="5" t="n">
        <v>-84</v>
      </c>
    </row>
    <row r="6" spans="1:5">
      <c r="A6" s="4" t="s">
        <v>938</v>
      </c>
      <c r="C6" s="5" t="n">
        <v>16897</v>
      </c>
      <c r="D6" s="5" t="n">
        <v>15451</v>
      </c>
      <c r="E6" s="5" t="n">
        <v>-137</v>
      </c>
    </row>
    <row r="7" spans="1:5">
      <c r="A7" s="4" t="s">
        <v>939</v>
      </c>
    </row>
    <row r="8" spans="1:5">
      <c r="A8" s="3" t="s">
        <v>925</v>
      </c>
    </row>
    <row r="9" spans="1:5">
      <c r="A9" s="4" t="s">
        <v>936</v>
      </c>
      <c r="C9" s="5" t="n">
        <v>-513</v>
      </c>
      <c r="D9" s="5" t="n">
        <v>-236</v>
      </c>
      <c r="E9" s="5" t="n">
        <v>-81</v>
      </c>
    </row>
    <row r="10" spans="1:5">
      <c r="A10" s="4" t="s">
        <v>940</v>
      </c>
    </row>
    <row r="11" spans="1:5">
      <c r="A11" s="3" t="s">
        <v>925</v>
      </c>
    </row>
    <row r="12" spans="1:5">
      <c r="A12" s="4" t="s">
        <v>936</v>
      </c>
      <c r="C12" s="5" t="n">
        <v>28</v>
      </c>
      <c r="D12" s="5" t="n">
        <v>-28</v>
      </c>
    </row>
    <row r="13" spans="1:5">
      <c r="A13" s="4" t="s">
        <v>937</v>
      </c>
      <c r="C13" s="5" t="n">
        <v>-150</v>
      </c>
      <c r="D13" s="5" t="n">
        <v>5636</v>
      </c>
    </row>
    <row r="14" spans="1:5">
      <c r="A14" s="4" t="s">
        <v>941</v>
      </c>
    </row>
    <row r="15" spans="1:5">
      <c r="A15" s="3" t="s">
        <v>925</v>
      </c>
    </row>
    <row r="16" spans="1:5">
      <c r="A16" s="4" t="s">
        <v>936</v>
      </c>
      <c r="C16" s="5" t="n">
        <v>-237</v>
      </c>
      <c r="D16" s="5" t="n">
        <v>2841</v>
      </c>
      <c r="E16" s="5" t="n">
        <v>55</v>
      </c>
    </row>
    <row r="17" spans="1:5">
      <c r="A17" s="4" t="s">
        <v>937</v>
      </c>
      <c r="C17" s="5" t="n">
        <v>3142</v>
      </c>
      <c r="D17" s="5" t="n">
        <v>736</v>
      </c>
    </row>
    <row r="18" spans="1:5">
      <c r="A18" s="4" t="s">
        <v>942</v>
      </c>
    </row>
    <row r="19" spans="1:5">
      <c r="A19" s="3" t="s">
        <v>925</v>
      </c>
    </row>
    <row r="20" spans="1:5">
      <c r="A20" s="4" t="s">
        <v>936</v>
      </c>
      <c r="C20" s="5" t="n">
        <v>2885</v>
      </c>
      <c r="D20" s="5" t="n">
        <v>5169</v>
      </c>
      <c r="E20" s="5" t="n">
        <v>-27</v>
      </c>
    </row>
    <row r="21" spans="1:5">
      <c r="A21" s="4" t="s">
        <v>937</v>
      </c>
      <c r="C21" s="6" t="n">
        <v>11742</v>
      </c>
      <c r="D21" s="6" t="n">
        <v>1333</v>
      </c>
      <c r="E21" s="6" t="n">
        <v>-84</v>
      </c>
    </row>
    <row r="22" spans="1:5"/>
    <row r="23" spans="1:5">
      <c r="A23" s="4" t="s">
        <v>36</v>
      </c>
      <c r="B23" s="4" t="s">
        <v>77</v>
      </c>
    </row>
  </sheetData>
  <mergeCells count="4">
    <mergeCell ref="A1:B2"/>
    <mergeCell ref="C1:E1"/>
    <mergeCell ref="A22:D22"/>
    <mergeCell ref="B23:D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943</v>
      </c>
      <c r="C1" s="2" t="s">
        <v>1</v>
      </c>
    </row>
    <row r="2" spans="1:5">
      <c r="C2" s="2" t="s">
        <v>2</v>
      </c>
      <c r="D2" s="2" t="s">
        <v>33</v>
      </c>
      <c r="E2" s="2" t="s">
        <v>99</v>
      </c>
    </row>
    <row r="3" spans="1:5">
      <c r="A3" s="3" t="s">
        <v>925</v>
      </c>
    </row>
    <row r="4" spans="1:5">
      <c r="A4" s="4" t="s">
        <v>112</v>
      </c>
      <c r="B4" s="4" t="s">
        <v>36</v>
      </c>
      <c r="C4" s="6" t="n">
        <v>-16575</v>
      </c>
      <c r="D4" s="6" t="n">
        <v>-14370</v>
      </c>
      <c r="E4" s="6" t="n">
        <v>1177</v>
      </c>
    </row>
    <row r="5" spans="1:5">
      <c r="A5" s="4" t="s">
        <v>944</v>
      </c>
    </row>
    <row r="6" spans="1:5">
      <c r="A6" s="3" t="s">
        <v>925</v>
      </c>
    </row>
    <row r="7" spans="1:5">
      <c r="A7" s="4" t="s">
        <v>112</v>
      </c>
      <c r="C7" s="6" t="n">
        <v>-322</v>
      </c>
      <c r="D7" s="6" t="n">
        <v>-1081</v>
      </c>
      <c r="E7" s="6" t="n">
        <v>-1040</v>
      </c>
    </row>
    <row r="8" spans="1:5"/>
    <row r="9" spans="1:5">
      <c r="A9" s="4" t="s">
        <v>36</v>
      </c>
      <c r="B9" s="4" t="s">
        <v>77</v>
      </c>
    </row>
  </sheetData>
  <mergeCells count="4">
    <mergeCell ref="A1:B2"/>
    <mergeCell ref="C1:E1"/>
    <mergeCell ref="A8:D8"/>
    <mergeCell ref="B9:D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664</v>
      </c>
    </row>
    <row r="3" spans="1:2">
      <c r="A3" s="3" t="s">
        <v>946</v>
      </c>
    </row>
    <row r="4" spans="1:2">
      <c r="A4" s="4" t="s">
        <v>947</v>
      </c>
      <c r="B4" s="6" t="n">
        <v>18715000</v>
      </c>
    </row>
    <row r="5" spans="1:2">
      <c r="A5" s="4" t="s">
        <v>948</v>
      </c>
      <c r="B5" s="4" t="s">
        <v>949</v>
      </c>
    </row>
    <row r="6" spans="1:2">
      <c r="A6" s="4" t="s">
        <v>950</v>
      </c>
      <c r="B6" s="4" t="s">
        <v>9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6:10:57Z</dcterms:created>
  <dcterms:modified xmlns:dcterms="http://purl.org/dc/terms/" xmlns:xsi="http://www.w3.org/2001/XMLSchema-instance" xsi:type="dcterms:W3CDTF">2017-01-10T16:10:57Z</dcterms:modified>
</cp:coreProperties>
</file>